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tatement of Comprehensive Inco" sheetId="8" state="visible" r:id="rId8"/>
    <sheet xmlns:r="http://schemas.openxmlformats.org/officeDocument/2006/relationships" name="Description of the Business and" sheetId="9" state="visible" r:id="rId9"/>
    <sheet xmlns:r="http://schemas.openxmlformats.org/officeDocument/2006/relationships" name="Business Segments" sheetId="10" state="visible" r:id="rId10"/>
    <sheet xmlns:r="http://schemas.openxmlformats.org/officeDocument/2006/relationships" name="Revenue Recognition" sheetId="11" state="visible" r:id="rId11"/>
    <sheet xmlns:r="http://schemas.openxmlformats.org/officeDocument/2006/relationships" name="Restructuring and other" sheetId="12" state="visible" r:id="rId12"/>
    <sheet xmlns:r="http://schemas.openxmlformats.org/officeDocument/2006/relationships" name="Basic and Diluted Net Loss Per " sheetId="13" state="visible" r:id="rId13"/>
    <sheet xmlns:r="http://schemas.openxmlformats.org/officeDocument/2006/relationships" name="Accounts Receivable and Notes R"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Acquisitions" sheetId="17" state="visible" r:id="rId17"/>
    <sheet xmlns:r="http://schemas.openxmlformats.org/officeDocument/2006/relationships" name="Intangible Assets, net and Good" sheetId="18" state="visible" r:id="rId18"/>
    <sheet xmlns:r="http://schemas.openxmlformats.org/officeDocument/2006/relationships" name="Software, net" sheetId="19" state="visible" r:id="rId19"/>
    <sheet xmlns:r="http://schemas.openxmlformats.org/officeDocument/2006/relationships" name="Equity Investments" sheetId="20" state="visible" r:id="rId20"/>
    <sheet xmlns:r="http://schemas.openxmlformats.org/officeDocument/2006/relationships" name="Accrued Liabilities" sheetId="21" state="visible" r:id="rId21"/>
    <sheet xmlns:r="http://schemas.openxmlformats.org/officeDocument/2006/relationships" name="Leases" sheetId="22" state="visible" r:id="rId22"/>
    <sheet xmlns:r="http://schemas.openxmlformats.org/officeDocument/2006/relationships" name="Long-Term and Other Debt" sheetId="23" state="visible" r:id="rId23"/>
    <sheet xmlns:r="http://schemas.openxmlformats.org/officeDocument/2006/relationships" name="Fair Value of Measurements" sheetId="24" state="visible" r:id="rId24"/>
    <sheet xmlns:r="http://schemas.openxmlformats.org/officeDocument/2006/relationships" name="Stockholders' Deficit"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Litigation" sheetId="29" state="visible" r:id="rId29"/>
    <sheet xmlns:r="http://schemas.openxmlformats.org/officeDocument/2006/relationships" name="Financial Information for Guara" sheetId="30" state="visible" r:id="rId30"/>
    <sheet xmlns:r="http://schemas.openxmlformats.org/officeDocument/2006/relationships" name="Selected Quarterly Financial Da" sheetId="31" state="visible" r:id="rId31"/>
    <sheet xmlns:r="http://schemas.openxmlformats.org/officeDocument/2006/relationships" name="SCHEDULE II Valuation and Quali" sheetId="32" state="visible" r:id="rId32"/>
    <sheet xmlns:r="http://schemas.openxmlformats.org/officeDocument/2006/relationships" name="Description of the Business a_2" sheetId="33" state="visible" r:id="rId33"/>
    <sheet xmlns:r="http://schemas.openxmlformats.org/officeDocument/2006/relationships" name="Description of the Business a_3" sheetId="34" state="visible" r:id="rId34"/>
    <sheet xmlns:r="http://schemas.openxmlformats.org/officeDocument/2006/relationships" name="Business Segments (Tables)" sheetId="35" state="visible" r:id="rId35"/>
    <sheet xmlns:r="http://schemas.openxmlformats.org/officeDocument/2006/relationships" name="Revenue Recognition (Tables)" sheetId="36" state="visible" r:id="rId36"/>
    <sheet xmlns:r="http://schemas.openxmlformats.org/officeDocument/2006/relationships" name="Restructuring and other (Tables" sheetId="37" state="visible" r:id="rId37"/>
    <sheet xmlns:r="http://schemas.openxmlformats.org/officeDocument/2006/relationships" name="Accounts Receivable and Notes_2" sheetId="38" state="visible" r:id="rId38"/>
    <sheet xmlns:r="http://schemas.openxmlformats.org/officeDocument/2006/relationships" name="Inventories (Tables)" sheetId="39" state="visible" r:id="rId39"/>
    <sheet xmlns:r="http://schemas.openxmlformats.org/officeDocument/2006/relationships" name="Property and Equipment, net (Ta" sheetId="40" state="visible" r:id="rId40"/>
    <sheet xmlns:r="http://schemas.openxmlformats.org/officeDocument/2006/relationships" name="Acquisitions (Tables)" sheetId="41" state="visible" r:id="rId41"/>
    <sheet xmlns:r="http://schemas.openxmlformats.org/officeDocument/2006/relationships" name="Intangible Assets, net and Go_2" sheetId="42" state="visible" r:id="rId42"/>
    <sheet xmlns:r="http://schemas.openxmlformats.org/officeDocument/2006/relationships" name="Software, net (Tables)" sheetId="43" state="visible" r:id="rId43"/>
    <sheet xmlns:r="http://schemas.openxmlformats.org/officeDocument/2006/relationships" name="Equity Investments (Tables)" sheetId="44" state="visible" r:id="rId44"/>
    <sheet xmlns:r="http://schemas.openxmlformats.org/officeDocument/2006/relationships" name="Accrued Liabilities (Tables)" sheetId="45" state="visible" r:id="rId45"/>
    <sheet xmlns:r="http://schemas.openxmlformats.org/officeDocument/2006/relationships" name="Leases (Tables)" sheetId="46" state="visible" r:id="rId46"/>
    <sheet xmlns:r="http://schemas.openxmlformats.org/officeDocument/2006/relationships" name="Long-Term and Other Debt (Table" sheetId="47" state="visible" r:id="rId47"/>
    <sheet xmlns:r="http://schemas.openxmlformats.org/officeDocument/2006/relationships" name="Fair Value Measurements (Tables" sheetId="48" state="visible" r:id="rId48"/>
    <sheet xmlns:r="http://schemas.openxmlformats.org/officeDocument/2006/relationships" name="Stockholders' Deficit (Tables)" sheetId="49" state="visible" r:id="rId49"/>
    <sheet xmlns:r="http://schemas.openxmlformats.org/officeDocument/2006/relationships" name="Employee Benefit Plans (Tables)"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Financial Information for Gua_2" sheetId="53" state="visible" r:id="rId53"/>
    <sheet xmlns:r="http://schemas.openxmlformats.org/officeDocument/2006/relationships" name="Selected Quarterly Financial _2" sheetId="54" state="visible" r:id="rId54"/>
    <sheet xmlns:r="http://schemas.openxmlformats.org/officeDocument/2006/relationships" name="Description of the Business a_4" sheetId="55" state="visible" r:id="rId55"/>
    <sheet xmlns:r="http://schemas.openxmlformats.org/officeDocument/2006/relationships" name="Description of the Business a_5" sheetId="56" state="visible" r:id="rId56"/>
    <sheet xmlns:r="http://schemas.openxmlformats.org/officeDocument/2006/relationships" name="Description of the Business a_6" sheetId="57" state="visible" r:id="rId57"/>
    <sheet xmlns:r="http://schemas.openxmlformats.org/officeDocument/2006/relationships" name="Description of the Business a_7" sheetId="58" state="visible" r:id="rId58"/>
    <sheet xmlns:r="http://schemas.openxmlformats.org/officeDocument/2006/relationships" name="Business Segments - Additional " sheetId="59" state="visible" r:id="rId59"/>
    <sheet xmlns:r="http://schemas.openxmlformats.org/officeDocument/2006/relationships" name="Business Segments - Reportable " sheetId="60" state="visible" r:id="rId60"/>
    <sheet xmlns:r="http://schemas.openxmlformats.org/officeDocument/2006/relationships" name="Business Segments - Revenue and" sheetId="61" state="visible" r:id="rId61"/>
    <sheet xmlns:r="http://schemas.openxmlformats.org/officeDocument/2006/relationships" name="Revenue Recognition - Summary o" sheetId="62" state="visible" r:id="rId62"/>
    <sheet xmlns:r="http://schemas.openxmlformats.org/officeDocument/2006/relationships" name="Revenue Recognition - Additiona" sheetId="63" state="visible" r:id="rId63"/>
    <sheet xmlns:r="http://schemas.openxmlformats.org/officeDocument/2006/relationships" name="Revenue Recognition - Summary_2" sheetId="64" state="visible" r:id="rId64"/>
    <sheet xmlns:r="http://schemas.openxmlformats.org/officeDocument/2006/relationships" name="Revenue Recognition - Opening a" sheetId="65" state="visible" r:id="rId65"/>
    <sheet xmlns:r="http://schemas.openxmlformats.org/officeDocument/2006/relationships" name="Restructuring and other (Detail" sheetId="66" state="visible" r:id="rId66"/>
    <sheet xmlns:r="http://schemas.openxmlformats.org/officeDocument/2006/relationships" name="Basic and Diluted Net Loss Pe_2" sheetId="67" state="visible" r:id="rId67"/>
    <sheet xmlns:r="http://schemas.openxmlformats.org/officeDocument/2006/relationships" name="Accounts Receivable and Notes_3" sheetId="68" state="visible" r:id="rId68"/>
    <sheet xmlns:r="http://schemas.openxmlformats.org/officeDocument/2006/relationships" name="Accounts Receivable and Notes_4" sheetId="69" state="visible" r:id="rId69"/>
    <sheet xmlns:r="http://schemas.openxmlformats.org/officeDocument/2006/relationships" name="Accounts Receivable and Notes_5" sheetId="70" state="visible" r:id="rId70"/>
    <sheet xmlns:r="http://schemas.openxmlformats.org/officeDocument/2006/relationships" name="Accounts Receivable and Notes_6" sheetId="71" state="visible" r:id="rId71"/>
    <sheet xmlns:r="http://schemas.openxmlformats.org/officeDocument/2006/relationships" name="Inventories (Details)" sheetId="72" state="visible" r:id="rId72"/>
    <sheet xmlns:r="http://schemas.openxmlformats.org/officeDocument/2006/relationships" name="Property and Equipment, net - P"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Impairments and Assets Held For" sheetId="76" state="visible" r:id="rId76"/>
    <sheet xmlns:r="http://schemas.openxmlformats.org/officeDocument/2006/relationships" name="Acquisitions - Additional Infor" sheetId="77" state="visible" r:id="rId77"/>
    <sheet xmlns:r="http://schemas.openxmlformats.org/officeDocument/2006/relationships" name="Acquisitions - Allocation of Pu" sheetId="78" state="visible" r:id="rId78"/>
    <sheet xmlns:r="http://schemas.openxmlformats.org/officeDocument/2006/relationships" name="Acquisitions - Details of Intan" sheetId="79" state="visible" r:id="rId79"/>
    <sheet xmlns:r="http://schemas.openxmlformats.org/officeDocument/2006/relationships" name="Acquisitions - Unaudited Pro fo" sheetId="80" state="visible" r:id="rId80"/>
    <sheet xmlns:r="http://schemas.openxmlformats.org/officeDocument/2006/relationships" name="Acquisitions - Aggregate Disclo" sheetId="81" state="visible" r:id="rId81"/>
    <sheet xmlns:r="http://schemas.openxmlformats.org/officeDocument/2006/relationships" name="Intangible Assets, net and Go_3" sheetId="82" state="visible" r:id="rId82"/>
    <sheet xmlns:r="http://schemas.openxmlformats.org/officeDocument/2006/relationships" name="Intangible Assets, net and Go_4" sheetId="83" state="visible" r:id="rId83"/>
    <sheet xmlns:r="http://schemas.openxmlformats.org/officeDocument/2006/relationships" name="Intangible Assets, net and Go_5" sheetId="84" state="visible" r:id="rId84"/>
    <sheet xmlns:r="http://schemas.openxmlformats.org/officeDocument/2006/relationships" name="Software, net - Additional Info" sheetId="85" state="visible" r:id="rId85"/>
    <sheet xmlns:r="http://schemas.openxmlformats.org/officeDocument/2006/relationships" name="Software, net - Summary of Soft" sheetId="86" state="visible" r:id="rId86"/>
    <sheet xmlns:r="http://schemas.openxmlformats.org/officeDocument/2006/relationships" name="Equity Investments - Schedules " sheetId="87" state="visible" r:id="rId87"/>
    <sheet xmlns:r="http://schemas.openxmlformats.org/officeDocument/2006/relationships" name="Equity Investments - LNS (Detai" sheetId="88" state="visible" r:id="rId88"/>
    <sheet xmlns:r="http://schemas.openxmlformats.org/officeDocument/2006/relationships" name="Equity Investments - Northstar " sheetId="89" state="visible" r:id="rId89"/>
    <sheet xmlns:r="http://schemas.openxmlformats.org/officeDocument/2006/relationships" name="Accrued Liabilities (Details)" sheetId="90" state="visible" r:id="rId90"/>
    <sheet xmlns:r="http://schemas.openxmlformats.org/officeDocument/2006/relationships" name="Leases (Details)" sheetId="91" state="visible" r:id="rId91"/>
    <sheet xmlns:r="http://schemas.openxmlformats.org/officeDocument/2006/relationships" name="Leases Table (Details)" sheetId="92" state="visible" r:id="rId92"/>
    <sheet xmlns:r="http://schemas.openxmlformats.org/officeDocument/2006/relationships" name="Long-Term and Other Debt - Outs" sheetId="93" state="visible" r:id="rId93"/>
    <sheet xmlns:r="http://schemas.openxmlformats.org/officeDocument/2006/relationships" name="Long-Term and Other Debt - Matu" sheetId="94" state="visible" r:id="rId94"/>
    <sheet xmlns:r="http://schemas.openxmlformats.org/officeDocument/2006/relationships" name="Long-Term and Other Debt - Cred" sheetId="95" state="visible" r:id="rId95"/>
    <sheet xmlns:r="http://schemas.openxmlformats.org/officeDocument/2006/relationships" name="Long-Term and Other Debt - Note" sheetId="96" state="visible" r:id="rId96"/>
    <sheet xmlns:r="http://schemas.openxmlformats.org/officeDocument/2006/relationships" name="Long-Term and Other Debt - Debt" sheetId="97" state="visible" r:id="rId97"/>
    <sheet xmlns:r="http://schemas.openxmlformats.org/officeDocument/2006/relationships" name="Long-Term and Other Debt - Gain" sheetId="98" state="visible" r:id="rId98"/>
    <sheet xmlns:r="http://schemas.openxmlformats.org/officeDocument/2006/relationships" name="Long-Term and Other Debt - Term" sheetId="99" state="visible" r:id="rId99"/>
    <sheet xmlns:r="http://schemas.openxmlformats.org/officeDocument/2006/relationships" name="Fair Value Measurements - Addit" sheetId="100" state="visible" r:id="rId100"/>
    <sheet xmlns:r="http://schemas.openxmlformats.org/officeDocument/2006/relationships" name="Fair Value Measurements - Gains" sheetId="101" state="visible" r:id="rId101"/>
    <sheet xmlns:r="http://schemas.openxmlformats.org/officeDocument/2006/relationships" name="Fair Value Measurements - Effec" sheetId="102" state="visible" r:id="rId102"/>
    <sheet xmlns:r="http://schemas.openxmlformats.org/officeDocument/2006/relationships" name="Fair Value Measurements - Sched" sheetId="103" state="visible" r:id="rId103"/>
    <sheet xmlns:r="http://schemas.openxmlformats.org/officeDocument/2006/relationships" name="Stockholders' Deficit - Changes" sheetId="104" state="visible" r:id="rId104"/>
    <sheet xmlns:r="http://schemas.openxmlformats.org/officeDocument/2006/relationships" name="Stockholders' Deficit - Additio" sheetId="105" state="visible" r:id="rId105"/>
    <sheet xmlns:r="http://schemas.openxmlformats.org/officeDocument/2006/relationships" name="Stockholders' Deficit - Restric" sheetId="106" state="visible" r:id="rId106"/>
    <sheet xmlns:r="http://schemas.openxmlformats.org/officeDocument/2006/relationships" name="Stockholders' Deficit Stock-Bas" sheetId="107" state="visible" r:id="rId107"/>
    <sheet xmlns:r="http://schemas.openxmlformats.org/officeDocument/2006/relationships" name="Employee Benefit Plans - Additi" sheetId="108" state="visible" r:id="rId108"/>
    <sheet xmlns:r="http://schemas.openxmlformats.org/officeDocument/2006/relationships" name="Employee Benefit Plans - Funded" sheetId="109" state="visible" r:id="rId109"/>
    <sheet xmlns:r="http://schemas.openxmlformats.org/officeDocument/2006/relationships" name="Employee Benefit Plans - Net Pe" sheetId="110" state="visible" r:id="rId110"/>
    <sheet xmlns:r="http://schemas.openxmlformats.org/officeDocument/2006/relationships" name="Employee Benefit Plans - Amount" sheetId="111" state="visible" r:id="rId111"/>
    <sheet xmlns:r="http://schemas.openxmlformats.org/officeDocument/2006/relationships" name="Employee Benefit Plans - Fair V" sheetId="112" state="visible" r:id="rId112"/>
    <sheet xmlns:r="http://schemas.openxmlformats.org/officeDocument/2006/relationships" name="Employee Benefit Plans - Change" sheetId="113" state="visible" r:id="rId113"/>
    <sheet xmlns:r="http://schemas.openxmlformats.org/officeDocument/2006/relationships" name="Employee Benefit Plans - Weight" sheetId="114" state="visible" r:id="rId114"/>
    <sheet xmlns:r="http://schemas.openxmlformats.org/officeDocument/2006/relationships" name="Employee Benefit Plans - Expect" sheetId="115" state="visible" r:id="rId115"/>
    <sheet xmlns:r="http://schemas.openxmlformats.org/officeDocument/2006/relationships" name="Employee Benefit Plans - 401(k)" sheetId="116" state="visible" r:id="rId116"/>
    <sheet xmlns:r="http://schemas.openxmlformats.org/officeDocument/2006/relationships" name="Accumulated Other Comprehensi_3" sheetId="117" state="visible" r:id="rId117"/>
    <sheet xmlns:r="http://schemas.openxmlformats.org/officeDocument/2006/relationships" name="Income Taxes - Components of In" sheetId="118" state="visible" r:id="rId118"/>
    <sheet xmlns:r="http://schemas.openxmlformats.org/officeDocument/2006/relationships" name="Income Taxes - Effective Income" sheetId="119" state="visible" r:id="rId119"/>
    <sheet xmlns:r="http://schemas.openxmlformats.org/officeDocument/2006/relationships" name="Income Taxes - Deferred Tax Ass" sheetId="120" state="visible" r:id="rId120"/>
    <sheet xmlns:r="http://schemas.openxmlformats.org/officeDocument/2006/relationships" name="Income Taxes - Carryforwards (D" sheetId="121" state="visible" r:id="rId121"/>
    <sheet xmlns:r="http://schemas.openxmlformats.org/officeDocument/2006/relationships" name="Income Taxes - Valuation Allowa" sheetId="122" state="visible" r:id="rId122"/>
    <sheet xmlns:r="http://schemas.openxmlformats.org/officeDocument/2006/relationships" name="Income Taxes - Unrecognized Tax" sheetId="123" state="visible" r:id="rId123"/>
    <sheet xmlns:r="http://schemas.openxmlformats.org/officeDocument/2006/relationships" name="Litigation (Details)" sheetId="124" state="visible" r:id="rId124"/>
    <sheet xmlns:r="http://schemas.openxmlformats.org/officeDocument/2006/relationships" name="Financial Information for Gua_3" sheetId="125" state="visible" r:id="rId125"/>
    <sheet xmlns:r="http://schemas.openxmlformats.org/officeDocument/2006/relationships" name="Financial Information for Gua_4" sheetId="126" state="visible" r:id="rId126"/>
    <sheet xmlns:r="http://schemas.openxmlformats.org/officeDocument/2006/relationships" name="Financial Information for Gua_5" sheetId="127" state="visible" r:id="rId127"/>
    <sheet xmlns:r="http://schemas.openxmlformats.org/officeDocument/2006/relationships" name="Selected Quarterly Financial _3" sheetId="128" state="visible" r:id="rId128"/>
    <sheet xmlns:r="http://schemas.openxmlformats.org/officeDocument/2006/relationships" name="SCHEDULE II Valuation and Qua_2" sheetId="129" state="visible" r:id="rId129"/>
    <sheet xmlns:r="http://schemas.openxmlformats.org/officeDocument/2006/relationships" name="Uncategorized Items - sgms12312" sheetId="130" state="visible" r:id="rId130"/>
  </sheets>
  <definedNames/>
  <calcPr calcId="124519" fullCalcOnLoad="1"/>
</workbook>
</file>

<file path=xl/sharedStrings.xml><?xml version="1.0" encoding="utf-8"?>
<sst xmlns="http://schemas.openxmlformats.org/spreadsheetml/2006/main" uniqueCount="1294">
  <si>
    <t>Document and Entity Information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11693</t>
  </si>
  <si>
    <t>Entity Registrant Name</t>
  </si>
  <si>
    <t>SCIENTIFIC GAMES CORPORATION</t>
  </si>
  <si>
    <t>Entity Central Index Key</t>
  </si>
  <si>
    <t>0000750004</t>
  </si>
  <si>
    <t>Current Fiscal Year End Date</t>
  </si>
  <si>
    <t>--12-31</t>
  </si>
  <si>
    <t>Document Fiscal Year Focus</t>
  </si>
  <si>
    <t>2019</t>
  </si>
  <si>
    <t>Document Fiscal Period Focus</t>
  </si>
  <si>
    <t>FY</t>
  </si>
  <si>
    <t>Amendment Flag</t>
  </si>
  <si>
    <t>Entity Incorporation, State or Country Code</t>
  </si>
  <si>
    <t>NV</t>
  </si>
  <si>
    <t>Entity Tax Identification Number</t>
  </si>
  <si>
    <t>81-0422894</t>
  </si>
  <si>
    <t>Entity Address, Address Line One</t>
  </si>
  <si>
    <t>6601 Bermuda Road</t>
  </si>
  <si>
    <t>Entity Address, City or Town</t>
  </si>
  <si>
    <t>Las Vegas</t>
  </si>
  <si>
    <t>Entity Address, State or Province</t>
  </si>
  <si>
    <t>Entity Address, Postal Zip Code</t>
  </si>
  <si>
    <t>89119</t>
  </si>
  <si>
    <t>City Area Code</t>
  </si>
  <si>
    <t>702</t>
  </si>
  <si>
    <t>Local Phone Number</t>
  </si>
  <si>
    <t>897-7150</t>
  </si>
  <si>
    <t>Title of 12(b) Security</t>
  </si>
  <si>
    <t>Common Stock, $.001 par value</t>
  </si>
  <si>
    <t>Trading Symbol</t>
  </si>
  <si>
    <t>SGM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OPERATIONS AND COMPREHENSIVE LOSS - USD ($) shares in Millions, $ in Millions</t>
  </si>
  <si>
    <t>Dec. 31, 2018</t>
  </si>
  <si>
    <t>Dec. 31, 2017</t>
  </si>
  <si>
    <t>Revenue:</t>
  </si>
  <si>
    <t>Total revenue</t>
  </si>
  <si>
    <t>Operating expenses:</t>
  </si>
  <si>
    <t>Cost of revenues</t>
  </si>
  <si>
    <t>Selling, general and administrative</t>
  </si>
  <si>
    <t>Research and development</t>
  </si>
  <si>
    <t>Depreciation, amortization and impairments</t>
  </si>
  <si>
    <t>Restructuring and other</t>
  </si>
  <si>
    <t>Operating income</t>
  </si>
  <si>
    <t>Other (expense) income:</t>
  </si>
  <si>
    <t>Interest expense</t>
  </si>
  <si>
    <t>Earnings from equity investments</t>
  </si>
  <si>
    <t>Loss on debt financing transactions</t>
  </si>
  <si>
    <t>Gain on remeasurement of debt</t>
  </si>
  <si>
    <t>Other income, net</t>
  </si>
  <si>
    <t>Total other expense, net</t>
  </si>
  <si>
    <t>Net (loss) income before income taxes</t>
  </si>
  <si>
    <t>Income tax expense</t>
  </si>
  <si>
    <t>Net Income (Loss), Including Portion Attributable to Noncontrolling Interest</t>
  </si>
  <si>
    <t>Net (loss) income attributable to SGC</t>
  </si>
  <si>
    <t>Comprehensive Income (Loss), Net of Tax, Attributable to Noncontrolling Interest</t>
  </si>
  <si>
    <t>Other comprehensive loss:</t>
  </si>
  <si>
    <t>Foreign currency translation (loss) gain, net of tax</t>
  </si>
  <si>
    <t>Pension and post-retirement (loss) gain, net of tax</t>
  </si>
  <si>
    <t>Other comprehensive (loss) income</t>
  </si>
  <si>
    <t>Comprehensive (loss) income attributable to SGC</t>
  </si>
  <si>
    <t>Basic and diluted net loss attributable to SGC per share:</t>
  </si>
  <si>
    <t>Basic (in dollars per share)</t>
  </si>
  <si>
    <t>Earnings Per Share, Diluted</t>
  </si>
  <si>
    <t>Weighted average number of shares used in per share calculations:</t>
  </si>
  <si>
    <t>Basic shares (in shares)</t>
  </si>
  <si>
    <t>Weighted Average Number of Shares Outstanding, Diluted</t>
  </si>
  <si>
    <t>Services</t>
  </si>
  <si>
    <t>[1]</t>
  </si>
  <si>
    <t>Product sales</t>
  </si>
  <si>
    <t>Instant products</t>
  </si>
  <si>
    <t>Exclusive of D&amp;amp;A.</t>
  </si>
  <si>
    <t>CONSOLIDATED BALANCE SHEETS - USD ($) $ in Millions</t>
  </si>
  <si>
    <t>Current assets:</t>
  </si>
  <si>
    <t>Cash and cash equivalents</t>
  </si>
  <si>
    <t>Restricted cash</t>
  </si>
  <si>
    <t>Accounts receivable, net</t>
  </si>
  <si>
    <t>Notes receivable, net</t>
  </si>
  <si>
    <t>Inventories</t>
  </si>
  <si>
    <t>Prepaid expenses, deposits and other current assets</t>
  </si>
  <si>
    <t>Total current assets</t>
  </si>
  <si>
    <t>Non-current assets:</t>
  </si>
  <si>
    <t>Property and equipment, net</t>
  </si>
  <si>
    <t>Operating Lease, Right-of-Use Asset</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perating Lease, Liability, Noncurrent</t>
  </si>
  <si>
    <t>Other long-term liabilities</t>
  </si>
  <si>
    <t>Long-term debt, excluding current portion</t>
  </si>
  <si>
    <t>Total liabilities</t>
  </si>
  <si>
    <t>Commitments and contingencies (see Note 14 and Note 21)</t>
  </si>
  <si>
    <t xml:space="preserve"> </t>
  </si>
  <si>
    <t>Stockholders’ deficit:</t>
  </si>
  <si>
    <t>Class A common stock, par value $0.01 per share, 199.3 shares authorized, 107.1 and 105.2 shares issued and 89.9 and 88.0 shares outstanding as of December 31, 2017 and 2016, respectively</t>
  </si>
  <si>
    <t>Additional paid-in capital</t>
  </si>
  <si>
    <t>Accumulated loss</t>
  </si>
  <si>
    <t>Treasury stock, at cost - 17 shares</t>
  </si>
  <si>
    <t>Accumulated other comprehensive loss</t>
  </si>
  <si>
    <t>Total SGC stockholders’ deficit</t>
  </si>
  <si>
    <t>Stockholders' Equity Attributable to Noncontrolling Interest</t>
  </si>
  <si>
    <t>Stockholders' Equity, Including Portion Attributable to Noncontrolling Interest</t>
  </si>
  <si>
    <t>Total liabilities and stockholders’ deficit</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STOCKHOLDERS' DEFICIT - USD ($) $ in Millions</t>
  </si>
  <si>
    <t>Total</t>
  </si>
  <si>
    <t>Common stock:</t>
  </si>
  <si>
    <t>Additional paid-in capital:</t>
  </si>
  <si>
    <t>Accumulated loss:</t>
  </si>
  <si>
    <t>Treasury stock:</t>
  </si>
  <si>
    <t>Accumulated other comprehensive loss:</t>
  </si>
  <si>
    <t>Noncontrolling Interest [Member]</t>
  </si>
  <si>
    <t>IPO [Member]Additional paid-in capital:</t>
  </si>
  <si>
    <t>IPO [Member]Noncontrolling Interest [Member]</t>
  </si>
  <si>
    <t>SciPlay</t>
  </si>
  <si>
    <t>Increase (Decrease) in Stockholders' Equity [Roll Forward]</t>
  </si>
  <si>
    <t>Beginning balance at Dec. 31, 2016</t>
  </si>
  <si>
    <t>Issuance of common stock in connection with employee stock purchase plan</t>
  </si>
  <si>
    <t>Net redemption of common stock in connection with stock options and RSUs</t>
  </si>
  <si>
    <t>Stock-based compensation</t>
  </si>
  <si>
    <t>Net loss</t>
  </si>
  <si>
    <t>Ending balance at Dec. 31, 2017</t>
  </si>
  <si>
    <t>Other Comprehensive Income (Loss), Net of Tax</t>
  </si>
  <si>
    <t>Total comprehensive loss</t>
  </si>
  <si>
    <t>Ending balance at Dec. 31, 2018</t>
  </si>
  <si>
    <t>Common Stock, Value, Outstanding</t>
  </si>
  <si>
    <t>Treasury Stock, Value</t>
  </si>
  <si>
    <t>Ending balance at Dec. 31, 2019</t>
  </si>
  <si>
    <t>Proceeds from Issuance Initial Public Offering</t>
  </si>
  <si>
    <t>Gain (Loss) on Disposition of Stock in Subsidiary</t>
  </si>
  <si>
    <t>Net Income (Loss) Attributable to Noncontrolling Interest</t>
  </si>
  <si>
    <t>CONSOLIDATED STATEMENTS OF STOCKHOLDERS' DEFICIT (Parenthetical) - $ / shares</t>
  </si>
  <si>
    <t>Statement of Stockholders' Equity [Abstract]</t>
  </si>
  <si>
    <t>CONSOLIDATED STATEMENTS OF CASH FLOWS - USD ($) $ in Millions</t>
  </si>
  <si>
    <t>6 Months Ended</t>
  </si>
  <si>
    <t>Dec. 31, 2016</t>
  </si>
  <si>
    <t>Statement of Cash Flows [Abstract]</t>
  </si>
  <si>
    <t>Adjustments to reconcile net loss to cash provided by operating activities:</t>
  </si>
  <si>
    <t>Change in deferred income taxes</t>
  </si>
  <si>
    <t>Noncash Interest Expense</t>
  </si>
  <si>
    <t>Earnings from equity investments, net</t>
  </si>
  <si>
    <t>Distributed earnings from equity investments</t>
  </si>
  <si>
    <t>Loss (gain) on sale of assets and other, net</t>
  </si>
  <si>
    <t>Contingent acquisition consideration fair value adjustment</t>
  </si>
  <si>
    <t>Changes in assets and liabilities, net of effects of acquisitions:</t>
  </si>
  <si>
    <t>Accounts and notes receivable, net</t>
  </si>
  <si>
    <t>Other assets and liabilities</t>
  </si>
  <si>
    <t>Accounts payable and accrued liabilities</t>
  </si>
  <si>
    <t>Net cash provided by operating activities</t>
  </si>
  <si>
    <t>Cash flows from investing activities:</t>
  </si>
  <si>
    <t>Payments to Acquire Other Productive Assets</t>
  </si>
  <si>
    <t>Capital expenditures</t>
  </si>
  <si>
    <t>Acquisitions of businesses and assets, net of cash acquired</t>
  </si>
  <si>
    <t>Acquisitions and additions to equity method investments</t>
  </si>
  <si>
    <t>Distributions of capital from equity investments</t>
  </si>
  <si>
    <t>Proceeds from asset sales and other</t>
  </si>
  <si>
    <t>Net cash used in investing activities</t>
  </si>
  <si>
    <t>Cash flows from financing activities:</t>
  </si>
  <si>
    <t>Borrowings under revolving credit facility</t>
  </si>
  <si>
    <t>Repayments under revolving credit facility</t>
  </si>
  <si>
    <t>Proceeds from issuance of senior notes and term loans</t>
  </si>
  <si>
    <t>Repayment of assumed NYX and other acquisitions debt</t>
  </si>
  <si>
    <t>Payments on long-term debt</t>
  </si>
  <si>
    <t>Repayments of senior notes and term loans (including redemption premium)</t>
  </si>
  <si>
    <t>Payments of debt issuance and deferred financing costs</t>
  </si>
  <si>
    <t>Payments on license obligations</t>
  </si>
  <si>
    <t>Proceeds From Sale Of Finance Receivables, Financing Activities</t>
  </si>
  <si>
    <t>Net proceeds from the sale of SciPlay common stock</t>
  </si>
  <si>
    <t>Payments of deferred SciPlay common stock offering costs</t>
  </si>
  <si>
    <t>Net redemptions of common stock under stock-based compensation plans and other</t>
  </si>
  <si>
    <t>Net cash (used in) provided by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terest</t>
  </si>
  <si>
    <t>Income taxes paid</t>
  </si>
  <si>
    <t>Payment for Contingent Consideration Liability, Operating Activities</t>
  </si>
  <si>
    <t>Non-cash investing and financing transactions:</t>
  </si>
  <si>
    <t>Note Rollover</t>
  </si>
  <si>
    <t>Non-cash additions to intangible assets related to license agreements</t>
  </si>
  <si>
    <t>NYX non-cash consideration transferred (including 2017 acquisition of ordinary shares)</t>
  </si>
  <si>
    <t>Statement of Comprehensive Income Statement - USD ($) $ in Millions</t>
  </si>
  <si>
    <t>Statement of Comprehensive Income [Abstract]</t>
  </si>
  <si>
    <t>Derivative financial instruments unrealized (loss) gain, net of tax</t>
  </si>
  <si>
    <t>Total other comprehensive income (loss)</t>
  </si>
  <si>
    <t>Less: comprehensive income attributable to noncontrolling interest</t>
  </si>
  <si>
    <t>Description of the Business and Summary of Significant Accounting Policies</t>
  </si>
  <si>
    <t>Accounting Policies [Abstract]</t>
  </si>
  <si>
    <t>Description of the Business and Summary of Significant Accounting Policies Description of the business We are a leading developer of technology-based products and services and associated content for the worldwide gaming, lottery, social and digital gaming industries. Our portfolio of revenue-generating activities primarily includes supplying gaming machines and game content, CMSs and table game products and services to licensed gaming entities; providing instant and draw-based lottery products, lottery systems and lottery content and services to lottery operators; providing social casino game solutions to retail consumers; and providing a comprehensive suite of digital RMG and sports wagering solutions, distribution platforms, content, products and services. We report our operations in four business segments—Gaming, Lottery, SciPlay (formerly referred to as our Social business segment) and Digital. Basis of presentation and principles of consolidation The accompanying consolidated financial statements have been prepared in accordance with U.S. GAAP. The accompanying consolidated financial statements include the accounts of SGC and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ciPlay Initial Public Offering and Noncontrolling Interest On May 7, 2019, SciPlay completed an initial public offering (“IPO”) for an 18.0% minority interest in our Social gaming business, after giving effect to the underwriters’ partial exercise of their over-allotment option on June 4, 2019. SciPlay has two classes of common stock - Class A common stock, which is traded on The NASDAQ Global Select Market under the symbol “SCPL,” and Class B common stock. On all matters submitted to a vote of SciPlay stockholders, Class B common stock entitles SGC to ten votes per share (for so long as the number of shares of SciPlay common stock beneficially owned by SGC represents at least 10% of SciPlay’s outstanding shares of common stock and, thereafter, one vote per share), and SciPlay Class A common stock entitles its owners to one vote per share. As of December 31, 2019 , SGC owned all of the outstanding Class B common stock, which represents approximately 82.0% of SciPlay’s total outstanding shares of common stock and approximately 97.9% of the combined voting power of both classes of SciPlay’s outstanding common stock. Accordingly, SGC continues to control shares representing a majority of the combined voting power in SciPlay and continues to have a controlling financial interest in and consolidate SciPlay, subsequent to the IPO. The corporate structure of the above transaction is commonly referred to as an “Up‑C” structure, which is often used by partnerships and limited liability companies when they undertake an initial public offering of their business. The Up‑C structure allows us to continue to realize tax benefits associated with owning interests in an entity that is treated as a partnership, or “pass-through” entity, for income tax purposes following the IPO. In connection with the SciPlay IPO we also entered into the following transactions: • A tax receivable agreement (“TRA”), which provides for the payment by SciPlay to SGC of 85% of the amount of tax benefits, if any, that SciPlay actually realizes (or in some circumstances is deemed to realize) as a result of (i) increases in the tax basis of assets of SciPlay Parent Company, LLC (“SciPlay Parent LLC”) (a) in connection with the SciPlay IPO, (b) resulting from any redemptions or exchanges of membership interests of SciPlay Parent LLC pursuant to the SciPlay Parent LLC Operating Agreement or (c) resulting from certain distributions (or deemed distributions) by SciPlay Parent LLC and (ii) certain other tax benefits related to SciPlay’s making of payments under the TRA. • An Intercompany Services Agreement, under which SGC provides to SciPlay certain corporate level general and administrative services, including but not limited to, finance, corporate development, human resources, legal (which could include liability related to litigation awards related to SciPlay), information technology and rental fees for shared assets. These expenses are charged to SciPlay and settled in cash. • An intellectual property license agreement (“IP License Agreement”), pursuant to which SciPlay acquired the following licenses from a restricted subsidiary of SGC for a one-time payment of $255 million : (i) an exclusive (subject to certain limited exceptions), perpetual, non-royalty bearing license to use intellectual property created or acquired by SG Gaming, or its affiliates on or before the third anniversary of the date of the IP License Agreement (the date of the IP License Agreement, the “Effective Date”), in any of the Covered Games (defined as any of SciPlay’s currently available or future social games that are developed for mobile platforms, social media platforms, internet platforms or other interactive platforms and distributed solely via digital delivery); (ii) an exclusive (subject to certain limited exceptions and payment of royalties owed to third-party licensors for SciPlay’s use of third-party licensed property) license to use third-party intellectual property licensed to SG Gaming or its affiliates on or before the third anniversary of the Effective Date, to the extent permitted to be sublicensed to SciPlay, in any of the Covered Games; (iii) a non-exclusive, perpetual, non-royalty bearing license to use intellectual property created or acquired by SG Gaming or its affiliates after the third anniversary of the Effective Date, but only in SciPlay’s currently available games; and (iv) a non-exclusive license to use third-party intellectual property licensed to SG Gaming or its affiliates after the third anniversary of the Effective Date, to the extent permitted to be sublicensed to SciPlay, but only in SciPlay’s currently available games. As a result of the IP License Agreement described above, SciPlay is no longer required to pay to SG Gaming future royalties and or fees for use of intellectual property owned by SG Gaming or its affiliates for SciPlay’s currently available games. Accordingly, and commencing with the effectiveness of the IP License Agreement as of May 7, 2019, our Gaming business segment AEBITDA no longer benefited from these charges, while our SciPlay business segment AEBITDA increased proportionately. IP charges for the years ended December 31, 2019 , 2018, and 2017 were $10 million , $26 million and $24 million , respectively. • SciPlay Holding Company, LLC (“SciPlay Holding”), a subsidiary of SciPlay, entered into a $150 million revolving credit agreement (the “SciPlay Revolver”) that matures in May 2024 (see Note 15). As a result of these transactions, we received $312 million in net proceeds from the offering (net of $30 million used by SciPlay to pay the offering fees and balance retained by SciPlay for general corporate purposes), which has enabled us to make substantial payments to reduce our debt. The noncontrolling interest share of equity in SciPlay is reflected as a component of the noncontrolling interest in the accompanying consolidated balance sheets and was $104 million as of December 31, 2019 . Significant Accounting Policies Additional accounting policy disclosures are provided within the applicable Notes. 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 We are required by gaming regulations to maintain sufficient reserves in restricted cash accounts to be used for the purpose of funding payments to WAP jackpot winners.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Minimum guarantee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business segments in building our strong brand presence across multiple channels of distributions.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Amortization expense related to these licenses and recorded in D&amp;A for the years ended December 31, 2019 , 2018 and 2017 was $81 million , $61 million and $69 million , respectively. The following are our total minimum guaranteed obligations for the periods presented: As of December 31, 2019 2018 Accrued liabilities $ 39 $ 50 Other long-term liabilities 172 212 Total minimum guarantee obligations $ 211 $ 262 Weighted average remaining term (in years) 4.7 4.2 The following are our remaining expected future payments of minimum guarantee obligations: Year Ended December 31, 2020 2021 2022 2023 2024 After 2024 Expected future payments $39 $47 $42 $27 $28 $28 Other assets We capitalize debt issuance costs associated with long-term line-of-credit arrangements and amortize such amounts ratably over the term of the arrangement as an adjustment to interest expense. We assess the recoverability of our other long-term assets whenever events arise or circumstances change that indicate the carrying value of the asset may not be recoverable. Advertising costs The cost of advertising is expensed as incurred and totaled $125 million , $102 million and $83 million in 2019 , 2018 and 2017 , respectively. R&amp;D R&amp;D relates primarily to software product development costs and is expensed as incurred until technological feasibility has been established. Employee related costs associated with product development are included in R&amp;D. 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 Comprehensive loss We include and classify in comprehensive loss unrealized gains and losses from our foreign currency translation adjustments, certain gains or losses associated with pension or other post-retirement benefits, including prior service costs or credits and transition assets or obligations, the effective portion of derivative financial instruments designated as hedging instruments, and net investment non-derivative hedge of our investments in certain of our international subsidiaries. New Accounting Guidance - Recently Adopted The FASB issued ASU No. 2016-02, Leases (Topic 842 )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both the lessee package of practical expedients and the available lessor practical expedients. See Note 14 for our lease accounting policy and the adoption impact of ASC 842 on our consolidated financial statements. In February 2018, the FASB issued ASU No. 2018-02, Reclassification of Certain Tax Effects from Accumulated Other Comprehensive Income . The standard allows companies to make an election to reclassify from Accumulated Other Comprehensive Income (AOCI) to retained earnings the stranded tax effects resulting from the Tax Cuts and Jobs Act of 2017. This ASU is effective for annual and interim periods beginning after December 15, 2018, with early adoption permitted. The amendments in this updated guidance should be applied either in the period of adoption or retrospectively to each period in which the effect of the change in the U.S. corporate federal income tax rate in the Tax Act is recognized. We adopted this standard effective January 1, 2019. We elected not to reclassify the income tax effects of the Tax Cuts and Jobs Act from AOCI to retained earnings. The adoption of this guidance did not have a material effect on our consolidated financial statements. New Accounting Guidance -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is effective for us beginning January 1, 2020. Application of the amendments is through a cumulative-effect adjustment to retained earnings as of the effective date. We do not expect a material impact on our consolidated financial statements from the adoption of this guidance. In August 2018, the FASB issued ASU No. 2018-13, Fair Value Measurement (Topic 820): Disclosure Framework—Changes to the Disclosure Requirements for Fair Value Measurement .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is effective for us beginning January 1, 2020. We do not expect a material impact on our consolidated financial statements from the adoption of this guidance. We do not expect that any other recently issued accounting guidance will have a significant effect on our consolidated financial statements.</t>
  </si>
  <si>
    <t>Business Segments</t>
  </si>
  <si>
    <t>Segment Reporting [Abstract]</t>
  </si>
  <si>
    <t xml:space="preserve"> Year Ended December 31, 2018 Gaming Lottery SciPlay Digital Unallocated and Reconciling Items (1) Total Total revenue $ 1,831 $ 846 $ 416 $ 270 $ — $ 3,363 AEBITDA (2) 920 391 94 54 (129 ) $ 1,330 Reconciling items to consolidated net loss before income taxes: D&amp;A (493 ) (59 ) (17 ) (67 ) (54 ) (690 ) Restructuring and other (7 ) (2 ) (29 ) (20 ) (195 ) (253 ) EBITDA from equity investments (2) (67 ) (67 ) Earnings from equity investments 25 25 Interest expense (597 ) (597 ) Loss on debt financing transactions (93 ) (93 ) Gain on remeasurement of debt 43 43 Other income, net 7 7 Stock-based compensation (44 ) (44 ) Net loss before income taxes $ (339 ) Assets as of December 31, 2018 $ 5,094 $ 1,300 $ 183 $ 883 $ 258 $ 7,718 Capital expenditures for the year ended December 31, 2018 $ 249 $ 76 $ 3 $ 28 $ 35 $ 391 (1) Includes amounts not allocated to the business segments (including corporate costs) and reconciling items to reconcile the total business segments AEBITDA to our consolidated net loss before income taxes. (2) AEBITDA is described in footnote (2) to the first table in this Note 2. Year Ended December 31, 2017 Gaming Lottery SciPlay Digital Unallocated and Reconciling Items (1) Total Total revenue $ 1,844 $ 812 $ 362 $ 66 $ — $ 3,084 AEBITDA (2) 895 365 69 16 (120 ) $ 1,225 Reconciling items to consolidated net loss before income taxes: D&amp;A (521 ) (50 ) (18 ) (9 ) (85 ) (683 ) Restructuring and other (8 ) (6 ) (2 ) — (30 ) (46 ) EBITDA from equity investments (2) (67 ) (67 ) Earnings from equity investments 27 27 Interest expense (610 ) (610 ) Loss on debt financing transactions (38 ) (38 ) Other expense, net (8 ) (8 ) Stock-based compensation (27 ) (27 ) Net loss before income taxes $ (227 ) Assets as of December 31, 2017 $ 5,401 $ 1,071 $ 219 $ 61 $ 973 $ 7,725 Capital expenditures for the year ended December 31, 2017 $ 194 $ 38 $ 5 $ 4 $ 53 $ 294 (1) Includes amounts not allocated to the business segments (including corporate costs) and reconciling items to reconcile the total business segments AEBITDA to our consolidated net loss before income taxes. (2) AEBITDA is described in footnote (2) to the first table in this Note 2. The following tables present revenue by customer location and property and equipment by geographic location: Year Ended December 31, 2019 2018 2017 Revenue: U.S. $ 2,195 $ 2,190 $ 2,118 Other 1,205 1,173 966 Total $ 3,400 $ 3,363 $ 3,084 As of December 31, 2019 2018 Property and equipment, net: U.S. $ 299 $ 334 Other 201 213 Total $ 500 $ 547</t>
  </si>
  <si>
    <t>Revenue Recognition</t>
  </si>
  <si>
    <t>Revenue from Contract with Customer [Abstract]</t>
  </si>
  <si>
    <t>Revenue Recognition On January 1, 2018, we adopted ASC 606 using the modified retrospective method, which was applied to customer contracts that were not completed as of January 1, 2018. In accordance with the modified retrospective transition method, our results of operations beginning with the first quarter of 2018 are presented in accordance with ASC 606, while prior periods continue to be reported in accordance with the historical revenue recognition guidance under ASC 605. The following table disaggregates our revenues by type within each of our business segments: Revenue recognized for Year Ended December 31, Revenue category 2019 2018 2017 (1) Gaming Gaming operations $ 597 $ 632 $ 696 Gaming machine sales 609 646 673 Gaming systems 295 320 273 Table products 247 233 202 Total $ 1,748 $ 1,831 $ 1,844 Lottery Instant products $ 588 $ 592 $ 588 Lottery systems 323 254 224 Total $ 911 $ 846 $ 812 SciPlay Mobile $ 391 $ 323 $ 260 Web and other 75 93 102 Total $ 466 $ 416 $ 362 Digital Sports and platform $ 119 $ 101 $ — Gaming and other 156 169 66 Total $ 275 $ 270 $ 66 (1) 2017 revenue recognized in accordance with ASC 605 and 985-605. 2019 and 2018 Accounting Policy Under ASC 606 General We evaluate the recognition of revenue and rental income based on the criteria set forth in ASC 606 or ASC 842 (ASC 840 prior to adoption of ASC 842), as appropriate. Revenue is recognized when control of the promised goods or services is transferred to our customers, in an amount that reflects the consideration we expect to be entitled to in exchange for those goods or services. This condition normally is met when the product has been delivered or upon performance of services. Revenue is reported net of incentive rebates and discounts. We made an accounting policy election to exclude from the measurement of the transaction price sales taxes and all other items of a similar nature, and also elected to account for shipping and handling activities as a fulfillment of our promise to transfer the goods. Accordingly, shipping and handling costs are included in cost of sales. Our credit terms are predominately short term in nature. We also grant extended payment terms under certain Gaming contracts, primarily where the sale is secured by the related equipment sold. For these contracts with customers for which the financing component is determined to be significant to the contract, the contract transaction price is adjusted for the effect of a financing component (time value of money). We have not applied the significant financing component guidance to transactions with financing terms of 12 months or less. Any sales commissions associated with the sale or placement of our products and services are expensed as incurred as contracts associated with sales commissions are generally completed within a one-year period. Contracts with Customers with Multiple Promised Goods and Services We enter into contracts with customers that include multiple promises (such as gaming machines, gaming systems hardware and software, installation, service and maintenance, product support or lottery systems and hardware, installation and maintenance bundled promises). For such contracts, the transaction price is allocated to each distinct performance obligation using an estimate of stand-alone selling price. The stand-alone selling price is generally based on observable prices or a cost plus margin approach. The establishment of stand-alone selling price requires judgment as to whether there is a sufficient quantity of items sold or substantively renewed on a stand-alone basis and those prices demonstrate an appropriate level of concentration to conclude that a stand-alone selling price exists. The guidance in ASC 606 requires that we apply judgments or estimates to determine both the performance obligations and the stand-alone selling prices of identified performance obligations. Contracts with multiple promised goods and services described above will often involve significant judgment in determining whether each promise is distinct or should be combined with other promises in such contracts in concluding on the distinct performance obligations for such contracts. Such judgment generally requires an assessment of the level of integration and interdependency between individual components particularly in our gaming systems and certain digital contracts with customers. Associated with these same contracts, we also apply significant judgment to determine the stand-alone selling prices of the identified performance obligations. In certain contracts with customers, we bundle the selling price for multiple promised goods or services or we may license systems for which the solutions we provide are highly customized and therefore the prices we charge are either uncertain, highly variable, or both. Gaming Operations Gaming operations revenues are generated by providing customers access to proprietary land-based gaming equipment, table game products and VLTs under a variety of recurring operating, service, or rental contracts, for which consideration is based upon a percentage of Coin-in, a percentage of Net win, or a fixed daily/monthly fee, with variability generally resolved in the reporting period. For these contracts with customers, we generally transfer control and recognize revenue or rental income over time based on the amount we expect to receive as described and classify such revenue or rental income as services revenue. Payments from customers under these contracts are typically due on a monthly basis. Jackpot expense for our WAP services is recorded as a reduction to revenue, which decreased revenue and cost of services by $20 million and $22 million for the years ended December 31, 2019 and 2018, respectively. There was $23 million of such amounts presented as cost of services for the year ended December 31, 2017. The amount of rental income revenue that is outside the scope of ASC 606 and ASC 605 was $373 million , $265 million and $275 million for the years ended December 31, 2019, 2018 and 2017, respectively. Gaming Machine Sales These contracts with customers include the sale of gaming machines, including game content, electronic table game products and parts (including game themes and conversion kits). We transfer control and recognize revenue from the sale of gaming machines at a point in time upon delivery of gaming machines to our customers or distributors pursuant to the terms of the contract. If the sale of gaming machines includes multiple promised goods and services, these contracts are accounted for as described in the “Contracts with Customers with Multiple Promised Goods and Services” section above. Our credit terms are predominately short term in nature. Gaming Systems Gaming systems contracts with customers can include a comprehensive suite of technology solutions provided to gaming operators, including perpetual licenses to core system solutions and non-core system solutions and other applications and tools. Gaming systems products also include the iVIEW touch screen display, which facilitates the player experience, bonus features, customer service, and employee functions and ongoing hardware and software maintenance services and upgrades. Determination of performance obligations and timing of the transfer of control varies by contract. Generally, these contracts contain multiple promised goods and services, including the following: (i) core system software license; (ii) non-core system software license(s); (iii) professional services; (iv) system-based hardware; (v) in-game hardware products; and (vi) software and hardware maintenance and product support. Control transfers and we recognize revenue from the sale of perpetual gaming systems licenses and various hardware products at a point in time when the gaming system is available for use by a customer which is no earlier than the commencement of the license term, and for the hardware products upon delivery. For contracts that include new core gaming system installations, control is not considered transferred until control of the core gaming system license is transferred as the additional promises are generally highly dependent on the core gaming system. Software and hardware maintenance and product support services are considered stand-ready obligations, therefore control transfers and revenue is recognized over time over the term of the maintenance and support period. If a gaming systems contract includes multiple promised goods and services, these contracts are accounted for as described in the “Contracts with Customers with Multiple Promised Goods and Services” section above. Table Products Table products revenue is generated from supplying and maintaining or selling table game products, primarily including automatic card shufflers, deck checkers, table roulette chip sorters and other land-based table gaming equipment. We transfer control and recognize revenue from the sale of table products at a point in time upon delivery to our customers or distributors pursuant to the terms of the contract. For supply and maintenance contracts, for which consideration is primarily based on a fixed monthly fee, we generally transfer control and recognize rental income over the term of the supply period and classify such rental income as service revenue. Such contracts are generally short-term in nature. We also license our proprietary table games content, for which revenue is recognized at a point in time under the licensing of intellectual property guidance as such licenses are functional licenses. Lottery Instant Products Our instant products revenue is primarily generated under long-term contracts to supply instant products and provide related services to our Lottery customers. For instant products that are sold on a PPU and POS basis, we generally have a single performance obligation of a promise to supply the instant products. Control transfers and we recognize revenue from the sale of such instant products when the lotteries have taken delivery of shipments of instant products pursuant to the terms of the contract. For instant products that are sold on a POS basis, we are compensated based on retail sales, therefore the timing difference between the recognition of revenue, the billing of our customers and the receipt of payments depends on retail sales. Contract assets resulting from these contracts remain until we have the contractual ability to invoice and collect from customers (which occurs upon retail sales). For our SGEP contracts, revenue is recognized when a lottery retailer activates associated instant tickets, which timing corresponds with how we satisfy our performance obligation. The guidance in ASC 606 requires that we apply judgment to determine the timing of control transfer of performance obligations in our Lottery instant products contracts. For instant products that are sold under POS contracts, we generally have a single performance obligation of a promise to supply the instant products. The determination of when control transfers requires significant judgment because lotteries take delivery of shipments of instant products, but we retain the risk of such inventory until retail sales of such tickets takes place. We have determined control transfers upon delivery to a lottery-controlled warehouse, because we do not have the ability to direct the use of such instant products subsequent to delivery. Lottery Systems Our Lottery business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nd software, hardware and related services for sports wagering and keno systems. For our integrated lottery systems service contracts (described above), our single performance obligation is a promise to perform a series of stand-ready services to operate a fully-functional draw lottery. Revenue is recognized over time in an amount generally based on a percentage of sales of the related games, which represents our measure of progress toward satisfying our performance obligation. For our perpetual licensing of customized lottery software contracts, we generally recognize revenue over time using costs incurred to date relative to total estimated completion costs to measure progress toward satisfying our performance obligations, which we believe best depicts the transfer of control to the customer. Maintenance on lottery software and lottery terminals is considered a stand-ready obligation, with control transferring and revenue being recognized over time ratably over the maintenance and support period. If a lottery systems contract includes multiple promised goods and services, these contracts are accounted for as described in the “Contracts with Customers with Multiple Promised Goods and Services” section above. SciPlay SciPlay revenues are generated from the sale of virtual coins, chips or bingo cards (collectively referred to as “virtual currency”), which players can use to play casino-style slot and table games or bingo games (i.e., spin in the case of slot games, bet in the case of table games and use of bingo cards in the case of bingo games). Once obtained, virtual currency (either free or purchased) cannot be redeemed for cash nor exchanged for anything other than game play within our apps. SciPlay distributes its games through various global social web and mobile platforms such as Facebook, Apple, Google, Amazon , Microsoft and other web and mobile platforms. Control transfers and SciPlay recognizes revenues from player purchases of virtual currency as the virtual currency is consumed for game play, which is based on a historical data analysis. Because SciPlay has control over the content and functionality of games before they are accessed by the end user, SciPlay has determined it is the principal and, as a result, revenues are recorded on a gross basis. Payment processing fees paid to platform providers (such as Facebook, Apple, Amazon, Google and Microsoft ) are recorded within cost of services. All SciPlay revenue is classified as services revenue. Digital Digital revenue is generated from professional services related to highly customized software design, development, licensing, maintenance and support services associated with a comprehensive suite of technology solutions, including sports books and betting markets across both fixed-odds and parimutuel betting styles. Additionally, through our integrated suite of various platform and technology solutions, we provide gaming operators optional portals for reporting and administrative functions, and access to a wide portfolio of content, including casino, lottery and bingo style games. Determination of performance obligations and timing of the transfer of control vary based on the nature of the contract. Generally, these contracts contain multiple promises, including the following: (i) implementation of customized software solution and the associated software license; (ii) support services and unspecified software updates; (iii) professional development services; and (iv) access to the game content. Control generally transfers and we recognize revenue from the implementation of a customized software solution and the associated software license over time using costs incurred to date relative to total estimated completion costs to measure progress toward satisfying our performance obligations, which we believe best depicts the transfer of control to the customer. Support services and unspecified software updates are considered stand-ready obligations, therefore control transfers and revenue is recognized over time ratably over the term of the support period. Professional development services generally relate to post-go live development, and control transfers and revenue is recognized over time as services are rendered. We also generate revenue from various content aggregation platforms, remote gaming servers, our SG Universe platform and various other platforms, which deliver a wide spectrum of internally developed and branded games and popular third-party provided games to gaming operators. We provide daily access to these platforms and are typically compensated based on variable consideration, such as a percentage of net gaming revenue with variability generally resolved in the reporting period. Substantially all Digital revenue is classified as services revenue. Contract Liabilities and Other Disclosures The following table summarizes the activity in our contract liabilities for the reporting period: Year Ended December 31, 2019 Contract liability balance, beginning of period (1) $ 97 Liabilities recognized during the period 47 Amounts recognized in revenue from beginning balance (35 ) Contract liability balance, end of period (1) $ 109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 Other than contracts with customers with financing arrangements exceeding 12 months, revenue recognition is generally proximal to conversion to cash, except for Lottery instant products sold under POS contracts. As disclosed in “Lottery Instant Products” above, revenue is recognized for such contracts upon delivery to our customers, while conversion to cash is based on the retail sale of the underlying tickets to end consumers. As a result, revenue recognition under ASC 606 does not approximate conversion to cash in any periods post-adoption. Total revenue recognized under such contracts was $95 million and $103 million for the years ended December 31, 2019 and 2018 , respectively. The following table summarizes our opening and closing balances in these accounts (other than contract liabilities disclosed above): Receivables Contract Assets (1) End of period balance, December 31, 2018 $ 753 $ 114 End of period balance, December 31, 2019 808 121 (1) Contract assets are included primarily within Prepaid expenses, deposits and other current assets in our consolidated balance sheets. As of December 31, 2019 , we did not have material unsatisfied performance obligations for contracts expected to be long-term or contracts for which we recognize revenue at an amount other than for which we have the right to invoice for goods or services delivered or performed. 2017 Accounting Policy Under ASC 605 Refer above for description of how revenue is generated for each revenue category within each of our business segments. General We evaluate the recognition of revenue and rental income based on the criteria set forth in ASC 605, ASC 985 or ASC 840, as appropriate. Revenue is recognized when the risks and rewards of ownership have substantively transferred to customers. This condition normally is met when the product has been delivered or upon performance of services. Revenue is reported net of incentive rebates, discounts, sales taxes and all other items of a similar nature. Shipping and handling costs are included in cost of sales. Collectability is evaluated based on a review of the customer’s creditworthiness and a review of historic collection experience under contracts with extended payment terms, as applicable. We separately assess whether pricing is fixed or determinable under arrangements with extended payment terms reflected in the issuance of a receivable. The majority of our sales agreements are for standard products and services with customer acceptance occurring upon delivery of the product or performance of the service. However, SGC also enters into agreements that involve multiple elements (such as gaming machines, systems hardware and software, installation and service and maintenance and product support), or non-standard terms and conditions. For non-software multiple-element arrangements, we recognize revenue for delivered elements when they have stand-alone value to the customer, they have been accepted by the customer, and for which there are only customary refund or return rights. The transaction price is allocated to the deliverables by use of the relative selling price method. The selling price used for each deliverable is based on vendor specific objective evidence (“VSOE”) if available, third-party evidence (“TPE”) if VSOE is not available, or estimated selling price (“ESP”) if neither VSOE nor TPE is available. ESP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In accounting for multiple-element arrangements that include both hardware and software elements, we first separate the collective hardware and software elements using the relative selling price method as prescribed by ASC 605-25. For software elements not essential to functionality of related hardware, we follow the industry specific software guidance set forth in ASC 985, which only allows for the use of VSOE in establishing fair value if such elements remain undelivered. Generally, VSOE is the price charged when the deliverable is sold separately or the price established by management for a product that is not yet sold. For these types of arrangements (or portions of arrangements) falling within software revenue recognition standards and that do not involve significant production, modification, or customization, revenue for each software or software-related element is recognized when we have VSOE of the selling price of all of the undelivered elements and applicable revenue recognition criteria have been met for the delivered elements. The establishment of VSOE requires judgment as to whether there is a sufficient quantity of items sold on a stand-alone basis or substantive post-contract customer support (“PCS”) contract renewals and whether the prices or PCS renewal rates demonstrate an appropriate level of concentration to conclude that VSOE exists. Gaming, SciPlay and Digital segments revenue categories are recognized under the general revenue recognition policy described above. If the sale of gaming machines or other arrangements includes multiple elements, these arrangements are accounted for under multiple element arrangement accounting described above. The following are specific revenue recognition policies for our Lottery segment: • Revenue from the sale of instant products that are sold on a PPU basis is recognized when the customer accepts the product pursuant to the terms of the contract and are recognized under general accounting policy described above. • Revenue from the sale of instant products that are sold on a Participation basis (POS and SGEP) is recognized as retail sales are generated. We believe that products and services provided under these arrangements are delivered contemporaneously and are not separate units of account; therefore, as the services offered are a comprehensive solution in exchange for Participation-based or price-per-unit based compensation, this revenue is recognized under the general revenue recognition policy above. • Revenue from the provision of lottery system services provided on a Participation basis is recognized when the retail sales of draw lottery games are generated. Some lottery systems contracts also result in recognition of revenue when retail sales of instant tickets through the system are generated. • Revenue from the perpetual licensing of customized lottery software is recognized under the percentage of completion method of accounting, based on the ratio of costs incurred to estimated costs to complete. • Revenue derived from maintenance on lottery software and lottery terminals is recognized ratably over the maintenance period. Deferred revenue and deferred cost of revenue Deferred revenue arises primarily from the timing differences between the shipment or installation of Gaming and Lottery equipment and systems products and the satisfaction of all revenue recognition criteria consistent with our revenue recognition policy, and prepayment of contracts which are recognized ratably over a service period, such as maintenance or licensing revenue. Deferred cost of revenue primarily consists of the direct costs associated with the manufacture of Gaming and Lottery equipment and systems products for which revenue has been deferred. Deferred revenue and deferred cost of revenue expected to be realized within one year are classified as current liabilities and current assets, respectively. Sales commissions Any sales commissions associated with the sale or placement of our products are expensed as incurred. Contracts associated with sales commissions are generally completed within a one-year period. Warranties</t>
  </si>
  <si>
    <t>Restructuring and Related Activities [Abstract]</t>
  </si>
  <si>
    <t>Restructuring and other Restructuring and other includes charges or expenses attributable to: (i) employee severance; (ii) management restructuring and related costs; (iii) restructuring and integration; (iv) cost savings initiatives; (v) major litigation; and (vi) acquisition related and other unusual items. The following table summarizes pre-tax restructuring and other costs for the periods presented: Year Ended December 31, 2019 2018 2017 Employee severance (1) $ 9 $ 37 $ 10 Acquisition-related costs (2) — 8 21 Contingent acquisition consideration (3) 2 29 — Legal and related — 152 — Restructuring, integration and other 17 27 15 Total $ 28 $ 253 $ 46 (1) Including employee severance and termination costs associated with restructuring activities. In April 2015, Shuffle Tech International, LLC, Aces Up Gaming, Inc. and Poydras-Talrick Holdings LLC brought a civil action in the United States District Court for the Northern District of Illinois against us claiming that we used certain shuffler patents in a predatory manner to create and maintain a monopoly in the relevant shuffler market. During the second half of 2018, the jury awarded plaintiffs $105 million in compensatory damages, which was subject to trebling, as well as attorneys’ fees and costs. During the fourth quarter of 2018, we reached a settlement in the Shuffle Tech matter and paid the plaintiffs $152 million.</t>
  </si>
  <si>
    <t>Basic and Diluted Net Loss Per Share</t>
  </si>
  <si>
    <t>Earnings Per Share [Abstract]</t>
  </si>
  <si>
    <t>Basic and Diluted Loss Per Share</t>
  </si>
  <si>
    <t>Basic and Diluted Net Loss Per Share Basic and diluted net loss attributable to SGC per share were the same, as any additional common stock equivalents would be anti-dilutive. We excluded 1 million , 2 million and 3 million stock options from the calculation of diluted weighted-average net loss attributable to SGC per share for the years ended December 31, 2019 , 2018 and 2017 , respectively, which would be anti-dilutive due to the net loss attributable to SGC in those periods. In addition, we excluded 3 million , 3 million and 4 million RSUs from the calculation of diluted weighted-average net loss attributable to SGC per share for the years ended December 31, 2019 , 2018 and 2017 , respectively, which would be anti-dilutive due to the net loss attributable to SGC in those periods.</t>
  </si>
  <si>
    <t>Accounts Receivable and Notes Receivable and Credit Quality of Receivables</t>
  </si>
  <si>
    <t>Receivables [Abstract]</t>
  </si>
  <si>
    <t>Accounts and Notes Receivable and Credit Quality of Receivables Accounts and Notes Receivable Accounts receivable are recorded at the invoiced amount and do not bear interest. The allowance for doubtful accounts and notes receivable is our best estimate of the amount of probable credit losses in our existing receivables. Changes in circumstances relating to the collectability of accounts and notes receivable may result in the need to increase or decrease our allowance for doubtful accounts and notes receivable in the future. We determine the allowances based on historical experience, current market trends and, for larger customer accounts, our assessment of the ability of the customers to pay outstanding balances. Past due balances and other higher risk amounts are reviewed individually for collectability. Account balances are charged against the allowances after all collection efforts have been exhausted and the potential for recovery is considered remote. The timing of our invoices does not always coincide with revenue recognized under the contract. We have contract assets (unbilled receivables) which represent revenue recorded in excess of amounts invoiced under the contract and generally become billable at contractually specified dates or events. We had $67 million and $100 million of unbilled receivables as of December 31, 2019 and 2018 , respectively. The following summarizes the components of current and long-term accounts and notes receivable, net: As of December 31, 2019 2018 Current: Accounts receivable $ 668 $ 615 Notes receivable 123 138 Allowance for doubtful accounts (36 ) (40 ) Current accounts and notes receivable, net $ 755 $ 713 Long-term: Notes receivable, net of allowance 53 40 Total accounts and notes receivable, net $ 808 $ 753 We have provided extended payment terms and development financing to certain customers with some of these arrangements being evidenced by a note. We carry notes receivable at face amounts less an allowance for doubtful accounts and imputed interest, if any. Our notes receivable portfolio consists of domestic and international receivables with installment payment terms ranging from 90 days to four years or single payment terms greater than 12 months. Interest income, if any, is recognized ratably over the life of the note receivable and any related fees or costs to establish the notes are charged to selling, general and administrative expense as incurred, as they are immaterial. Actual or imputed interest, if any, is determined based on current market rates at the time the note originated and is recorded in other income and expense, net, ratably over the payment period, which approximates the effective interest method. We generally impute interest income on all notes receivable with terms greater than one year that do not contain a stated interest rate. Credit Quality of Receivables The interest rates on our outstanding accounts and notes receivable ranged from 3% to 10% at December 31, 2019 and 2018 . Our general policy is to recognize interest on such receivables until the receivable is deemed non-performing, which we define as payments being overdue by 180 days beyond the agreed-upon terms. When a receivable is deemed to be non-performing, the item is placed on non-accrual status and interest income is recognized on a cash basis. The amount of such non-performing receivables was immaterial at December 31, 2019 and 2018 . In certain international jurisdictions, we offer extended payment terms ranging between 18 to 36 months. Sales with extended payment terms typically result in a higher selling price and, if extended over periods longer than one year, incur interest. In our Gaming machine sales business, we file UCC-1 financing statements domestically in order to retain a security interest in the gaming machines that underlie a significant portion of our domestic accounts and notes receivable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accounts and notes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accounts and notes receivable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relationship with casino customers and their businesses, it is infrequent that we repossess gaming machines from a customer in partial settlement of outstanding accounts or notes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We evaluate our exposure to credit loss on receivables on both a collective and individual basis. In addition, we evaluate such receivables on a geographic basis and take into account any other factors (such as general economic conditions, other macroeconomic considerations, etc.) that could impact our collectability of such receivables individually or in the aggregate. Accordingly, receivables may be evaluated under multiple methodologies, and the resulting allowance is not determined based on one specific methodology taking all factors into consideration. Where possible, we seek payment deposits, collateral, pledge agreements, bills of exchange, foreign bank letters of credit, post-dated checks or personal guarantees with respect to receivables from our customers. We continuously assess our receivables using the information stated above for impairment, especially in cases where macroeconomic conditions could indicate that our ability to collect all amounts due under our contractual agreements is unlikely. Consistent with our policy with respect to past due receivables, for impaired notes receivable, we generally recognize interest on notes receivable until the note receivable is deemed impaired, which we define as a note where payments have not been received within 180 days of the agreed-upon terms. When a note receivable is deemed to be impaired, we write the note down to its net realizable value, which approximates fair value. Accordingly, on impaired notes we cease recognizing interest income and instead recognize any payments on a cash basis. We have certain concentrations of outstanding notes receivable in international locations that impact our assessment of the credit quality of our notes receivable. We monitor the macroeconomic and political environment in each of these locations in our assessment of the credit quality of our notes receivable. We have not identified changes in the aforementioned factors in the year ended December 31, 2019 that require a reassessment of our receivable balances. The international locations with significant concentrations (generally deemed to be exceeding 10% ) of our receivables with terms longer than one year are as follows: • Mexico - Our notes receivable, net, from certain customers in Mexico at December 31, 2019 was $28 million . We collected $30 million of outstanding receivables from these customers during the year ended December 31, 2019 . • Peru - Our notes receivable, net, from certain customers in Peru at December 31, 2019 was $15 million . We collected $6 million of outstanding receivables from these customers during the year ended December 31, 2019 . • Argentina - Our notes receivable, net, from customers in Argentina at December 31, 2019 was $19 million , which are denominated in USD. Our customers are required to and have continued to pay us in pesos at the spot exchange rate on the date of payment. We collected $20 million of outstanding receivables from customers in Argentina during the year ended December 31, 2019 . The following summarizes the components of total notes receivable, net: December 31, 2019 Balances over 90 days past due December 31, 2018 Balances over 90 days past due Notes receivable: Domestic $ 79 $ 12 $ 55 $ 6 International 97 18 123 25 Total notes receivable 176 30 178 31 Notes receivable allowance Domestic (2 ) (2 ) (6 ) (6 ) International (15 ) (15 ) (18 ) (18 ) Total notes receivable allowance (17 ) (17 ) (24 ) (24 ) Notes receivable, net $ 159 $ 13 $ 154 $ 7 At December 31, 2019 , 8% of our total notes receivable, net, was past due by over 90 days compared to 4% at December 31, 2018 . The activity in our allowance for notes receivable for each of the years ended December 31, 2019 and 2018 is as follows: December 31, 2019 December 31, 2018 Beginning allowance for notes receivable $ (24 ) $ (21 ) Provision (3 ) (6 ) Charge-offs and recoveries 10 3 Ending allowance for notes receivable $ (17 ) $ (24 ) The fair value of notes receivable is estimated by discounting future cash flows using current interest rates at which similar loans would be made to borrowers with similar credit ratings and remaining maturities. At December 31, 2019 and 2018 , the fair value of the notes receivable, net, approximated the carrying value due to contractual terms of notes receivable generally being under 24 months.</t>
  </si>
  <si>
    <t>Inventory Disclosure [Abstract]</t>
  </si>
  <si>
    <t>Inventories Inventories are stated at the lower of cost or net realizable value. Cost is determined on the first-in, first-out or weighted moving average method. Our inventory primarily consists of gaming machines and table products for sale and related parts, instant products for our Participation and PPU arrangements and our licensed brand merchandise. We determine the lower of cost or net realizable value of our inventory based on estimates of potentially excess and obsolete inventories after considering historical and forecasted demand and average selling prices. Inventories consisted of the following: As of December 31, 2019 2018 Parts and work-in-process $ 153 $ 131 Finished goods 91 85 Total inventories $ 244 $ 216</t>
  </si>
  <si>
    <t>Property and Equipment, net</t>
  </si>
  <si>
    <t>Property, Plant and Equipment [Abstract]</t>
  </si>
  <si>
    <t>Property and Equipment, net 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 Costs incurred for equipment associated with specific Gaming, Lottery and Digital contracts not yet placed into service are classified as construction in progress and are not depreciated until placed into service. Leasehold improvements are amortized over the lesser of the term of the corresponding lease or their useful life. We periodically review the estimated useful lives of our fixed assets and assess the recoverability of long-lived assets (or asset groups) whenever events or changes in circumstances indicate that the carrying value of such an asset (or asset groups) may not be recoverable. Property and equipment, net consisted of the following: As of December 31, 2019 2018 Land $ 15 $ 15 Buildings and leasehold improvements 129 128 Gaming and lottery machinery and equipment 1,028 1,041 Furniture and fixtures 31 27 Construction in progress 30 17 Other property and equipment 263 240 Less: accumulated depreciation (996 ) (921 ) Total property and equipment, net $ 500 $ 547 Depreciation expense is excluded from cost of services, cost of product sales, cost of instant products and other operating expenses and is separately presented within D&amp;A. Year Ended December 31, 2019 (1) 2018 (2) 2017 Depreciation expense $ 217 $ 232 $ 270 (1) Includes assets held for sale impairment charges of $9 million. (2) Includes assets held for sale impairment charges of $19 million. Capitalized installation costs Certain Participation contracts require us to perform installation activities. Direct installation activities, which include costs for installing gaming machines, terminals, facilities wiring, computers, internal labor and travel, are performed at the inception of the contract to enable us to perform under the terms of the contract. Such activities do not represent a separate earnings process and, therefore, the installation costs are capitalized and amortized over the estimated contract term in the case of lottery-related contracts and typically over the life of the equipment when no long-term contract exists, as is often the case within our Participation gaming business. We had $20 million and $28 million of capitalized installation costs, net of accumulated depreciation, included within lottery machinery and equipment included within property and equipment, net as of December 31, 2019 and 2018 , respectively. There were no capitalized installation costs recorded related to gaming activities as of December 31, 2019 and 2018 . Assets Held For Sale We had $25 million and $36 million in assets held for sale as of December 31, 2019 and 2018</t>
  </si>
  <si>
    <t>Acquisitions</t>
  </si>
  <si>
    <t>Business Combinations [Abstract]</t>
  </si>
  <si>
    <t>Acquisitions We account for business combinations in accordance with ASC 805, which requires us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 related restructuring costs from acquisition accounting. 2018 Acquisitions NYX Gaming Group Limited Purchase Price Allocation On January 5, 2018 , we completed the acquisition of all outstanding ordinary shares of NYX, creating a leading digital provider of sports wagering, iGaming and iLottery technologies, platforms, content, products and services. We paid $666 million in cash to acquire ordinary shares and other securities and to redeem NYX’s outstanding debt (including $92 million paid during the fourth quarter of 2017 to acquire NYX ordinary shares and other securities). The fair value of our NYX non-controlling equity interest held immediately before the acquisition date was $90 million . We incurred $8 million and $15 million of NYX acquisition-related costs which were recorded in Restructuring and other for the years ended December 31, 2018 and 2017, respectively. The following table summarizes the allocation of the purchase price, which reflects an $8 million adjustment from the preliminary allocation during the first quarter of 2018 and primarily related to the provisional amounts recognized for certain receivables and liabilities for which we have subsequently obtained and evaluated more detailed information than existed at the measurement date: January 5, 2018 Cash, cash equivalents and restricted cash $ 23 Accounts receivable and other current assets (1) 56 Property and equipment and other non-current assets (1) 22 Goodwill 368 Intangible assets 350 Total assets $ 819 Current liabilities (2) $ 74 Deferred income taxes 66 Assumed debt and other liabilities 300 Total liabilities $ 440 Total consideration transferred $ 379 (1) Including $41 million and $13 million of receivables and contract assets, respectively. (2) Including $16 million of contract liabilities. Cash, cash equivalents and restricted cash, accounts receivable and other current assets and most liabilities (other than as primarily related to deferred income taxes) were valued at the existing carrying values which approximated the estimated fair values. The fair value of deferred income taxes was determined by applying the applicable enacted statutory tax rate to the temporary differences that arose on the differences between the financial reporting value and tax basis of the acquired assets and assumed liabilities. The fair value of intangible assets was determined using a combination of the relief from royalty method and the excess earnings method using Level 3 inputs in the hierarchy as established by ASC 820. The discount rates used in the valuation analysis ranged between 10% and 14% , and the royalty rate used was 0.5% . The following table details the intangible assets that have been identified: Fair Value Weighted Average Useful Life (Years) Customer relationships $ 214 7 Intellectual property (1) 127 7 Trade names 10 7 (1) Primarily consists of core technology and content. The factors contributing to the recognition of acquisition goodwill are based on enhanced financial and operational scale, market diversification, expected cost and operational synergies, assembled workforce and other strategic benefits. None of the resultant goodwill is expected to be deductible for income tax purposes. NYX revenue and net loss since the acquisition date included in our consolidated results were as follows: Year Ended December 31, 2018 Revenue $ 198 Net loss 41 The acquired NYX business was integrated into our Digital business segment. The following unaudited pro forma financial information for the years ended December 31, 2018 and 2017 give effect to the NYX acquisition as if it had been completed on January 1, 2017: Year Ended December 31, 2018 2017 Revenue $ 3,363 $ 3,265 Net loss 345 308 The unaudited pro forma financial information is presented for illustrative purposes only and is not necessarily indicative of what the operating results actually would have been if the NYX acquisition had taken place on January 1, 2017, nor is it indicative of future operating results. The pro forma amounts include the historical operating results of SGC and NYX prior to the acquisition, with adjustments factually supportable and directly attributable to the NYX acquisition, primarily related to the effect of fair value adjustments and related depreciation and amortization, acquisition-related fees and expenses, interest expense related to additional borrowings used to complete the acquisition and the effect of repayments of NYX historical debt as a result of the acquisition. Other 2018 Acquisitions On November 1, 2018, we completed the acquisition of Don Best, a leading global supplier of real-time betting data and pricing for North American sporting events. Don Best was integrated into our Digital business segment. 2017 Acquisitions On April 7, 2017, we completed the acquisition of all of the issued and outstanding capital stock of privately held mobile and social game company SpiceRack, which expands our existing portfolio of social casino games and our customer base. SpiceRack was integrated into our SciPlay business segment. In addition, we made three other individually immaterial acquisitions during 2017, which are reflected in the table below. The following table summarizes an aggregate disclosure related to business acquisitions completed in 2018 and 2017, excluding the NYX acquisition: Total Cash paid, net Contingent Acquisition Consideration (1) Allocation of (2) Weighted Excess purchase Aggregate total 2018 $ 46 $ 34 $ 9 $ 42 9.4 Years $ 11 Aggregate total 2017 66 58 8 56 8.3 Years 13 (1) Contingent consideration is determined by fair value and included in the consideration transferred (see Note 16 for subsequent changes due to remeasurements, which are recorded in Restructuring and other). Contingent acquisition consideration value is primarily based on reaching certain earnings-based metrics, with a maximum payout of up to $14 million as of December 31, 2019. Goodwill recognized relates to the SpiceRack and Don Best acquisitions, and the factors contributing to the recognition of goodwill are based on expected synergies resulting from these acquisitions, including the expansion of the customer base and new markets. Goodwill of $13 million attributable to SpiceRack acquisition is deductible for income tax purposes while goodwill attributable to the Don Best acquisition is not deductible for income tax purposes. The amount of revenue and earnings associated with the above acquisitions and since the acquisition date included in the consolidated financial statements were less than 5.0%</t>
  </si>
  <si>
    <t>Intangible Assets, net and Goodwill</t>
  </si>
  <si>
    <t>Goodwill and Intangible Assets Disclosure [Abstract]</t>
  </si>
  <si>
    <t>Intangible Assets, net and Goodwill Intangible Assets, net The following tables present certain information regarding our intangible assets as of December 31, 2019 and 2018 . Amortizable intangible assets are being amortized on a straight-line basis over their estimated useful lives with no estimated residual values, which materially approximates the expected pattern of use. December 31, 2019 December 31, 2018 Gross Carrying Accumulated Net Balance Gross Carrying Value Accumulated Amortization Net Balance Amortizable intangible assets: Customer relationships $ 1,086 $ (383 ) $ 703 $ 1,084 $ (299 ) $ 785 Intellectual property 931 (563 ) 368 931 (453 ) 478 Licenses 548 (329 ) 219 546 (253 ) 293 Brand names 123 (72 ) 51 123 (59 ) 64 Trade names 116 (31 ) 85 108 (23 ) 85 Patents and other 24 (15 ) 9 23 (13 ) 10 2,828 (1,393 ) 1,435 2,815 (1,100 ) 1,715 Non-amortizable intangible assets: Trade names 83 (2 ) 81 96 (2 ) 94 Total intangible assets $ 2,911 $ (1,395 ) $ 1,516 $ 2,911 $ (1,102 ) $ 1,809 The following reflects intangible amortization expense included within D&amp;A: Year Ended December 31, 2019 2018 2017 Amortization expense $ 306 $ 297 $ 260 Estimated intangible asset amortization expense for the year ending December 31, 2020 and each of the subsequent four years: Year Ending December 31, 2020 2021 2022 2023 2024 Amortization expense $ 250 $ 219 $ 211 $ 184 $ 167 Goodwill In conjunction with integrating our Digital segment acquisitions, the implementation of ERP systems in the Digital segment and management changes during the first quarter of 2019, in our Digital business segment, we reviewed our Digital operating segment in accordance with ASC 350 to determine if additional reporting units exist based on the availability of discrete financial information that is regularly reviewed by segment management. We determined that in our Digital operating segment we now have two reporting units: (1) Digital sports and platform and (2) Digital gaming and other. The change in the Digital business segment reporting units resulted in the allocation of the previous Digital reporting unit goodwill balance as follows: $230 million to the new Digital sports and platform reporting unit and $134 million to the new Digital gaming and other reporting unit, which allocation was determined based on the relative fair value approach prescribed by ASC 350. As a result of this change we now have ten reporting units: Instant Products, U.S. Lottery Systems, International Lottery Systems, SG Gaming, legacy U.K. Gaming, Casino Management Systems, Table Products, SciPlay, Digital sports and platform and Digital gaming and other. The table below reconciles the change in the carrying value of goodwill, by business segment, for the period from December 31, 2017 to December 31, 2019 . Gaming (1) Lottery (2) Interactive SciPlay Digital Totals Balance as of December 31, 2017 $ 2,476 $ 356 $ 124 $ — $ — $ 2,956 Reporting unit reallocation adjustment — — (124 ) 117 7 — Acquired goodwill — — — — 379 379 Foreign currency adjustments (27 ) (4 ) — (2 ) (22 ) (55 ) Balance as of December 31, 2018 2,449 352 — 115 364 3,280 Foreign currency adjustments — (3 ) — — 3 — Balance as of December 31, 2019 $ 2,449 $ 349 $ — $ 115 $ 367 $ 3,280 (1) Accumulated goodwill impairment charges for the Gaming segment as of December 31, 2019 were $935 million. Goodwill and intangible assets with indefinite useful lives Goodwill represents the excess of the purchase price over the fair value of the assets acquired and liabilities assumed of acquired companies. We test goodwill for impairment annually as of October 1 of each fiscal year or more frequently if events arise or circumstances change that indicate that it is more likely than not that the fair value of a reporting unit is less than its carrying value. We evaluate goodwill at the reporting unit level by comparing the carrying value of each reporting unit to its fair value using a quantitative impairment test or qualitative assessment, as deemed appropriate. Under the qualitative assessment option, we first assess qualitative factors to determine whether the fair value of a reporting unit is not “more than likely” less than its carrying value, which is commonly referred to as “Step 0”. If the fair value of the reporting unit is greater or if it is more likely than not that the fair value of the reporting unit is greater than its carrying value, goodwill is not considered impaired. If the fair value of the reporting unit is less than its carrying value, an impairment charge is recognized for the amount by which the carrying value exceeds the reporting unit’s fair value determined based on a quantitative test, not to exceed the total amount of goodwill allocated to that reporting unit. Our annual goodwill impairment tests as of October 1, 2019 indicated estimated fair values were in excess of their carrying values for each of our reporting units that have goodwill balances. We conduct impairment tests of our indefinite-lived assets annually in the fourth quarter of each fiscal year, or more frequently if events or changes in circumstances indicate that it is more likely than not that the fair value of an indefinite-lived asset is less than its carrying value or when circumstances no longer continue to support an indefinite useful life. Our annual impairment tests as of October 1, 2019 indicated estimated fair values were more likely than not in excess of the carrying values for all of our remaining indefinite-lived intangible assets. Other long-lived assets and intangible assets with finite useful lives Intangible assets with finite useful lives are amortized over two to fifteen years using the straight-line method, which materially approximates the pattern of the assets’ use. Factors considered when assigning useful lives include legal, regulatory and contractual provisions, product obsolescence, demand, competition and other economic factors. We assess the recoverability of long-lived assets and intangible assets with finite useful lives whenever events arise or circumstances change that indicate the carrying value of an asset may not be recoverable. Recoverability of long-lived assets (or asset groups) to be held and used is measured by a comparison of the carrying value of the asset (or asset group) to the expected net future undiscounted cash flows to be generated by that asset (or asset group). The amount of impairment of other long-lived assets and intangible assets with finite lives is measured by the amount by which the carrying value of the asset exceeds the fair market value of the asset.</t>
  </si>
  <si>
    <t>Research and Development [Abstract]</t>
  </si>
  <si>
    <t>Software, net We capitalize direct costs used in the development of internal-use software. Amounts capitalized are amortized over a period of two to ten years on a straight-line basis. We purchase, license and incur costs to develop external use software to be used in the products we sell, lease or market to customers.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We capitalize the payments made for software that we purchase or license for use in our products that has previously met the technological feasibility criteria prior to our purchase or license. Amortization of capitalized software costs is recorded over the estimated economic life, which is typically eight to ten years .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 Amortization of regulatory approval costs is recorded over the estimated economic life, which is typically two to four years . Software, net consisted of the following: As of December 31, 2019 2018 Software $ 1,173 $ 1,101 Accumulated amortization (915 ) (816 ) Software, net $ 258 $ 285 In the years ended December 31, 2019 and 2018 , we capitalized $101 million and $109 million , respectively, of software. The following reflects amortization of software included within D&amp;A: Year Ended December 31, 2019 2018 2017 Amortization expense $ 124 $ 161 $ 153</t>
  </si>
  <si>
    <t>Equity Investments</t>
  </si>
  <si>
    <t>Equity Method Investments and Joint Ventures [Abstract]</t>
  </si>
  <si>
    <t>Equity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or cash distributions from, the investee. Impairment charges, if any, are recorded in earnings (loss) from equity investment. At December 31, 2019 , we had investments in a number of entities (principally in our Lottery business segment) which are accounted for under the equity method of accounting because we do not have a controlling financial interest but we have the ability to exercise significant influence. For these investments, equity method income (loss) is recorded in “Earnings (loss) from equity investments”, with our investment recorded in “Equity investments.” See the tables below for details of our equity investments: Equity Investment Purpose Concession and/or Supplier Agreement Term Ownership Interest Segment LNS (1) Exclusive operator of Italian instant game lottery Initial term of nine years beginning October 2010, which was subsequently extended for up to nine years (September 2028) 20% Lottery Northstar NJ (2) Provision of marketing and sales services to New Jersey Lottery October 1, 2013 through 2029 18% Lottery Northstar SupplyCo New Jersey LLC (NJ SupplyCo) (3) Separate agreement under which we provide instant games to Northstar NJ October 1, 2013 through 2029 30% Lottery (1) Other members of consortium are Lottomatica Holdings, S.r.l. and Arianna 2001. LNS succeeded Consorzio Lotterie Nazionali, a consortium comprised of essentially the same group that owns LNS, as holder of the concession as the exclusive operator of the Italian Gratta e Vinci instant game lottery. (2) Other members are IGT Global Solutions Corporation and a subsidiary of the administrator of the Ontario Municipal Employees Retirement System, this agreement provides us substantive participating rights. (3) Other members are Gtech Corporation (now known as IGT) and OSI LTT NJ Holdings Inc., a wholly owned subsidiary of OMERS Administration Corporation. Equity investment Balance as of December 31, Equity earnings (loss) recognized for the Year Ended December 31, Cash distributions and dividends received for the Year Ended December 31, Equity Investment 2019 2018 2019 2018 2017 2019 2018 2017 LNS $ 201 $ 224 $ 16 $ 17 $ 14 $ 33 $ 38 $ 40 Northstar NJ and NJ Supply Co 21 25 — 3 1 5 — 4 GLB and CSG 26 23 3 1 — — 11 5 Other 25 26 5 4 12 11 14 18 Total under equity method $ 273 $ 298 $ 24 $ 25 $ 27 $ 49 $ 63 $ 67 Revenue recognized from sales to investee for the Year Ended December 31, Equity Investment 2019 2018 2017 LNS $ 46 $ 40 $ 45 Northstar NJ and NJ Supply Co 24 23 20 Other 6 7 30 Total $ 76 $ 70 $ 95 LNS On December 4, 2017, we announced that LNS had accepted a contract extension of up to nine years for the Italian Scratch and Win concession. As a part of the contract extension, LNS was required to pay an upfront fee of €800 million in three installments. The first installment of €50 million was paid as of December 31, 2017; payments of the second installment of €300 million and third installment of €450 million were made in April 2018 and October 2018, respectively. Our pro-rata concession funding payments to LNS were €10 million ( $12 million ), €60 million ( $74 million ) and €90 million ( $104 million ), respectively, and were treated as contributions to our equity method investment as contributions were made. As of December 31, 2019 we had accounts receivable of $12 million from LNS. Northstar New Jersey Northstar New Jersey is entitled to receive annual incentive compensation payments from the State of New Jersey to the extent the lottery's net income for the applicable year exceeds specified target levels, subject to a cap of 3% of the applicable year’s net income. Northstar New Jersey is responsible for payments to the State of New Jersey to the extent certain net income targets are not achieved by the New Jersey Lottery, subject to a cap of 2% of the applicable year’s net income.</t>
  </si>
  <si>
    <t>Accrued Liabilities</t>
  </si>
  <si>
    <t>Accrued Liabilities, Current [Abstract]</t>
  </si>
  <si>
    <t>Accrued Liabilities Accrued liabilities consisted of the following: As of December 31, 2019 2018 Compensation and benefits $ 94 $ 120 Contract liability 84 73 Accrued interest 74 64 Customer advances and licenses 45 43 Taxes, other than income 36 27 Operating lease liabilities 26 — Contingent acquisition consideration liabilities 7 22 Other 129 128 Total $ 495 $ 477</t>
  </si>
  <si>
    <t>Leases</t>
  </si>
  <si>
    <t>Leases [Abstract]</t>
  </si>
  <si>
    <t>Leases On January 1, 2019, we adopted ASC 842 using the optional transition method provided by ASU 2018-11. Our operating leases primarily consist of real estate leases such as offices, warehouses, and research and development facilities. Our leases have remaining lease terms ranging from 1 year to 11 years , some of which include options to extend the leases for up to 5 years or to terminate the leases within 1 year . Our finance leases are immaterial. Supplemental balance sheet and cash flow information related to operating leases is as follows: December 31, 2019 Operating lease right-of-use assets $ 105 Accrued liabilities 26 Operating lease liabilities 88 Total operating lease liabilities $ 114 Right-of-use assets obtained in exchange for lease obligations: Operating leases $ 12 Cash paid for amounts included in the measurement of lease liabilities: Operating cash flows from operating leases for the twelve months period $ 33 Weighted average remaining lease term, years 5 Weighted average discount rate 5 % Lease liability maturities: 2020 2021 2022 2023 2024 Thereafter Less Imputed Interest Total Operating leases $ 31 $ 27 $ 21 $ 16 $ 13 $ 21 $ (16 ) $ 113 Our total operating lease expenses were $37 million , $39 million and $32 million for the years ended December 31, 2019 , 2018 and 2017 , respectively. The total amount of variable and short-term lease payments was immaterial for all periods presented. As of December 31, 2019 , we did not have material additional operating leases that have not yet commenced.</t>
  </si>
  <si>
    <t>Long-Term and Other Debt</t>
  </si>
  <si>
    <t>Debt Disclosure [Abstract]</t>
  </si>
  <si>
    <t>Long-Term and Other Debt Outstanding Debt and Finance Leases The following reflects outstanding debt: As of December 31, 2019 2018 Final Maturity Rate(s) Face Value Unamortized debt discount/premium and deferred financing costs, net Book Value Book Value Senior Secured Credit Facilities: Revolver 2020 variable $ — $ — $ — $ 325 Revolver 2024 variable 195 — 195 — Term Loan B-5 2024 variable 4,102 (60 ) 4,042 4,071 SciPlay Revolver 2024 variable — — — — Senior Notes: 2025 Secured Notes (1) 2025 5.000% 1,250 (15 ) 1,235 1,233 2026 Secured Euro Notes (2) 2026 3.375% 364 (5 ) 359 367 2022 Unsecured Notes 2022 10.000% — — — 2,176 2026 Unsecured Euro Notes (2) 2026 5.500% 280 (4 ) 276 282 2026 Unsecured Notes 2026 8.250% 1,100 (15 ) 1,085 — 2028 Unsecured Notes 2028 7.000% 700 (10 ) 690 — 2029 Unsecured Notes 2029 7.250% 500 (7 ) 493 — Subordinated Notes: 2020 Notes 2020 6.250% — — — 242 2021 Notes 2021 6.625% 341 (2 ) 339 337 Finance lease obligations as of December 31, 2019 payable monthly through 2023 and other (3) 2023 4.652 % 11 — 11 4 Total long-term debt outstanding $ 8,843 $ (118 ) $ 8,725 $ 9,037 Less: current portion of long-term debt (45 ) (45 ) Long-term debt, excluding current portion $ 8,680 $ 8,992 Fair value of debt (4) $ 9,181 (1) In connection with the February 2018 Refinancing (as defined below),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6 for additional information). The total change in the face value of the 2026 Secured Euro Notes and 2026 Unsecured Euro Notes due to changes in foreign currency exchange rates since the issuance was a reduction of $68 million , of which gains of $ 9 million and $43 million were recognized on remeasurement of debt in the Consolidated Statements of Operations for the years ended December 31, 2019 and 2018, respectively. (3) Includes $9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 The following reflects the principal amount of debt and finance lease payments due over the next five years and beyond as of December 31, 2019 : Total 2020 2021 2022 2023 2024 After 2024 Senior Secured Credit Facilities $ 4,297 $ 42 $ 42 $ 42 $ 42 $ 4,129 $ — Senior Notes 4,194 — — — — — 4,194 Subordinated Notes 341 — 341 — — — — Finance lease obligations and other 11 3 3 3 2 — — Total long-term debt outstanding $ 8,843 $ 45 $ 386 $ 45 $ 44 $ 4,129 $ 4,194 Unamortized deferred financing costs and discount/premium (118 ) Total debt book value $ 8,725 Debt Financing Transactions February 2018 Refinancing On February 14, 2018, SGI issued an additional $900 million aggregate principal amount of its 2025 Secured Notes, €325 million aggregate principal amount of its new 2026 Secured Euro Notes and €250 million aggregate principal amount of its new 2026 Unsecured Euro Notes, and entered into an amendment to our credit agreement to refinance our existing term loan B-4 facility and increase the term loans outstanding by $900 million under a new term loan B-5 facility (the “February 2018 Refinancing”). March 2019 Refinancing On March 19, 2019, SGI issued $1,100 million in aggregate principal amount of its new 2026 Unsecured Notes. We used the net proceeds of the 2026 Unsecured Notes offering to redeem $1,000 million of our outstanding 2022 Unsecured Notes and pay accrued and unpaid interest thereon plus related premiums, fees, and costs, which redemption was completed on April 4, 2019, and paid related fees and expenses of the 2026 Unsecured Notes offering (the “March 2019 Refinancing”). November 2019 Refinancing On November 20, 2019, we entered into an amendment to the revolving credit facility under the credit agreement to refinance the existing revolving credit facility and to provide for an aggregate of $650 million of revolving credit commitments through 2024, and on November 26, 2019, SGI issued $700 million in aggregate principal amount of its new 2028 Unsecured Notes and $500 million in aggregate principal amount of its new 2029 Unsecured Notes (the “November 2019 Refinancing”). We used the net proceeds of the 2028 Unsecured Notes and the 2029 Unsecured Notes, together with cash on hand and borrowings under the revolving credit facility, to redeem the remaining $1,200 million of our outstanding 2022 Unsecured Notes and all $244 million of our outstanding 2020 Notes and pay accrued and unpaid interest thereon plus related premiums, fees, and costs, which redemption was completed on December 12, 2019, and paid related fees and expenses of the offering. Debt issuance costs We capitalize debt issuance costs associated with long-term financing arrangements and amortize the deferred debt issuance costs over the term of the arrangement using the effective interest method. The capitalized debt issuance costs associated with long-term debt financing, other than line-of-credit arrangements, are presented as a direct reduction from the carrying value of long-term debt, consistent with the treatment of unamortized debt discount. In connection with 2017 refinancing activities, we incurred $42 million in financing costs of which approximately $34 million are presented as a reduction to long-term debt and $8 million were expensed. In connection with the February 2018 Refinancing, we incurred $26 million in financing costs presented primarily as a reduction to long-term debt. In connection with the March 2019 Refinancing, we reflected $16 million in financing costs presented primarily as a reduction to long-term debt. In connection with the November 2019 Refinancing, we reflected $17 million in financing costs presented primarily as a reduction to long-term debt. Loss on Debt Financing Transactions The following are components of the loss on debt financing transactions resulting from debt extinguishment and modification accounting: Years Ended December 31, 2019 2018 2017 Repurchase and cancellation of principal balance at premium $ 80 $ 110 $ — Unamortized debt (premium) discount and deferred financing costs, net 20 (30 ) 26 Third party debt issuance fees — 13 12 Total loss on debt financing transactions $ 100 $ 93 $ 38 Description of Outstanding Debt Credit agreement SGC and certain of its subsidiaries are party to a credit agreement, dated as of October 18, 2013, by and among SGI, as the borrower, SGC, as a guarantor, Bank of America, N.A., as administrative agent, and the lenders and other agents party thereto (the “credit agreement”). As of December 31, 2019 , the credit agreement included (a) a revolving credit facility of $650 million through November 20, 2024, with up to $350 million available for issuances of letters of credit and (b) a $4,102 million term B-5 loan facility that matures August 14, 2024. The term B-5 loans amortize in equal quarterly installments in an amount equal to 1.00% per annum of the stated principal amount thereof, with the remaining balance due at final maturity. All of the debt incurred under the credit agreement is subject to accelerated maturity if our 2021 Notes remain outstanding 91 days prior to their stated maturity date of May 15, 2021 and we do not have sufficient liquidity at that time, and all of the debt incurred under the revolving credit facility is subject to accelerated maturity if loans under our term B-5 loan facility remain outstanding 91 days prior to their stated maturity date of August 14, 2024 and we do not have sufficient liquidity at that time. In each of those cases, liquidity would be based on our unrestricted cash (excluding SciPlay cash) and availability under our revolving credit facility. SGI may voluntarily prepay all or any portion of outstanding amounts under the credit agreement at any time, without premium or penalty, subject to redeployment costs in the case of a prepayment of eurocurrency loans on a day that is not the last day of the relevant interest period. The applicable margin for the term B-5 loans is 2.75% per annum for eurocurrency (LIBOR) loans and 1.75% per annum for base rate loans. The applicable margin for revolver borrowings is 3.00% per annum for eurocurrency (LIBOR) loans and 2.00% per annum for base rate loans. SGI is required to pay commitment fees to revolving lenders on the actual daily unused portion of the revolving commitments at a rate of 0.50% per annum through maturity, subject to a step-down to 0.375% based upon the achievement of certain net first lien leverage ratios. SciPlay Revolver SciPlay Holding, a subsidiary of SciPlay, entered into the SciPlay Revolver, a $150 million revolving credit agreement, dated as of May 7, 2019, that matures in May 2024, by and among SciPlay Holding, as the borrower, SciPlay Parent LLC, as a guarantor, the subsidiary guarantors party thereto (which are all domestic entities that comprise our SciPlay business segment), the lenders party thereto and Bank of America, N.A., as administrative agent and collateral agent. The interest rate is either Adjusted LIBOR (as defined in the SciPlay Revolver) plus 2.250% (with one 0.250% leverage-based step-down to the margin and one 0.250% leverage-based step-up to the margin) or ABR (as defined in the SciPlay Revolver) plus 1.250% (with one 0.250% leverage-based step-down to the margin and one 0.250% leverage-based step-up to the margin) at the option of SciPlay Holding. SciPlay Holding is required to pay to the lenders a commitment fee of 0.500% per annum on the average daily unused portion of the revolving commitments through maturity, which fee varies based on the total net leverage ratio and is subject to a floor of 0.375% . The SciPlay Revolver provides for up to $15 million in letter of credit issuances. Notes The following table sets forth the indenture dates, redemption prices and dates and ranking, guarantees and collateral for each of our outstanding series of notes: Series of Notes Indenture Date Redeemable at Make Whole Price Prior To (1) Ranking, Guarantees and Collateral 2025 Secured Notes October 17, 2017 October 15, 2020 Senior Secured 2026 Secured Euro Notes (2) February 14, 2018 February 15, 2021 Senior Secured 2026 Unsecured Euro Notes (2) February 14, 2018 February 15, 2021 Senior Unsecured 2026 Unsecured Notes March 19, 2019 March 15, 2022 Senior Unsecured 2028 Unsecured Notes November 26, 2019 May 15, 2023 Senior Unsecured 2029 Unsecured Notes November 26, 2019 November 15, 2024 Senior Unsecured 2021 Notes June 4, 2014 N/A Senior Subordinated (1) Refers to the date prior to which such series of notes may be redeemed at a redemption price equal to 100% of the principal amount of such notes plus accrued and unpaid interest, if any, to the date of redemption plus a “make whole” premium. On or after such date, such notes may be redeemed at the prices specified in the indenture governing such notes. The 2021 Notes are redeemable at the prices specified in the indenture governing the 2021 Notes. (2) Effective April 30, 2018, the 2026 Secured Euro Notes and 2026 Unsecured Euro Notes were listed on the Official List of The International Stock Exchange. Ranking, guarantees and collateral Borrowings under the credit agreement and the Secured Notes are senior secured obligations of SGI, rank equally to all of SGI’s existing and future senior debt and rank senior to all of SGI’s existing and future senior subordinated debt. The Unsecured Notes are senior unsecured obligations of SGI, rank equally to all of SGI’s existing and future senior debt and rank senior to all of SGI’s existing and future senior subordinated debt. The 2021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1 Notes. Borrowings under the credit agreement, the Senior Notes and the 2021 Notes are guaranteed by us and each of our current and future direct and indirect wholly owned domestic subsidiaries (other than SGI, the unrestricted business entities comprising our SciPlay business segment and certain immaterial subsidiaries), subject to certain customary exceptions as set forth in the credit agreement and the indentures governing such notes. Borrowings under the credit agreement, the Senior Notes and the 2021 Notes are structurally subordinated to all of the liabilities of our Non-Guarantor Subsidiaries. The obligations under the credit agreement and the Secured Notes are secured by a first priority lien on (1) substantially all the property and assets (real and personal, tangible and intangible) of SGI and the other guarantors, and (2) 100% of the capital stock (or other equity interests) of the direct domestic subsidiaries of SGC, SGI and the guarantors and 65% of the capital stock (or other equity interests) of the direct foreign subsidiaries of SGC, SGI and the guarantors, in each case, subject to certain customary exceptions. The SciPlay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Social gaming unrestricted subsidiary designation In order to provide flexibility for potential future growth opportunities with respect to our SciPlay business, we have designated certain of our direct and indirect subsidiaries, which hold substantially all of the assets of, and operate, our SciPlay business, as “Unrestricted Subsidiaries” under our credit agreement and the indentures governing the Senior Notes and the 2021 Notes. As a result of such designations, the SciPlay subsidiaries are not guarantors under our credit agreement and indentures and are not obligated to comply with many of the covenants set forth in those agreements and that remain applicable to us and our restricted subsidiaries. In addition, except to the extent of cash distributions from the SciPlay subsidiaries to us or our restricted subsidiaries, the assets, liabilities and financial results of the SciPlay subsidiaries will be excluded from the calculation of the applicable financial metrics required by these agreements, including our credit agreement’s maintenance covenant, which is based on our consolidated net first lien leverage. Following these designations, the SciPlay subsidiaries remain our direct and indirect subsidiaries. Restrictive covenants Our only financial maintenance covenant is contained in our credit agreement. This covenant is tested at the end of each fiscal quarter and requires us to not exceed a maximum consolidated net first lien leverage ratio of 5.00 x Consolidated EBITDA (as defined in the credit agreement) for the quarter ended December 31, 2019 . This ratio will step down to 4.75 x beginning with the fiscal quarter ended December 31, 2020 and to 4.50 x beginning with the fiscal quarter ended December 31, 2021. The SciPlay Revolver requires that SciPlay maintain a maximum total net leverage ratio not to exceed 2.50 x and maintain a minimum fixed charge coverage ratio of no less than 4.00 x. The credit agreement and the indentures governing the Senior Notes and the 2021 Notes also contain certain covenants that, among other things and subject to certain exceptions, limit SGC’s and its restricted subsidiaries’ (including SGI) ability to incur additional indebtedness or guarantees, pay dividends or make distributions or certain other restricted payments, purchase or redeem capital stock, prepay junior indebtedness or modify certain debt instruments, make investments or extend credit, engage in certain transactions with affiliates, engage in sale-leaseback transactions, consummate certain assets sales, effect a consolidation or merger, sell, transfer, lease or otherwise dispose of assets, create certain liens and other encumbrances on assets, enter into arrangements that restrict the ability to pay dividends or change fiscal years. These agreements also contain events of default customary for agreements of their type (with customary grace periods, as applicable). Failure to comply with any of the covenants in these agreements could result in a default under these agreements and under other agreements containing cross-default provisions. Such a default would permit lenders to accelerate the maturity of the debt under these agreements and other agreements containing cross-default provisions and, in the case of the credit agreement and the indentures governing the Secured Notes, to foreclose upon any collateral securing such debt. The SciPlay Revolver contains covenants that, among other things, restricts SciPlay’s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and intercompany services under the SciPlay Parent LLC Operating Agreement. We were in compliance with the financial covenants under our debt agreements as of December 31, 2019 .</t>
  </si>
  <si>
    <t>Fair Value of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when required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restricted cash, accounts receivable, other current assets, accounts payable and accrued liabilities, approximates their recorded values. Our assets and liabilities measured at fair value on a recurring basis are described below. Derivative Financial Instruments As of December 31, 2019 , we held the following derivative instruments that were accounted for pursuant to ASC 815: Interest Rate Swap Contracts We currently use interest rate swap contracts as described below to manage exposure to interest rate fluctuations by reducing the uncertainty of future cash flows on our variable rate debt.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 million as of December 31, 2019 . These hedges mature in February 2022. These hedges are highly effective in offsetting changes in our future expected cash flows due to the fluctuation in the one-month LIBOR rate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gains (losses) and interest expense on our interest rate swap contracts: Year Ended December 31, 2019 2018 2017 Losses recorded in accumulated other comprehensive loss, net of tax $ (11 ) $ — $ (4 ) Interest expense recorded related to interest rate swap contracts 1 3 7 We do not expect to reclassify material amounts from Accumulated other comprehensive loss to interest expense in the next twelve months. The following table shows the effect of interest rate swap contracts designated as cash flow hedges on the consolidated statements of operations: Year Ended December 31, 2019 Year Ended December 31, 2018 Interest expense Interest expense Total interest expense which reflects the effects of cash flow hedges $ (589 ) $ (597 ) Hedged item (20 ) (17 ) Derivative designated as hedging instrument 19 14 Cross-Currency Interest Rate Swaps In connection with the February 2018 Refinancing, we entered into certain cross-currency interest rate swap agreements to achieve more attractive interest rates by effectively converting $460 million of our fixed-rate U.S. Dollar-denominated 2025 Secured Notes, including the semi-annual interest payments through October 2023, to fixed-rate Euro-denominated debt, with a fixed annual weighted average interest rate of approximately 2.946% .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 million cross-currency interest rate swaps is reported in foreign currency translation gain (loss) in Accumulated other comprehensiv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Balance Sheet Line Item December 31, 2019 December 31, 2018 Interest rate swaps (1)(3) Other liabilities $ 16 $ — Cross-currency interest rate swaps (2)(3) Other assets 41 18 (1) The loss of $16 million for the year ended December 31, 2019 and none for 2018 and 2017 are reflected in Derivative financial instrument unrealized (loss) gain in Other comprehensive loss. (2) The gain of $23 million, $18 million and $0 million for the years ended December 31, 2019, 2018 and 2017, respectively, is reflected in Foreign currency translation gain (loss) in Other comprehensive loss. Net Investment Non-derivative Hedge - 2026 Secured Euro Notes For the fourth quarter of 2019, we designated $169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income (loss), and the remaining remeasurement change is recognized in Loss on remeasurement of debt in our consolidated statements of operations. We evaluate the effectiveness of our net investment non-derivative hedge at the beginning of each quarter and the inputs used to measure the fair value of this non-derivative hedge are categorized as Level 2 in the fair value hierarchy. Contingent Acquisition Consideration Liabilities In connection with our 2017 and 2018 acquisitions, we have recorded certain contingent acquisition consideration liabilities, of which the values are primarily based on reaching certain earnings-based metrics, with a maximum payout of $14 million as of December 31, 2019 . The related liabilities were recorded at fair value on the acquisition date as part of the consideration transferred and are remeasured each reporting period. The inputs used to measure the fair value of our liabilities are categorized as Level 3 in the fair value hierarchy. We remeasured contingent acquisition consideration at each reporting period. These remeasurements included increases to the projected earnings-based measures and also the probability of achievement (categorized as Level 3 in the fair value hierarchy as established by ASC 820), which resulted in increases to the calculated fair value of contingent acquisition consideration by $2 million , $29 million and $0 million for the years ended December 31, 2019 , 2018 and 2017 , respectively. These changes were recorded in Restructuring and other. Contingent acquisition consideration liabilities as of December 31, 2019 are $14 million of which $7 million is included in Accrued liabilities with the remainder included in Other long-term liabilities. Contingent acquisition consideration liabilities as of December 31, 2018 were $45 million of which $22 million was included in Accrued liabilities with the remainder included in Other long-term liabilities.</t>
  </si>
  <si>
    <t>Stockholders' Deficit</t>
  </si>
  <si>
    <t>Stockholders' Equity Note [Abstract]</t>
  </si>
  <si>
    <t>Stockholders’ Deficit The following reflects total stock-based compensation expense recognized under all programs: Year Ended December 31, 2019 2018 2017 Related to SGC stock options $ 5 $ 12 $ 4 Related to SGC RSUs 23 32 23 Related to SciPlay RSUs 9 — — Total $ 37 $ 44 $ 27 The following table sets forth the change in the number of shares of common stock outstanding during the fiscal years ended December 31, 2019 and 2018 : December 31, 2019 2018 Shares outstanding as of beginning of period 92 90 Shares issued as part of equity-based compensation plans and the ESPP, net of shares surrendered 2 2 Shares outstanding as of end of period 94 92 Series A Junior Participating Preferred Stock and Rights Agreement On June 19, 2017, the Board of Directors of SGC approved, and SGC entered into, a rights agreement between SGC and American Stock Transfer &amp; Trust Company, LLC (the “Rights Agreement”). Concurrently, the Board of Directors of SGC adopted a resolution reserving for issuance a series of 20,000 shares of preferred stock. On January 10, 2018, the Rights Agreement was amended and restated to account for the Reincorporation Merger (the “Amended and Restated Rights Agreement”). In connection with the Amended and Restated Rights Agreement, the preferred stock was designated as Series A Junior Participating Preferred Stock, par value $.001 per share, upon the exercise of rights under the Amended and Restated Rights Agreement. The Amended and Restated Rights Agreement provides for a dividend of one preferred share purchase right (“Right”) for each share of common stock of SGC. Each Right entitles the holder to purchase one ten-thousandth of a share of Series A Junior Preferred Stock for a purchase price of $109.00 , subject to adjustment as provided in the Amended and Restated Rights Agreement. As of December 31, 2019 , none of these shares were outstanding and no Rights were exercised. Scientific Games Stock-Based and Other Incentive Compensation Pursuant to our incentive stock plans we offer stock-based compensation in the form of stock options and RSUs to employees and our non-employee directors. The terms of such stock option and RSU awards, including the vesting schedule of such awards, are determined at our discretion subject to the terms of the applicable equity-based compensation plan. Commencing on January 1, 2017, we also offer an ESPP. Our ESPP allows for a total of up to 2 million shares of common stock to be purchased by eligible employees under offerings made each January 1 and July 1. Employees participate through payroll deductions up to a maximum of 15% of eligible compensation. The term of each offering period is six months and shares are purchased on the last day of the offering period at a 15% discount to the stock’s market value. For offering periods in 2019 and 2018 , we issued a total of 100 thousand and 83 thousand shares of common stock at an average price of $19.32 per share and $22.79 per share, respectively. Options granted over the last several years have generally become exercisable in four equal installments beginning on the first anniversary of the date of grant or when certain performance targets are determined to have been met, in all cases, with a maximum term of ten years . RSUs typically vest in four equal installments beginning on the first anniversary of the date of grant or when certain performance targets are determined to have been met. We recognize expense for stock-based compensation plans based on the estimated fair value of the related awards in accordance with ASC 718. Stock options are granted with exercise prices that are not less than the fair market value of our common stock on the date of grant. We periodically grant certain stock-based awards that are contingent upon SGC or certain of our subsidiaries achieving certain pre-determined financial performance targets. Upon determining that the performance target is probable, the fair value of the award is recognized over the service period. Determining the probability of achieving a performance target requires estimates and judgment. As of December 31, 2019 , we had approximately 23 million shares of common stock authorized for awards under the 2003 Incentive Compensation Plan, as amended and restated (the “2003 Plan”) (plus available shares from a pre-existing equity-based compensation plan). As of December 31, 2019 , we had approximately 5 million shares reserved under the 2003 Plan for future grants of equity awards and less than 0.1 million shares available under a pre-existing plan. As of December 31, 2019 , we also had outstanding stock options and RSUs granted as part of inducement awards that were not approved by our stockholders, as permitted by applicable stock exchange rules. Stock Options During 2019 , we issued 1 million stock options with a weighted average exercise price of $22.25 and a total grant date fair value of $7 million . At December 31, 2019 , we had $10 million of unrecognized stock-based compensation expense relating to approximately 1 million unvested stock options that will be amortized over a weighted-average period of approximately two years and have an average remaining contract term of 8.4 years with a weighted average exercise price of $23.22 . During the year ended December 31, 2019 , we received $12 million in cash from the exercise of stock options. Restricted Stock Units A summary of the changes in RSUs outstanding under our equity-based compensation plans during 2019 is presented below: Number of Restricted Stock Units Weighted Average Grant Date Fair Value Unvested RSUs as of December 31, 2018 2.6 $ 25.37 Granted 1.5 $ 21.78 Vested (1.0 ) $ 19.17 Cancelled (0.2 ) $ 32.26 Unvested RSUs as of December 31, 2019 2.9 $ 24.80 The weighted-average grant date fair value of RSUs granted during 2019 and 2018 was $21.78 and $47.17 , respectively. The fair value of each RSU grant is based on the market value of our common stock at the time of grant. At December 31, 2019 , we had $44 million of unrecognized stock-based compensation expense relating to unvested RSUs that will be amortized over a weighted-average period of approximately two years . The fair value at vesting date of RSUs vested during the years ended December 31, 2019 , 2018 and 2017 was $22.0 million , $88.0 million and $47.0 million , respectively. SciPlay Stock-Based Compensation During the second quarter of 2019 , SciPlay adopted the SciPlay Long-Term Incentive Plan (“SciPlay LTIP”). The SciPlay LTIP authorizes the issuance of up to 6.5 million shares of SciPlay’s Class A common stock to be granted in connection with awards of incentive and nonqualified stock options, restricted stock, RSUs, stock appreciation rights and performance-based awards. As of December 31, 2019 , there were a total of 4.1 million time-based and performance-based SciPlay RSUs outstanding with an average grant price of $15.54 per share of SciPlay Class A common stock. As of December 31, 2019 , we had $13 million in unrecognized stock-based compensation expense that is expected to be recognized over a weighted-average expected vesting period of 1.4 years.</t>
  </si>
  <si>
    <t>Employee Benefit Plans</t>
  </si>
  <si>
    <t>Retirement Benefits [Abstract]</t>
  </si>
  <si>
    <t>We have defined benefit pension plans for our U.K.-based union employees (the “U.K. Plan”) and certain Canadian-based employees (the “Canadian Plan”). Collectively these two plans are referred to as the “Pension Plans”.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s permissible by the applicable authorities. We estimate that $7 million will be contributed to the Pension Plans in fiscal year 2020. Our pension benefit costs are calculated using various actuarial assumptions and methodologies. These assumptions include discount rates, inflation, compensation increase rates, expected returns on plan assets, mortality rates and other factors. The assumptions used in recording the obligations under our plans represent our best estimates, and we believe that they are reasonable, based on information as to historical experience and performance and other factors that might cause future expectations to differ from past trends. Differences in actual experience or changes in assumptions may affect our pension obligations and future expense. The primary factors contributing to actuarial gains and losses each year are (1) changes in the discount rate used to value pension benefit obligations as of the measurement date and (2) differences between the expected and the actual return on plan assets. The following table sets forth the combined funded status of the Pension Plans and their reconciliation to the related amounts recognized in our Consolidated Financial Statements at our December 31, 2019 and 2018 measurement dates: December 31, 2019 2018 Change in benefit obligation: Benefit obligation at beginning of year $ 125 $ 134 Service cost 2 3 Interest cost 4 4 Participant contributions 1 1 Actuarial loss (gain) 21 (7 ) Benefits paid (3 ) (4 ) Other, principally foreign exchange 4 (6 ) Benefit obligation at end of year $ 154 $ 125 Change in plan assets: Fair value of plan assets at beginning of year $ 107 $ 116 Actual gain (loss) on plan assets 18 (4 ) Employer contributions 4 3 Participant contributions 1 1 Benefits paid (3 ) (4 ) Other, principally foreign exchange 2 (5 ) Fair value of assets at end of year $ 129 $ 107 Amounts recognized in the consolidated balance sheets: Funded status (current) $ — $ — Funded status (non-current) (25 ) (18 ) Accumulated other comprehensive loss: Unrecognized actuarial loss 34 25 Unrecognized prior service cost — — Deferred taxes (1 ) (5 ) Net amount recognized $ 8 $ 2 The following table presents the components of our net periodic pension benefit cost: Year Ended December 31, 2019 2018 2017 Components of net periodic pension benefit cost: Service cost $ 2 $ 3 $ 3 Interest cost 4 4 4 Expected return on plan assets (5 ) (6 ) (6 ) Amortization of actuarial losses 1 1 1 Net periodic cost $ 2 $ 2 $ 2 The accumulated benefit obligation for the Pension Plans was $154 million and $125 million as of December 31, 2019 and 2018 , respectively. The underfunded status of the Pension Plans recorded as a long-term liability in our Consolidated Balance Sheets as of December 31, 2019 and 2018 was $25 million and $18 million , respectively. The amounts included in accumulated other comprehensive loss as of December 31, 2019 are expected to be recognized as components of net periodic pension benefit cost during the fiscal year ending December 31, 2020 are presented below: Unrecognized loss $ 2 Unrecognized prior service cost (1 ) Net amount expected to be recognized $ 1 The U.K. Plan is closed to new participants and pensionable earnings used to calculate retirement benefits are limited to a 2% annual increase while the plan is less than 100% funded. The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we considered the lowest risk strategy that it could adopt in relation to the plan's liabilities and designed the asset allocation to achieve a higher return while maintaining a cautious approach to meeting the plan's liabilities. We considered a full range of asset classes, the risks and rewards of a range of alternative asset allocation strategies, the suitability of each asset class and the need for appropriate diversification. The current strategy in the U.K. Plan is to hold approximately 26% in a global return fund, approximately 7.3% in U.K. equities, approximately 6.5% in real estate, approximately 30% in non-U.K. equities, approximately 19% in Liability Driven Investments (LDI) and approximately 11% in corporate bonds. The current strategy in the Canadian Plan is to hold approximately 22% in Canadian equities, approximately 41% in non-Canadian equities and approximately 37% in bonds and other. The fair value of the plan assets for the Pension Plans at December 31, 2019 by asset category is presented below: Asset Category Market Value at 12/31/2019 Quoted Prices in Active Markets for Identical Assets (Level 1) Significant Observable Inputs (Level 2) Significant Unobservable Inputs (Level 3) Equity securities (a) $ 62 $ 35 $ 27 $ — Global return fund (a) 19 — 19 — Corporate bonds (a) 13 — 13 — Government bonds 12 — 12 — Real estate 5 — — 5 LDI (Liability Driven Investment) 14 — 14 — Cash and cash equivalents (b) 4 4 — — Total pension assets $ 129 $ 39 $ 85 $ 5 (a) The assets are invested through managed funds that are valued using inputs derived principally from quoted prices in active markets for the underlying assets in the fund. (b) The carrying value of cash and cash equivalents approximates fair value because of the short-term maturity of these instruments. The fair value of the plan assets for both of the Pension Plans at December 31, 2018 by asset category is presented below: Asset Category Market Quoted Significant Significant Equity securities (a) $ 52 $ 30 $ 22 $ — Global return fund (a) 14 — 14 — Corporate bonds (a) 14 — 14 — Government bonds 11 — 11 — Real estate 4 — — 4 LDI (Liability Driven Investment) 11 — 11 — Cash and cash equivalents (b) 1 1 — — Total pension assets $ 107 $ 31 $ 72 $ 4 (a) The assets are invested through managed funds that are valued using inputs derived principally from quoted prices in active markets for the underlying assets in the fund. (b) The carrying value of cash and cash equivalents approximates fair value because of the short-term maturity of these instruments. The change in fair value of the Pension Plan assets valued using significant unobservable inputs (Level 3) is presented below: 2019 2018 Significant unobservable inputs (Level 3), beginning of period $ 4 $ 4 Unrealized gain (loss) on asset still held 1 — Significant unobservable inputs (Level 3), end of period $ 5 $ 4 The table below presents the weighted-average actuarial assumptions used to determine the benefit obligation and net periodic benefit cost for the Pension Plans. U.K. Plan Canadian Plan 2019 2018 2017 2019 2018 2017 Discount rates: Benefit obligation 2.0 % 2.9 % 2.6 % 3.1 % 3.9 % 4.0 % Net periodic pension cost 2.0 % 2.6 % 2.8 % 3.9 % 3.6 % 3.6 % Rate of compensation increase 1.0 % 1.0 % 1.0 % 3.0 % 1.0 % 3.0 % Expected return on assets 5.1 % 5.0 % 4.8 % 5.5 % 5.7 % 6.0 % The overall expected long-term rate of return on assets assumption for the U.K. Plan has been determined as a weighted-average of the expected returns on the above asset classes for the U.K. Plan. The expected return on bonds is taken as the current redemption yield on the appropriate index. The expected return on equities and property is determined by assuming a measure of out performance over the gilt-yield. The expected return on cash is related to the Bank of England base rate. Returns so determined are reduced to allow for investment manager expenses. The overall expected long-term rate of return on assets assumption for the Canadian Plan has been determined by consideration of the current level of expected returns on risk-free investments (primarily government bonds), the historical level of the risk premium associated with the other asset classes in which the portfolio is invested and the expectations for future returns of each asset class based on our active management of certain portfolio classes. We expect benefit payments between $4 million and $5 million annually, which reflect expected future service, for each of the next five years. Additionally, we expect benefit payments of $30 million for benefit payments during the five years from 2025 to 2029. U.S. plan We have a 401(k) plan for U.S.-based employees. Those employees who participate in our 401(k) plan are eligible to receive matching contributions from us for the first 6% of participant contributions (as defined in the plan document). Contribution expense for the years ended December 31, 2019 , 2018 and 2017 amounted to $11 million , $12 million and $11 million , respectively.</t>
  </si>
  <si>
    <t>Accumulated Other Comprehensive Loss</t>
  </si>
  <si>
    <t>Comprehensive Income (Loss), Net of Tax, Attributable to Parent [Abstract]</t>
  </si>
  <si>
    <t>Accumulated Other Comprehensive Loss The accumulated balances for each classification of other comprehensive (loss) income are presented below: Foreign Currency Items Derivative Financial Instruments (1) Unrecognized pension benefit costs, net of taxes (2) Accumulated Other Comprehensive Loss Balance at January 1, 2017 $ (310 ) $ (4 ) $ (20 ) $ (334 ) Change during period 127 (3 ) 2 126 Reclassified into operations — 7 1 8 Balance at December 31, 2017 $ (183 ) $ — $ (17 ) $ (200 ) Change during period (99 ) — (2 ) (101 ) Reclassified into operations — — 1 1 Balance at December 31, 2018 $ (282 ) $ — $ (18 ) $ (300 ) Change during period 26 (11 ) (8 ) 7 Reclassified into operations — — 1 1 Balance at December 31, 2019 $ (256 ) $ (11 ) $ (25 ) $ (292 ) (1) The change during the period is net of income taxes of $4 million, $0 million and $(3) million in 2019, 2018 and 2017, respectively. (2) The change during the period is net of income taxes of $1 million, $1 million and $(1) million in 2019, 2018 and 2017, respectively.</t>
  </si>
  <si>
    <t>Income Taxes</t>
  </si>
  <si>
    <t>Income Tax Disclosure [Abstract]</t>
  </si>
  <si>
    <t>Income Taxes 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If, based upon all available evidence, both positive and negative, it is more likely than not that such DTAs will not be realized, a valuation allowance is recorded. Management assessed the available positive and negative evidence to estimate whether sufficient future taxable income will be generated to permit use of existing DTAs in each taxpaying jurisdiction. A significant piece of objective negative evidence evaluated was the cumulative loss incurred over the three-year period ended December 31, 2019 . Such strong objective evidence puts less emphasis on other subjective evidence, such as our projections for future growth. On the basis of this evaluation, as of December 31, 2019 , a valuation allowance of $209 million has been recorded to recognize only the portion of the DTAs that are more likely than not to be realized; however, the amount of the DTAs considered realizable could be adjusted if estimates of future taxable income during the carryforward period change or if objective negative evidence in the form of cumulative losses is no longer present and additional weight is given to subjective evidence such as projections for future growth.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The components of net loss from continuing operations before income taxes are as follows: Year Ended December 31, 2019 2018 2017 United States $ (158 ) $ (356 ) $ (336 ) Foreign 50 17 109 Net loss before income tax (benefit) expense $ (108 ) $ (339 ) $ (227 ) The components of income tax expense (benefit) are as follows: Year Ended December 31, 2019 2018 2017 Current U.S. Federal $ (5 ) $ 19 $ 5 U.S. State 1 4 (4 ) Foreign 32 22 25 Total 28 45 26 Deferred U.S. Federal (3 ) (10 ) (6 ) U.S. State (3 ) (7 ) 3 Foreign (12 ) (15 ) (8 ) Total (18 ) (32 ) (11 ) Total income tax expense $ 10 $ 13 $ 15 The reconciliation of the U.S. federal statutory tax rate to the actual tax rate is as follows: Year Ended December 31, 2019 2018 2017 Statutory U.S. federal income tax rate 21.0 % 21.0 % 35.0 % Foreign earnings at rates different than U.S. federal rate (3.7 )% (1.5 )% (5.7 )% Valuation allowance adjustments (31.0 )% (16.8 )% (40.8 )% Impact of U.S. Tax Reform — % (3.1 )% 4.3 % Permanent Items (3.6 )% (2.5 )% (1.0 )% Reduction of UTBs 6.2 % — % — % Other 1.9 % (1.0 )% 1.8 % Effective income tax rate (9.2 )% (3.9 )% (6.4 )% Our 2019 and 2018 effective tax rates were impacted by changes in global valuation allowances totaling $36 million and $93 million , respectively, against net DTAs in various jurisdictions. Additionally, our 2019 effective rate was impacted by a decrease in the UTBs of $7 million due to settlements and statute closures. Deferred income taxes reflect the net tax effects of temporary differences between the carrying values of assets and liabilities for financial reporting purposes and the amounts used for income tax purposes. The deferred income tax balances are established using the enacted statutory tax rates and are adjusted for changes in such rates in the period of change. December 31, 2019 2018 Deferred tax assets: Reserves and other accrued expenses $ 78 $ 37 Net operating loss carry forwards 296 436 Tax credit carry forwards 40 29 Interest limitation carryforwards 157 106 Differences in financial reporting and tax basis for: Other 51 64 Valuation allowance (209 ) (245 ) Realizable deferred tax assets 413 427 Deferred tax liabilities: Deferred costs and prepaid expenses (12 ) (45 ) Differences in financial reporting and tax basis for: Identifiable intangible assets (312 ) (383 ) Property and equipment (47 ) (62 ) Other (13 ) (15 ) Total deferred tax liabilities (384 ) (505 ) Net deferred tax liability on balance sheet $ 29 $ (78 ) At December 31, 2019 , we had the following NOL, interest limitation, R&amp;D credit, and state tax credit carry forwards: December 31, 2019 Federal State Foreign NOL carry forwards $ 960 $ 1,196 $ 181 Interest limitation carry forwards 614 317 28 R&amp;D and state credit carry forwards 40 2 — The Federal tax loss carryforwards will expire through 2037. The state and foreign NOL carryforwards can be carried forward for periods that vary from five years to indefinitely. R&amp;D tax credit carryforwards will expire through 2039, and state tax credits expire through 2023. The interest limitation carryforwards can be carried forward indefinitely in all jurisdictions in which we have them available. At December 31, 2019 and 2018 , we had the following valuation allowances: December 31, 2019 2018 Federal $ 128 $ 162 State 40 50 Foreign 41 34 Undistributed earnings of subsidiaries are accounted for as a temporary difference, except that DTLs are not recorded for undistributed earnings of foreign subsidiaries that are deemed to be indefinitely reinvested in foreign jurisdictions. The Tax Act required the Company to compute a tax on previously undistributed earnings and profits of its foreign subsidiaries upon transition from a worldwide tax system to a territorial tax system during the year ended December 31, 2017. The repatriation of such amounts in the future should generally be exempt from income taxes in the U.S. (as a result of the Tax Act) and in those jurisdictions that have a similar territorial system of taxation. Substantially all of our current year foreign cash flows are not intended to be indefinitely reinvested offshore, and therefore the tax effects of repatriation (including applicable withholding taxes) of such cash flows are provided for in our financial reporting. Unrecognized Tax Benefits The total amount of unrecognized tax benefits (“UTBs”) as of December 31, 2019 was $28 million . Of this amount, $28 million , if recognized, would be included in our Consolidated Statements of Operations and would impact our effective tax rate. We do not expect any material changes in unrecognized tax benefits before December 31, 2020. We recognize interest and penalties for unrecognized tax benefits in income tax expense. The amounts recognized for interest and penalties during the years ended December 31, 2019 , 2018 and 2017 were not material. We file income tax returns in the U.S. Federal jurisdiction and various state and foreign jurisdictions. We are generally not subject to examination for periods prior to December 31, 2015; however as we utilize our net operating losses, prior periods can be subject to examination. There are no ongoing material U.S. federal, state, local or non-U.S. examinations by tax authorities. The Company had the following activity for unrecognized tax benefits: Year Ended December 31, 2019 2018 2017 Balance at beginning of period $ 34 $ 22 $ 28 Tax positions related to current year additions 1 11 2 Additions for tax positions of prior years — 2 — Tax positions related to prior years reductions — — (7 ) Reductions due to lapse of statute of limitations on tax positions (7 ) (1 ) — Settlements — — (1 ) Balance at end of period $ 28 $ 34 $ 22</t>
  </si>
  <si>
    <t>Litigation</t>
  </si>
  <si>
    <t>Commitments and Contingencies Disclosure [Abstract]</t>
  </si>
  <si>
    <t>Litigation We are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3 million and $4 million for all of our legal matters that were contingencies as of December 31, 2019 and 2018 ,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those related to the previously disclosed settlement agreement entered into in February 2015 with SNAI S.p.a. (“SNAI”), as to which a loss is reasonably possible, whether in excess of a related accrued liability or where there is no accrued liability, and for which we are able to estimate a range of possible loss, the current estimated range is up to approximately $13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30.2 million , plus default interest (potentially accrued since 1994 at a 12% statutory interest rate). SGI has filed an appeal to the Council of State, which appeal has stayed the payment order.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SNAI litigation On April 16, 2012, certain VLTs operated by SNAI in Italy and supplied by Barcrest Group Limited (“Barcrest”) erroneously printed what appeared to be winning jackpot and other tickets with a face amount in excess of €400.0 million .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 but determined to not revoke SNAI’s concession to operate VLTs in Italy. In October 2012, SNAI filed a lawsuit in the Court of First Instance of Rome in Italy against Barcrest and The Global Draw Limited (“Global Draw”), our subsidiary which acquired Barcrest from IGT‑UK Group Limited, a subsidiary of IGT, claiming liability arising out of the April 2012 incident and asserting claims based on theories of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February 2015, we entered into a settlement agreement with SNAI that provides, among other things, for us to make a €25.0 million upfront payment to SNAI, which payment was made in February 2015, and to indemnify SNAI against certain potential future losses. In connection with the settlement, the parties’ pending claims in the Court of First Instance of Rome were dismissed on February 19, 2015. To date, we have paid €9.4 million to SNAI pursuant to our indemnification obligations. Washington State Matter On April 17, 2018, a plaintiff filed a putative class action complaint, Fife v. Scientific Games Corp ., against SGC in the United States District Court for the Western District of Washington. The plaintiff seeks to represent a putative class of all persons in the State of Washington who purchased and allegedly lost virtual coins playing SGC’s online social casino games, including but not limited to Jackpot Party Casino and Gold Fish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SGC filed a motion to dismiss the plaintiff’s complaint with prejudice, which the trial court denied on December 18, 2018. SGC filed its answer to the putative class action complaint on January 18, 2019. We are currently unable to determine the likelihood of an outcome or estimate a range of reasonably possible loss. Raqqa Matter On May 4, 2018, plaintiffs Raqqa, Inc. Pittsburg Liquors, Inc., Omdev, Inc., Om Riya, Inc., E and B Liquors, Inc., Michael Cairo, and Jason Van Lente (collectively, “plaintiffs”) filed a putative class action complaint against Northstar Lottery Group LLC (“Northstar”), IGT Global Solutions Corporation, and Scientific Games International, Inc. (collectively, “defendants”), in the United States District Court for the Southern District of Illinois. In their complaint, plaintiffs seek to represent two putative classes of persons: (1) all persons who were or are parties to a contract to sell at retail Illinois Lottery instant game tickets at any time between July 1, 2011 and when Northstar ceased acting as the private manager of the Illinois Lottery; and (2) all natural persons who purchased certain Illinois Lottery instant game tickets between July 1, 2011 and when Northstar ceased acting as the private manager of the Illinois Lottery. The complaint alleges that Northstar discontinued certain Illinois instant-ticket lottery games before all grand prizes were awarded; that Northstar overstated the odds of winning grand prize tickets; and that these alleged actions caused economic harm to lottery players, and to lottery retailers who receive commissions on winning tickets. The complaint asserts claims for alleged tortious interference with contract, alleged tortious interference with prospective economic advantage, alleged violation of Illinois’ Consumer Fraud and Deceptive Business Practices Act, alleged unjust enrichment and alleged civil conspiracy. The complaint seeks unspecified money damages and the award of plaintiffs’ attorneys’ fees and costs. On June 18, 2018, the defendants filed a motion to dismiss the plaintiffs’ complaint with prejudice, which is fully-briefed and pending before the trial court. We are currently unable to determine the likelihood of an outcome or estimate a range of reasonably possible loss. TCS John Huxley Matter On March 15, 2019, TCS John Huxley America, Inc., TCS John Huxley Europe Ltd., TCS John Huxley Asia Ltd., and Taiwan Fulgent Enterprise Co., Ltd. brought a civil action in the United States District Court for the Northern District of Illinois against SGC, Bally Technologies, Inc. and SG Gaming.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which is fully briefed and pending before the district court. We are currently unable to determine the likelihood of an outcome or estimate a range of reasonably possible loss. SciPlay IPO Matter (New York) On or about October 14, 2019, the Police Retirement System of St. Louis filed a putative class action complaint in New York state court against SciPlay, certain of its executives and directors, and SciPlay’s underwriters with respect to its IPO (the “PRS Action”). The complaint was amended on November 18, 2019. The plaintiff seeks to represent a class of all persons or entities who acquired Class A common stock of SciPlay pursuant and/or traceable to the Registration Statement filed and issued in connection with SciPlay’s IPO on or about May 3, 2019. The complaint asserts claims for alleged violations of Sections 11 and 15 of the Securities Act, 15 U.S.C. § 77, and seeks certification of the putative class; compensatory damages of at least $146 million ,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we moved to dismiss both complaints. We are currently unable to determine the likelihood of an outcome or estimate a range of reasonably possible loss, if any. We believe that the claims in the lawsuit are without merit, and intend to vigorously defend against them. Sylebra Matter On October 23, 2019, Sylebra Capital Partners Master Fund, Limited and P Sylebra, Limited (together, “Sylebra”) filed a complaint in Delaware Chancery Court against SGC, SG Gaming, and certain of SGC’s current and former executives and directors. The complaint asserts claims for alleged breaches of fiduciary duty and alleged aiding and abetting of such alleged breaches of fiduciary duty; for alleged unjust enrichment; for alleged anticipatory breach of Sylebra’s alleged rights under SGC’s prior Restated Certificate of Incorporation (“prior Charter”) and for alleged breach of that prior Charter; for alleged violations of certain Delaware statutes; and for alleged tortious interference with contract. The complaint seeks injunctive relief, declaratory relief, money damages, and the award of the plaintiffs’ costs and expenses incurred in the action. We are currently unable to determine the likelihood of an outcome or estimate a range of reasonably possible losses, if any. We believe that the claims in the lawsuit are without merit, and intend to vigorously defend against them. SciPlay IPO Matter (Nevada) On or about November 4, 2019, plaintiff John Good filed a putative class action complaint in Nevada state court against SciPlay, certain of its executives and directors, SGC, and SciPlay’s underwriters with respect to SciPlay’s IPO. The plaintiff seeks to represent a class of all persons who purchased Class A common stock of SciPlay in or traceable to SciPlay’s IPO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We are currently unable to determine the likelihood of an outcome or estimate a range of reasonably possible losses, if any. We believe that the claims in the lawsuit are without merit, and intend to vigorously defend against them.</t>
  </si>
  <si>
    <t>Financial Information for Guarantor Subsidiaries and Non-Guarantor Subsidiaries</t>
  </si>
  <si>
    <t>Financial Information for Guarantor Subsidiaries and Non-Guarantor Subsidiaries [Abstract]</t>
  </si>
  <si>
    <t xml:space="preserve">Financial Information for Guarantor Subsidiaries and Non-Guarantor Subsidiaries We conduct substantially all of our business through our U.S. and foreign subsidiaries. As of December 31, 2019 , SGI’s obligations under the 2021 Notes, the 2025 Secured Notes, the 2026 Secured Euro Notes, the 2026 Unsecured Euro Notes, the 2026 Unsecured Notes, the 2028 Unsecured Notes, and the 2029 Unsecured Notes were fully and unconditionally and jointly and severally guaranteed by SGC and the Guarantor Subsidiaries other than SGI. We redeemed all of our 2022 Unsecured Notes during the second and fourth quarters of 2019, which were previously issued by SGI and fully and unconditionally and jointly and severally guaranteed by SGC and the Guarantor Subsidiaries other than SGI. The guarantees of our 2022 Unsecured Notes were released in connection with the redemption of the 2022 Unsecured Notes. We redeemed all of our 2020 Notes during the fourth quarter of 2019, which were previously issued by SGI and fully and unconditionally and jointly and severally guaranteed by SGC and the Guarantor Subsidiaries other than SGI. The guarantees of our 2020 Notes were released in connection with the redemption of the 2020 Notes. We redeemed all of the outstanding 2022 Secured Notes during the first quarter of 2018, which were previously issued by SGI and fully and unconditionally and jointly and severally guaranteed by SGC and the Guarantor Subsidiaries other than SGI. The guarantees of our 2022 Secured Notes were released in connection with the redemption of the 2022 Secured Notes. We redeemed all of the outstanding 8.125% senior subordinated notes due 2018 issued by SGC during the first quarter of 2017, which were previously issued by SGC and fully and unconditionally and jointly and severally guaranteed by the Guarantor Subsidiaries. The guarantees of our 2021 Notes, 2025 Secured Notes, 2026 Secured Euro Notes, 2026 Unsecured Euro Notes, 2026 Unsecured Notes, 2028 Unsecured Notes, and 2029 Unsecur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and (5) the proper designation of the guarantor as an unrestricted subsidiary pursuant to the indenture governing the respective Notes. Presented below is condensed consolidating financial information for (1) SGC, (2) SGI, (3) the Guarantor Subsidiaries and (4) the Non-Guarantor Subsidiaries as of December 31, 2019 and December 31, 2018 and for the years ended December 31, 2019 , 2018 and 2017 . The condensed consolidating financial information has been presented to show the nature of assets held, results of operations and cash flows of SGC, SGI, the Guarantor Subsidiaries and the Non-Guarantor Subsidiaries assuming the current guarantee structures of our 2021 Notes, 2025 Secured Notes, 2026 Secured Euro Notes, 2026 Unsecured Euro Notes, 2026 Unsecured Notes, 2028 Unsecured Notes, and 2029 Unsecured Notes were in effect at the beginning of the periods presented. The condensed consolidating financial information reflects the investments of SGC in SGI and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CIENTIFIC GAMES CORPORATION AND SUBSIDIARIES SUPPLEMENTAL CONDENSED CONSOLIDATING BALANCE SHEET As of December 31, 2019 SGC (Parent) SGI (Issuer 1 ) Guarantor Subsidiaries Non-Guarantor Subsidiaries Eliminating Entries Consolidated Assets Cash and cash equivalents $ 97 $ 2 $ 1 $ 213 $ — $ 313 Restricted cash — 1 40 10 — 51 Accounts receivable, net — 91 221 337 — 649 Notes receivable, net — — 94 12 — 106 Inventories — 53 113 87 (9 ) 244 Prepaid expenses, deposits and other current assets 9 62 84 97 — 252 Property and equipment, net 31 95 197 209 (32 ) 500 Operating lease right-of-use, net 1 24 30 50 — 105 Investment in subsidiaries 3,133 1,024 1,153 — (5,310 ) — Goodwill — 240 1,897 1,143 — 3,280 Intangible assets, net 31 34 1,087 364 — 1,516 Intercompany balances — 5,845 — — (5,845 ) — Software, net 46 36 94 82 — 258 Other assets (2) 87 411 49 313 (325 ) 535 Total assets $ 3,435 $ 7,918 $ 5,060 $ 2,917 $ (11,521 ) $ 7,809 Liabilities and stockholders’ (deficit) equity Current portion of long-term debt $ — $ 42 $ 2 $ 1 $ — $ 45 Other current liabilities 52 190 256 248 (25 ) 721 Long-term debt, excluding current portion — 8,673 7 — — 8,680 Operating lease liabilities 1 19 25 43 — 88 Other long-term liabilities 52 22 547 179 (417 ) 383 Intercompany balances 5,542 — 3 300 (5,845 ) — Total SGC stockholders’ (deficit) equity (2,212 ) (1,028 ) 4,220 2,042 (5,234 ) (2,212 ) Noncontrolling interest — — — 104 — 104 Total liabilities and stockholders’ (deficit) equity $ 3,435 $ 7,918 $ 5,060 $ 2,917 $ (11,521 ) $ 7,809 (1) Issuer of obligations under the 2020 Notes, which were redeemed in December 2019, the 2021 Notes, the 2022 Unsecured Notes, which were redeemed in April and December 2019, the 2025 Secured Notes, the 2026 Secured Euro Notes and 2026 Unsecured Euro Notes, the 2026 Unsecured Notes, which were issued in March 2019, and the 2028 Unsecured Notes and the 2029 Unsecured Notes, which were issued in November 2019. (2) Includes $11 million in non-current restricted cash for Guarantor Subsidiaries. SCIENTIFIC GAMES CORPORATION AND SUBSIDIARIES SUPPLEMENTAL CONDENSED CONSOLIDATING BALANCE SHEET As of December 31, 2018 SGC (Parent) SGI (Issuer 1 ) Guarantor Subsidiaries Non-Guarantor Subsidiaries Eliminating Entries Consolidated Assets Cash and cash equivalents $ 74 $ 1 $ — $ 94 $ (1 ) $ 168 Restricted cash — 1 32 6 — 39 Accounts receivable, net — 79 205 315 — 599 Notes receivable, net — — 101 13 — 114 Inventories — 40 82 111 (17 ) 216 Prepaid expenses, deposits and other current assets 6 63 92 72 — 233 Property and equipment, net 31 112 219 218 (33 ) 547 Investment in subsidiaries 2,836 975 1,093 — (4,904 ) — Goodwill — 240 1,897 1,143 — 3,280 Intangible assets, net 43 34 1,291 441 — 1,809 Intercompany balances — 6,054 — — (6,054 ) — Software, net 58 39 128 60 — 285 Other assets (2) 110 404 46 308 (440 ) 428 Total assets $ 3,158 $ 8,042 $ 5,186 $ 2,781 $ (11,449 ) $ 7,718 Liabilities and stockholders’ (deficit) equity Current portion of long-term debt $ — $ 42 $ — $ 3 $ — $ 45 Other current liabilities 64 162 248 254 (26 ) 702 Long-term debt, excluding current portion — 8,991 — 1 — 8,992 Other long-term liabilities 106 8 637 172 (481 ) 442 Intercompany balances 5,451 — 49 554 (6,054 ) — Stockholders’ (deficit) equity (2,463 ) (1,161 ) 4,252 1,797 (4,888 ) (2,463 ) Total liabilities and stockholders’ (deficit) equity $ 3,158 $ 8,042 $ 5,186 $ 2,781 $ (11,449 ) $ 7,718 (1) Issuer of obligations under the 2020 Notes, which were redeemed in December 2019, the 2021 Notes, the 2022 Secured Notes, which were redeemed in March 2018, the 2022 Unsecured Notes, which were redeemed in April and December 2019, the 2025 Secured Notes, which were issued in October 2017 and February 2018, and the 2026 Secured Euro Notes and 2026 Unsecured Euro Notes, which were issued in February 2018. (2) Includes $12 million and $1 million in non-current restricted cash for Guarantor Subsidiaries and Non-Guarantor Subsidiaries, respectively. SCIENTIFIC GAMES CORPORATION AND SUBSIDIARIES SUPPLEMENTAL CONDENSED CONSOLIDATING STATEMENT OF OPERATIONS AND COMPREHENSIVE (LOSS) INCOME Year Ended December 31, 2019 SGC (Parent) SGI (Issuer 1 ) Guarantor Subsidiaries Non-Guarantor Subsidiaries Eliminating Entries Consolidated Revenue $ — $ 590 $ 1,538 $ 1,648 $ (376 ) $ 3,400 Cost of services, cost of product sales and cost of instant products (2) — 387 446 776 (325 ) 1,284 Selling, general and administrative 132 35 223 360 (43 ) 707 Research and development — 5 86 97 — 188 Depreciation, amortization and impairments 53 40 392 180 (18 ) 647 Restructuring and other 4 1 6 17 — 28 Operating (loss) income (189 ) 122 385 218 10 546 Interest expense — (588 ) — (1 ) — (589 ) Loss on debt financing transactions — (100 ) — — — (100 ) Gain on remeasurement of debt — 9 — — — 9 Other income (expense), net 191 586 (660 ) (91 ) — 26 Net income (loss) before equity in (loss) income of subsidiaries and income taxes 2 29 (275 ) 126 10 (108 ) Equity in (loss) income of subsidiaries (109 ) 8 6 — 95 — Income tax (expense) benefit (23 ) (8 ) 65 (44 ) — (10 ) Net (loss) income (130 ) 29 (204 ) 82 105 (118 ) Less: Net income attributable to noncontrolling interest — — — 12 — 12 Net (loss) income attributable to SGC $ (130 ) $ 29 $ (204 ) $ 70 $ 105 $ (130 ) Net (loss) income $ (130 ) $ 29 $ (204 ) $ 82 $ 105 $ (118 ) Other comprehensive income (loss) 8 9 (2 ) (1 ) (6 ) 8 Total comprehensive (loss) income (122 ) 38 (206 ) 81 99 (110 ) Less: comprehensive income attributable to noncontrolling interest — — — 12 — 12 Comprehensive (loss) income attributable to SGC $ (122 ) $ 38 $ (206 ) $ 69 $ 99 $ (122 ) (1) Issuer of obligations under the 2020 Notes, which were redeemed in December 2019, the 2021 Notes, the 2022 Unsecured Notes, which were redeemed in April and December 2019, the 2025 Secured Notes, the 2026 Secured Euro Notes and 2026 Unsecured Euro Notes, the 2026 Unsecured Notes, which were issued in March 2019, and the 2028 Unsecured Notes and the 2029 Unsecured Notes, which were issued in November 2019. (2) Excludes D&amp;A. SCIENTIFIC GAMES CORPORATION AND SUBSIDIARIES SUPPLEMENTAL CONDENSED CONSOLIDATING STATEMENT OF OPERATIONS AND COMPREHENSIVE (LOSS) INCOME Year Ended December 31, 2018 SGC (Parent) SGI (Issuer 1 ) Guarantor Subsidiaries Non-Guarantor Subsidiaries Eliminating Entries Consolidated Revenue $ — $ 547 $ 1,654 $ 1,540 $ (378 ) $ 3,363 Cost of services, cost of product sales and cost of instant products (2) — 361 490 721 (317 ) 1,255 Selling, general and administrative 154 42 227 326 (52 ) 697 Research and development — 3 87 112 — 202 Depreciation, amortization and impairments 44 33 440 188 (15 ) 690 Restructuring and other 195 (1 ) 9 50 — 253 Operating (loss) income (393 ) 109 401 143 6 266 Interest expense — (596 ) — (1 ) — (597 ) Loss on debt financing transactions — (93 ) — — — (93 ) Gain on remeasurement of debt — 43 — — — 43 Other income (expense), net 336 535 (745 ) (84 ) — 42 Net (loss) income before equity in (loss) income of subsidiaries and income taxes (57 ) (2 ) (344 ) 58 6 (339 ) Equity in (loss) income of subsidiaries (219 ) 44 (28 ) — 203 — Income tax (expense) benefit (76 ) — 82 (19 ) — (13 ) Net (loss) income $ (352 ) $ 42 $ (290 ) $ 39 $ 209 $ (352 ) Other comprehensive (loss) income (100 ) 30 (66 ) (114 ) 150 (100 ) Comprehensive (loss) income $ (452 ) $ 72 $ (356 ) $ (75 ) $ 359 $ (452 ) (1) Issuer of obligations under the 2020 Notes, which were redeemed in December 2019, the 2021 Notes, the 2022 Secured Notes, which were redeemed in March 2018, the 2022 Unsecured Notes, which were redeemed in April and December 2019, the 2025 Secured Notes, which were issued in October 2017 and February 2018, and the 2026 Secured Euro Notes and 2026 Unsecured Euro Notes, which were issued in February 2018. (2) Excludes D&amp;A. SCIENTIFIC GAMES CORPORATION AND SUBSIDIARIES SUPPLEMENTAL CONDENSED CONSOLIDATING STATEMENT OF OPERATIONS AND COMPREHENSIVE (LOSS) INCOME Year Ended December 31, 2017 SGC (Parent) SGI (Issuer 1 ) Guarantor Subsidiaries Non-Guarantor Subsidiaries Eliminating Entries Consolidated Revenue $ — $ 498 $ 1,684 $ 1,223 $ (321 ) $ 3,084 Cost of services, cost of product sales and cost of instant products (2) — 342 511 629 (318 ) 1,164 Selling, general and administrative 127 41 244 250 (49 ) 613 Research and development 2 7 101 74 — 184 Depreciation, amortization and impairments 72 31 463 128 (11 ) 683 Restructuring and other 30 5 7 4 — 46 Operating (loss) income (231 ) 72 358 138 57 394 Interest expense (5 ) (604 ) — (1 ) — (610 ) Loss on debt financing transactions (1 ) (37 ) — — — (38 ) Other income (expense), net 88 150 (185 ) (26 ) — 27 Net (loss) income before equity in income of subsidiaries and income taxes (149 ) (419 ) 173 111 57 (227 ) Equity in (loss) income of subsidiaries (45 ) 67 22 — (44 ) — Income tax (expense) benefit (48 ) 158 (86 ) (39 ) — (15 ) Net (loss) income $ (242 ) $ (194 ) $ 109 $ 72 $ 13 $ (242 ) Other comprehensive income 134 10 66 129 (205 ) 134 Comprehensive (loss) income $ (108 ) $ (184 ) $ 175 $ 201 $ (192 ) $ (108 ) (1) Issuer of obligations under the 2020 Notes, which were redeemed in December 2019, the 2021 Notes, the 2022 Secured Notes, which were redeemed in March 2018, the 2022 Unsecured Notes, which were redeemed in April and December 2019, and the 2025 Secured Notes, which were issued in October 2017 and February 2018. (2) Exclusive of D&amp;A. SCIENTIFIC GAMES CORPORATION AND SUBSIDIARIES SUPPLEMENTAL CONDENSED CONSOLIDATING STATEMENT OF CASH FLOWS Year Ended December 31, 2019 SGC (Parent) SGI (Issuer 1 ) Guarantor Subsidiaries Non- Guarantor Subsidiaries Eliminating Entries Consolidated Net cash (used in) provided by operating activities $ (57 ) $ 173 $ 109 $ 320 $ 1 $ 546 Cash flows from investing activities: Capital expenditures (22 ) (28 ) (112 ) (123 ) — (285 ) Distributions of capital from equity investments — — — 23 — 23 Additions to equity method investments — (1 ) — — — (1 ) Other, principally change in intercompany investing activities — 289 — — (289 ) — Net cash (used in) provided by investing activities (22 ) 260 (112 ) (100 ) (289 ) (263 ) Cash flows from financing activities: Payments on long-term debt, net of proceeds — (395 ) — (2 ) — (397 ) Payments of debt issuance and deferred financing costs — (34 ) — (1 ) — (35 ) Payments on license obligations (27 ) (1 ) (10 ) (2 ) — (40 ) Sale of future revenue — — 11 — — 11 Net proceeds from the sale of SciPlay common stock — — — 342 — 342 Payments of deferred SciPlay common stock offering costs — — — (9 ) — (9 ) Net redemptions of common stock under stock-based compensation plans and other 7 (2 ) (4 ) (2 ) — (1 ) Other, principally change in intercompany financing activities 122 — 15 (426 ) 289 — Net cash provided by (used in) financing activities 102 (432 ) 12 (100 ) 289 (129 ) Effect of exchange rate changes on cash, cash equivalents and restricted cash — — — 1 — 1 Increase in cash, cash equivalents and restricted cash 23 1 9 121 1 155 Cash, cash equivalents, and restricted cash, beginning of period 74 2 43 102 (1 ) 220 Cash, cash equivalents and restricted cash, end of period $ 97 $ 3 $ 52 $ 223 $ — $ 375 (1) Issuer of obligations under the 2020 Notes, which were redeemed in December 2019, the 2021 Notes, the 2022 Unsecured Notes, which were redeemed in April and December 2019, the 2025 Secured Notes, the 2026 Secured Euro Notes and 2026 Unsecured Euro Notes, the 2026 Unsecured Notes, which were issued in March 2019, and the 2028 Unsecured Notes and the 2029 Unsecured Notes, which were issued in November 2019. SCIENTIFIC GAMES CORPORATION AND SUBSIDIARIES SUPPLEMENTAL CONDENSED CONSOLIDATING STATEMENT OF CASH FLOWS Year Ended December 31, 2018 SGC (Parent) SGI (Issuer 1 ) Guarantor Subsidiaries Non- Guarantor Subsidiaries Eliminating Entries Consolidated Net cash (used in) provided by operating activities $ (221 ) $ 18 $ 206 $ 341 $ 2 $ 346 Cash flows from investing activities: Capital expenditures (35 ) (63 ) (146 ) (147 ) — (391 ) Acquisitions of businesses and assets, net of cash acquired — — (32 ) (265 ) — (297 ) Proceeds from asset sales — — 40 — — 40 Acquisitions and additions to equity method investments — (2 ) — (178 ) — (180 ) Distributions of capital from equity investments — — — 30 — 30 Other, principally change in intercompany investing activities — (159 ) — — 159 — Net cash used in investing activities (35 ) (224 ) (138 ) (560 ) 159 (798 ) Cash flows from financing activities: Payments on long-term debt, net of proceeds — 246 — (8 ) — 238 Payments of assumed NYX debt and other acquisitions debt — — (2 ) (288 ) — (290 ) Payments of debt issuance and deferred financing costs — (38 ) — — — (38 ) Payments on license obligations (43 ) — (2 ) — — (45 ) Net redemptions of common stock under stock-based compensation plans and other (18 ) — (3 ) — — (21 ) Other, principally change in intercompany financing activities (342 ) — (62 ) 563 (159 ) — Net cash (used in) provided by financing activities (403 ) 208 (69 ) 267 (159 ) (156 ) Effect of exchange rate changes on cash, cash equivalents and restricted cash — — — (6 ) — (6 ) (Decrease) increase in cash, cash equivalents and restricted cash (659 ) 2 (1 ) 42 2 (614 ) Cash, cash equivalents, and restricted cash, beginning of period 733 — 44 60 (3 ) 834 Cash, cash equivalents and restricted cash, end of period $ 74 $ 2 $ 43 $ 102 $ (1 ) $ 220 (1) Issuer of obligations under the 2020 Notes, which were redeemed in December 2019, the 2021 Notes, the 2022 Secured Notes, which were redeemed in March 2018, the 2022 Unsecured Notes, which were redeemed in April and December 2019, the 2025 Secured Notes, which were issued in October 2017 and February 2018, and the 2026 Secured Euro Notes and 2026 Unsecured Euro Notes, which were issued in February 2018. SCIENTIFIC GAMES CORPORATION AND SUBSIDIARIES SUPPLEMENTAL CONDENSED CONSOLIDATING STATEMENT OF CASH FLOWS Year Ended December 31, 2017 SGC (Parent 1 ) SGI (Issuer 2 ) Guarantor Subsidiaries Non-Guarantor Subsidiaries Eliminating Entries Consolidated Net cash (used in) provided by operating activities $ (41 ) $ (300 ) $ 567 $ 283 $ (2 ) $ 507 Cash flows from investing activities: Capital expenditures (53 ) (31 ) (129 ) (81 ) — (294 ) Acquisitions of businesses, net of cash acquired — — (26 ) (32 ) — (58 ) Acquisitions and additions to equity method investments — — — (107 ) — (107 ) Distributions of capital on equity investments — — — 34 — 34 Changes in other assets and liabilities and other — — 8 2 — 10 Other, principally change in intercompany investing activities — (569 ) — (120 ) 689 — Net cash (used in) provided by investing activities (53 ) (600 ) (147 ) (304 ) 689 (415 ) Cash flows from financing activities: Net (payments) proceeds of long-term debt including senior notes and term loans (250 ) 958 — (7 ) — 701 Payments of debt issuance and deferred financing costs — (59 ) — — — (59 ) Payments on license obligations (48 ) — (5 ) — — (53 ) Net redemptions of common stock under stock-based compensation plans and other (8 ) — (1 ) — — (9 ) Other, principally change in intercompany financing activities 1,100 — (411 ) — (689 ) — Net cash provided by (used in) financing activities 794 899 (417 ) (7 ) (689 ) 580 Effect of exchange rate changes on cash, cash equivalents and restricted cash — — — 5 — 5 Increase (decrease) in cash, cash equivalents and restricted cash 700 (1 ) 3 (23 ) (2 ) 677 Cash, cash equivalents, and restricted cash, beginning of period 33 1 41 83 (1 ) 157 Cash, cash equivalents and restricted cash, end of period $ 733 $ — $ 44 $ 60 $ (3 ) $ 834 (1) Issuer of obligations under the 2020 Notes, which were redeemed in December 2019, the 2021 Notes, the 2022 Secured Notes, which were redeemed in March 2018, the 2022 Unsecured Notes, which were redeemed in April and December 2019, and the 2025 Secured Notes, which were issued in October 2017 and February 2018. </t>
  </si>
  <si>
    <t>Selected Quarterly Financial Data, Unaudited</t>
  </si>
  <si>
    <t>Quarterly Financial Information Disclosure [Abstract]</t>
  </si>
  <si>
    <t>Selected Quarterly Financial Data, Unaudited Quarter Ended 2019 March 31 (a) June 30 (b) September 30 (c) December 31 (d) Total operating revenues $ 837 $ 845 $ 855 $ 863 Total cost of revenues (1) 307 321 317 339 Net (loss) income (24 ) (75 ) 18 (37 ) Net (loss) income attributable to SGC (24 ) (77 ) 14 (43 ) Basic and diluted net (loss) income attributable to SGC per share: Basic net (loss) income per share $ (0.26 ) $ (0.83 ) $ 0.15 $ (0.46 ) Diluted net (loss) income per share $ (0.26 ) $ (0.83 ) $ 0.15 $ (0.46 ) Weighted average number of shares used in per share calculations: Basic shares 92 93 93 93 Diluted shares 92 93 94 93 (1) Excludes D&amp;A (a) Includes a $5 million gain on remeasurement of debt. (b) Includes a loss on debt financing transactions of $60 million in connection with a partial retirement of the 2022 10% Unsecured Notes and a $3 million loss on remeasurement of debt. (c) Includes a gain on remeasurement of debt of $19 million . (d) Includes a loss on debt financing transactions of $40 million in connection with the retirement of the 2020 Notes and 2022 Unsecured Notes and the November 2019 amendment to our revolver, and a loss on remeasurement of debt of $12 million . Quarter Ended 2018 March 31 (a) June 30 (b) September 30 (c) December 31 (d) Total operating revenues $ 812 $ 845 $ 821 $ 886 Total cost of revenues (1) 297 316 301 341 Net (loss) income (202 ) (6 ) (352 ) 207 Net (loss) income attributable to SGC (202 ) (6 ) (352 ) 207 Basic and diluted net (loss) income per share attributable to SGC: Basic net (loss) income per share $ (2.24 ) $ (0.06 ) $ (3.85 ) $ 2.25 Diluted net (loss) income per share $ (2.24 ) $ (0.06 ) $ (3.85 ) $ 2.21 Weighted average number of shares used in per share calculations: Basic shares 90 91 91 92 Diluted shares 90 91 91 93 (1) Excludes D&amp;A. (a) Includes a loss on debt financing transactions of $93 million in connection with the February 2018 Refinancing and $1 million loss on remeasurement of debt. (b) Includes a gain on remeasurement of debt of $35 million . (c) Includes a loss on remeasurement of debt of $4 million and a $310 million reserve related to the Shuffle Tech matter. (d) Includes a gain on remeasurement of debt of $14 million and a $183 million reversal of the Shuffle Tech matter legal reserve as a result of a settlement agreement reached.</t>
  </si>
  <si>
    <t>SCHEDULE II Valuation and Qualifying Accounts</t>
  </si>
  <si>
    <t>SEC Schedule, 12-09, Valuation and Qualifying Accounts [Abstract]</t>
  </si>
  <si>
    <t xml:space="preserve"> SCHEDULE II SCIENTIFIC GAMES CORPORATION AND SUBSIDIARIES Valuation and Qualifying Accounts Year Ended December 31, 2019 , 2018 and 2017 (in millions) Allowance for doubtful accounts Balance at Additions Deductions (1) Balance at end Year Ended December 31, 2019 $ 40 9 (13 ) $ 36 Year Ended December 31, 2018 $ 31 9 — $ 40 Year Ended December 31, 2017 $ 28 11 (8 ) $ 31 (1) Amounts written off, net of recovery, and related impact of foreign currency exchange. Tax-related valuation allowance Balance at Additions / (deductions) Balance at end Year Ended December 31, 2019 $ 245 (36 ) $ 209 Year Ended December 31, 2018 $ 159 86 $ 245 Year Ended December 31, 2017 $ 119 40 $ 159</t>
  </si>
  <si>
    <t>Description of the Business and 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U.S. GAAP. The accompanying consolidated financial statements include the accounts of SGC and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t>
  </si>
  <si>
    <t>Use of Estimates</t>
  </si>
  <si>
    <t>Use of estimates</t>
  </si>
  <si>
    <t>Cash and Cash Equivalents and Restricted Cash</t>
  </si>
  <si>
    <t>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t>
  </si>
  <si>
    <t>Minimum Guarantees</t>
  </si>
  <si>
    <t xml:space="preserve">Minimum guarantee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business segments in building our strong brand presence across multiple channels of distributions.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t>
  </si>
  <si>
    <t>Other Assets</t>
  </si>
  <si>
    <t xml:space="preserve">Other assets We capitalize debt issuance costs associated with long-term line-of-credit arrangements and amortize such amounts ratably over the term of the arrangement as an adjustment to interest expense. </t>
  </si>
  <si>
    <t>Advertising Costs</t>
  </si>
  <si>
    <t>Advertising costs The cost of advertising is expensed as incurred and totaled $125 million , $102 million and $83 million in 2019 , 2018 and 2017 , respectively.</t>
  </si>
  <si>
    <t>R&amp;D</t>
  </si>
  <si>
    <t>R&amp;D R&amp;D relates primarily to software product development costs and is expensed as incurred until technological feasibility has been established. Employee related costs associated with product development are included in R&amp;D.</t>
  </si>
  <si>
    <t>Foreign Currency Translation</t>
  </si>
  <si>
    <t>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t>
  </si>
  <si>
    <t>Comprehensive Loss</t>
  </si>
  <si>
    <t>Comprehensive loss We include and classify in comprehensive loss unrealized gains and losses from our foreign currency translation adjustments, certain gains or losses associated with pension or other post-retirement benefits, including prior service costs or credits and transition assets or obligations, the effective portion of derivative financial instruments designated as hedging instruments, and net investment non-derivative hedge of our investments in certain of our international subsidiaries.</t>
  </si>
  <si>
    <t>New Accounting Guidance</t>
  </si>
  <si>
    <t>New Accounting Guidance - Recently Adopted The FASB issued ASU No. 2016-02, Leases (Topic 842 )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both the lessee package of practical expedients and the available lessor practical expedients. See Note 14 for our lease accounting policy and the adoption impact of ASC 842 on our consolidated financial statements. In February 2018, the FASB issued ASU No. 2018-02, Reclassification of Certain Tax Effects from Accumulated Other Comprehensive Income . The standard allows companies to make an election to reclassify from Accumulated Other Comprehensive Income (AOCI) to retained earnings the stranded tax effects resulting from the Tax Cuts and Jobs Act of 2017. This ASU is effective for annual and interim periods beginning after December 15, 2018, with early adoption permitted. The amendments in this updated guidance should be applied either in the period of adoption or retrospectively to each period in which the effect of the change in the U.S. corporate federal income tax rate in the Tax Act is recognized. We adopted this standard effective January 1, 2019. We elected not to reclassify the income tax effects of the Tax Cuts and Jobs Act from AOCI to retained earnings. The adoption of this guidance did not have a material effect on our consolidated financial statements. New Accounting Guidance -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is effective for us beginning January 1, 2020. Application of the amendments is through a cumulative-effect adjustment to retained earnings as of the effective date. We do not expect a material impact on our consolidated financial statements from the adoption of this guidance. In August 2018, the FASB issued ASU No. 2018-13, Fair Value Measurement (Topic 820): Disclosure Framework—Changes to the Disclosure Requirements for Fair Value Measurement .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is effective for us beginning January 1, 2020. We do not expect a material impact on our consolidated financial statements from the adoption of this guidance. We do not expect that any other recently issued accounting guidance will have a significant effect on our consolidated financial statements.</t>
  </si>
  <si>
    <t>Description of the Business and Summary of Significant Accounting Policies (Tables)</t>
  </si>
  <si>
    <t>Schedule of Total Minimum Guaranteed Obligations</t>
  </si>
  <si>
    <t>The following are our total minimum guaranteed obligations for the periods presented: As of December 31, 2019 2018 Accrued liabilities $ 39 $ 50 Other long-term liabilities 172 212 Total minimum guarantee obligations $ 211 $ 262 Weighted average remaining term (in years) 4.7 4.2</t>
  </si>
  <si>
    <t>Schedule of Remaining Future Payments of Guarantee Obligations</t>
  </si>
  <si>
    <t>The following are our remaining expected future payments of minimum guarantee obligations: Year Ended December 31, 2020 2021 2022 2023 2024 After 2024 Expected future payments $39 $47 $42 $27 $28 $28</t>
  </si>
  <si>
    <t>Business Segments (Tables)</t>
  </si>
  <si>
    <t>Operating Information by Segment</t>
  </si>
  <si>
    <t xml:space="preserve">The following tables present our recast segment information: Year Ended December 31, 2019 Gaming Lottery SciPlay Digital Unallocated and Reconciling Items (1) Total Total revenue $ 1,748 $ 911 $ 466 $ 275 $ — $ 3,400 AEBITDA (2) 865 404 122 63 (120 ) $ 1,334 Reconciling items to consolidated net loss before income taxes: D&amp;A (437 ) (67 ) (7 ) (76 ) (60 ) (647 ) Restructuring and other (10 ) (1 ) (3 ) (9 ) (5 ) (28 ) EBITDA from equity investments (2) (67 ) (67 ) Earnings from equity investments 24 24 Interest expense (589 ) (589 ) Loss on debt refinancing transactions (100 ) (100 ) Gain on remeasurement of debt 9 9 Other expense, net (7 ) (7 ) Stock-based compensation (37 ) (37 ) Net loss before income taxes $ (108 ) Assets as of December 31, 2019 $ 4,932 $ 1,321 $ 379 $ 891 $ 286 $ 7,809 Capital expenditures for the year ended December 31, 2019 $ 167 $ 49 $ 9 $ 38 $ 22 $ 285 (1) Includes amounts not allocated to the business segments (including corporate costs) and reconciling items to reconcile the total business segments AEBITDA to our consolidated net loss before income taxes. (2) AEBITDA is net income (loss) before the following adjustments: (1) restructuring and other, which includes charges or expenses attributable to: (i) employee severance; (ii) management changes; (iii) restructuring and integration; (iv) M&amp;A and other, which includes: (a) M&amp;A transaction costs, (b) purchase accounting, (c) unusual items (including certain litigation), and (d) other non-cash items; and (v) cost savings initiatives; (2) depreciation and amortization expense and impairment charges (including goodwill impairment charges); (3) change in fair value of investments and remeasurement of debt; (4) interest expense; (5) income taxes expense (benefit); (6) stock-based compensation; and (7) loss (gain) on debt financing transactions. In addition to the preceding adjustments, we exclude earnings from equity method investments and add (without duplication) our pro rata share of EBITDA of our equity investments, which represents our share of earnings (whether or not distributed to us) before income tax expense, depreciation and amortization expense, and interest (income) expense, net. Year Ended December 31, 2018 Gaming Lottery SciPlay Digital Unallocated and Reconciling Items (1) Total Total revenue $ 1,831 $ 846 $ 416 $ 270 $ — $ 3,363 AEBITDA (2) 920 391 94 54 (129 ) $ 1,330 Reconciling items to consolidated net loss before income taxes: D&amp;A (493 ) (59 ) (17 ) (67 ) (54 ) (690 ) Restructuring and other (7 ) (2 ) (29 ) (20 ) (195 ) (253 ) EBITDA from equity investments (2) (67 ) (67 ) Earnings from equity investments 25 25 Interest expense (597 ) (597 ) Loss on debt financing transactions (93 ) (93 ) Gain on remeasurement of debt 43 43 Other income, net 7 7 Stock-based compensation (44 ) (44 ) Net loss before income taxes $ (339 ) Assets as of December 31, 2018 $ 5,094 $ 1,300 $ 183 $ 883 $ 258 $ 7,718 Capital expenditures for the year ended December 31, 2018 $ 249 $ 76 $ 3 $ 28 $ 35 $ 391 (1) Includes amounts not allocated to the business segments (including corporate costs) and reconciling items to reconcile the total business segments AEBITDA to our consolidated net loss before income taxes. (2) AEBITDA is described in footnote (2) to the first table in this Note 2. Year Ended December 31, 2017 Gaming Lottery SciPlay Digital Unallocated and Reconciling Items (1) Total Total revenue $ 1,844 $ 812 $ 362 $ 66 $ — $ 3,084 AEBITDA (2) 895 365 69 16 (120 ) $ 1,225 Reconciling items to consolidated net loss before income taxes: D&amp;A (521 ) (50 ) (18 ) (9 ) (85 ) (683 ) Restructuring and other (8 ) (6 ) (2 ) — (30 ) (46 ) EBITDA from equity investments (2) (67 ) (67 ) Earnings from equity investments 27 27 Interest expense (610 ) (610 ) Loss on debt financing transactions (38 ) (38 ) Other expense, net (8 ) (8 ) Stock-based compensation (27 ) (27 ) Net loss before income taxes $ (227 ) Assets as of December 31, 2017 $ 5,401 $ 1,071 $ 219 $ 61 $ 973 $ 7,725 Capital expenditures for the year ended December 31, 2017 $ 194 $ 38 $ 5 $ 4 $ 53 $ 294 (1) Includes amounts not allocated to the business segments (including corporate costs) and reconciling items to reconcile the total business segments AEBITDA to our consolidated net loss before income taxes. (2) AEBITDA is described in footnote (2) to the first table in this Note 2. </t>
  </si>
  <si>
    <t>Schedule of the Service and Sales Revenue by Customer Location and Long-Lived Assets by Geographic Segment</t>
  </si>
  <si>
    <t>The following tables present revenue by customer location and property and equipment by geographic location: Year Ended December 31, 2019 2018 2017 Revenue: U.S. $ 2,195 $ 2,190 $ 2,118 Other 1,205 1,173 966 Total $ 3,400 $ 3,363 $ 3,084 As of December 31, 2019 2018 Property and equipment, net: U.S. $ 299 $ 334 Other 201 213 Total $ 500 $ 547</t>
  </si>
  <si>
    <t>Revenue Recognition (Tables)</t>
  </si>
  <si>
    <t>Summary of Revenue by Type Within Each Business Segment</t>
  </si>
  <si>
    <t xml:space="preserve"> Revenue recognized for Year Ended December 31, Revenue category 2019 2018 2017 (1) Gaming Gaming operations $ 597 $ 632 $ 696 Gaming machine sales 609 646 673 Gaming systems 295 320 273 Table products 247 233 202 Total $ 1,748 $ 1,831 $ 1,844 Lottery Instant products $ 588 $ 592 $ 588 Lottery systems 323 254 224 Total $ 911 $ 846 $ 812 SciPlay Mobile $ 391 $ 323 $ 260 Web and other 75 93 102 Total $ 466 $ 416 $ 362 Digital Sports and platform $ 119 $ 101 $ — Gaming and other 156 169 66 Total $ 275 $ 270 $ 66 (1) 2017 revenue recognized in accordance with ASC 605 and 985-605.</t>
  </si>
  <si>
    <t>Summary of Contract Liabilities</t>
  </si>
  <si>
    <t>he following table summarizes the activity in our contract liabilities for the reporting period: Year Ended December 31, 2019 Contract liability balance, beginning of period (1) $ 97 Liabilities recognized during the period 47 Amounts recognized in revenue from beginning balance (35 ) Contract liability balance, end of period (1) $ 109 (1) Contract liabilities are included within Accrued liabilities and Other long-term liabilities in our consolidated balance sheets. Receivables Contract Assets (1) End of period balance, December 31, 2018 $ 753 $ 114 End of period balance, December 31, 2019 808 121 (1) Contract assets are included primarily within Prepaid expenses, deposits and other current assets in our consolidated balance sheets.</t>
  </si>
  <si>
    <t>Restructuring and other (Tables)</t>
  </si>
  <si>
    <t>Summary of Restructuring and Other Costs</t>
  </si>
  <si>
    <t>The following table summarizes pre-tax restructuring and other costs for the periods presented: Year Ended December 31, 2019 2018 2017 Employee severance (1) $ 9 $ 37 $ 10 Acquisition-related costs (2) — 8 21 Contingent acquisition consideration (3) 2 29 — Legal and related — 152 — Restructuring, integration and other 17 27 15 Total $ 28 $ 253 $ 46 (1) Including employee severance and termination costs associated with restructuring activities.</t>
  </si>
  <si>
    <t>Accounts Receivable and Notes Receivable and Credit Quality of Receivables (Tables)</t>
  </si>
  <si>
    <t>Summary of components of current and long-term accounts and notes receivable, net</t>
  </si>
  <si>
    <t>The following summarizes the components of current and long-term accounts and notes receivable, net: As of December 31, 2019 2018 Current: Accounts receivable $ 668 $ 615 Notes receivable 123 138 Allowance for doubtful accounts (36 ) (40 ) Current accounts and notes receivable, net $ 755 $ 713 Long-term: Notes receivable, net of allowance 53 40 Total accounts and notes receivable, net $ 808 $ 753</t>
  </si>
  <si>
    <t>Summary of the components of total notes receivable, net</t>
  </si>
  <si>
    <t>The following summarizes the components of total notes receivable, net: December 31, 2019 Balances over 90 days past due December 31, 2018 Balances over 90 days past due Notes receivable: Domestic $ 79 $ 12 $ 55 $ 6 International 97 18 123 25 Total notes receivable 176 30 178 31 Notes receivable allowance Domestic (2 ) (2 ) (6 ) (6 ) International (15 ) (15 ) (18 ) (18 ) Total notes receivable allowance (17 ) (17 ) (24 ) (24 ) Notes receivable, net $ 159 $ 13 $ 154 $ 7</t>
  </si>
  <si>
    <t>Schedule of activity in allowance for notes receivable</t>
  </si>
  <si>
    <t>The activity in our allowance for notes receivable for each of the years ended December 31, 2019 and 2018 is as follows: December 31, 2019 December 31, 2018 Beginning allowance for notes receivable $ (24 ) $ (21 ) Provision (3 ) (6 ) Charge-offs and recoveries 10 3 Ending allowance for notes receivable $ (17 ) $ (24 )</t>
  </si>
  <si>
    <t>Inventories (Tables)</t>
  </si>
  <si>
    <t>Summary of Inventories</t>
  </si>
  <si>
    <t>Inventories consisted of the following: As of December 31, 2019 2018 Parts and work-in-process $ 153 $ 131 Finished goods 91 85 Total inventories $ 244 $ 216</t>
  </si>
  <si>
    <t>Property and Equipment, net (Tables)</t>
  </si>
  <si>
    <t>Schedule of components of property plant and equipment</t>
  </si>
  <si>
    <t>Property and equipment, net consisted of the following: As of December 31, 2019 2018 Land $ 15 $ 15 Buildings and leasehold improvements 129 128 Gaming and lottery machinery and equipment 1,028 1,041 Furniture and fixtures 31 27 Construction in progress 30 17 Other property and equipment 263 240 Less: accumulated depreciation (996 ) (921 ) Total property and equipment, net $ 500 $ 547 Depreciation expense is excluded from cost of services, cost of product sales, cost of instant products and other operating expenses and is separately presented within D&amp;A. Year Ended December 31, 2019 (1) 2018 (2) 2017 Depreciation expense $ 217 $ 232 $ 270 (1) Includes assets held for sale impairment charges of $9 million. (2) Includes assets held for sale impairment charges of $19 million. 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t>
  </si>
  <si>
    <t>Acquisitions (Tables)</t>
  </si>
  <si>
    <t>Summary of allocation of purchase price</t>
  </si>
  <si>
    <t>The following table summarizes the allocation of the purchase price, which reflects an $8 million adjustment from the preliminary allocation during the first quarter of 2018 and primarily related to the provisional amounts recognized for certain receivables and liabilities for which we have subsequently obtained and evaluated more detailed information than existed at the measurement date: January 5, 2018 Cash, cash equivalents and restricted cash $ 23 Accounts receivable and other current assets (1) 56 Property and equipment and other non-current assets (1) 22 Goodwill 368 Intangible assets 350 Total assets $ 819 Current liabilities (2) $ 74 Deferred income taxes 66 Assumed debt and other liabilities 300 Total liabilities $ 440 Total consideration transferred $ 379 (1) Including $41 million and $13 million of receivables and contract assets, respectively. (2) Including $16 million of contract liabilities.</t>
  </si>
  <si>
    <t>Intangible Assets, net and Goodwill (Tables)</t>
  </si>
  <si>
    <t>Schedule of Intangible Assets</t>
  </si>
  <si>
    <t>The following tables present certain information regarding our intangible assets as of December 31, 2019 and 2018 . Amortizable intangible assets are being amortized on a straight-line basis over their estimated useful lives with no estimated residual values, which materially approximates the expected pattern of use. December 31, 2019 December 31, 2018 Gross Carrying Accumulated Net Balance Gross Carrying Value Accumulated Amortization Net Balance Amortizable intangible assets: Customer relationships $ 1,086 $ (383 ) $ 703 $ 1,084 $ (299 ) $ 785 Intellectual property 931 (563 ) 368 931 (453 ) 478 Licenses 548 (329 ) 219 546 (253 ) 293 Brand names 123 (72 ) 51 123 (59 ) 64 Trade names 116 (31 ) 85 108 (23 ) 85 Patents and other 24 (15 ) 9 23 (13 ) 10 2,828 (1,393 ) 1,435 2,815 (1,100 ) 1,715 Non-amortizable intangible assets: Trade names 83 (2 ) 81 96 (2 ) 94 Total intangible assets $ 2,911 $ (1,395 ) $ 1,516 $ 2,911 $ (1,102 ) $ 1,809</t>
  </si>
  <si>
    <t>Schedule of Intangible Asset Amortization Expense</t>
  </si>
  <si>
    <t>The following reflects intangible amortization expense included within D&amp;A: Year Ended December 31, 2019 2018 2017 Amortization expense $ 306 $ 297 $ 260 The following reflects amortization of software included within D&amp;A: Year Ended December 31, 2019 2018 2017 Amortization expense $ 124 $ 161 $ 153</t>
  </si>
  <si>
    <t>Schedule of Estimated Intangible Asset Amortization Expense</t>
  </si>
  <si>
    <t>Estimated intangible asset amortization expense for the year ending December 31, 2020 and each of the subsequent four years: Year Ending December 31, 2020 2021 2022 2023 2024 Amortization expense $ 250 $ 219 $ 211 $ 184 $ 167</t>
  </si>
  <si>
    <t>Schedule of Goodwill Reconciliation</t>
  </si>
  <si>
    <t>The table below reconciles the change in the carrying value of goodwill, by business segment, for the period from December 31, 2017 to December 31, 2019 . Gaming (1) Lottery (2) Interactive SciPlay Digital Totals Balance as of December 31, 2017 $ 2,476 $ 356 $ 124 $ — $ — $ 2,956 Reporting unit reallocation adjustment — — (124 ) 117 7 — Acquired goodwill — — — — 379 379 Foreign currency adjustments (27 ) (4 ) — (2 ) (22 ) (55 ) Balance as of December 31, 2018 2,449 352 — 115 364 3,280 Foreign currency adjustments — (3 ) — — 3 — Balance as of December 31, 2019 $ 2,449 $ 349 $ — $ 115 $ 367 $ 3,280 (1) Accumulated goodwill impairment charges for the Gaming segment as of December 31, 2019 were $935 million.</t>
  </si>
  <si>
    <t>Software, net (Tables)</t>
  </si>
  <si>
    <t>Schedule of Capitalized Computer Software</t>
  </si>
  <si>
    <t>Software, net consisted of the following: As of December 31, 2019 2018 Software $ 1,173 $ 1,101 Accumulated amortization (915 ) (816 ) Software, net $ 258 $ 285</t>
  </si>
  <si>
    <t>Schedule of Software Amortization Expense</t>
  </si>
  <si>
    <t>Equity Investments (Tables)</t>
  </si>
  <si>
    <t>Schedules of equity method investments</t>
  </si>
  <si>
    <t>See the tables below for details of our equity investments: Equity Investment Purpose Concession and/or Supplier Agreement Term Ownership Interest Segment LNS (1) Exclusive operator of Italian instant game lottery Initial term of nine years beginning October 2010, which was subsequently extended for up to nine years (September 2028) 20% Lottery Northstar NJ (2) Provision of marketing and sales services to New Jersey Lottery October 1, 2013 through 2029 18% Lottery Northstar SupplyCo New Jersey LLC (NJ SupplyCo) (3) Separate agreement under which we provide instant games to Northstar NJ October 1, 2013 through 2029 30% Lottery (1) Other members of consortium are Lottomatica Holdings, S.r.l. and Arianna 2001. LNS succeeded Consorzio Lotterie Nazionali, a consortium comprised of essentially the same group that owns LNS, as holder of the concession as the exclusive operator of the Italian Gratta e Vinci instant game lottery. (2) Other members are IGT Global Solutions Corporation and a subsidiary of the administrator of the Ontario Municipal Employees Retirement System, this agreement provides us substantive participating rights. (3) Other members are Gtech Corporation (now known as IGT) and OSI LTT NJ Holdings Inc., a wholly owned subsidiary of OMERS Administration Corporation. Equity investment Balance as of December 31, Equity earnings (loss) recognized for the Year Ended December 31, Cash distributions and dividends received for the Year Ended December 31, Equity Investment 2019 2018 2019 2018 2017 2019 2018 2017 LNS $ 201 $ 224 $ 16 $ 17 $ 14 $ 33 $ 38 $ 40 Northstar NJ and NJ Supply Co 21 25 — 3 1 5 — 4 GLB and CSG 26 23 3 1 — — 11 5 Other 25 26 5 4 12 11 14 18 Total under equity method $ 273 $ 298 $ 24 $ 25 $ 27 $ 49 $ 63 $ 67 Revenue recognized from sales to investee for the Year Ended December 31, Equity Investment 2019 2018 2017 LNS $ 46 $ 40 $ 45 Northstar NJ and NJ Supply Co 24 23 20 Other 6 7 30 Total $ 76 $ 70 $ 95</t>
  </si>
  <si>
    <t>Accrued Liabilities (Tables)</t>
  </si>
  <si>
    <t>Schedule of Accrued Liabilities</t>
  </si>
  <si>
    <t>Accrued liabilities consisted of the following: As of December 31, 2019 2018 Compensation and benefits $ 94 $ 120 Contract liability 84 73 Accrued interest 74 64 Customer advances and licenses 45 43 Taxes, other than income 36 27 Operating lease liabilities 26 — Contingent acquisition consideration liabilities 7 22 Other 129 128 Total $ 495 $ 477</t>
  </si>
  <si>
    <t>Leases (Tables)</t>
  </si>
  <si>
    <t>Lease, Cost [Table Text Block]</t>
  </si>
  <si>
    <t>Supplemental balance sheet and cash flow information related to operating leases is as follows: December 31, 2019 Operating lease right-of-use assets $ 105 Accrued liabilities 26 Operating lease liabilities 88 Total operating lease liabilities $ 114 Right-of-use assets obtained in exchange for lease obligations: Operating leases $ 12 Cash paid for amounts included in the measurement of lease liabilities: Operating cash flows from operating leases for the twelve months period $ 33 Weighted average remaining lease term, years 5 Weighted average discount rate 5 %</t>
  </si>
  <si>
    <t>Future minimum lease payments required under our leasing arrangements</t>
  </si>
  <si>
    <t>Lease liability maturities: 2020 2021 2022 2023 2024 Thereafter Less Imputed Interest Total Operating leases $ 31 $ 27 $ 21 $ 16 $ 13 $ 21 $ (16 ) $ 113</t>
  </si>
  <si>
    <t>Long-Term and Other Debt (Tables)</t>
  </si>
  <si>
    <t>Schedule of debt outstanding</t>
  </si>
  <si>
    <t>The following reflects outstanding debt: As of December 31, 2019 2018 Final Maturity Rate(s) Face Value Unamortized debt discount/premium and deferred financing costs, net Book Value Book Value Senior Secured Credit Facilities: Revolver 2020 variable $ — $ — $ — $ 325 Revolver 2024 variable 195 — 195 — Term Loan B-5 2024 variable 4,102 (60 ) 4,042 4,071 SciPlay Revolver 2024 variable — — — — Senior Notes: 2025 Secured Notes (1) 2025 5.000% 1,250 (15 ) 1,235 1,233 2026 Secured Euro Notes (2) 2026 3.375% 364 (5 ) 359 367 2022 Unsecured Notes 2022 10.000% — — — 2,176 2026 Unsecured Euro Notes (2) 2026 5.500% 280 (4 ) 276 282 2026 Unsecured Notes 2026 8.250% 1,100 (15 ) 1,085 — 2028 Unsecured Notes 2028 7.000% 700 (10 ) 690 — 2029 Unsecured Notes 2029 7.250% 500 (7 ) 493 — Subordinated Notes: 2020 Notes 2020 6.250% — — — 242 2021 Notes 2021 6.625% 341 (2 ) 339 337 Finance lease obligations as of December 31, 2019 payable monthly through 2023 and other (3) 2023 4.652 % 11 — 11 4 Total long-term debt outstanding $ 8,843 $ (118 ) $ 8,725 $ 9,037 Less: current portion of long-term debt (45 ) (45 ) Long-term debt, excluding current portion $ 8,680 $ 8,992 Fair value of debt (4) $ 9,181 (1) In connection with the February 2018 Refinancing (as defined below),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6 for additional information). The total change in the face value of the 2026 Secured Euro Notes and 2026 Unsecured Euro Notes due to changes in foreign currency exchange rates since the issuance was a reduction of $68 million , of which gains of $ 9 million and $43 million were recognized on remeasurement of debt in the Consolidated Statements of Operations for the years ended December 31, 2019 and 2018, respectively. (3) Includes $9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t>
  </si>
  <si>
    <t>Schedule of debt and capital lease payments due over the next five years and beyond</t>
  </si>
  <si>
    <t xml:space="preserve">The following reflects the principal amount of debt and finance lease payments due over the next five years and beyond as of December 31, 2019 : Total 2020 2021 2022 2023 2024 After 2024 Senior Secured Credit Facilities $ 4,297 $ 42 $ 42 $ 42 $ 42 $ 4,129 $ — Senior Notes 4,194 — — — — — 4,194 Subordinated Notes 341 — 341 — — — — Finance lease obligations and other 11 3 3 3 2 — — Total long-term debt outstanding $ 8,843 $ 45 $ 386 $ 45 $ 44 $ 4,129 $ 4,194 Unamortized deferred financing costs and discount/premium (118 ) Total debt book value $ 8,725 </t>
  </si>
  <si>
    <t>Schedule of components of extinguishment and modification of debt</t>
  </si>
  <si>
    <t xml:space="preserve"> Years Ended December 31, 2019 2018 2017 Repurchase and cancellation of principal balance at premium $ 80 $ 110 $ — Unamortized debt (premium) discount and deferred financing costs, net 20 (30 ) 26 Third party debt issuance fees — 13 12 Total loss on debt financing transactions $ 100 $ 93 $ 38</t>
  </si>
  <si>
    <t>Fair Value Measurements (Tables)</t>
  </si>
  <si>
    <t>Schedule of losses (gains) on interest rate swaps</t>
  </si>
  <si>
    <t>The following table shows the gains (losses) and interest expense on our interest rate swap contracts: Year Ended December 31, 2019 2018 2017 Losses recorded in accumulated other comprehensive loss, net of tax $ (11 ) $ — $ (4 ) Interest expense recorded related to interest rate swap contracts 1 3 7</t>
  </si>
  <si>
    <t>Schedule of Effect of Interest Rate Swap Contracts Designated as Cash Flow Hedges</t>
  </si>
  <si>
    <t>The following table shows the effect of interest rate swap contracts designated as cash flow hedges on the consolidated statements of operations: Year Ended December 31, 2019 Year Ended December 31, 2018 Interest expense Interest expense Total interest expense which reflects the effects of cash flow hedges $ (589 ) $ (597 ) Hedged item (20 ) (17 ) Derivative designated as hedging instrument 19 14</t>
  </si>
  <si>
    <t>Schedule of fair value hedges</t>
  </si>
  <si>
    <t>The following table shows the fair value of our hedges: Balance Sheet Line Item December 31, 2019 December 31, 2018 Interest rate swaps (1)(3) Other liabilities $ 16 $ — Cross-currency interest rate swaps (2)(3) Other assets 41 18 (1) The loss of $16 million for the year ended December 31, 2019 and none for 2018 and 2017 are reflected in Derivative financial instrument unrealized (loss) gain in Other comprehensive loss. (2) The gain of $23 million, $18 million and $0 million for the years ended December 31, 2019, 2018 and 2017, respectively, is reflected in Foreign currency translation gain (loss) in Other comprehensive loss.</t>
  </si>
  <si>
    <t>Stockholders' Deficit (Tables)</t>
  </si>
  <si>
    <t>Schedule of change in the number of shares of Class A common stock</t>
  </si>
  <si>
    <t>The following reflects total stock-based compensation expense recognized under all programs: Year Ended December 31, 2019 2018 2017 Related to SGC stock options $ 5 $ 12 $ 4 Related to SGC RSUs 23 32 23 Related to SciPlay RSUs 9 — — Total $ 37 $ 44 $ 27 The following table sets forth the change in the number of shares of common stock outstanding during the fiscal years ended December 31, 2019 and 2018 : December 31, 2019 2018 Shares outstanding as of beginning of period 92 90 Shares issued as part of equity-based compensation plans and the ESPP, net of shares surrendered 2 2 Shares outstanding as of end of period 94 92</t>
  </si>
  <si>
    <t>RSUs outstanding under equity-based compensation plans</t>
  </si>
  <si>
    <t>A summary of the changes in RSUs outstanding under our equity-based compensation plans during 2019 is presented below: Number of Restricted Stock Units Weighted Average Grant Date Fair Value Unvested RSUs as of December 31, 2018 2.6 $ 25.37 Granted 1.5 $ 21.78 Vested (1.0 ) $ 19.17 Cancelled (0.2 ) $ 32.26 Unvested RSUs as of December 31, 2019 2.9 $ 24.80</t>
  </si>
  <si>
    <t>Employee Benefit Plans (Tables)</t>
  </si>
  <si>
    <t>Schedule of combined funded status of the pension plans and their reconciliation with the related amounts recognized in balance sheet</t>
  </si>
  <si>
    <t>The following table sets forth the combined funded status of the Pension Plans and their reconciliation to the related amounts recognized in our Consolidated Financial Statements at our December 31, 2019 and 2018 measurement dates: December 31, 2019 2018 Change in benefit obligation: Benefit obligation at beginning of year $ 125 $ 134 Service cost 2 3 Interest cost 4 4 Participant contributions 1 1 Actuarial loss (gain) 21 (7 ) Benefits paid (3 ) (4 ) Other, principally foreign exchange 4 (6 ) Benefit obligation at end of year $ 154 $ 125 Change in plan assets: Fair value of plan assets at beginning of year $ 107 $ 116 Actual gain (loss) on plan assets 18 (4 ) Employer contributions 4 3 Participant contributions 1 1 Benefits paid (3 ) (4 ) Other, principally foreign exchange 2 (5 ) Fair value of assets at end of year $ 129 $ 107 Amounts recognized in the consolidated balance sheets: Funded status (current) $ — $ — Funded status (non-current) (25 ) (18 ) Accumulated other comprehensive loss: Unrecognized actuarial loss 34 25 Unrecognized prior service cost — — Deferred taxes (1 ) (5 ) Net amount recognized $ 8 $ 2</t>
  </si>
  <si>
    <t>Schedule of components of net periodic pension cost</t>
  </si>
  <si>
    <t>The following table presents the components of our net periodic pension benefit cost: Year Ended December 31, 2019 2018 2017 Components of net periodic pension benefit cost: Service cost $ 2 $ 3 $ 3 Interest cost 4 4 4 Expected return on plan assets (5 ) (6 ) (6 ) Amortization of actuarial losses 1 1 1 Net periodic cost $ 2 $ 2 $ 2</t>
  </si>
  <si>
    <t>Schedule of amounts included in accumulated other comprehensive loss expected to be recognized as components of net periodic pension cost during the next fiscal year</t>
  </si>
  <si>
    <t>The amounts included in accumulated other comprehensive loss as of December 31, 2019 are expected to be recognized as components of net periodic pension benefit cost during the fiscal year ending December 31, 2020 are presented below: Unrecognized loss $ 2 Unrecognized prior service cost (1 ) Net amount expected to be recognized $ 1</t>
  </si>
  <si>
    <t>Schedule of fair value of defined benefit pension plan assets by asset category</t>
  </si>
  <si>
    <t>The fair value of the plan assets for the Pension Plans at December 31, 2019 by asset category is presented below: Asset Category Market Value at 12/31/2019 Quoted Prices in Active Markets for Identical Assets (Level 1) Significant Observable Inputs (Level 2) Significant Unobservable Inputs (Level 3) Equity securities (a) $ 62 $ 35 $ 27 $ — Global return fund (a) 19 — 19 — Corporate bonds (a) 13 — 13 — Government bonds 12 — 12 — Real estate 5 — — 5 LDI (Liability Driven Investment) 14 — 14 — Cash and cash equivalents (b) 4 4 — — Total pension assets $ 129 $ 39 $ 85 $ 5 (a) The assets are invested through managed funds that are valued using inputs derived principally from quoted prices in active markets for the underlying assets in the fund. (b) The carrying value of cash and cash equivalents approximates fair value because of the short-term maturity of these instruments.</t>
  </si>
  <si>
    <t>The fair value of the plan assets for both of the Pension Plans at December 31, 2018 by asset category is presented below: Asset Category Market Quoted Significant Significant Equity securities (a) $ 52 $ 30 $ 22 $ — Global return fund (a) 14 — 14 — Corporate bonds (a) 14 — 14 — Government bonds 11 — 11 — Real estate 4 — — 4 LDI (Liability Driven Investment) 11 — 11 — Cash and cash equivalents (b) 1 1 — — Total pension assets $ 107 $ 31 $ 72 $ 4 (a) The assets are invested through managed funds that are valued using inputs derived principally from quoted prices in active markets for the underlying assets in the fund. (b) The carrying value of cash and cash equivalents approximates fair value because of the short-term maturity of these instruments.</t>
  </si>
  <si>
    <t>Schedule of changes in fair value of pension assets valued using significant unobservable inputs (Level 3)</t>
  </si>
  <si>
    <t>The change in fair value of the Pension Plan assets valued using significant unobservable inputs (Level 3) is presented below: 2019 2018 Significant unobservable inputs (Level 3), beginning of period $ 4 $ 4 Unrealized gain (loss) on asset still held 1 — Significant unobservable inputs (Level 3), end of period $ 5 $ 4</t>
  </si>
  <si>
    <t>Schedule of weighted-average actuarial assumptions used to determine the benefit obligation and net periodic benefit cost</t>
  </si>
  <si>
    <t>The table below presents the weighted-average actuarial assumptions used to determine the benefit obligation and net periodic benefit cost for the Pension Plans. U.K. Plan Canadian Plan 2019 2018 2017 2019 2018 2017 Discount rates: Benefit obligation 2.0 % 2.9 % 2.6 % 3.1 % 3.9 % 4.0 % Net periodic pension cost 2.0 % 2.6 % 2.8 % 3.9 % 3.6 % 3.6 % Rate of compensation increase 1.0 % 1.0 % 1.0 % 3.0 % 1.0 % 3.0 % Expected return on assets 5.1 % 5.0 % 4.8 % 5.5 % 5.7 % 6.0 %</t>
  </si>
  <si>
    <t>Accumulated Other Comprehensive Loss (Tables)</t>
  </si>
  <si>
    <t>Schedule of accumulated balances for each classification of comprehensive (loss) income</t>
  </si>
  <si>
    <t>The accumulated balances for each classification of other comprehensive (loss) income are presented below: Foreign Currency Items Derivative Financial Instruments (1) Unrecognized pension benefit costs, net of taxes (2) Accumulated Other Comprehensive Loss Balance at January 1, 2017 $ (310 ) $ (4 ) $ (20 ) $ (334 ) Change during period 127 (3 ) 2 126 Reclassified into operations — 7 1 8 Balance at December 31, 2017 $ (183 ) $ — $ (17 ) $ (200 ) Change during period (99 ) — (2 ) (101 ) Reclassified into operations — — 1 1 Balance at December 31, 2018 $ (282 ) $ — $ (18 ) $ (300 ) Change during period 26 (11 ) (8 ) 7 Reclassified into operations — — 1 1 Balance at December 31, 2019 $ (256 ) $ (11 ) $ (25 ) $ (292 ) (1) The change during the period is net of income taxes of $4 million, $0 million and $(3) million in 2019, 2018 and 2017, respectively. (2) The change during the period is net of income taxes of $1 million, $1 million and $(1) million in 2019, 2018 and 2017, respectively.</t>
  </si>
  <si>
    <t>Income Taxes (Tables)</t>
  </si>
  <si>
    <t>Schedule of components of net loss from continuing operations before income taxes</t>
  </si>
  <si>
    <t>The components of net loss from continuing operations before income taxes are as follows: Year Ended December 31, 2019 2018 2017 United States $ (158 ) $ (356 ) $ (336 ) Foreign 50 17 109 Net loss before income tax (benefit) expense $ (108 ) $ (339 ) $ (227 )</t>
  </si>
  <si>
    <t>Schedule of components of the expense (benefit) for income taxes</t>
  </si>
  <si>
    <t>The components of income tax expense (benefit) are as follows: Year Ended December 31, 2019 2018 2017 Current U.S. Federal $ (5 ) $ 19 $ 5 U.S. State 1 4 (4 ) Foreign 32 22 25 Total 28 45 26 Deferred U.S. Federal (3 ) (10 ) (6 ) U.S. State (3 ) (7 ) 3 Foreign (12 ) (15 ) (8 ) Total (18 ) (32 ) (11 ) Total income tax expense $ 10 $ 13 $ 15</t>
  </si>
  <si>
    <t>Schedule of reconciliation of the U.S. federal statutory tax rate to the actual tax rate</t>
  </si>
  <si>
    <t>The reconciliation of the U.S. federal statutory tax rate to the actual tax rate is as follows: Year Ended December 31, 2019 2018 2017 Statutory U.S. federal income tax rate 21.0 % 21.0 % 35.0 % Foreign earnings at rates different than U.S. federal rate (3.7 )% (1.5 )% (5.7 )% Valuation allowance adjustments (31.0 )% (16.8 )% (40.8 )% Impact of U.S. Tax Reform — % (3.1 )% 4.3 % Permanent Items (3.6 )% (2.5 )% (1.0 )% Reduction of UTBs 6.2 % — % — % Other 1.9 % (1.0 )% 1.8 % Effective income tax rate (9.2 )% (3.9 )% (6.4 )%</t>
  </si>
  <si>
    <t>Schedule of deferred income taxes</t>
  </si>
  <si>
    <t xml:space="preserve"> December 31, 2019 2018 Deferred tax assets: Reserves and other accrued expenses $ 78 $ 37 Net operating loss carry forwards 296 436 Tax credit carry forwards 40 29 Interest limitation carryforwards 157 106 Differences in financial reporting and tax basis for: Other 51 64 Valuation allowance (209 ) (245 ) Realizable deferred tax assets 413 427 Deferred tax liabilities: Deferred costs and prepaid expenses (12 ) (45 ) Differences in financial reporting and tax basis for: Identifiable intangible assets (312 ) (383 ) Property and equipment (47 ) (62 ) Other (13 ) (15 ) Total deferred tax liabilities (384 ) (505 ) Net deferred tax liability on balance sheet $ 29 $ (78 )</t>
  </si>
  <si>
    <t>Summary of net operating loss carryforward</t>
  </si>
  <si>
    <t>At December 31, 2019 , we had the following NOL, interest limitation, R&amp;D credit, and state tax credit carry forwards: December 31, 2019 Federal State Foreign NOL carry forwards $ 960 $ 1,196 $ 181 Interest limitation carry forwards 614 317 28 R&amp;D and state credit carry forwards 40 2 —</t>
  </si>
  <si>
    <t>Summary of valuation allowance</t>
  </si>
  <si>
    <t>At December 31, 2019 and 2018 , we had the following valuation allowances: December 31, 2019 2018 Federal $ 128 $ 162 State 40 50 Foreign 41 34</t>
  </si>
  <si>
    <t>Schedule of unrecognized tax benefits</t>
  </si>
  <si>
    <t xml:space="preserve"> had the following activity for unrecognized tax benefits: Year Ended December 31, 2019 2018 2017 Balance at beginning of period $ 34 $ 22 $ 28 Tax positions related to current year additions 1 11 2 Additions for tax positions of prior years — 2 — Tax positions related to prior years reductions — — (7 ) Reductions due to lapse of statute of limitations on tax positions (7 ) (1 ) — Settlements — — (1 ) Balance at end of period $ 28 $ 34 $ 22</t>
  </si>
  <si>
    <t>Financial Information for Guarantor Subsidiaries and Non-Guarantor Subsidiaries (Tables)</t>
  </si>
  <si>
    <t>Supplemental Condensed Consolidating Balance Sheet</t>
  </si>
  <si>
    <t xml:space="preserve">SUPPLEMENTAL CONDENSED CONSOLIDATING BALANCE SHEET As of December 31, 2019 SGC (Parent) SGI (Issuer 1 ) Guarantor Subsidiaries Non-Guarantor Subsidiaries Eliminating Entries Consolidated Assets Cash and cash equivalents $ 97 $ 2 $ 1 $ 213 $ — $ 313 Restricted cash — 1 40 10 — 51 Accounts receivable, net — 91 221 337 — 649 Notes receivable, net — — 94 12 — 106 Inventories — 53 113 87 (9 ) 244 Prepaid expenses, deposits and other current assets 9 62 84 97 — 252 Property and equipment, net 31 95 197 209 (32 ) 500 Operating lease right-of-use, net 1 24 30 50 — 105 Investment in subsidiaries 3,133 1,024 1,153 — (5,310 ) — Goodwill — 240 1,897 1,143 — 3,280 Intangible assets, net 31 34 1,087 364 — 1,516 Intercompany balances — 5,845 — — (5,845 ) — Software, net 46 36 94 82 — 258 Other assets (2) 87 411 49 313 (325 ) 535 Total assets $ 3,435 $ 7,918 $ 5,060 $ 2,917 $ (11,521 ) $ 7,809 Liabilities and stockholders’ (deficit) equity Current portion of long-term debt $ — $ 42 $ 2 $ 1 $ — $ 45 Other current liabilities 52 190 256 248 (25 ) 721 Long-term debt, excluding current portion — 8,673 7 — — 8,680 Operating lease liabilities 1 19 25 43 — 88 Other long-term liabilities 52 22 547 179 (417 ) 383 Intercompany balances 5,542 — 3 300 (5,845 ) — Total SGC stockholders’ (deficit) equity (2,212 ) (1,028 ) 4,220 2,042 (5,234 ) (2,212 ) Noncontrolling interest — — — 104 — 104 Total liabilities and stockholders’ (deficit) equity $ 3,435 $ 7,918 $ 5,060 $ 2,917 $ (11,521 ) $ 7,809 (1) Issuer of obligations under the 2020 Notes, which were redeemed in December 2019, the 2021 Notes, the 2022 Unsecured Notes, which were redeemed in April and December 2019, the 2025 Secured Notes, the 2026 Secured Euro Notes and 2026 Unsecured Euro Notes, the 2026 Unsecured Notes, which were issued in March 2019, and the 2028 Unsecured Notes and the 2029 Unsecured Notes, which were issued in November 2019. (2) Includes $11 million in non-current restricted cash for Guarantor Subsidiaries. SCIENTIFIC GAMES CORPORATION AND SUBSIDIARIES SUPPLEMENTAL CONDENSED CONSOLIDATING BALANCE SHEET As of December 31, 2018 SGC (Parent) SGI (Issuer 1 ) Guarantor Subsidiaries Non-Guarantor Subsidiaries Eliminating Entries Consolidated Assets Cash and cash equivalents $ 74 $ 1 $ — $ 94 $ (1 ) $ 168 Restricted cash — 1 32 6 — 39 Accounts receivable, net — 79 205 315 — 599 Notes receivable, net — — 101 13 — 114 Inventories — 40 82 111 (17 ) 216 Prepaid expenses, deposits and other current assets 6 63 92 72 — 233 Property and equipment, net 31 112 219 218 (33 ) 547 Investment in subsidiaries 2,836 975 1,093 — (4,904 ) — Goodwill — 240 1,897 1,143 — 3,280 Intangible assets, net 43 34 1,291 441 — 1,809 Intercompany balances — 6,054 — — (6,054 ) — Software, net 58 39 128 60 — 285 Other assets (2) 110 404 46 308 (440 ) 428 Total assets $ 3,158 $ 8,042 $ 5,186 $ 2,781 $ (11,449 ) $ 7,718 Liabilities and stockholders’ (deficit) equity Current portion of long-term debt $ — $ 42 $ — $ 3 $ — $ 45 Other current liabilities 64 162 248 254 (26 ) 702 Long-term debt, excluding current portion — 8,991 — 1 — 8,992 Other long-term liabilities 106 8 637 172 (481 ) 442 Intercompany balances 5,451 — 49 554 (6,054 ) — Stockholders’ (deficit) equity (2,463 ) (1,161 ) 4,252 1,797 (4,888 ) (2,463 ) Total liabilities and stockholders’ (deficit) equity $ 3,158 $ 8,042 $ 5,186 $ 2,781 $ (11,449 ) $ 7,718 (1) Issuer of obligations under the 2020 Notes, which were redeemed in December 2019, the 2021 Notes, the 2022 Secured Notes, which were redeemed in March 2018, the 2022 Unsecured Notes, which were redeemed in April and December 2019, the 2025 Secured Notes, which were issued in October 2017 and February 2018, and the 2026 Secured Euro Notes and 2026 Unsecured Euro Notes, which were issued in February 2018. (2) Includes $12 million and $1 million in non-current restricted cash for Guarantor Subsidiaries and Non-Guarantor Subsidiaries, respectively. </t>
  </si>
  <si>
    <t>Supplemental Condensed Consolidating Statement of Operations and Comprehensive Loss</t>
  </si>
  <si>
    <t>SUPPLEMENTAL CONDENSED CONSOLIDATING STATEMENT OF OPERATIONS AND COMPREHENSIVE (LOSS) INCOME Year Ended December 31, 2019 SGC (Parent) SGI (Issuer 1 ) Guarantor Subsidiaries Non-Guarantor Subsidiaries Eliminating Entries Consolidated Revenue $ — $ 590 $ 1,538 $ 1,648 $ (376 ) $ 3,400 Cost of services, cost of product sales and cost of instant products (2) — 387 446 776 (325 ) 1,284 Selling, general and administrative 132 35 223 360 (43 ) 707 Research and development — 5 86 97 — 188 Depreciation, amortization and impairments 53 40 392 180 (18 ) 647 Restructuring and other 4 1 6 17 — 28 Operating (loss) income (189 ) 122 385 218 10 546 Interest expense — (588 ) — (1 ) — (589 ) Loss on debt financing transactions — (100 ) — — — (100 ) Gain on remeasurement of debt — 9 — — — 9 Other income (expense), net 191 586 (660 ) (91 ) — 26 Net income (loss) before equity in (loss) income of subsidiaries and income taxes 2 29 (275 ) 126 10 (108 ) Equity in (loss) income of subsidiaries (109 ) 8 6 — 95 — Income tax (expense) benefit (23 ) (8 ) 65 (44 ) — (10 ) Net (loss) income (130 ) 29 (204 ) 82 105 (118 ) Less: Net income attributable to noncontrolling interest — — — 12 — 12 Net (loss) income attributable to SGC $ (130 ) $ 29 $ (204 ) $ 70 $ 105 $ (130 ) Net (loss) income $ (130 ) $ 29 $ (204 ) $ 82 $ 105 $ (118 ) Other comprehensive income (loss) 8 9 (2 ) (1 ) (6 ) 8 Total comprehensive (loss) income (122 ) 38 (206 ) 81 99 (110 ) Less: comprehensive income attributable to noncontrolling interest — — — 12 — 12 Comprehensive (loss) income attributable to SGC $ (122 ) $ 38 $ (206 ) $ 69 $ 99 $ (122 ) (1) Issuer of obligations under the 2020 Notes, which were redeemed in December 2019, the 2021 Notes, the 2022 Unsecured Notes, which were redeemed in April and December 2019, the 2025 Secured Notes, the 2026 Secured Euro Notes and 2026 Unsecured Euro Notes, the 2026 Unsecured Notes, which were issued in March 2019, and the 2028 Unsecured Notes and the 2029 Unsecured Notes, which were issued in November 2019. (2) Excludes D&amp;A. SCIENTIFIC GAMES CORPORATION AND SUBSIDIARIES SUPPLEMENTAL CONDENSED CONSOLIDATING STATEMENT OF OPERATIONS AND COMPREHENSIVE (LOSS) INCOME Year Ended December 31, 2018 SGC (Parent) SGI (Issuer 1 ) Guarantor Subsidiaries Non-Guarantor Subsidiaries Eliminating Entries Consolidated Revenue $ — $ 547 $ 1,654 $ 1,540 $ (378 ) $ 3,363 Cost of services, cost of product sales and cost of instant products (2) — 361 490 721 (317 ) 1,255 Selling, general and administrative 154 42 227 326 (52 ) 697 Research and development — 3 87 112 — 202 Depreciation, amortization and impairments 44 33 440 188 (15 ) 690 Restructuring and other 195 (1 ) 9 50 — 253 Operating (loss) income (393 ) 109 401 143 6 266 Interest expense — (596 ) — (1 ) — (597 ) Loss on debt financing transactions — (93 ) — — — (93 ) Gain on remeasurement of debt — 43 — — — 43 Other income (expense), net 336 535 (745 ) (84 ) — 42 Net (loss) income before equity in (loss) income of subsidiaries and income taxes (57 ) (2 ) (344 ) 58 6 (339 ) Equity in (loss) income of subsidiaries (219 ) 44 (28 ) — 203 — Income tax (expense) benefit (76 ) — 82 (19 ) — (13 ) Net (loss) income $ (352 ) $ 42 $ (290 ) $ 39 $ 209 $ (352 ) Other comprehensive (loss) income (100 ) 30 (66 ) (114 ) 150 (100 ) Comprehensive (loss) income $ (452 ) $ 72 $ (356 ) $ (75 ) $ 359 $ (452 ) (1) Issuer of obligations under the 2020 Notes, which were redeemed in December 2019, the 2021 Notes, the 2022 Secured Notes, which were redeemed in March 2018, the 2022 Unsecured Notes, which were redeemed in April and December 2019, the 2025 Secured Notes, which were issued in October 2017 and February 2018, and the 2026 Secured Euro Notes and 2026 Unsecured Euro Notes, which were issued in February 2018. (2) Excludes D&amp;A. SCIENTIFIC GAMES CORPORATION AND SUBSIDIARIES SUPPLEMENTAL CONDENSED CONSOLIDATING STATEMENT OF OPERATIONS AND COMPREHENSIVE (LOSS) INCOME Year Ended December 31, 2017 SGC (Parent) SGI (Issuer 1 ) Guarantor Subsidiaries Non-Guarantor Subsidiaries Eliminating Entries Consolidated Revenue $ — $ 498 $ 1,684 $ 1,223 $ (321 ) $ 3,084 Cost of services, cost of product sales and cost of instant products (2) — 342 511 629 (318 ) 1,164 Selling, general and administrative 127 41 244 250 (49 ) 613 Research and development 2 7 101 74 — 184 Depreciation, amortization and impairments 72 31 463 128 (11 ) 683 Restructuring and other 30 5 7 4 — 46 Operating (loss) income (231 ) 72 358 138 57 394 Interest expense (5 ) (604 ) — (1 ) — (610 ) Loss on debt financing transactions (1 ) (37 ) — — — (38 ) Other income (expense), net 88 150 (185 ) (26 ) — 27 Net (loss) income before equity in income of subsidiaries and income taxes (149 ) (419 ) 173 111 57 (227 ) Equity in (loss) income of subsidiaries (45 ) 67 22 — (44 ) — Income tax (expense) benefit (48 ) 158 (86 ) (39 ) — (15 ) Net (loss) income $ (242 ) $ (194 ) $ 109 $ 72 $ 13 $ (242 ) Other comprehensive income 134 10 66 129 (205 ) 134 Comprehensive (loss) income $ (108 ) $ (184 ) $ 175 $ 201 $ (192 ) $ (108 ) (1) Issuer of obligations under the 2020 Notes, which were redeemed in December 2019, the 2021 Notes, the 2022 Secured Notes, which were redeemed in March 2018, the 2022 Unsecured Notes, which were redeemed in April and December 2019, and the 2025 Secured Notes, which were issued in October 2017 and February 2018. (2) Exclusive of D&amp;A.</t>
  </si>
  <si>
    <t>Supplemental Condensed Consolidating Statement of Cash Flows</t>
  </si>
  <si>
    <t xml:space="preserve">SUPPLEMENTAL CONDENSED CONSOLIDATING STATEMENT OF CASH FLOWS Year Ended December 31, 2019 SGC (Parent) SGI (Issuer 1 ) Guarantor Subsidiaries Non- Guarantor Subsidiaries Eliminating Entries Consolidated Net cash (used in) provided by operating activities $ (57 ) $ 173 $ 109 $ 320 $ 1 $ 546 Cash flows from investing activities: Capital expenditures (22 ) (28 ) (112 ) (123 ) — (285 ) Distributions of capital from equity investments — — — 23 — 23 Additions to equity method investments — (1 ) — — — (1 ) Other, principally change in intercompany investing activities — 289 — — (289 ) — Net cash (used in) provided by investing activities (22 ) 260 (112 ) (100 ) (289 ) (263 ) Cash flows from financing activities: Payments on long-term debt, net of proceeds — (395 ) — (2 ) — (397 ) Payments of debt issuance and deferred financing costs — (34 ) — (1 ) — (35 ) Payments on license obligations (27 ) (1 ) (10 ) (2 ) — (40 ) Sale of future revenue — — 11 — — 11 Net proceeds from the sale of SciPlay common stock — — — 342 — 342 Payments of deferred SciPlay common stock offering costs — — — (9 ) — (9 ) Net redemptions of common stock under stock-based compensation plans and other 7 (2 ) (4 ) (2 ) — (1 ) Other, principally change in intercompany financing activities 122 — 15 (426 ) 289 — Net cash provided by (used in) financing activities 102 (432 ) 12 (100 ) 289 (129 ) Effect of exchange rate changes on cash, cash equivalents and restricted cash — — — 1 — 1 Increase in cash, cash equivalents and restricted cash 23 1 9 121 1 155 Cash, cash equivalents, and restricted cash, beginning of period 74 2 43 102 (1 ) 220 Cash, cash equivalents and restricted cash, end of period $ 97 $ 3 $ 52 $ 223 $ — $ 375 (1) Issuer of obligations under the 2020 Notes, which were redeemed in December 2019, the 2021 Notes, the 2022 Unsecured Notes, which were redeemed in April and December 2019, the 2025 Secured Notes, the 2026 Secured Euro Notes and 2026 Unsecured Euro Notes, the 2026 Unsecured Notes, which were issued in March 2019, and the 2028 Unsecured Notes and the 2029 Unsecured Notes, which were issued in November 2019. SCIENTIFIC GAMES CORPORATION AND SUBSIDIARIES SUPPLEMENTAL CONDENSED CONSOLIDATING STATEMENT OF CASH FLOWS Year Ended December 31, 2018 SGC (Parent) SGI (Issuer 1 ) Guarantor Subsidiaries Non- Guarantor Subsidiaries Eliminating Entries Consolidated Net cash (used in) provided by operating activities $ (221 ) $ 18 $ 206 $ 341 $ 2 $ 346 Cash flows from investing activities: Capital expenditures (35 ) (63 ) (146 ) (147 ) — (391 ) Acquisitions of businesses and assets, net of cash acquired — — (32 ) (265 ) — (297 ) Proceeds from asset sales — — 40 — — 40 Acquisitions and additions to equity method investments — (2 ) — (178 ) — (180 ) Distributions of capital from equity investments — — — 30 — 30 Other, principally change in intercompany investing activities — (159 ) — — 159 — Net cash used in investing activities (35 ) (224 ) (138 ) (560 ) 159 (798 ) Cash flows from financing activities: Payments on long-term debt, net of proceeds — 246 — (8 ) — 238 Payments of assumed NYX debt and other acquisitions debt — — (2 ) (288 ) — (290 ) Payments of debt issuance and deferred financing costs — (38 ) — — — (38 ) Payments on license obligations (43 ) — (2 ) — — (45 ) Net redemptions of common stock under stock-based compensation plans and other (18 ) — (3 ) — — (21 ) Other, principally change in intercompany financing activities (342 ) — (62 ) 563 (159 ) — Net cash (used in) provided by financing activities (403 ) 208 (69 ) 267 (159 ) (156 ) Effect of exchange rate changes on cash, cash equivalents and restricted cash — — — (6 ) — (6 ) (Decrease) increase in cash, cash equivalents and restricted cash (659 ) 2 (1 ) 42 2 (614 ) Cash, cash equivalents, and restricted cash, beginning of period 733 — 44 60 (3 ) 834 Cash, cash equivalents and restricted cash, end of period $ 74 $ 2 $ 43 $ 102 $ (1 ) $ 220 (1) Issuer of obligations under the 2020 Notes, which were redeemed in December 2019, the 2021 Notes, the 2022 Secured Notes, which were redeemed in March 2018, the 2022 Unsecured Notes, which were redeemed in April and December 2019, the 2025 Secured Notes, which were issued in October 2017 and February 2018, and the 2026 Secured Euro Notes and 2026 Unsecured Euro Notes, which were issued in February 2018. SCIENTIFIC GAMES CORPORATION AND SUBSIDIARIES SUPPLEMENTAL CONDENSED CONSOLIDATING STATEMENT OF CASH FLOWS Year Ended December 31, 2017 SGC (Parent 1 ) SGI (Issuer 2 ) Guarantor Subsidiaries Non-Guarantor Subsidiaries Eliminating Entries Consolidated Net cash (used in) provided by operating activities $ (41 ) $ (300 ) $ 567 $ 283 $ (2 ) $ 507 Cash flows from investing activities: Capital expenditures (53 ) (31 ) (129 ) (81 ) — (294 ) Acquisitions of businesses, net of cash acquired — — (26 ) (32 ) — (58 ) Acquisitions and additions to equity method investments — — — (107 ) — (107 ) Distributions of capital on equity investments — — — 34 — 34 Changes in other assets and liabilities and other — — 8 2 — 10 Other, principally change in intercompany investing activities — (569 ) — (120 ) 689 — Net cash (used in) provided by investing activities (53 ) (600 ) (147 ) (304 ) 689 (415 ) Cash flows from financing activities: Net (payments) proceeds of long-term debt including senior notes and term loans (250 ) 958 — (7 ) — 701 Payments of debt issuance and deferred financing costs — (59 ) — — — (59 ) Payments on license obligations (48 ) — (5 ) — — (53 ) Net redemptions of common stock under stock-based compensation plans and other (8 ) — (1 ) — — (9 ) Other, principally change in intercompany financing activities 1,100 — (411 ) — (689 ) — Net cash provided by (used in) financing activities 794 899 (417 ) (7 ) (689 ) 580 Effect of exchange rate changes on cash, cash equivalents and restricted cash — — — 5 — 5 Increase (decrease) in cash, cash equivalents and restricted cash 700 (1 ) 3 (23 ) (2 ) 677 Cash, cash equivalents, and restricted cash, beginning of period 33 1 41 83 (1 ) 157 Cash, cash equivalents and restricted cash, end of period $ 733 $ — $ 44 $ 60 $ (3 ) $ 834 (1) Issuer of obligations under the 2020 Notes, which were redeemed in December 2019, the 2021 Notes, the 2022 Secured Notes, which were redeemed in March 2018, the 2022 Unsecured Notes, which were redeemed in April and December 2019, and the 2025 Secured Notes, which were issued in October 2017 and February 2018. </t>
  </si>
  <si>
    <t>Selected Quarterly Financial Data, Unaudited (Tables)</t>
  </si>
  <si>
    <t>Schedule of Financial Information of Selected Quarterly Financial Data</t>
  </si>
  <si>
    <t xml:space="preserve"> Quarter Ended 2019 March 31 (a) June 30 (b) September 30 (c) December 31 (d) Total operating revenues $ 837 $ 845 $ 855 $ 863 Total cost of revenues (1) 307 321 317 339 Net (loss) income (24 ) (75 ) 18 (37 ) Net (loss) income attributable to SGC (24 ) (77 ) 14 (43 ) Basic and diluted net (loss) income attributable to SGC per share: Basic net (loss) income per share $ (0.26 ) $ (0.83 ) $ 0.15 $ (0.46 ) Diluted net (loss) income per share $ (0.26 ) $ (0.83 ) $ 0.15 $ (0.46 ) Weighted average number of shares used in per share calculations: Basic shares 92 93 93 93 Diluted shares 92 93 94 93 (1) Excludes D&amp;A (a) Includes a $5 million gain on remeasurement of debt. (b) Includes a loss on debt financing transactions of $60 million in connection with a partial retirement of the 2022 10% Unsecured Notes and a $3 million loss on remeasurement of debt. (c) Includes a gain on remeasurement of debt of $19 million . (d) Includes a loss on debt financing transactions of $40 million in connection with the retirement of the 2020 Notes and 2022 Unsecured Notes and the November 2019 amendment to our revolver, and a loss on remeasurement of debt of $12 million . Quarter Ended 2018 March 31 (a) June 30 (b) September 30 (c) December 31 (d) Total operating revenues $ 812 $ 845 $ 821 $ 886 Total cost of revenues (1) 297 316 301 341 Net (loss) income (202 ) (6 ) (352 ) 207 Net (loss) income attributable to SGC (202 ) (6 ) (352 ) 207 Basic and diluted net (loss) income per share attributable to SGC: Basic net (loss) income per share $ (2.24 ) $ (0.06 ) $ (3.85 ) $ 2.25 Diluted net (loss) income per share $ (2.24 ) $ (0.06 ) $ (3.85 ) $ 2.21 Weighted average number of shares used in per share calculations: Basic shares 90 91 91 92 Diluted shares 90 91 91 93 (1) Excludes D&amp;A.</t>
  </si>
  <si>
    <t>Description of the Business and Summary of Significant Accounting Policies - Description of the Business (Details)</t>
  </si>
  <si>
    <t>Dec. 31, 2019Segment</t>
  </si>
  <si>
    <t>Number of reportable segments</t>
  </si>
  <si>
    <t>Description of the Business and Summary of Significant Accounting Policies - Minimum Guarantees (Details) - Payment guarantee - USD ($) $ in Millions</t>
  </si>
  <si>
    <t>Guarantor Obligations [Line Items]</t>
  </si>
  <si>
    <t>Amortization related to licenses</t>
  </si>
  <si>
    <t>Total minimum guarantee obligations</t>
  </si>
  <si>
    <t>Weighted average remaining term (in years)</t>
  </si>
  <si>
    <t>4 years 8 months 12 days</t>
  </si>
  <si>
    <t>4 years 2 months 12 days</t>
  </si>
  <si>
    <t>Expected future payments, 2020</t>
  </si>
  <si>
    <t>Expected future payments, 2021</t>
  </si>
  <si>
    <t>Expected future payments, 2022</t>
  </si>
  <si>
    <t>Expected future payments, 2023</t>
  </si>
  <si>
    <t>Expected future payments, 2024</t>
  </si>
  <si>
    <t>Expected future payments, After 2024</t>
  </si>
  <si>
    <t>Description of the Business and Summary of Significant Accounting Policies - Advertising Costs (Details) - USD ($) $ in Millions</t>
  </si>
  <si>
    <t>Advertising costs</t>
  </si>
  <si>
    <t>Description of the Business and Summary of Significant Accounting Policies - Initial Public Offering (Details) - USD ($) $ in Millions</t>
  </si>
  <si>
    <t>May 07, 2019</t>
  </si>
  <si>
    <t>Subsidiary, Sale of Stock [Line Items]</t>
  </si>
  <si>
    <t>SciPlay | IPO [Member]</t>
  </si>
  <si>
    <t>Noncontrolling Interest, Ownership Percentage by Noncontrolling Owners</t>
  </si>
  <si>
    <t>18.00%</t>
  </si>
  <si>
    <t>Noncontrolling Interest, Ownership Percentage by Parent</t>
  </si>
  <si>
    <t>97.90%</t>
  </si>
  <si>
    <t>Income Tax Benefit, Percentage Realized</t>
  </si>
  <si>
    <t>85.00%</t>
  </si>
  <si>
    <t>Common Class B [Member] | SciPlay | IPO [Member]</t>
  </si>
  <si>
    <t>Noncontrolling Interest, Ownership Percentage By Parent, Threshold</t>
  </si>
  <si>
    <t>10.00%</t>
  </si>
  <si>
    <t>82.00%</t>
  </si>
  <si>
    <t>Intellectual property | SciPlay | IPO [Member]</t>
  </si>
  <si>
    <t>Proceeds from asset sales</t>
  </si>
  <si>
    <t>Business Segments - Additional Information (Details)</t>
  </si>
  <si>
    <t>Business Segments - Reportable Segment (Details) - USD ($) $ in Millions</t>
  </si>
  <si>
    <t>1 Months Ended</t>
  </si>
  <si>
    <t>3 Months Ended</t>
  </si>
  <si>
    <t>Feb. 28, 2018</t>
  </si>
  <si>
    <t>Sep. 30, 2019</t>
  </si>
  <si>
    <t>Mar. 31, 2019</t>
  </si>
  <si>
    <t>Sep. 30, 2018</t>
  </si>
  <si>
    <t>Jun. 30, 2018</t>
  </si>
  <si>
    <t>Mar. 31, 2018</t>
  </si>
  <si>
    <t>Segment Reporting Information [Line Items]</t>
  </si>
  <si>
    <t>AEBITDA</t>
  </si>
  <si>
    <t>D&amp;A</t>
  </si>
  <si>
    <t>EBITDA from equity investments</t>
  </si>
  <si>
    <t>Other income (expense), net</t>
  </si>
  <si>
    <t>Income (Loss) from Continuing Operations before Income Taxes, Noncontrolling Interest</t>
  </si>
  <si>
    <t>Assets</t>
  </si>
  <si>
    <t>Capital expenditures for year ended</t>
  </si>
  <si>
    <t>Gaming</t>
  </si>
  <si>
    <t>Lottery</t>
  </si>
  <si>
    <t>Digital</t>
  </si>
  <si>
    <t>Operating Segments | Gaming</t>
  </si>
  <si>
    <t>Operating Segments | Lottery</t>
  </si>
  <si>
    <t>Operating Segments | SciPlay</t>
  </si>
  <si>
    <t>Operating Segments | Digital</t>
  </si>
  <si>
    <t>Unallocated and Reconciling Items</t>
  </si>
  <si>
    <t>Business Segments - Revenue and Long-Lived Assets by Geographic Segment (Details) - USD ($) $ in Millions</t>
  </si>
  <si>
    <t>Geographic Segments</t>
  </si>
  <si>
    <t>U.S.</t>
  </si>
  <si>
    <t>Other</t>
  </si>
  <si>
    <t>Revenue Recognition - Summary of Revenue by Type (Details) - USD ($) $ in Millions</t>
  </si>
  <si>
    <t>Gaming operations | Gaming</t>
  </si>
  <si>
    <t>Gaming machine sales | Gaming</t>
  </si>
  <si>
    <t>Gaming systems | Gaming</t>
  </si>
  <si>
    <t>Table products | Gaming</t>
  </si>
  <si>
    <t>Instant products | Lottery</t>
  </si>
  <si>
    <t>Lottery systems | Lottery</t>
  </si>
  <si>
    <t>Mobile | SciPlay</t>
  </si>
  <si>
    <t>Web and other | SciPlay</t>
  </si>
  <si>
    <t>Sports and platform | Digital</t>
  </si>
  <si>
    <t>Gaming and other | Digital</t>
  </si>
  <si>
    <t>Revenue Recognition - Additional Information (Details) - USD ($) $ in Millions</t>
  </si>
  <si>
    <t>Revenue from External Customer [Line Items]</t>
  </si>
  <si>
    <t>(Reduction) increase in revenue</t>
  </si>
  <si>
    <t>Rental income revenue</t>
  </si>
  <si>
    <t>Reduction to inventory</t>
  </si>
  <si>
    <t>Total revenue recognized</t>
  </si>
  <si>
    <t>Gaming operations | Gaming | Difference between Revenue Guidance in Effect before and after Topic 606 | Accounting Standards Update 2014-09</t>
  </si>
  <si>
    <t>Instant products | Lottery | Accounting Standards Update 2014-09</t>
  </si>
  <si>
    <t>Revenue Recognition - Summary of Contract Liabilities (Details) - USD ($) $ in Millions</t>
  </si>
  <si>
    <t>New Accounting Pronouncements or Change in Accounting Principle [Line Items]</t>
  </si>
  <si>
    <t>Change In Contract Liabilities [Roll Forward]</t>
  </si>
  <si>
    <t>Contract liability balance, beginning of period</t>
  </si>
  <si>
    <t>Liabilities recognized during the period</t>
  </si>
  <si>
    <t>Amounts recognized in revenue from beginning balance</t>
  </si>
  <si>
    <t>Contract liability balance,end of period</t>
  </si>
  <si>
    <t>Lottery | Instant products | Accounting Standards Update 2014-09</t>
  </si>
  <si>
    <t>Revenue Recognition - Opening and Closing Balances (Details) - USD ($) $ in Millions</t>
  </si>
  <si>
    <t>Receivables</t>
  </si>
  <si>
    <t>Contract with Customer, Asset, Net</t>
  </si>
  <si>
    <t>Restructuring and other (Details) - USD ($) $ in Millions</t>
  </si>
  <si>
    <t>Restructuring Cost and Reserve [Line Items]</t>
  </si>
  <si>
    <t>Employee severance</t>
  </si>
  <si>
    <t>Acquisition-related costs</t>
  </si>
  <si>
    <t>Acquisition-related costs | NYX</t>
  </si>
  <si>
    <t>Contingent acquisition consideration</t>
  </si>
  <si>
    <t>Legal and related</t>
  </si>
  <si>
    <t>Restructuring, integration and other</t>
  </si>
  <si>
    <t>Basic and Diluted Net Loss Per Share (Details) - shares shares in Millions</t>
  </si>
  <si>
    <t>Stock Options</t>
  </si>
  <si>
    <t>Antidilutive Securities Excluded from Computation of Earnings Per Share [Line Items]</t>
  </si>
  <si>
    <t>Antidilutive securities excluded from computation of earnings per share (in shares)</t>
  </si>
  <si>
    <t>Restricted Stock Units</t>
  </si>
  <si>
    <t>Accounts Receivable and Notes Receivable and Credit Quality of Receivables - Additional Information (Details) - USD ($) $ in Millions</t>
  </si>
  <si>
    <t>Accounts, Notes, Loans and Financing Receivable [Line Items]</t>
  </si>
  <si>
    <t>Unbilled accounts receivable</t>
  </si>
  <si>
    <t>Notes Receivable</t>
  </si>
  <si>
    <t>Financing receivable, percentage greater than 90 days past due</t>
  </si>
  <si>
    <t>8.00%</t>
  </si>
  <si>
    <t>4.00%</t>
  </si>
  <si>
    <t>Mexico</t>
  </si>
  <si>
    <t>Proceeds from collection of accounts and notes receivable, net</t>
  </si>
  <si>
    <t>PERU</t>
  </si>
  <si>
    <t>Argentina</t>
  </si>
  <si>
    <t>Minimum</t>
  </si>
  <si>
    <t>Notes receivable, imputed interest rate</t>
  </si>
  <si>
    <t>3.00%</t>
  </si>
  <si>
    <t>Maximum</t>
  </si>
  <si>
    <t>Accounts Receivable and Notes Receivable and Credit Quality of Receivables - Components of Accounts and Notes Receivable (Details) - USD ($) $ in Millions</t>
  </si>
  <si>
    <t>Current:</t>
  </si>
  <si>
    <t>Accounts receivable</t>
  </si>
  <si>
    <t>Notes receivable</t>
  </si>
  <si>
    <t>Allowance for doubtful accounts</t>
  </si>
  <si>
    <t>Current accounts and notes receivable, net</t>
  </si>
  <si>
    <t>Long-term:</t>
  </si>
  <si>
    <t>Notes receivable, net of allowance</t>
  </si>
  <si>
    <t>Total accounts and notes receivable, net</t>
  </si>
  <si>
    <t>Accounts Receivable and Notes Receivable and Credit Quality of Receivables - Components of Total Notes Receivable, Net (Details) - USD ($) $ in Millions</t>
  </si>
  <si>
    <t>Notes receivable allowance for doubtful accounts</t>
  </si>
  <si>
    <t>Domestic | Notes Receivable</t>
  </si>
  <si>
    <t>International | Notes Receivable</t>
  </si>
  <si>
    <t>Balances over 90 days past due | Notes Receivable</t>
  </si>
  <si>
    <t>Balances over 90 days past due</t>
  </si>
  <si>
    <t>Notes receivable, balances over 90 days past due</t>
  </si>
  <si>
    <t>Notes receivable allowance for doubtful accounts, balances over 90 days past due</t>
  </si>
  <si>
    <t>Notes receivable, net, balances over 90 days past due</t>
  </si>
  <si>
    <t>Balances over 90 days past due | Domestic | Notes Receivable</t>
  </si>
  <si>
    <t>Balances over 90 days past due | International | Notes Receivable</t>
  </si>
  <si>
    <t>Accounts Receivable and Notes Receivable and Credit Quality of Receivables - Allowance for Notes Receivable (Details) - Notes Receivable - USD ($) $ in Millions</t>
  </si>
  <si>
    <t>Financing Receivable, Allowance for Credit Losses [Roll Forward]</t>
  </si>
  <si>
    <t>Beginning allowance for notes receivable</t>
  </si>
  <si>
    <t>Provision</t>
  </si>
  <si>
    <t>Charge-offs and recoveries</t>
  </si>
  <si>
    <t>Ending allowance for notes receivable</t>
  </si>
  <si>
    <t>Inventories (Details) - USD ($) $ in Millions</t>
  </si>
  <si>
    <t>Parts and work-in-process</t>
  </si>
  <si>
    <t>Finished goods</t>
  </si>
  <si>
    <t>Total inventories</t>
  </si>
  <si>
    <t>Property and Equipment, net - Property and Equipment Estimated Lives (Details)</t>
  </si>
  <si>
    <t>Lottery and other machinery and equipment | Minimum</t>
  </si>
  <si>
    <t>Property, Plant and Equipment [Line Items]</t>
  </si>
  <si>
    <t>Property and equipment useful life</t>
  </si>
  <si>
    <t>3 years</t>
  </si>
  <si>
    <t>Lottery and other machinery and equipment | Maximum</t>
  </si>
  <si>
    <t>15 years</t>
  </si>
  <si>
    <t>Gaming equipment | Minimum</t>
  </si>
  <si>
    <t>1 year</t>
  </si>
  <si>
    <t>Gaming equipment | Maximum</t>
  </si>
  <si>
    <t>5 years</t>
  </si>
  <si>
    <t>Transportation equipment | Minimum</t>
  </si>
  <si>
    <t>Transportation equipment | Maximum</t>
  </si>
  <si>
    <t>8 years</t>
  </si>
  <si>
    <t>Furniture and fixtures | Minimum</t>
  </si>
  <si>
    <t>Furniture and fixtures | Maximum</t>
  </si>
  <si>
    <t>10 years</t>
  </si>
  <si>
    <t>Buildings and improvements | Minimum</t>
  </si>
  <si>
    <t>Buildings and improvements | Maximum</t>
  </si>
  <si>
    <t>40 years</t>
  </si>
  <si>
    <t>Property and Equipment, net - Schedule of Property and Equipment (Details) - USD ($) $ in Millions</t>
  </si>
  <si>
    <t>Less: accumulated depreciation</t>
  </si>
  <si>
    <t>Depreciation expense</t>
  </si>
  <si>
    <t>Land</t>
  </si>
  <si>
    <t>Property, plant and equipment, gross</t>
  </si>
  <si>
    <t>Buildings and leasehold improvements</t>
  </si>
  <si>
    <t>Gaming and lottery machinery and equipment</t>
  </si>
  <si>
    <t>Furniture and fixtures</t>
  </si>
  <si>
    <t>Construction in progress</t>
  </si>
  <si>
    <t>Other property and equipment</t>
  </si>
  <si>
    <t>Property and Equipment, net - Additional Information (Details) - USD ($)</t>
  </si>
  <si>
    <t>Assets held for sale</t>
  </si>
  <si>
    <t>Lottery machinery and equipment</t>
  </si>
  <si>
    <t>Capitalized installation costs, net</t>
  </si>
  <si>
    <t>Gaming equipment</t>
  </si>
  <si>
    <t>Impairments and Assets Held For Sale (Details) - USD ($) $ in Millions</t>
  </si>
  <si>
    <t>Income tax benefit</t>
  </si>
  <si>
    <t>Depreciation and amortization</t>
  </si>
  <si>
    <t>Gain on sale of assets</t>
  </si>
  <si>
    <t>Acquisitions - Additional Information (Details) - USD ($) $ in Millions</t>
  </si>
  <si>
    <t>Jan. 05, 2018</t>
  </si>
  <si>
    <t>NYX</t>
  </si>
  <si>
    <t>Business Acquisition [Line Items]</t>
  </si>
  <si>
    <t>Cash paid in acquisition</t>
  </si>
  <si>
    <t>Business Combination, Consideration Transferred, Shares Acquired, Fair Value</t>
  </si>
  <si>
    <t>Non-controlling equity interest held before acquisition</t>
  </si>
  <si>
    <t>Business Combination, Acquisition Related Costs</t>
  </si>
  <si>
    <t>Allocated purchase price adjustment</t>
  </si>
  <si>
    <t>Royalty rate</t>
  </si>
  <si>
    <t>0.50%</t>
  </si>
  <si>
    <t>Spicerack Media [Member]</t>
  </si>
  <si>
    <t>Goodwill deductible for income tax purposes</t>
  </si>
  <si>
    <t>Discount rate</t>
  </si>
  <si>
    <t>9.00%</t>
  </si>
  <si>
    <t>1.00%</t>
  </si>
  <si>
    <t>Minimum | NYX</t>
  </si>
  <si>
    <t>20.00%</t>
  </si>
  <si>
    <t>16.00%</t>
  </si>
  <si>
    <t>Contingent acquisition consideration liabilities</t>
  </si>
  <si>
    <t>Maximum | NYX</t>
  </si>
  <si>
    <t>14.00%</t>
  </si>
  <si>
    <t>Business Combination | Revenue</t>
  </si>
  <si>
    <t>Revenue and earnings associated with acquisitions (less than)</t>
  </si>
  <si>
    <t>5.00%</t>
  </si>
  <si>
    <t>Business Combination | Earnings</t>
  </si>
  <si>
    <t>Acquisitions - Allocation of Purchase Price (Details) - USD ($) $ in Millions</t>
  </si>
  <si>
    <t>Cash, cash equivalents and restricted cash</t>
  </si>
  <si>
    <t>Accounts receivable and other current assets</t>
  </si>
  <si>
    <t>Property and equipment and other non-current assets</t>
  </si>
  <si>
    <t>Intangible assets</t>
  </si>
  <si>
    <t>Current liabilities</t>
  </si>
  <si>
    <t>Assumed debt and other liabilities</t>
  </si>
  <si>
    <t>Total consideration transferred</t>
  </si>
  <si>
    <t>Contract assets</t>
  </si>
  <si>
    <t>Contract liabilities</t>
  </si>
  <si>
    <t>Acquisitions - Details of Intangible Assets that have been Identified (Details) - Level 3 - NYX $ in Millions</t>
  </si>
  <si>
    <t>Jan. 05, 2018USD ($)</t>
  </si>
  <si>
    <t>Customer relationships</t>
  </si>
  <si>
    <t>Fair Value</t>
  </si>
  <si>
    <t>Weighted Average Useful Life</t>
  </si>
  <si>
    <t>7 years</t>
  </si>
  <si>
    <t>Intellectual property</t>
  </si>
  <si>
    <t>Trade names</t>
  </si>
  <si>
    <t>Acquisitions - Unaudited Pro forma Financial Information (Details) - NYX - USD ($) $ in Millions</t>
  </si>
  <si>
    <t>Revenue since acquisition</t>
  </si>
  <si>
    <t>Net loss since acquisition</t>
  </si>
  <si>
    <t>Revenue</t>
  </si>
  <si>
    <t>Acquisitions - Aggregate Disclosure Related to Business Acquisitions (Details) - USD ($) $ in Millions</t>
  </si>
  <si>
    <t>Cash paid, net of cash acquired</t>
  </si>
  <si>
    <t>Excess purchase price allocated to goodwill</t>
  </si>
  <si>
    <t>Aggregate total 2018</t>
  </si>
  <si>
    <t>Total consideration</t>
  </si>
  <si>
    <t>Allocation of purchase price to intangible assets, net</t>
  </si>
  <si>
    <t>Weighted average useful life of acquired intangible assets</t>
  </si>
  <si>
    <t>9 years 4 months 24 days</t>
  </si>
  <si>
    <t>Aggregate total 2017</t>
  </si>
  <si>
    <t>8 years 3 months 18 days</t>
  </si>
  <si>
    <t>Intangible Assets, net and Goodwill - Intangible Assets (Details) - USD ($) $ in Millions</t>
  </si>
  <si>
    <t>Reporting unit reallocation adjustment</t>
  </si>
  <si>
    <t>Amortizable intangible assets:</t>
  </si>
  <si>
    <t>Amortizable intangible assets, gross carrying amount</t>
  </si>
  <si>
    <t>Amortizable intangible assets, accumulated amortization</t>
  </si>
  <si>
    <t>Amortizable intangible assets, net balance</t>
  </si>
  <si>
    <t>Non-amortizable intangible assets</t>
  </si>
  <si>
    <t>Total intangible assets, gross carrying amount</t>
  </si>
  <si>
    <t>Total intangible assets, accumulated amortization</t>
  </si>
  <si>
    <t>Total intangible assets, net balance</t>
  </si>
  <si>
    <t>Non-amortizable intangible assets, gross carrying amount</t>
  </si>
  <si>
    <t>Non-amortizable intangible assets, accumulated amortization</t>
  </si>
  <si>
    <t>Non-amortizable intangible assets, net balance</t>
  </si>
  <si>
    <t>Licenses</t>
  </si>
  <si>
    <t>Brand names</t>
  </si>
  <si>
    <t>Patents and other</t>
  </si>
  <si>
    <t>Digital | Sports and platform</t>
  </si>
  <si>
    <t>Digital | Gaming and other</t>
  </si>
  <si>
    <t>Intangible Assets, net and Goodwill - Intangible Asset Amortization Expense (Details) - USD ($) $ in Millions</t>
  </si>
  <si>
    <t>Amortization of intangible assets</t>
  </si>
  <si>
    <t>Amortization expense, 2018</t>
  </si>
  <si>
    <t>Amortization expense, 2019</t>
  </si>
  <si>
    <t>Amortization expense, 2020</t>
  </si>
  <si>
    <t>Amortization expense, 2021</t>
  </si>
  <si>
    <t>Amortization expense, 2022</t>
  </si>
  <si>
    <t>Intangible Assets, net and Goodwill - Goodwill (Details) - USD ($) $ in Millions</t>
  </si>
  <si>
    <t>Balance at the beginning of the period</t>
  </si>
  <si>
    <t>Acquired goodwill</t>
  </si>
  <si>
    <t>Foreign currency adjustments</t>
  </si>
  <si>
    <t>Balance at the end of the period</t>
  </si>
  <si>
    <t>Accumulated goodwill impairment charges</t>
  </si>
  <si>
    <t>Interactive</t>
  </si>
  <si>
    <t>Software, net - Additional Information (Details) - USD ($) $ in Millions</t>
  </si>
  <si>
    <t>Internal use software</t>
  </si>
  <si>
    <t>Capitalized computer software, additions</t>
  </si>
  <si>
    <t>Internal use software | Minimum</t>
  </si>
  <si>
    <t>Estimated economic life</t>
  </si>
  <si>
    <t>2 years</t>
  </si>
  <si>
    <t>Internal use software | Maximum</t>
  </si>
  <si>
    <t>External use software | Minimum</t>
  </si>
  <si>
    <t>External use software | Maximum</t>
  </si>
  <si>
    <t>Regulatory approval costs | Minimum</t>
  </si>
  <si>
    <t>Regulatory approval costs | Maximum</t>
  </si>
  <si>
    <t>4 years</t>
  </si>
  <si>
    <t>Software, net - Summary of Software and Amortization (Details) - USD ($) $ in Millions</t>
  </si>
  <si>
    <t>Software</t>
  </si>
  <si>
    <t>Accumulated amortization</t>
  </si>
  <si>
    <t>Capitalized computer software, amortization</t>
  </si>
  <si>
    <t>Equity Investments - Schedules of Equity Method Investments (Details) - USD ($) $ in Millions</t>
  </si>
  <si>
    <t>Oct. 31, 2010</t>
  </si>
  <si>
    <t>Schedule of Equity Method Investments [Line Items]</t>
  </si>
  <si>
    <t>Revenue from the sale of instant tickets to equity method investment</t>
  </si>
  <si>
    <t>LNS</t>
  </si>
  <si>
    <t>Northstar NJ and NJ Supply Co</t>
  </si>
  <si>
    <t>GLB and CSG</t>
  </si>
  <si>
    <t>Other (Link do not delete)</t>
  </si>
  <si>
    <t>Lottery | LNS</t>
  </si>
  <si>
    <t>Agreement term</t>
  </si>
  <si>
    <t>9 years</t>
  </si>
  <si>
    <t>Equity interest (as a percent)</t>
  </si>
  <si>
    <t>Lottery | Northstar NJ</t>
  </si>
  <si>
    <t>Lottery | Northstar SupplyCo New Jersey, LLC</t>
  </si>
  <si>
    <t>30.00%</t>
  </si>
  <si>
    <t>Equity Investments - LNS (Details) - LNS € in Millions, $ in Millions</t>
  </si>
  <si>
    <t>Dec. 04, 2017EUR (€)</t>
  </si>
  <si>
    <t>Dec. 31, 2019USD ($)</t>
  </si>
  <si>
    <t>Dec. 31, 2019EUR (€)</t>
  </si>
  <si>
    <t>Contract extension period</t>
  </si>
  <si>
    <t>Upfront fees associated with the new concession</t>
  </si>
  <si>
    <t>Concession upfront fees, installment one</t>
  </si>
  <si>
    <t>Concession upfront fees, installment two</t>
  </si>
  <si>
    <t>Concession upfront fees, installment three</t>
  </si>
  <si>
    <t>Prorated</t>
  </si>
  <si>
    <t>Accounts receivable from equity method investment | $</t>
  </si>
  <si>
    <t>Equity Investments - Northstar New Jersey (Details) - Northstar NJ</t>
  </si>
  <si>
    <t>Incentive compensation cap, percentage of net income</t>
  </si>
  <si>
    <t>Investee payment to third party cap, percentage of net income</t>
  </si>
  <si>
    <t>2.00%</t>
  </si>
  <si>
    <t>Accrued Liabilities (Details) - USD ($) $ in Millions</t>
  </si>
  <si>
    <t>Compensation and benefits</t>
  </si>
  <si>
    <t>Contract liability</t>
  </si>
  <si>
    <t>Accrued interest</t>
  </si>
  <si>
    <t>Customer advances and licenses</t>
  </si>
  <si>
    <t>Taxes, other than income</t>
  </si>
  <si>
    <t>Operating Lease, Liability, Current</t>
  </si>
  <si>
    <t>Legal accruals</t>
  </si>
  <si>
    <t>Total Accrued Liabilities</t>
  </si>
  <si>
    <t>Leases (Details) - USD ($) $ in Millions</t>
  </si>
  <si>
    <t>Jan. 01, 2019</t>
  </si>
  <si>
    <t>Operating Leased Assets [Line Items]</t>
  </si>
  <si>
    <t>Operating Lease, Weighted Average Remaining Lease Term</t>
  </si>
  <si>
    <t>Lessee, Operating Lease, Renewal Term</t>
  </si>
  <si>
    <t>Operating Lease, Option To Terminate, Term</t>
  </si>
  <si>
    <t>Future minimum lease payments required under leasing arrangements</t>
  </si>
  <si>
    <t>Future minimum lease payments, 2020</t>
  </si>
  <si>
    <t>Future minimum lease payments, 2021</t>
  </si>
  <si>
    <t>Future minimum lease payments, 2022</t>
  </si>
  <si>
    <t>Future minimum lease payments, 2023</t>
  </si>
  <si>
    <t>Future minimum lease payments, 2024</t>
  </si>
  <si>
    <t>Future minimum lease payments, Thereafter</t>
  </si>
  <si>
    <t>Rental expense under operating leases</t>
  </si>
  <si>
    <t>11 years</t>
  </si>
  <si>
    <t>Leases Table (Details) - USD ($) $ in Millions</t>
  </si>
  <si>
    <t>Operating Lease, Liability</t>
  </si>
  <si>
    <t>Operating Lease, Right-of-Use Asset, in Exchange for Lease Obligations</t>
  </si>
  <si>
    <t>Operating Lease, Payments</t>
  </si>
  <si>
    <t>Operating Lease, Weighted Average Discount Rate, Percent</t>
  </si>
  <si>
    <t>Lessee, Operating Lease, Liability, Undiscounted Excess Amount</t>
  </si>
  <si>
    <t>Lessee, Operating Lease, Liability, Payments, Due</t>
  </si>
  <si>
    <t>Long-Term and Other Debt - Outstanding Debt (Details)</t>
  </si>
  <si>
    <t>Sep. 30, 2019USD ($)</t>
  </si>
  <si>
    <t>Jun. 30, 2019USD ($)</t>
  </si>
  <si>
    <t>Mar. 31, 2019USD ($)</t>
  </si>
  <si>
    <t>Dec. 31, 2018USD ($)</t>
  </si>
  <si>
    <t>Sep. 30, 2018USD ($)</t>
  </si>
  <si>
    <t>Jun. 30, 2018USD ($)</t>
  </si>
  <si>
    <t>Mar. 31, 2018USD ($)</t>
  </si>
  <si>
    <t>Dec. 31, 2017USD ($)</t>
  </si>
  <si>
    <t>Nov. 26, 2019USD ($)</t>
  </si>
  <si>
    <t>Nov. 20, 2019USD ($)</t>
  </si>
  <si>
    <t>Mar. 19, 2019USD ($)</t>
  </si>
  <si>
    <t>Feb. 28, 2018USD ($)</t>
  </si>
  <si>
    <t>Feb. 14, 2018USD ($)</t>
  </si>
  <si>
    <t>Feb. 14, 2018EUR (€)</t>
  </si>
  <si>
    <t>Debt Instrument [Line Items]</t>
  </si>
  <si>
    <t>Face Value</t>
  </si>
  <si>
    <t>Unamortized debt discount/premium and deferred financing costs, net</t>
  </si>
  <si>
    <t>Total long-term debt outstanding</t>
  </si>
  <si>
    <t>Less: current portion of long-term debt</t>
  </si>
  <si>
    <t>Debt instrument, fair value</t>
  </si>
  <si>
    <t>Senior Secured Notes, maturing 2025</t>
  </si>
  <si>
    <t>Debt Instrument, interest rate, stated percentage</t>
  </si>
  <si>
    <t>2.946%</t>
  </si>
  <si>
    <t>Senior Subordinated Notes, maturing 2021</t>
  </si>
  <si>
    <t>Senior Secured and Unsecured Notes, maturing 2026</t>
  </si>
  <si>
    <t>Reduction in foreign currency exchange rates</t>
  </si>
  <si>
    <t>Senior Notes</t>
  </si>
  <si>
    <t>Senior Notes | Senior Secured Notes, maturing 2025</t>
  </si>
  <si>
    <t>Debt amount</t>
  </si>
  <si>
    <t>Senior Notes | Senior Secured Euro Notes, maturing 2026</t>
  </si>
  <si>
    <t>3.375%</t>
  </si>
  <si>
    <t>Debt amount | €</t>
  </si>
  <si>
    <t>Senior Notes | Senior Unsecured Notes, maturing 2022</t>
  </si>
  <si>
    <t>Senior Notes | Senior Unsecured Euro Notes, Maturing 2026</t>
  </si>
  <si>
    <t>5.50%</t>
  </si>
  <si>
    <t>Senior Notes | Senior Unsecured Notes, Maturing 2026 [Member]</t>
  </si>
  <si>
    <t>8.25%</t>
  </si>
  <si>
    <t>Senior Notes | Senior Unsecured Notes, Maturing 2028 [Member]</t>
  </si>
  <si>
    <t>7.00%</t>
  </si>
  <si>
    <t>Senior Notes | Senior Unsecured Euro Notes, Maturing 2029 [Member] [Member]</t>
  </si>
  <si>
    <t>7.25%</t>
  </si>
  <si>
    <t>Senior Subordinated Notes</t>
  </si>
  <si>
    <t>Senior Subordinated Notes | Senior Subordinated Notes, Maturing 2020 [Member]</t>
  </si>
  <si>
    <t>6.25%</t>
  </si>
  <si>
    <t>Senior Subordinated Notes | Senior Subordinated Notes, maturing 2021</t>
  </si>
  <si>
    <t>6.625%</t>
  </si>
  <si>
    <t>Capital Lease Obligations</t>
  </si>
  <si>
    <t>Capital Lease Obligations | Finance lease obligations as of December 31, 2019 payable monthly through 2023 and other(3)</t>
  </si>
  <si>
    <t>4.652%</t>
  </si>
  <si>
    <t>Revenue, Remaining Performance Obligation, Amount</t>
  </si>
  <si>
    <t>Revolving Credit Facility [Member] | Secured Debt</t>
  </si>
  <si>
    <t>Revolving Credit Facility [Member] | Secured Debt | Senior Secured Revolver, maturing 2018</t>
  </si>
  <si>
    <t>Revolving Credit Facility [Member] | Secured Debt | Senior Secured Revolver, maturing 2020</t>
  </si>
  <si>
    <t>Revolving Credit Facility [Member] | Senior Notes</t>
  </si>
  <si>
    <t>SciPlay Revolver, Maturing 2024 [Member] [Member] | Secured Debt</t>
  </si>
  <si>
    <t>Term Loan | Secured Debt | Senior Secured Term Loan B-4, maturing 2024</t>
  </si>
  <si>
    <t>Long-Term and Other Debt - Maturities of Debt (Details) - USD ($) $ in Millions</t>
  </si>
  <si>
    <t>2020</t>
  </si>
  <si>
    <t>2021</t>
  </si>
  <si>
    <t>2023</t>
  </si>
  <si>
    <t>2024</t>
  </si>
  <si>
    <t>After 2024</t>
  </si>
  <si>
    <t>Unamortized deferred financing costs and discount/premium</t>
  </si>
  <si>
    <t>Revolver and Term Loans | Secured Debt</t>
  </si>
  <si>
    <t>Long-Term and Other Debt - Credit Facilities (Details)</t>
  </si>
  <si>
    <t>Senior Notes | Revolving Credit Facility [Member]</t>
  </si>
  <si>
    <t>The Credit Agreement [Member] | Revolving Credit Facility [Member]</t>
  </si>
  <si>
    <t>Line of Credit Facility, Maximum Borrowing Capacity</t>
  </si>
  <si>
    <t>The Credit Agreement [Member] | Revolving Credit Facility [Member] | Letter of Credit [Member]</t>
  </si>
  <si>
    <t>The Credit Agreement [Member] | Term Loan</t>
  </si>
  <si>
    <t>Senior Secured Notes, maturing 2025 | Senior Notes</t>
  </si>
  <si>
    <t>Senior Secured Euro Notes, maturing 2026 | Senior Notes</t>
  </si>
  <si>
    <t>Senior Unsecured Euro Notes, maturing 2026 | Senior Notes</t>
  </si>
  <si>
    <t>Senior Secured Term Loan B-5, maturing 2024 | Revolving Credit Facility [Member] | Eurodollar [Member]</t>
  </si>
  <si>
    <t>Margin spread on debt</t>
  </si>
  <si>
    <t>Senior Secured Term Loan B-5, maturing 2024 | Revolving Credit Facility [Member] | Base Rate</t>
  </si>
  <si>
    <t>Senior Secured Term Loan B-5, maturing 2024 | Term Loan | Eurodollar [Member]</t>
  </si>
  <si>
    <t>2.75%</t>
  </si>
  <si>
    <t>Senior Secured Term Loan B-5, maturing 2024 | Term Loan | Base Rate</t>
  </si>
  <si>
    <t>1.75%</t>
  </si>
  <si>
    <t>Senior Secured Term Loan B-4, maturing 2024 | Term Loan</t>
  </si>
  <si>
    <t>Debt Instrument, Amortization Percentage</t>
  </si>
  <si>
    <t>Senior Secured Revolver, maturing 2018 | Revolving Credit Facility [Member]</t>
  </si>
  <si>
    <t>Unused capacity, commitment fee percentage</t>
  </si>
  <si>
    <t>Line of Credit Facility, Unused Capacity, Commitment Fee, Step-down Percentage</t>
  </si>
  <si>
    <t>0.375%</t>
  </si>
  <si>
    <t>Senior Secured Credit Facilities | Direct and Indirect Wholly Owned Domestic Subsidiaries</t>
  </si>
  <si>
    <t>Collateral as a percentage of capital</t>
  </si>
  <si>
    <t>100.00%</t>
  </si>
  <si>
    <t>Senior Secured Credit Facilities | Foreign Subsidiaries</t>
  </si>
  <si>
    <t>65.00%</t>
  </si>
  <si>
    <t>Long-Term and Other Debt - Notes (Details)</t>
  </si>
  <si>
    <t>Repurchase of notes</t>
  </si>
  <si>
    <t>Gain on early extinguishment of debt</t>
  </si>
  <si>
    <t>Senior Notes | Senior Unsecured Euro Notes, maturing 2026</t>
  </si>
  <si>
    <t>Long-Term and Other Debt - Debt Issuance Costs (Details) - USD ($) $ in Millions</t>
  </si>
  <si>
    <t>Nov. 30, 2019</t>
  </si>
  <si>
    <t>Gross financing costs</t>
  </si>
  <si>
    <t>Financing costs</t>
  </si>
  <si>
    <t>Debt issuance costs expensed</t>
  </si>
  <si>
    <t>Long-Term and Other Debt - Gain (Loss) on Debt Financing Transactions (Details) - USD ($) $ in Millions</t>
  </si>
  <si>
    <t>Repurchase and cancellation of principal balance at premium</t>
  </si>
  <si>
    <t>Unamortized debt (premium) discount and deferred financing costs. net</t>
  </si>
  <si>
    <t>Third party debt issuance fees</t>
  </si>
  <si>
    <t>Long-Term and Other Debt - Terms of Outstanding Debt (Details)</t>
  </si>
  <si>
    <t>Debt Instrument, Restrictive Covenants, Total Net Leverage Ratio</t>
  </si>
  <si>
    <t>Debt Instrument, Restrictive Covenants, Minimum Fixed Charge Coverage Ratio</t>
  </si>
  <si>
    <t>Debt Instrument, Redemption, Period One</t>
  </si>
  <si>
    <t>First lien leverage ratio, period one maximum</t>
  </si>
  <si>
    <t>Debt Instrument, Redemption, Period Two</t>
  </si>
  <si>
    <t>Debt Instrument, Redemption, Period Three</t>
  </si>
  <si>
    <t>Senior Unsecured Euro Notes, Maturing 2026 | Senior Notes</t>
  </si>
  <si>
    <t>Senior Unsecured Notes, Maturing 2026 [Member] | Senior Notes</t>
  </si>
  <si>
    <t>Debt Instrument, Repurchased Face Amount</t>
  </si>
  <si>
    <t>Senior Unsecured Notes, Maturing 2028 [Member] | Senior Notes</t>
  </si>
  <si>
    <t>Senior Unsecured Euro Notes, Maturing 2029 [Member] [Member] | Senior Notes</t>
  </si>
  <si>
    <t>Senior Unsecured Notes, maturing 2022 | Senior Notes</t>
  </si>
  <si>
    <t>Senior Subordinated Notes, Maturing 2020 [Member] | Senior Subordinated Notes</t>
  </si>
  <si>
    <t>Letter of Credit [Member] | The Credit Agreement [Member] | Revolving Credit Facility [Member]</t>
  </si>
  <si>
    <t>Eurodollar [Member] | Senior Secured Credit Facility, Term Loan B-5, Maturing 2024 [Member] | Term Loan</t>
  </si>
  <si>
    <t>Eurodollar [Member] | Senior Secured Credit Facility, Term Loan B-5, Maturing 2024 [Member] | Revolving Credit Facility [Member]</t>
  </si>
  <si>
    <t>Base Rate | Senior Secured Credit Facility, Term Loan B-5, Maturing 2024 [Member] | Term Loan</t>
  </si>
  <si>
    <t>Base Rate | Senior Secured Credit Facility, Term Loan B-5, Maturing 2024 [Member] | Revolving Credit Facility [Member]</t>
  </si>
  <si>
    <t>IPO [Member] | Revolving Credit Facility [Member] | SciPlay Revolver, Maturing 2024 [Member] [Member]</t>
  </si>
  <si>
    <t>Line of Credit Facility, Commitment Fee Percentage</t>
  </si>
  <si>
    <t>Debt Instrument, Leverage Ratio</t>
  </si>
  <si>
    <t>IPO [Member] | Revolving Credit Facility [Member] | SciPlay Revolver, Maturing 2024 [Member] [Member] | Secured Debt</t>
  </si>
  <si>
    <t>IPO [Member] | Letter of Credit [Member] | SciPlay Revolver, Maturing 2024 [Member] [Member]</t>
  </si>
  <si>
    <t>Letters of Credit Outstanding, Amount</t>
  </si>
  <si>
    <t>IPO [Member] | Base Rate | Revolving Credit Facility [Member] | SciPlay Revolver, Maturing 2024 [Member] [Member]</t>
  </si>
  <si>
    <t>1.25%</t>
  </si>
  <si>
    <t>IPO [Member] | London Interbank Offered Rate (LIBOR) [Member] | Revolving Credit Facility [Member] | SciPlay Revolver, Maturing 2024 [Member] [Member]</t>
  </si>
  <si>
    <t>2.25%</t>
  </si>
  <si>
    <t>IPO [Member] | London Interbank Offered Rate (LIBOR), Leveraged Base Step Down [Member] | Revolving Credit Facility [Member] | SciPlay Revolver, Maturing 2024 [Member] [Member]</t>
  </si>
  <si>
    <t>0.25%</t>
  </si>
  <si>
    <t>IPO [Member] | London Interbank Offered Rate (LIBOR), Leveraged Base Step Up [Member] | Revolving Credit Facility [Member] | SciPlay Revolver, Maturing 2024 [Member] [Member]</t>
  </si>
  <si>
    <t>IPO [Member] | Base Rate, Step Down [Member] | Revolving Credit Facility [Member] | SciPlay Revolver, Maturing 2024 [Member] [Member]</t>
  </si>
  <si>
    <t>Direct and Indirect Wholly Owned Domestic Subsidiaries | Senior Secured Credit Facilities</t>
  </si>
  <si>
    <t>Foreign Subsidiaries | Senior Secured Credit Facilities</t>
  </si>
  <si>
    <t>Fair Value Measurements - Additional Information (Details) - USD ($) $ in Millions</t>
  </si>
  <si>
    <t>Derivatives Fair Value</t>
  </si>
  <si>
    <t>Cash Flow Hedging | Designated as Hedging Instrument | Interest rate swap</t>
  </si>
  <si>
    <t>Derivative, average fixed interest rate</t>
  </si>
  <si>
    <t>2.4418%</t>
  </si>
  <si>
    <t>Notional amounts of the forward contracts</t>
  </si>
  <si>
    <t>Senior Secured Notes, maturing 2025 | Senior Notes | Cross-currency interest rate swaps</t>
  </si>
  <si>
    <t>Debt converted in interest rate swap</t>
  </si>
  <si>
    <t>Senior Secured Euro Notes, maturing 2026 | Net Investment Hedging | Designated as Hedging Instrument</t>
  </si>
  <si>
    <t>Net investment non-derivative hedge</t>
  </si>
  <si>
    <t>Level 3 | Earnings Based Metrics</t>
  </si>
  <si>
    <t>Increases to calculated fair value of contingent acquisition consideration</t>
  </si>
  <si>
    <t>Fair Value Measurements - Gains (Losses) on Interest Rate Swaps (Details) - Interest rate swap - USD ($) $ in Millions</t>
  </si>
  <si>
    <t>Fair Value, Assets and Liabilities Measured on Recurring and Nonrecurring Basis [Line Items]</t>
  </si>
  <si>
    <t>Interest expense recorded related to interest rate swap contracts</t>
  </si>
  <si>
    <t>Fair Value Measurements - Effect of Interest Rate Swap Contracts Designated as Cash Flow Hedges (Details) - USD ($) $ in Millions</t>
  </si>
  <si>
    <t>Total interest expense which reflects the effects of cash flow hedges</t>
  </si>
  <si>
    <t>Hedged item</t>
  </si>
  <si>
    <t>Derivative designated as hedging instrument</t>
  </si>
  <si>
    <t>Fair Value Measurements - Schedule of Fair Value of Hedges (Details) - USD ($) $ in Millions</t>
  </si>
  <si>
    <t>Fair Value, Net Derivative Asset (Liability) Measured on Recurring Basis, Unobservable Input Reconciliation [Line Items]</t>
  </si>
  <si>
    <t>Gains (losses) recorded in accumulated other comprehensive loss, net of tax</t>
  </si>
  <si>
    <t>Other liabilities | Interest rate swap</t>
  </si>
  <si>
    <t>Derivative fair value</t>
  </si>
  <si>
    <t>Other assets | Cross-currency interest rate swaps</t>
  </si>
  <si>
    <t>Stockholders' Deficit - Changes in Common Stock (Details) - shares shares in Millions</t>
  </si>
  <si>
    <t>Shares outstanding as of beginning of period (in shares)</t>
  </si>
  <si>
    <t>Shares issued as part of equity-based compensation plans and the ESPP, net of shares surrendered (in shares)</t>
  </si>
  <si>
    <t>Shares outstanding as of end of period (in shares)</t>
  </si>
  <si>
    <t>Stockholders' Deficit - Additional Information (Details) - USD ($) $ / shares in Units, $ in Millions</t>
  </si>
  <si>
    <t>Jun. 19, 2017</t>
  </si>
  <si>
    <t>Jan. 01, 2017</t>
  </si>
  <si>
    <t>Share-based Compensation Arrangement by Share-based Payment Award [Line Items]</t>
  </si>
  <si>
    <t>Stock-based compensation expense recognized</t>
  </si>
  <si>
    <t>Employee Stock</t>
  </si>
  <si>
    <t>Common stock reserved for awards under incentive compensation plan (in shares)</t>
  </si>
  <si>
    <t>Maximum employee subscription rate</t>
  </si>
  <si>
    <t>15.00%</t>
  </si>
  <si>
    <t>Discount from market price</t>
  </si>
  <si>
    <t>Shares issued</t>
  </si>
  <si>
    <t>Average price of shares issues (in usd per share)</t>
  </si>
  <si>
    <t>Vesting period from first anniversary of grant</t>
  </si>
  <si>
    <t>Award expiration period</t>
  </si>
  <si>
    <t>Stock options granted (in shares)</t>
  </si>
  <si>
    <t>Grants, weighted average grant date fair value (in usd per share)</t>
  </si>
  <si>
    <t>Fair value of options granted</t>
  </si>
  <si>
    <t>Unrecognized stock-based compensation expense relating to unvested awards that will be amortized</t>
  </si>
  <si>
    <t>Unvested stock options (in shares)</t>
  </si>
  <si>
    <t>Weighted-average period of amortization</t>
  </si>
  <si>
    <t>Average remaining contract term</t>
  </si>
  <si>
    <t>8 years 4 months 24 days</t>
  </si>
  <si>
    <t>Options exercisable at end of period (in usd per share)</t>
  </si>
  <si>
    <t>Cash received from exercise of stock options</t>
  </si>
  <si>
    <t>Rights Agreement</t>
  </si>
  <si>
    <t>Shares reserved for issuance (in shares)</t>
  </si>
  <si>
    <t>2003 Incentive Compensation Plan</t>
  </si>
  <si>
    <t>Shares available for grant (in shares)</t>
  </si>
  <si>
    <t>Preexisting Incentive Compensation Plan</t>
  </si>
  <si>
    <t>Shares reserved for issuance (less than)</t>
  </si>
  <si>
    <t>Series A Junior Participating Preferred Stock | Amended and Restated Rights Agreement</t>
  </si>
  <si>
    <t>Preferred par value (in usd per share)</t>
  </si>
  <si>
    <t>Shares holders are entitled to (in shares)</t>
  </si>
  <si>
    <t>Exercise price of rights (in usd per share)</t>
  </si>
  <si>
    <t>Preferred shares outstanding (in shares)</t>
  </si>
  <si>
    <t>Preferred Share Purchase Right | Series A Junior Participating Preferred Stock | Amended and Restated Rights Agreement</t>
  </si>
  <si>
    <t>Preferred dividend (in shares)</t>
  </si>
  <si>
    <t>Preferred shares issued on exercise (in shares)</t>
  </si>
  <si>
    <t>Stockholders' Deficit - Restricted Stock Units (Details) - USD ($) $ / shares in Units, shares in Millions, $ in Millions</t>
  </si>
  <si>
    <t>Weighted Average Grant Date Fair Value (in dollars per share) [Roll Forward]</t>
  </si>
  <si>
    <t>Number of Restricted Stock Units (in shares) [Roll Forward]</t>
  </si>
  <si>
    <t>Unvested units outstanding at the beginning of the period (in shares)</t>
  </si>
  <si>
    <t>Number of RSUs granted (in shares)</t>
  </si>
  <si>
    <t>Number of RSUs vested (in shares)</t>
  </si>
  <si>
    <t>Number of RSUs cancelled (in shares)</t>
  </si>
  <si>
    <t>Unvested units outstanding at the end of the period (in shares)</t>
  </si>
  <si>
    <t>Weighted average grant date fair value of unvested units outstanding at the beginning of the period (in usd per share)</t>
  </si>
  <si>
    <t>Fair value of RSUs granted (in usd per share)</t>
  </si>
  <si>
    <t>Fair value of RSUs vested (in usd per share)</t>
  </si>
  <si>
    <t>Fair value of RSUs cancelled (in usd per share)</t>
  </si>
  <si>
    <t>Weighted average grant date fair value of unvested units outstanding at the end of the period (in usd per share)</t>
  </si>
  <si>
    <t>Fair value at vesting date</t>
  </si>
  <si>
    <t>Stockholders' Deficit Stock-Based Compensation (Details) - USD ($) $ / shares in Units, shares in Millions, $ in Millions</t>
  </si>
  <si>
    <t>Class of Stock [Line Items]</t>
  </si>
  <si>
    <t>SciPlay Corporation Long-Term Incentive Plan [Member] [Domain] | Common Class A [Member]</t>
  </si>
  <si>
    <t>Share-based Compensation Arrangement by Share-based Payment Award, Equity Instruments Other than Options, Nonvested, Number</t>
  </si>
  <si>
    <t>Share-based Compensation Arrangement by Share-based Payment Award, Fair Value Assumptions, Exercise Price</t>
  </si>
  <si>
    <t>Restricted Stock Units | SciPlay [Member]</t>
  </si>
  <si>
    <t>Employee Benefit Plans - Additional Information (Details) $ in Millions</t>
  </si>
  <si>
    <t>Dec. 31, 2019USD ($)plan</t>
  </si>
  <si>
    <t>Defined Benefit Plan Disclosure [Line Items]</t>
  </si>
  <si>
    <t>Number of pension plans | plan</t>
  </si>
  <si>
    <t>Estimated contributions in the next fiscal year</t>
  </si>
  <si>
    <t>Defined Benefit Plan, Accumulated Benefit Obligation</t>
  </si>
  <si>
    <t>Underfunded status of Pension Plans</t>
  </si>
  <si>
    <t>U.K. Plan</t>
  </si>
  <si>
    <t>Maximum increase in pensionable earnings</t>
  </si>
  <si>
    <t>Funded percentage (less than)</t>
  </si>
  <si>
    <t>U.K. Plan | Global return fund</t>
  </si>
  <si>
    <t>Target allocation in debt securities</t>
  </si>
  <si>
    <t>26.00%</t>
  </si>
  <si>
    <t>U.K. Plan | Real estate</t>
  </si>
  <si>
    <t>6.50%</t>
  </si>
  <si>
    <t>U.K. Plan | Liability Driven Investments</t>
  </si>
  <si>
    <t>19.00%</t>
  </si>
  <si>
    <t>U.K. Plan | Corporate bonds</t>
  </si>
  <si>
    <t>11.00%</t>
  </si>
  <si>
    <t>U.K. Plan | U.K | Equity securities</t>
  </si>
  <si>
    <t>7.30%</t>
  </si>
  <si>
    <t>U.K. Plan | Other Than United Kingdom | Equity securities</t>
  </si>
  <si>
    <t>Canadian Plan | Corporate bonds</t>
  </si>
  <si>
    <t>37.00%</t>
  </si>
  <si>
    <t>Canadian Plan | Canada | Equity securities</t>
  </si>
  <si>
    <t>22.00%</t>
  </si>
  <si>
    <t>Canadian Plan | Other Than Canada | Equity securities</t>
  </si>
  <si>
    <t>41.00%</t>
  </si>
  <si>
    <t>Employee Benefit Plans - Funded Status (Details) - USD ($) $ in Millions</t>
  </si>
  <si>
    <t>Change in benefit obligation:</t>
  </si>
  <si>
    <t>Benefit obligation at beginning of year</t>
  </si>
  <si>
    <t>Service cost</t>
  </si>
  <si>
    <t>Interest cost</t>
  </si>
  <si>
    <t>Participant contributions</t>
  </si>
  <si>
    <t>Actuarial loss (gain)</t>
  </si>
  <si>
    <t>Benefits paid</t>
  </si>
  <si>
    <t>Other, principally foreign exchange</t>
  </si>
  <si>
    <t>Benefit obligation at end of year</t>
  </si>
  <si>
    <t>Change in plan assets:</t>
  </si>
  <si>
    <t>Fair value of plan assets at beginning of year</t>
  </si>
  <si>
    <t>Actual gain (loss) on plan assets</t>
  </si>
  <si>
    <t>Employer contributions</t>
  </si>
  <si>
    <t>Fair value of assets at end of year</t>
  </si>
  <si>
    <t>Amounts recognized in the consolidated balance sheets:</t>
  </si>
  <si>
    <t>Funded status (current)</t>
  </si>
  <si>
    <t>Funded status (non-current)</t>
  </si>
  <si>
    <t>Unrecognized actuarial loss</t>
  </si>
  <si>
    <t>Unrecognized prior service cost</t>
  </si>
  <si>
    <t>Deferred taxes</t>
  </si>
  <si>
    <t>Net amount recognized</t>
  </si>
  <si>
    <t>Employee Benefit Plans - Net Periodic Benefit Cost (Details) - USD ($) $ in Millions</t>
  </si>
  <si>
    <t>Expected return on plan assets</t>
  </si>
  <si>
    <t>Amortization of actuarial losses</t>
  </si>
  <si>
    <t>Net periodic cost</t>
  </si>
  <si>
    <t>Employee Benefit Plans - Amounts in Accumulated Other Comprehensive (Loss) Income (Details) $ in Millions</t>
  </si>
  <si>
    <t>Unrecognized loss</t>
  </si>
  <si>
    <t>Net amount expected to be recognized</t>
  </si>
  <si>
    <t>Employee Benefit Plans - Fair Value of Plan Assets (Details) - USD ($) $ in Millions</t>
  </si>
  <si>
    <t>Total pension assets</t>
  </si>
  <si>
    <t>Level 1</t>
  </si>
  <si>
    <t>Level 2</t>
  </si>
  <si>
    <t>Level 3</t>
  </si>
  <si>
    <t>Equity securities</t>
  </si>
  <si>
    <t>Equity securities | Level 1</t>
  </si>
  <si>
    <t>Equity securities | Level 2</t>
  </si>
  <si>
    <t>Global return fund</t>
  </si>
  <si>
    <t>Global return fund | Level 2</t>
  </si>
  <si>
    <t>Corporate bonds</t>
  </si>
  <si>
    <t>Corporate bonds | Level 2</t>
  </si>
  <si>
    <t>Government bonds</t>
  </si>
  <si>
    <t>Government bonds | Level 2</t>
  </si>
  <si>
    <t>Real estate</t>
  </si>
  <si>
    <t>Real estate | Level 2</t>
  </si>
  <si>
    <t>Real estate | Level 3</t>
  </si>
  <si>
    <t>LDI (Liability Driven Investment)</t>
  </si>
  <si>
    <t>LDI (Liability Driven Investment) | Level 2</t>
  </si>
  <si>
    <t>Cash and cash equivalents | Level 1</t>
  </si>
  <si>
    <t>Employee Benefit Plans - Change in Level 3 Plan Assets (Details) - USD ($) $ in Millions</t>
  </si>
  <si>
    <t>Change in fair value of the pension assets valued using significant unobservable inputs (Level 3)</t>
  </si>
  <si>
    <t>Unrealized gain (loss) on asset still held</t>
  </si>
  <si>
    <t>Employee Benefit Plans - Weighted-Average Assumptions used to Determine Benefit Obligation (Details)</t>
  </si>
  <si>
    <t>Weighted average actuarial assumptions used to determine the benefit obligation and net periodic benefit cost</t>
  </si>
  <si>
    <t>Discount rate used to calculate benefit obligation (as a percent)</t>
  </si>
  <si>
    <t>2.90%</t>
  </si>
  <si>
    <t>2.60%</t>
  </si>
  <si>
    <t>Discount rate used to calculate net periodic pension cost (as a percent)</t>
  </si>
  <si>
    <t>2.80%</t>
  </si>
  <si>
    <t>Rate of compensation increase (as a percent)</t>
  </si>
  <si>
    <t>Expected return on assets (as a percent)</t>
  </si>
  <si>
    <t>5.10%</t>
  </si>
  <si>
    <t>4.80%</t>
  </si>
  <si>
    <t>Canadian Plan</t>
  </si>
  <si>
    <t>3.10%</t>
  </si>
  <si>
    <t>3.90%</t>
  </si>
  <si>
    <t>3.60%</t>
  </si>
  <si>
    <t>5.70%</t>
  </si>
  <si>
    <t>6.00%</t>
  </si>
  <si>
    <t>Employee Benefit Plans - Expected Benefit Payments (Details) $ in Millions</t>
  </si>
  <si>
    <t>Expected benefit payments</t>
  </si>
  <si>
    <t>Expected benefit payments, years 2024-2028</t>
  </si>
  <si>
    <t>Expected benefit payments, year one</t>
  </si>
  <si>
    <t>Expected benefit payments, year two</t>
  </si>
  <si>
    <t>Expected benefit payments, year three</t>
  </si>
  <si>
    <t>Expected benefit payments, year four</t>
  </si>
  <si>
    <t>Expected benefit payments, year five</t>
  </si>
  <si>
    <t>Employee Benefit Plans - 401(k) Plan (Details) - USD ($) $ in Millions</t>
  </si>
  <si>
    <t>Employer matching contribution, percentage of match</t>
  </si>
  <si>
    <t>Contribution expense</t>
  </si>
  <si>
    <t>Accumulated Other Comprehensive Loss (Details) - USD ($) $ in Millions</t>
  </si>
  <si>
    <t>AOCI Attributable to Parent, Net of Tax [Roll Forward]</t>
  </si>
  <si>
    <t>Change during period</t>
  </si>
  <si>
    <t>Reclassified into operations</t>
  </si>
  <si>
    <t>Foreign Currency Items</t>
  </si>
  <si>
    <t>Derivative Financial Instruments</t>
  </si>
  <si>
    <t>Other comprehensive income (loss), tax benefit (expense)</t>
  </si>
  <si>
    <t>Unrecognized pension benefit costs, net of taxes</t>
  </si>
  <si>
    <t>Income Taxes - Components of Income Before Tax and Benefit for Income Taxes (Details) - USD ($) $ in Millions</t>
  </si>
  <si>
    <t>Components of income (loss) before income taxes</t>
  </si>
  <si>
    <t>United States</t>
  </si>
  <si>
    <t>Foreign</t>
  </si>
  <si>
    <t>Current</t>
  </si>
  <si>
    <t>U.S. Federal</t>
  </si>
  <si>
    <t>U.S. State</t>
  </si>
  <si>
    <t>Deferred</t>
  </si>
  <si>
    <t>Total income tax expense</t>
  </si>
  <si>
    <t>Income Taxes - Effective Income Tax Reconciliation (Details) - USD ($) $ in Millions</t>
  </si>
  <si>
    <t>Reconciliation of the U.S. federal statutory tax rate to the actual tax rate is as follows:</t>
  </si>
  <si>
    <t>Statutory U.S. federal income tax rate</t>
  </si>
  <si>
    <t>21.00%</t>
  </si>
  <si>
    <t>35.00%</t>
  </si>
  <si>
    <t>Foreign earnings at rates different than U.S. federal rate</t>
  </si>
  <si>
    <t>(3.70%)</t>
  </si>
  <si>
    <t>(1.50%)</t>
  </si>
  <si>
    <t>(5.70%)</t>
  </si>
  <si>
    <t>Valuation allowance adjustments</t>
  </si>
  <si>
    <t>(31.00%)</t>
  </si>
  <si>
    <t>(16.80%)</t>
  </si>
  <si>
    <t>(40.80%)</t>
  </si>
  <si>
    <t>Impact of U.S. Tax Reform</t>
  </si>
  <si>
    <t>0.00%</t>
  </si>
  <si>
    <t>(3.10%)</t>
  </si>
  <si>
    <t>4.30%</t>
  </si>
  <si>
    <t>Effective Income Tax Rate Reconciliation, Adjustment Permanent Items, Percent</t>
  </si>
  <si>
    <t>(3.60%)</t>
  </si>
  <si>
    <t>(2.50%)</t>
  </si>
  <si>
    <t>(1.00%)</t>
  </si>
  <si>
    <t>Effective Income Tax Rate Reconciliation, Reduction of UTBs, Percent</t>
  </si>
  <si>
    <t>6.20%</t>
  </si>
  <si>
    <t>1.90%</t>
  </si>
  <si>
    <t>1.80%</t>
  </si>
  <si>
    <t>Effective income tax rate</t>
  </si>
  <si>
    <t>(9.20%)</t>
  </si>
  <si>
    <t>(3.90%)</t>
  </si>
  <si>
    <t>(6.40%)</t>
  </si>
  <si>
    <t>Tax Cuts and Jobs Act of 2017, Change in tax rate, deferred tax asset, income tax expense (benefit)</t>
  </si>
  <si>
    <t>Unrecognized Tax Benefits, Decrease Resulting from Current Period Tax Positions</t>
  </si>
  <si>
    <t>Income Taxes - Deferred Tax Assets and Liabilities (Details) - USD ($) $ in Millions</t>
  </si>
  <si>
    <t>Deferred tax assets:</t>
  </si>
  <si>
    <t>Reserves and other accrued expenses</t>
  </si>
  <si>
    <t>Net operating loss carry forwards</t>
  </si>
  <si>
    <t>Tax credit carry forwards</t>
  </si>
  <si>
    <t>Interest limitation carryforwards</t>
  </si>
  <si>
    <t>Differences in financial reporting and tax basis for:</t>
  </si>
  <si>
    <t>Valuation allowance</t>
  </si>
  <si>
    <t>Realizable deferred tax assets</t>
  </si>
  <si>
    <t>Deferred tax liabilities:</t>
  </si>
  <si>
    <t>Deferred costs and prepaid expenses</t>
  </si>
  <si>
    <t>Identifiable intangible assets</t>
  </si>
  <si>
    <t>Property and equipment</t>
  </si>
  <si>
    <t>Total deferred tax liabilities</t>
  </si>
  <si>
    <t>Deferred Tax Assets, Net</t>
  </si>
  <si>
    <t>Net deferred tax liability on balance sheet</t>
  </si>
  <si>
    <t>Income Taxes - Carryforwards (Details) - USD ($) $ in Millions</t>
  </si>
  <si>
    <t>Operating Loss Carryforwards [Line Items]</t>
  </si>
  <si>
    <t>Interest limitation carry forwards</t>
  </si>
  <si>
    <t>R&amp;D and state credit carry forwards</t>
  </si>
  <si>
    <t>Federal</t>
  </si>
  <si>
    <t>NOL carry forwards</t>
  </si>
  <si>
    <t>State</t>
  </si>
  <si>
    <t>Income Taxes - Valuation Allowance (Details) - USD ($) $ in Millions</t>
  </si>
  <si>
    <t>Income Taxes - Unrecognized Tax Benefits (Details) - USD ($) $ in Millions</t>
  </si>
  <si>
    <t>Unrecognized Tax Benefits</t>
  </si>
  <si>
    <t>Unrecognized tax benefits</t>
  </si>
  <si>
    <t>Unrecognized tax benefit, if recognized, would have an impact on effective tax rate</t>
  </si>
  <si>
    <t>Activity for unrecognized tax benefits [Roll Forward]</t>
  </si>
  <si>
    <t>Balance at beginning of period</t>
  </si>
  <si>
    <t>Tax positions related to current year additions</t>
  </si>
  <si>
    <t>Additions for tax positions of prior years</t>
  </si>
  <si>
    <t>Tax positions related to prior years reductions</t>
  </si>
  <si>
    <t>Reductions due to lapse of statute of limitations on tax positions</t>
  </si>
  <si>
    <t>Settlements</t>
  </si>
  <si>
    <t>Balance at end of period</t>
  </si>
  <si>
    <t>Litigation (Details) € in Millions, $ in Millions, $ in Billions</t>
  </si>
  <si>
    <t>Oct. 14, 2019USD ($)</t>
  </si>
  <si>
    <t>Apr. 16, 2012EUR (€)</t>
  </si>
  <si>
    <t>Feb. 28, 2015EUR (€)</t>
  </si>
  <si>
    <t>May 31, 2013USD ($)</t>
  </si>
  <si>
    <t>May 31, 2013COP ($)</t>
  </si>
  <si>
    <t>Jun. 30, 1993USD ($)</t>
  </si>
  <si>
    <t>Loss contingency accrual</t>
  </si>
  <si>
    <t>Legal contingencies, liability range</t>
  </si>
  <si>
    <t>Damages sought</t>
  </si>
  <si>
    <t>Barcrest</t>
  </si>
  <si>
    <t>Litigation settlement amount | €</t>
  </si>
  <si>
    <t>Litigation Settlement, Expense | €</t>
  </si>
  <si>
    <t>Third party erroneous winning jackpot face amount in excess of threshold | €</t>
  </si>
  <si>
    <t>Third party loss | €</t>
  </si>
  <si>
    <t>Ecosalud</t>
  </si>
  <si>
    <t>Litigation settlement amount</t>
  </si>
  <si>
    <t>Shuffle Tech Matter</t>
  </si>
  <si>
    <t>Guarantee of business revenue</t>
  </si>
  <si>
    <t>Performance guarantee</t>
  </si>
  <si>
    <t>Surety bond</t>
  </si>
  <si>
    <t>Financial Information for Guarantor Subsidiaries and Non-Guarantor Subsidiaries - Supplemental Condensed Consolidating Balance Sheet (Details) - USD ($) $ in Millions</t>
  </si>
  <si>
    <t>Investment in subsidiaries</t>
  </si>
  <si>
    <t>Intercompany balances</t>
  </si>
  <si>
    <t>Liabilities and stockholders’ (deficit) equity</t>
  </si>
  <si>
    <t>Other current liabilities</t>
  </si>
  <si>
    <t>Noncontrolling interest</t>
  </si>
  <si>
    <t>Non-current restricted cash</t>
  </si>
  <si>
    <t>Reportable Legal Entities | Parent Company</t>
  </si>
  <si>
    <t>Reportable Legal Entities | Guarantor Subsidiaries</t>
  </si>
  <si>
    <t>Reportable Legal Entities | Non-Guarantor Subsidiaries</t>
  </si>
  <si>
    <t>Reportable Legal Entities | SGI</t>
  </si>
  <si>
    <t>Eliminating Entries</t>
  </si>
  <si>
    <t>Financial Information for Guarantor Subsidiaries and Non-Guarantor Subsidiaries - Supplemental Condensed Consolidating Statement of Operations and Comprehensive (Loss) Income (Details) - USD ($) $ in Millions</t>
  </si>
  <si>
    <t>Condensed Financial Statements, Captions [Line Items]</t>
  </si>
  <si>
    <t>Income (Loss) from Subsidiaries, before Tax</t>
  </si>
  <si>
    <t>Income (Loss) from Equity in Income of Subsidiaries</t>
  </si>
  <si>
    <t>Other comprehensive income</t>
  </si>
  <si>
    <t>Financial Information for Guarantor Subsidiaries and Non-Guarantor Subsidiaries - Supplemental Condensed Consolidating Statement of Cash Flows (Details) - USD ($) $ in Millions</t>
  </si>
  <si>
    <t>Net cash (used in) provided by operating activities</t>
  </si>
  <si>
    <t>Other, principally change in intercompany investing activities</t>
  </si>
  <si>
    <t>Increase (Decrease) In Other Operating Assets And Liabilities, Net, Including Proceeds From Asset Sales, Investing Activities</t>
  </si>
  <si>
    <t>Payments for (Proceeds from) Other Investing Activities</t>
  </si>
  <si>
    <t>Payments to Acquire Businesses, Net of Cash Acquired</t>
  </si>
  <si>
    <t>Proceeds from Sales of Assets, Investing Activities</t>
  </si>
  <si>
    <t>Payments on long-term debt, net of proceeds</t>
  </si>
  <si>
    <t>Net Payments For (Proceeds From) Long-Term Debt</t>
  </si>
  <si>
    <t>Sale of future revenue</t>
  </si>
  <si>
    <t>Other, principally change in intercompany financing activities</t>
  </si>
  <si>
    <t>Payments of assumed NYX debt and other acquisitions debt</t>
  </si>
  <si>
    <t>Payment of Financing and Stock Issuance Costs</t>
  </si>
  <si>
    <t>Effect of Exchange Rate on Cash, Cash Equivalents, Restricted Cash and Restricted Cash Equivalents</t>
  </si>
  <si>
    <t>Selected Quarterly Financial Data, Unaudited (Details) - USD ($) $ / shares in Units, shares in Millions, $ in Millions</t>
  </si>
  <si>
    <t>Net Income (Loss) Attributable to Parent</t>
  </si>
  <si>
    <t>Basic net (loss) income per share (in dollars per share)</t>
  </si>
  <si>
    <t>Gain (loss) on remeasurement of debt</t>
  </si>
  <si>
    <t>Reversal of legal reserve due to settlement</t>
  </si>
  <si>
    <t>SCHEDULE II Valuation and Qualifying Accounts (Details) - USD ($) $ in Millions</t>
  </si>
  <si>
    <t>SEC Schedule, 12-09, Allowance, Credit Loss</t>
  </si>
  <si>
    <t>Allowance for valuation and qualifying accounts</t>
  </si>
  <si>
    <t>Balance at Beginning of Period</t>
  </si>
  <si>
    <t>Additions</t>
  </si>
  <si>
    <t>Deductions</t>
  </si>
  <si>
    <t>Balance at End of Period</t>
  </si>
  <si>
    <t>Tax-Related valuation allowance</t>
  </si>
  <si>
    <t>Label</t>
  </si>
  <si>
    <t>Element</t>
  </si>
  <si>
    <t>Value</t>
  </si>
  <si>
    <t>Noncontrolling Interest [Member] | IPO [Member]</t>
  </si>
  <si>
    <t>us-gaap_ProceedsFromIssuanceInitialPublicOffering</t>
  </si>
  <si>
    <t>Additional Paid-in Capital [Member] | IPO [Member]</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_);_(&quot;€ &quot;(#,##0)" numFmtId="167"/>
    <numFmt formatCode="#,##0.0000_);(#,##0.0000)" numFmtId="168"/>
    <numFmt formatCode="#,##0.0_);(#,##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1126522818</v>
      </c>
    </row>
    <row r="35" spans="1:4">
      <c r="A35" s="4" t="s">
        <v>60</v>
      </c>
      <c r="C35" s="6" t="n">
        <v>93870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62</v>
      </c>
      <c r="D2" s="2" t="s">
        <v>63</v>
      </c>
      <c r="E2" s="2" t="s">
        <v>481</v>
      </c>
    </row>
    <row r="3" spans="1:5">
      <c r="A3" s="3" t="s">
        <v>942</v>
      </c>
    </row>
    <row r="4" spans="1:5">
      <c r="A4" s="4" t="s">
        <v>10</v>
      </c>
      <c r="B4" s="4" t="s">
        <v>11</v>
      </c>
    </row>
    <row r="5" spans="1:5">
      <c r="A5" s="4" t="s">
        <v>653</v>
      </c>
      <c r="B5" s="5" t="n">
        <v>14</v>
      </c>
      <c r="C5" s="5" t="n">
        <v>45</v>
      </c>
    </row>
    <row r="6" spans="1:5">
      <c r="A6" s="4" t="s">
        <v>943</v>
      </c>
    </row>
    <row r="7" spans="1:5">
      <c r="A7" s="3" t="s">
        <v>942</v>
      </c>
    </row>
    <row r="8" spans="1:5">
      <c r="A8" s="4" t="s">
        <v>944</v>
      </c>
      <c r="B8" s="4" t="s">
        <v>945</v>
      </c>
    </row>
    <row r="9" spans="1:5">
      <c r="A9" s="4" t="s">
        <v>946</v>
      </c>
      <c r="B9" s="5" t="n">
        <v>800</v>
      </c>
    </row>
    <row r="10" spans="1:5">
      <c r="A10" s="4" t="s">
        <v>822</v>
      </c>
    </row>
    <row r="11" spans="1:5">
      <c r="A11" s="3" t="s">
        <v>942</v>
      </c>
    </row>
    <row r="12" spans="1:5">
      <c r="A12" s="4" t="s">
        <v>823</v>
      </c>
      <c r="E12" s="4" t="s">
        <v>824</v>
      </c>
    </row>
    <row r="13" spans="1:5">
      <c r="A13" s="4" t="s">
        <v>872</v>
      </c>
    </row>
    <row r="14" spans="1:5">
      <c r="A14" s="3" t="s">
        <v>942</v>
      </c>
    </row>
    <row r="15" spans="1:5">
      <c r="A15" s="4" t="s">
        <v>823</v>
      </c>
      <c r="B15" s="4" t="s">
        <v>658</v>
      </c>
      <c r="E15" s="4" t="s">
        <v>824</v>
      </c>
    </row>
    <row r="16" spans="1:5">
      <c r="A16" s="4" t="s">
        <v>947</v>
      </c>
    </row>
    <row r="17" spans="1:5">
      <c r="A17" s="3" t="s">
        <v>942</v>
      </c>
    </row>
    <row r="18" spans="1:5">
      <c r="A18" s="4" t="s">
        <v>948</v>
      </c>
      <c r="E18" s="5" t="n">
        <v>460</v>
      </c>
    </row>
    <row r="19" spans="1:5">
      <c r="A19" s="4" t="s">
        <v>949</v>
      </c>
    </row>
    <row r="20" spans="1:5">
      <c r="A20" s="3" t="s">
        <v>942</v>
      </c>
    </row>
    <row r="21" spans="1:5">
      <c r="A21" s="4" t="s">
        <v>950</v>
      </c>
      <c r="B21" s="5" t="n">
        <v>169</v>
      </c>
    </row>
    <row r="22" spans="1:5">
      <c r="A22" s="4" t="s">
        <v>873</v>
      </c>
    </row>
    <row r="23" spans="1:5">
      <c r="A23" s="3" t="s">
        <v>942</v>
      </c>
    </row>
    <row r="24" spans="1:5">
      <c r="A24" s="4" t="s">
        <v>823</v>
      </c>
      <c r="B24" s="4" t="s">
        <v>832</v>
      </c>
    </row>
    <row r="25" spans="1:5">
      <c r="A25" s="4" t="s">
        <v>951</v>
      </c>
    </row>
    <row r="26" spans="1:5">
      <c r="A26" s="3" t="s">
        <v>942</v>
      </c>
    </row>
    <row r="27" spans="1:5">
      <c r="A27" s="4" t="s">
        <v>952</v>
      </c>
      <c r="B27" s="5" t="n">
        <v>2</v>
      </c>
      <c r="C27" s="6" t="n">
        <v>29</v>
      </c>
      <c r="D27" s="5" t="n">
        <v>0</v>
      </c>
    </row>
    <row r="28" spans="1:5">
      <c r="A28" s="4" t="s">
        <v>266</v>
      </c>
    </row>
    <row r="29" spans="1:5">
      <c r="A29" s="3" t="s">
        <v>942</v>
      </c>
    </row>
    <row r="30" spans="1:5">
      <c r="A30" s="4" t="s">
        <v>653</v>
      </c>
      <c r="B30" s="5" t="n">
        <v>7</v>
      </c>
      <c r="C30" s="5" t="n">
        <v>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2</v>
      </c>
      <c r="D2" s="2" t="s">
        <v>63</v>
      </c>
    </row>
    <row r="3" spans="1:4">
      <c r="A3" s="3" t="s">
        <v>954</v>
      </c>
    </row>
    <row r="4" spans="1:4">
      <c r="A4" s="4" t="s">
        <v>229</v>
      </c>
      <c r="B4" s="5" t="n">
        <v>-11</v>
      </c>
      <c r="C4" s="5" t="n">
        <v>0</v>
      </c>
      <c r="D4" s="5" t="n">
        <v>-4</v>
      </c>
    </row>
    <row r="5" spans="1:4">
      <c r="A5" s="4" t="s">
        <v>955</v>
      </c>
      <c r="B5" s="5" t="n">
        <v>1</v>
      </c>
      <c r="C5" s="5" t="n">
        <v>3</v>
      </c>
      <c r="D5" s="5" t="n">
        <v>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6</v>
      </c>
      <c r="B1" s="2" t="s">
        <v>480</v>
      </c>
      <c r="C1" s="2" t="s">
        <v>1</v>
      </c>
    </row>
    <row r="2" spans="1:5">
      <c r="B2" s="2" t="s">
        <v>62</v>
      </c>
      <c r="C2" s="2" t="s">
        <v>2</v>
      </c>
      <c r="D2" s="2" t="s">
        <v>62</v>
      </c>
      <c r="E2" s="2" t="s">
        <v>63</v>
      </c>
    </row>
    <row r="3" spans="1:5">
      <c r="A3" s="3" t="s">
        <v>816</v>
      </c>
    </row>
    <row r="4" spans="1:5">
      <c r="A4" s="4" t="s">
        <v>957</v>
      </c>
      <c r="C4" s="5" t="n">
        <v>-589</v>
      </c>
      <c r="D4" s="5" t="n">
        <v>-597</v>
      </c>
      <c r="E4" s="5" t="n">
        <v>-610</v>
      </c>
    </row>
    <row r="5" spans="1:5">
      <c r="A5" s="4" t="s">
        <v>958</v>
      </c>
      <c r="C5" s="6" t="n">
        <v>-20</v>
      </c>
    </row>
    <row r="6" spans="1:5">
      <c r="A6" s="4" t="s">
        <v>959</v>
      </c>
      <c r="C6" s="5" t="n">
        <v>19</v>
      </c>
    </row>
    <row r="7" spans="1:5">
      <c r="A7" s="4" t="s">
        <v>909</v>
      </c>
    </row>
    <row r="8" spans="1:5">
      <c r="A8" s="3" t="s">
        <v>816</v>
      </c>
    </row>
    <row r="9" spans="1:5">
      <c r="A9" s="4" t="s">
        <v>957</v>
      </c>
      <c r="B9" s="5" t="n">
        <v>-597</v>
      </c>
    </row>
    <row r="10" spans="1:5">
      <c r="A10" s="4" t="s">
        <v>958</v>
      </c>
      <c r="B10" s="6" t="n">
        <v>-17</v>
      </c>
    </row>
    <row r="11" spans="1:5">
      <c r="A11" s="4" t="s">
        <v>959</v>
      </c>
      <c r="B11" s="5" t="n">
        <v>14</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2</v>
      </c>
      <c r="D2" s="2" t="s">
        <v>63</v>
      </c>
    </row>
    <row r="3" spans="1:4">
      <c r="A3" s="3" t="s">
        <v>961</v>
      </c>
    </row>
    <row r="4" spans="1:4">
      <c r="A4" s="4" t="s">
        <v>962</v>
      </c>
      <c r="B4" s="5" t="n">
        <v>19</v>
      </c>
    </row>
    <row r="5" spans="1:4">
      <c r="A5" s="4" t="s">
        <v>963</v>
      </c>
    </row>
    <row r="6" spans="1:4">
      <c r="A6" s="3" t="s">
        <v>961</v>
      </c>
    </row>
    <row r="7" spans="1:4">
      <c r="A7" s="4" t="s">
        <v>964</v>
      </c>
      <c r="B7" s="6" t="n">
        <v>16</v>
      </c>
      <c r="C7" s="5" t="n">
        <v>0</v>
      </c>
    </row>
    <row r="8" spans="1:4">
      <c r="A8" s="4" t="s">
        <v>962</v>
      </c>
      <c r="B8" s="6" t="n">
        <v>16</v>
      </c>
      <c r="C8" s="6" t="n">
        <v>0</v>
      </c>
      <c r="D8" s="5" t="n">
        <v>0</v>
      </c>
    </row>
    <row r="9" spans="1:4">
      <c r="A9" s="4" t="s">
        <v>965</v>
      </c>
    </row>
    <row r="10" spans="1:4">
      <c r="A10" s="3" t="s">
        <v>961</v>
      </c>
    </row>
    <row r="11" spans="1:4">
      <c r="A11" s="4" t="s">
        <v>964</v>
      </c>
      <c r="B11" s="6" t="n">
        <v>41</v>
      </c>
      <c r="C11" s="6" t="n">
        <v>18</v>
      </c>
    </row>
    <row r="12" spans="1:4">
      <c r="A12" s="4" t="s">
        <v>962</v>
      </c>
      <c r="B12" s="5" t="n">
        <v>23</v>
      </c>
      <c r="C12" s="5" t="n">
        <v>18</v>
      </c>
      <c r="D12"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62</v>
      </c>
    </row>
    <row r="3" spans="1:3">
      <c r="A3" s="3" t="s">
        <v>159</v>
      </c>
    </row>
    <row r="4" spans="1:3">
      <c r="A4" s="4" t="s">
        <v>967</v>
      </c>
      <c r="B4" s="6" t="n">
        <v>92</v>
      </c>
      <c r="C4" s="6" t="n">
        <v>90</v>
      </c>
    </row>
    <row r="5" spans="1:3">
      <c r="A5" s="4" t="s">
        <v>968</v>
      </c>
      <c r="B5" s="6" t="n">
        <v>2</v>
      </c>
      <c r="C5" s="6" t="n">
        <v>2</v>
      </c>
    </row>
    <row r="6" spans="1:3">
      <c r="A6" s="4" t="s">
        <v>969</v>
      </c>
      <c r="B6" s="6" t="n">
        <v>94</v>
      </c>
      <c r="C6" s="6" t="n">
        <v>9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970</v>
      </c>
      <c r="B1" s="2" t="s">
        <v>971</v>
      </c>
      <c r="C1" s="2" t="s">
        <v>972</v>
      </c>
      <c r="D1" s="2" t="s">
        <v>2</v>
      </c>
      <c r="E1" s="2" t="s">
        <v>62</v>
      </c>
      <c r="F1" s="2" t="s">
        <v>63</v>
      </c>
    </row>
    <row r="2" spans="1:6">
      <c r="A2" s="3" t="s">
        <v>973</v>
      </c>
    </row>
    <row r="3" spans="1:6">
      <c r="A3" s="4" t="s">
        <v>974</v>
      </c>
      <c r="D3" s="5" t="n">
        <v>37</v>
      </c>
      <c r="E3" s="5" t="n">
        <v>44</v>
      </c>
      <c r="F3" s="5" t="n">
        <v>27</v>
      </c>
    </row>
    <row r="4" spans="1:6">
      <c r="A4" s="4" t="s">
        <v>975</v>
      </c>
    </row>
    <row r="5" spans="1:6">
      <c r="A5" s="3" t="s">
        <v>973</v>
      </c>
    </row>
    <row r="6" spans="1:6">
      <c r="A6" s="4" t="s">
        <v>976</v>
      </c>
      <c r="C6" s="6" t="n">
        <v>2000000</v>
      </c>
    </row>
    <row r="7" spans="1:6">
      <c r="A7" s="4" t="s">
        <v>977</v>
      </c>
      <c r="C7" s="4" t="s">
        <v>978</v>
      </c>
    </row>
    <row r="8" spans="1:6">
      <c r="A8" s="4" t="s">
        <v>979</v>
      </c>
      <c r="C8" s="4" t="s">
        <v>978</v>
      </c>
    </row>
    <row r="9" spans="1:6">
      <c r="A9" s="4" t="s">
        <v>980</v>
      </c>
      <c r="D9" s="6" t="n">
        <v>100000</v>
      </c>
      <c r="E9" s="6" t="n">
        <v>83000</v>
      </c>
    </row>
    <row r="10" spans="1:6">
      <c r="A10" s="4" t="s">
        <v>981</v>
      </c>
      <c r="D10" s="7" t="n">
        <v>19.32</v>
      </c>
      <c r="E10" s="7" t="n">
        <v>22.79</v>
      </c>
    </row>
    <row r="11" spans="1:6">
      <c r="A11" s="4" t="s">
        <v>546</v>
      </c>
    </row>
    <row r="12" spans="1:6">
      <c r="A12" s="3" t="s">
        <v>973</v>
      </c>
    </row>
    <row r="13" spans="1:6">
      <c r="A13" s="4" t="s">
        <v>982</v>
      </c>
      <c r="C13" s="4" t="s">
        <v>735</v>
      </c>
    </row>
    <row r="14" spans="1:6">
      <c r="A14" s="4" t="s">
        <v>983</v>
      </c>
      <c r="C14" s="4" t="s">
        <v>611</v>
      </c>
    </row>
    <row r="15" spans="1:6">
      <c r="A15" s="4" t="s">
        <v>974</v>
      </c>
      <c r="D15" s="5" t="n">
        <v>5</v>
      </c>
      <c r="E15" s="5" t="n">
        <v>12</v>
      </c>
      <c r="F15" s="6" t="n">
        <v>4</v>
      </c>
    </row>
    <row r="16" spans="1:6">
      <c r="A16" s="4" t="s">
        <v>984</v>
      </c>
      <c r="D16" s="6" t="n">
        <v>1000000</v>
      </c>
    </row>
    <row r="17" spans="1:6">
      <c r="A17" s="4" t="s">
        <v>985</v>
      </c>
      <c r="D17" s="7" t="n">
        <v>22.25</v>
      </c>
    </row>
    <row r="18" spans="1:6">
      <c r="A18" s="4" t="s">
        <v>986</v>
      </c>
      <c r="D18" s="5" t="n">
        <v>7</v>
      </c>
    </row>
    <row r="19" spans="1:6">
      <c r="A19" s="4" t="s">
        <v>987</v>
      </c>
      <c r="D19" s="5" t="n">
        <v>10</v>
      </c>
    </row>
    <row r="20" spans="1:6">
      <c r="A20" s="4" t="s">
        <v>988</v>
      </c>
      <c r="D20" s="6" t="n">
        <v>1000000</v>
      </c>
    </row>
    <row r="21" spans="1:6">
      <c r="A21" s="4" t="s">
        <v>989</v>
      </c>
      <c r="D21" s="4" t="s">
        <v>729</v>
      </c>
    </row>
    <row r="22" spans="1:6">
      <c r="A22" s="4" t="s">
        <v>990</v>
      </c>
      <c r="D22" s="4" t="s">
        <v>991</v>
      </c>
    </row>
    <row r="23" spans="1:6">
      <c r="A23" s="4" t="s">
        <v>992</v>
      </c>
      <c r="D23" s="7" t="n">
        <v>23.22</v>
      </c>
    </row>
    <row r="24" spans="1:6">
      <c r="A24" s="4" t="s">
        <v>993</v>
      </c>
      <c r="D24" s="5" t="n">
        <v>12</v>
      </c>
    </row>
    <row r="25" spans="1:6">
      <c r="A25" s="4" t="s">
        <v>549</v>
      </c>
    </row>
    <row r="26" spans="1:6">
      <c r="A26" s="3" t="s">
        <v>973</v>
      </c>
    </row>
    <row r="27" spans="1:6">
      <c r="A27" s="4" t="s">
        <v>982</v>
      </c>
      <c r="C27" s="4" t="s">
        <v>735</v>
      </c>
    </row>
    <row r="28" spans="1:6">
      <c r="A28" s="4" t="s">
        <v>974</v>
      </c>
      <c r="D28" s="6" t="n">
        <v>23</v>
      </c>
      <c r="E28" s="5" t="n">
        <v>32</v>
      </c>
      <c r="F28" s="5" t="n">
        <v>23</v>
      </c>
    </row>
    <row r="29" spans="1:6">
      <c r="A29" s="4" t="s">
        <v>987</v>
      </c>
      <c r="D29" s="5" t="n">
        <v>44</v>
      </c>
    </row>
    <row r="30" spans="1:6">
      <c r="A30" s="4" t="s">
        <v>989</v>
      </c>
      <c r="D30" s="4" t="s">
        <v>729</v>
      </c>
    </row>
    <row r="31" spans="1:6">
      <c r="A31" s="4" t="s">
        <v>994</v>
      </c>
    </row>
    <row r="32" spans="1:6">
      <c r="A32" s="3" t="s">
        <v>973</v>
      </c>
    </row>
    <row r="33" spans="1:6">
      <c r="A33" s="4" t="s">
        <v>995</v>
      </c>
      <c r="B33" s="6" t="n">
        <v>20000</v>
      </c>
    </row>
    <row r="34" spans="1:6">
      <c r="A34" s="4" t="s">
        <v>996</v>
      </c>
    </row>
    <row r="35" spans="1:6">
      <c r="A35" s="3" t="s">
        <v>973</v>
      </c>
    </row>
    <row r="36" spans="1:6">
      <c r="A36" s="4" t="s">
        <v>976</v>
      </c>
      <c r="D36" s="6" t="n">
        <v>23000000</v>
      </c>
    </row>
    <row r="37" spans="1:6">
      <c r="A37" s="4" t="s">
        <v>997</v>
      </c>
      <c r="D37" s="6" t="n">
        <v>5000000</v>
      </c>
    </row>
    <row r="38" spans="1:6">
      <c r="A38" s="4" t="s">
        <v>998</v>
      </c>
    </row>
    <row r="39" spans="1:6">
      <c r="A39" s="3" t="s">
        <v>973</v>
      </c>
    </row>
    <row r="40" spans="1:6">
      <c r="A40" s="4" t="s">
        <v>999</v>
      </c>
      <c r="D40" s="6" t="n">
        <v>100000</v>
      </c>
    </row>
    <row r="41" spans="1:6">
      <c r="A41" s="4" t="s">
        <v>1000</v>
      </c>
    </row>
    <row r="42" spans="1:6">
      <c r="A42" s="3" t="s">
        <v>973</v>
      </c>
    </row>
    <row r="43" spans="1:6">
      <c r="A43" s="4" t="s">
        <v>1001</v>
      </c>
      <c r="B43" s="8" t="n">
        <v>0.001</v>
      </c>
    </row>
    <row r="44" spans="1:6">
      <c r="A44" s="4" t="s">
        <v>1002</v>
      </c>
      <c r="B44" s="11" t="n">
        <v>0.0001</v>
      </c>
    </row>
    <row r="45" spans="1:6">
      <c r="A45" s="4" t="s">
        <v>1003</v>
      </c>
      <c r="B45" s="5" t="n">
        <v>109</v>
      </c>
    </row>
    <row r="46" spans="1:6">
      <c r="A46" s="4" t="s">
        <v>1004</v>
      </c>
      <c r="D46" s="6" t="n">
        <v>0</v>
      </c>
    </row>
    <row r="47" spans="1:6">
      <c r="A47" s="4" t="s">
        <v>1005</v>
      </c>
    </row>
    <row r="48" spans="1:6">
      <c r="A48" s="3" t="s">
        <v>973</v>
      </c>
    </row>
    <row r="49" spans="1:6">
      <c r="A49" s="4" t="s">
        <v>1006</v>
      </c>
      <c r="B49" s="6" t="n">
        <v>1</v>
      </c>
    </row>
    <row r="50" spans="1:6">
      <c r="A50" s="4" t="s">
        <v>1007</v>
      </c>
      <c r="D50"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2</v>
      </c>
      <c r="D2" s="2" t="s">
        <v>63</v>
      </c>
    </row>
    <row r="3" spans="1:4">
      <c r="A3" s="3" t="s">
        <v>1009</v>
      </c>
    </row>
    <row r="4" spans="1:4">
      <c r="A4" s="4" t="s">
        <v>974</v>
      </c>
      <c r="B4" s="5" t="n">
        <v>37</v>
      </c>
      <c r="C4" s="5" t="n">
        <v>44</v>
      </c>
      <c r="D4" s="5" t="n">
        <v>27</v>
      </c>
    </row>
    <row r="5" spans="1:4">
      <c r="A5" s="4" t="s">
        <v>549</v>
      </c>
    </row>
    <row r="6" spans="1:4">
      <c r="A6" s="3" t="s">
        <v>1010</v>
      </c>
    </row>
    <row r="7" spans="1:4">
      <c r="A7" s="4" t="s">
        <v>1011</v>
      </c>
      <c r="B7" s="12" t="n">
        <v>2.6</v>
      </c>
    </row>
    <row r="8" spans="1:4">
      <c r="A8" s="4" t="s">
        <v>1012</v>
      </c>
      <c r="B8" s="12" t="n">
        <v>1.5</v>
      </c>
    </row>
    <row r="9" spans="1:4">
      <c r="A9" s="4" t="s">
        <v>1013</v>
      </c>
      <c r="B9" s="6" t="n">
        <v>-1</v>
      </c>
    </row>
    <row r="10" spans="1:4">
      <c r="A10" s="4" t="s">
        <v>1014</v>
      </c>
      <c r="B10" s="12" t="n">
        <v>-0.2</v>
      </c>
    </row>
    <row r="11" spans="1:4">
      <c r="A11" s="4" t="s">
        <v>1015</v>
      </c>
      <c r="B11" s="12" t="n">
        <v>2.9</v>
      </c>
      <c r="C11" s="12" t="n">
        <v>2.6</v>
      </c>
    </row>
    <row r="12" spans="1:4">
      <c r="A12" s="3" t="s">
        <v>1009</v>
      </c>
    </row>
    <row r="13" spans="1:4">
      <c r="A13" s="4" t="s">
        <v>1016</v>
      </c>
      <c r="B13" s="7" t="n">
        <v>25.37</v>
      </c>
    </row>
    <row r="14" spans="1:4">
      <c r="A14" s="4" t="s">
        <v>1017</v>
      </c>
      <c r="B14" s="10" t="n">
        <v>21.78</v>
      </c>
      <c r="C14" s="7" t="n">
        <v>47.17</v>
      </c>
    </row>
    <row r="15" spans="1:4">
      <c r="A15" s="4" t="s">
        <v>1018</v>
      </c>
      <c r="B15" s="10" t="n">
        <v>19.17</v>
      </c>
    </row>
    <row r="16" spans="1:4">
      <c r="A16" s="4" t="s">
        <v>1019</v>
      </c>
      <c r="B16" s="10" t="n">
        <v>32.26</v>
      </c>
    </row>
    <row r="17" spans="1:4">
      <c r="A17" s="4" t="s">
        <v>1020</v>
      </c>
      <c r="B17" s="7" t="n">
        <v>24.8</v>
      </c>
      <c r="C17" s="7" t="n">
        <v>25.37</v>
      </c>
    </row>
    <row r="18" spans="1:4">
      <c r="A18" s="4" t="s">
        <v>974</v>
      </c>
      <c r="B18" s="5" t="n">
        <v>23</v>
      </c>
      <c r="C18" s="5" t="n">
        <v>32</v>
      </c>
      <c r="D18" s="6" t="n">
        <v>23</v>
      </c>
    </row>
    <row r="19" spans="1:4">
      <c r="A19" s="4" t="s">
        <v>987</v>
      </c>
      <c r="B19" s="5" t="n">
        <v>44</v>
      </c>
    </row>
    <row r="20" spans="1:4">
      <c r="A20" s="4" t="s">
        <v>989</v>
      </c>
      <c r="B20" s="4" t="s">
        <v>729</v>
      </c>
    </row>
    <row r="21" spans="1:4">
      <c r="A21" s="4" t="s">
        <v>1021</v>
      </c>
      <c r="B21" s="5" t="n">
        <v>22</v>
      </c>
      <c r="C21" s="5" t="n">
        <v>88</v>
      </c>
      <c r="D21" s="5" t="n">
        <v>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2</v>
      </c>
      <c r="B1" s="2" t="s">
        <v>1</v>
      </c>
    </row>
    <row r="2" spans="1:5">
      <c r="B2" s="2" t="s">
        <v>2</v>
      </c>
      <c r="C2" s="2" t="s">
        <v>62</v>
      </c>
      <c r="D2" s="2" t="s">
        <v>63</v>
      </c>
      <c r="E2" s="2" t="s">
        <v>4</v>
      </c>
    </row>
    <row r="3" spans="1:5">
      <c r="A3" s="3" t="s">
        <v>1023</v>
      </c>
    </row>
    <row r="4" spans="1:5">
      <c r="A4" s="4" t="s">
        <v>974</v>
      </c>
      <c r="B4" s="5" t="n">
        <v>37</v>
      </c>
      <c r="C4" s="5" t="n">
        <v>44</v>
      </c>
      <c r="D4" s="5" t="n">
        <v>27</v>
      </c>
    </row>
    <row r="5" spans="1:5">
      <c r="A5" s="4" t="s">
        <v>10</v>
      </c>
      <c r="B5" s="4" t="s">
        <v>11</v>
      </c>
    </row>
    <row r="6" spans="1:5">
      <c r="A6" s="4" t="s">
        <v>1024</v>
      </c>
    </row>
    <row r="7" spans="1:5">
      <c r="A7" s="3" t="s">
        <v>1023</v>
      </c>
    </row>
    <row r="8" spans="1:5">
      <c r="A8" s="4" t="s">
        <v>976</v>
      </c>
      <c r="E8" s="12" t="n">
        <v>6.5</v>
      </c>
    </row>
    <row r="9" spans="1:5">
      <c r="A9" s="4" t="s">
        <v>1025</v>
      </c>
      <c r="E9" s="12" t="n">
        <v>4.1</v>
      </c>
    </row>
    <row r="10" spans="1:5">
      <c r="A10" s="4" t="s">
        <v>1026</v>
      </c>
      <c r="E10" s="7" t="n">
        <v>15.54</v>
      </c>
    </row>
    <row r="11" spans="1:5">
      <c r="A11" s="4" t="s">
        <v>549</v>
      </c>
    </row>
    <row r="12" spans="1:5">
      <c r="A12" s="3" t="s">
        <v>1023</v>
      </c>
    </row>
    <row r="13" spans="1:5">
      <c r="A13" s="4" t="s">
        <v>974</v>
      </c>
      <c r="B13" s="5" t="n">
        <v>23</v>
      </c>
      <c r="C13" s="5" t="n">
        <v>32</v>
      </c>
      <c r="D13" s="6" t="n">
        <v>23</v>
      </c>
    </row>
    <row r="14" spans="1:5">
      <c r="A14" s="4" t="s">
        <v>1025</v>
      </c>
      <c r="B14" s="12" t="n">
        <v>2.9</v>
      </c>
      <c r="C14" s="12" t="n">
        <v>2.6</v>
      </c>
    </row>
    <row r="15" spans="1:5">
      <c r="A15" s="4" t="s">
        <v>1027</v>
      </c>
    </row>
    <row r="16" spans="1:5">
      <c r="A16" s="3" t="s">
        <v>1023</v>
      </c>
    </row>
    <row r="17" spans="1:5">
      <c r="A17" s="4" t="s">
        <v>974</v>
      </c>
      <c r="B17" s="5" t="n">
        <v>9</v>
      </c>
      <c r="C17" s="5" t="n">
        <v>0</v>
      </c>
      <c r="D17" s="6" t="n">
        <v>0</v>
      </c>
    </row>
    <row r="18" spans="1:5">
      <c r="A18" s="4" t="s">
        <v>546</v>
      </c>
    </row>
    <row r="19" spans="1:5">
      <c r="A19" s="3" t="s">
        <v>1023</v>
      </c>
    </row>
    <row r="20" spans="1:5">
      <c r="A20" s="4" t="s">
        <v>974</v>
      </c>
      <c r="B20" s="5" t="n">
        <v>5</v>
      </c>
      <c r="C20" s="5" t="n">
        <v>12</v>
      </c>
      <c r="D20" s="5" t="n">
        <v>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1028</v>
      </c>
      <c r="B1" s="2" t="s">
        <v>1</v>
      </c>
    </row>
    <row r="2" spans="1:3">
      <c r="B2" s="2" t="s">
        <v>1029</v>
      </c>
      <c r="C2" s="2" t="s">
        <v>805</v>
      </c>
    </row>
    <row r="3" spans="1:3">
      <c r="A3" s="3" t="s">
        <v>1030</v>
      </c>
    </row>
    <row r="4" spans="1:3">
      <c r="A4" s="4" t="s">
        <v>1031</v>
      </c>
      <c r="B4" s="6" t="n">
        <v>2</v>
      </c>
    </row>
    <row r="5" spans="1:3">
      <c r="A5" s="4" t="s">
        <v>1032</v>
      </c>
      <c r="B5" s="5" t="n">
        <v>7</v>
      </c>
    </row>
    <row r="6" spans="1:3">
      <c r="A6" s="4" t="s">
        <v>1033</v>
      </c>
      <c r="B6" s="6" t="n">
        <v>154</v>
      </c>
      <c r="C6" s="5" t="n">
        <v>125</v>
      </c>
    </row>
    <row r="7" spans="1:3">
      <c r="A7" s="4" t="s">
        <v>1034</v>
      </c>
      <c r="B7" s="5" t="n">
        <v>25</v>
      </c>
      <c r="C7" s="5" t="n">
        <v>18</v>
      </c>
    </row>
    <row r="8" spans="1:3">
      <c r="A8" s="4" t="s">
        <v>1035</v>
      </c>
    </row>
    <row r="9" spans="1:3">
      <c r="A9" s="3" t="s">
        <v>1030</v>
      </c>
    </row>
    <row r="10" spans="1:3">
      <c r="A10" s="4" t="s">
        <v>1036</v>
      </c>
      <c r="B10" s="4" t="s">
        <v>769</v>
      </c>
    </row>
    <row r="11" spans="1:3">
      <c r="A11" s="4" t="s">
        <v>1037</v>
      </c>
      <c r="B11" s="4" t="s">
        <v>890</v>
      </c>
    </row>
    <row r="12" spans="1:3">
      <c r="A12" s="4" t="s">
        <v>1038</v>
      </c>
    </row>
    <row r="13" spans="1:3">
      <c r="A13" s="3" t="s">
        <v>1030</v>
      </c>
    </row>
    <row r="14" spans="1:3">
      <c r="A14" s="4" t="s">
        <v>1039</v>
      </c>
      <c r="B14" s="4" t="s">
        <v>1040</v>
      </c>
    </row>
    <row r="15" spans="1:3">
      <c r="A15" s="4" t="s">
        <v>1041</v>
      </c>
    </row>
    <row r="16" spans="1:3">
      <c r="A16" s="3" t="s">
        <v>1030</v>
      </c>
    </row>
    <row r="17" spans="1:3">
      <c r="A17" s="4" t="s">
        <v>1039</v>
      </c>
      <c r="B17" s="4" t="s">
        <v>1042</v>
      </c>
    </row>
    <row r="18" spans="1:3">
      <c r="A18" s="4" t="s">
        <v>1043</v>
      </c>
    </row>
    <row r="19" spans="1:3">
      <c r="A19" s="3" t="s">
        <v>1030</v>
      </c>
    </row>
    <row r="20" spans="1:3">
      <c r="A20" s="4" t="s">
        <v>1039</v>
      </c>
      <c r="B20" s="4" t="s">
        <v>1044</v>
      </c>
    </row>
    <row r="21" spans="1:3">
      <c r="A21" s="4" t="s">
        <v>1045</v>
      </c>
    </row>
    <row r="22" spans="1:3">
      <c r="A22" s="3" t="s">
        <v>1030</v>
      </c>
    </row>
    <row r="23" spans="1:3">
      <c r="A23" s="4" t="s">
        <v>1039</v>
      </c>
      <c r="B23" s="4" t="s">
        <v>1046</v>
      </c>
    </row>
    <row r="24" spans="1:3">
      <c r="A24" s="4" t="s">
        <v>1047</v>
      </c>
    </row>
    <row r="25" spans="1:3">
      <c r="A25" s="3" t="s">
        <v>1030</v>
      </c>
    </row>
    <row r="26" spans="1:3">
      <c r="A26" s="4" t="s">
        <v>1039</v>
      </c>
      <c r="B26" s="4" t="s">
        <v>1048</v>
      </c>
    </row>
    <row r="27" spans="1:3">
      <c r="A27" s="4" t="s">
        <v>1049</v>
      </c>
    </row>
    <row r="28" spans="1:3">
      <c r="A28" s="3" t="s">
        <v>1030</v>
      </c>
    </row>
    <row r="29" spans="1:3">
      <c r="A29" s="4" t="s">
        <v>1039</v>
      </c>
      <c r="B29" s="4" t="s">
        <v>754</v>
      </c>
    </row>
    <row r="30" spans="1:3">
      <c r="A30" s="4" t="s">
        <v>1050</v>
      </c>
    </row>
    <row r="31" spans="1:3">
      <c r="A31" s="3" t="s">
        <v>1030</v>
      </c>
    </row>
    <row r="32" spans="1:3">
      <c r="A32" s="4" t="s">
        <v>1039</v>
      </c>
      <c r="B32" s="4" t="s">
        <v>1051</v>
      </c>
    </row>
    <row r="33" spans="1:3">
      <c r="A33" s="4" t="s">
        <v>1052</v>
      </c>
    </row>
    <row r="34" spans="1:3">
      <c r="A34" s="3" t="s">
        <v>1030</v>
      </c>
    </row>
    <row r="35" spans="1:3">
      <c r="A35" s="4" t="s">
        <v>1039</v>
      </c>
      <c r="B35" s="4" t="s">
        <v>1053</v>
      </c>
    </row>
    <row r="36" spans="1:3">
      <c r="A36" s="4" t="s">
        <v>1054</v>
      </c>
    </row>
    <row r="37" spans="1:3">
      <c r="A37" s="3" t="s">
        <v>1030</v>
      </c>
    </row>
    <row r="38" spans="1:3">
      <c r="A38" s="4" t="s">
        <v>1039</v>
      </c>
      <c r="B38" s="4" t="s">
        <v>105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6</v>
      </c>
      <c r="B1" s="2" t="s">
        <v>1</v>
      </c>
    </row>
    <row r="2" spans="1:4">
      <c r="B2" s="2" t="s">
        <v>2</v>
      </c>
      <c r="C2" s="2" t="s">
        <v>62</v>
      </c>
      <c r="D2" s="2" t="s">
        <v>63</v>
      </c>
    </row>
    <row r="3" spans="1:4">
      <c r="A3" s="3" t="s">
        <v>1057</v>
      </c>
    </row>
    <row r="4" spans="1:4">
      <c r="A4" s="4" t="s">
        <v>1058</v>
      </c>
      <c r="B4" s="5" t="n">
        <v>125</v>
      </c>
      <c r="C4" s="5" t="n">
        <v>134</v>
      </c>
    </row>
    <row r="5" spans="1:4">
      <c r="A5" s="4" t="s">
        <v>1059</v>
      </c>
      <c r="B5" s="6" t="n">
        <v>2</v>
      </c>
      <c r="C5" s="6" t="n">
        <v>3</v>
      </c>
      <c r="D5" s="5" t="n">
        <v>3</v>
      </c>
    </row>
    <row r="6" spans="1:4">
      <c r="A6" s="4" t="s">
        <v>1060</v>
      </c>
      <c r="B6" s="6" t="n">
        <v>4</v>
      </c>
      <c r="C6" s="6" t="n">
        <v>4</v>
      </c>
      <c r="D6" s="6" t="n">
        <v>4</v>
      </c>
    </row>
    <row r="7" spans="1:4">
      <c r="A7" s="4" t="s">
        <v>1061</v>
      </c>
      <c r="B7" s="6" t="n">
        <v>1</v>
      </c>
      <c r="C7" s="6" t="n">
        <v>1</v>
      </c>
    </row>
    <row r="8" spans="1:4">
      <c r="A8" s="4" t="s">
        <v>1062</v>
      </c>
      <c r="B8" s="6" t="n">
        <v>-21</v>
      </c>
      <c r="C8" s="6" t="n">
        <v>7</v>
      </c>
    </row>
    <row r="9" spans="1:4">
      <c r="A9" s="4" t="s">
        <v>1063</v>
      </c>
      <c r="B9" s="6" t="n">
        <v>-3</v>
      </c>
      <c r="C9" s="6" t="n">
        <v>-4</v>
      </c>
    </row>
    <row r="10" spans="1:4">
      <c r="A10" s="4" t="s">
        <v>1064</v>
      </c>
      <c r="B10" s="6" t="n">
        <v>-4</v>
      </c>
      <c r="C10" s="6" t="n">
        <v>6</v>
      </c>
    </row>
    <row r="11" spans="1:4">
      <c r="A11" s="4" t="s">
        <v>1065</v>
      </c>
      <c r="C11" s="6" t="n">
        <v>125</v>
      </c>
      <c r="D11" s="6" t="n">
        <v>134</v>
      </c>
    </row>
    <row r="12" spans="1:4">
      <c r="A12" s="3" t="s">
        <v>1066</v>
      </c>
    </row>
    <row r="13" spans="1:4">
      <c r="A13" s="4" t="s">
        <v>1067</v>
      </c>
      <c r="B13" s="6" t="n">
        <v>107</v>
      </c>
      <c r="C13" s="6" t="n">
        <v>116</v>
      </c>
    </row>
    <row r="14" spans="1:4">
      <c r="A14" s="4" t="s">
        <v>1068</v>
      </c>
      <c r="B14" s="6" t="n">
        <v>18</v>
      </c>
      <c r="C14" s="6" t="n">
        <v>-4</v>
      </c>
    </row>
    <row r="15" spans="1:4">
      <c r="A15" s="4" t="s">
        <v>1069</v>
      </c>
      <c r="B15" s="6" t="n">
        <v>4</v>
      </c>
      <c r="C15" s="6" t="n">
        <v>3</v>
      </c>
    </row>
    <row r="16" spans="1:4">
      <c r="A16" s="4" t="s">
        <v>1061</v>
      </c>
      <c r="B16" s="6" t="n">
        <v>1</v>
      </c>
      <c r="C16" s="6" t="n">
        <v>1</v>
      </c>
    </row>
    <row r="17" spans="1:4">
      <c r="A17" s="4" t="s">
        <v>1063</v>
      </c>
      <c r="B17" s="6" t="n">
        <v>-3</v>
      </c>
      <c r="C17" s="6" t="n">
        <v>-4</v>
      </c>
    </row>
    <row r="18" spans="1:4">
      <c r="A18" s="4" t="s">
        <v>1064</v>
      </c>
      <c r="B18" s="6" t="n">
        <v>-2</v>
      </c>
      <c r="C18" s="6" t="n">
        <v>5</v>
      </c>
    </row>
    <row r="19" spans="1:4">
      <c r="A19" s="4" t="s">
        <v>1070</v>
      </c>
      <c r="B19" s="6" t="n">
        <v>129</v>
      </c>
      <c r="C19" s="6" t="n">
        <v>107</v>
      </c>
      <c r="D19" s="5" t="n">
        <v>116</v>
      </c>
    </row>
    <row r="20" spans="1:4">
      <c r="A20" s="3" t="s">
        <v>1071</v>
      </c>
    </row>
    <row r="21" spans="1:4">
      <c r="A21" s="4" t="s">
        <v>1072</v>
      </c>
      <c r="B21" s="6" t="n">
        <v>0</v>
      </c>
      <c r="C21" s="6" t="n">
        <v>0</v>
      </c>
    </row>
    <row r="22" spans="1:4">
      <c r="A22" s="4" t="s">
        <v>1073</v>
      </c>
      <c r="B22" s="6" t="n">
        <v>-25</v>
      </c>
      <c r="C22" s="6" t="n">
        <v>-18</v>
      </c>
    </row>
    <row r="23" spans="1:4">
      <c r="A23" s="3" t="s">
        <v>154</v>
      </c>
    </row>
    <row r="24" spans="1:4">
      <c r="A24" s="4" t="s">
        <v>1074</v>
      </c>
      <c r="B24" s="6" t="n">
        <v>34</v>
      </c>
      <c r="C24" s="6" t="n">
        <v>25</v>
      </c>
    </row>
    <row r="25" spans="1:4">
      <c r="A25" s="4" t="s">
        <v>1075</v>
      </c>
      <c r="B25" s="6" t="n">
        <v>0</v>
      </c>
      <c r="C25" s="6" t="n">
        <v>0</v>
      </c>
    </row>
    <row r="26" spans="1:4">
      <c r="A26" s="4" t="s">
        <v>1076</v>
      </c>
      <c r="B26" s="6" t="n">
        <v>-1</v>
      </c>
      <c r="C26" s="6" t="n">
        <v>-5</v>
      </c>
    </row>
    <row r="27" spans="1:4">
      <c r="A27" s="4" t="s">
        <v>1077</v>
      </c>
      <c r="B27" s="6" t="n">
        <v>8</v>
      </c>
      <c r="C27" s="6" t="n">
        <v>2</v>
      </c>
    </row>
    <row r="28" spans="1:4">
      <c r="A28" s="4" t="s">
        <v>1033</v>
      </c>
      <c r="B28" s="5" t="n">
        <v>154</v>
      </c>
      <c r="C28" s="5" t="n">
        <v>1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2</v>
      </c>
      <c r="D2" s="2" t="s">
        <v>63</v>
      </c>
    </row>
    <row r="3" spans="1:4">
      <c r="A3" s="3" t="s">
        <v>283</v>
      </c>
    </row>
    <row r="4" spans="1:4">
      <c r="A4" s="4" t="s">
        <v>1059</v>
      </c>
      <c r="B4" s="5" t="n">
        <v>2</v>
      </c>
      <c r="C4" s="5" t="n">
        <v>3</v>
      </c>
      <c r="D4" s="5" t="n">
        <v>3</v>
      </c>
    </row>
    <row r="5" spans="1:4">
      <c r="A5" s="4" t="s">
        <v>1060</v>
      </c>
      <c r="B5" s="6" t="n">
        <v>4</v>
      </c>
      <c r="C5" s="6" t="n">
        <v>4</v>
      </c>
      <c r="D5" s="6" t="n">
        <v>4</v>
      </c>
    </row>
    <row r="6" spans="1:4">
      <c r="A6" s="4" t="s">
        <v>1079</v>
      </c>
      <c r="B6" s="6" t="n">
        <v>-5</v>
      </c>
      <c r="C6" s="6" t="n">
        <v>-6</v>
      </c>
      <c r="D6" s="6" t="n">
        <v>-6</v>
      </c>
    </row>
    <row r="7" spans="1:4">
      <c r="A7" s="4" t="s">
        <v>1080</v>
      </c>
      <c r="B7" s="6" t="n">
        <v>1</v>
      </c>
      <c r="C7" s="6" t="n">
        <v>1</v>
      </c>
      <c r="D7" s="6" t="n">
        <v>1</v>
      </c>
    </row>
    <row r="8" spans="1:4">
      <c r="A8" s="4" t="s">
        <v>1081</v>
      </c>
      <c r="B8" s="5" t="n">
        <v>2</v>
      </c>
      <c r="C8" s="5" t="n">
        <v>2</v>
      </c>
      <c r="D8" s="5" t="n">
        <v>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757</v>
      </c>
    </row>
    <row r="2" spans="1:2">
      <c r="A2" s="3" t="s">
        <v>283</v>
      </c>
    </row>
    <row r="3" spans="1:2">
      <c r="A3" s="4" t="s">
        <v>1083</v>
      </c>
      <c r="B3" s="5" t="n">
        <v>2</v>
      </c>
    </row>
    <row r="4" spans="1:2">
      <c r="A4" s="4" t="s">
        <v>1075</v>
      </c>
      <c r="B4" s="6" t="n">
        <v>-1</v>
      </c>
    </row>
    <row r="5" spans="1:2">
      <c r="A5" s="4" t="s">
        <v>1084</v>
      </c>
      <c r="B5" s="5"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62</v>
      </c>
      <c r="D1" s="2" t="s">
        <v>63</v>
      </c>
    </row>
    <row r="2" spans="1:4">
      <c r="A2" s="3" t="s">
        <v>1030</v>
      </c>
    </row>
    <row r="3" spans="1:4">
      <c r="A3" s="4" t="s">
        <v>1086</v>
      </c>
      <c r="B3" s="5" t="n">
        <v>129</v>
      </c>
      <c r="C3" s="5" t="n">
        <v>107</v>
      </c>
      <c r="D3" s="5" t="n">
        <v>116</v>
      </c>
    </row>
    <row r="4" spans="1:4">
      <c r="A4" s="4" t="s">
        <v>1087</v>
      </c>
    </row>
    <row r="5" spans="1:4">
      <c r="A5" s="3" t="s">
        <v>1030</v>
      </c>
    </row>
    <row r="6" spans="1:4">
      <c r="A6" s="4" t="s">
        <v>1086</v>
      </c>
      <c r="B6" s="6" t="n">
        <v>39</v>
      </c>
      <c r="C6" s="6" t="n">
        <v>31</v>
      </c>
    </row>
    <row r="7" spans="1:4">
      <c r="A7" s="4" t="s">
        <v>1088</v>
      </c>
    </row>
    <row r="8" spans="1:4">
      <c r="A8" s="3" t="s">
        <v>1030</v>
      </c>
    </row>
    <row r="9" spans="1:4">
      <c r="A9" s="4" t="s">
        <v>1086</v>
      </c>
      <c r="B9" s="6" t="n">
        <v>85</v>
      </c>
      <c r="C9" s="6" t="n">
        <v>72</v>
      </c>
    </row>
    <row r="10" spans="1:4">
      <c r="A10" s="4" t="s">
        <v>1089</v>
      </c>
    </row>
    <row r="11" spans="1:4">
      <c r="A11" s="3" t="s">
        <v>1030</v>
      </c>
    </row>
    <row r="12" spans="1:4">
      <c r="A12" s="4" t="s">
        <v>1086</v>
      </c>
      <c r="B12" s="6" t="n">
        <v>5</v>
      </c>
      <c r="C12" s="6" t="n">
        <v>4</v>
      </c>
      <c r="D12" s="5" t="n">
        <v>4</v>
      </c>
    </row>
    <row r="13" spans="1:4">
      <c r="A13" s="4" t="s">
        <v>1090</v>
      </c>
    </row>
    <row r="14" spans="1:4">
      <c r="A14" s="3" t="s">
        <v>1030</v>
      </c>
    </row>
    <row r="15" spans="1:4">
      <c r="A15" s="4" t="s">
        <v>1086</v>
      </c>
      <c r="B15" s="6" t="n">
        <v>62</v>
      </c>
      <c r="C15" s="6" t="n">
        <v>52</v>
      </c>
    </row>
    <row r="16" spans="1:4">
      <c r="A16" s="4" t="s">
        <v>1091</v>
      </c>
    </row>
    <row r="17" spans="1:4">
      <c r="A17" s="3" t="s">
        <v>1030</v>
      </c>
    </row>
    <row r="18" spans="1:4">
      <c r="A18" s="4" t="s">
        <v>1086</v>
      </c>
      <c r="B18" s="6" t="n">
        <v>35</v>
      </c>
      <c r="C18" s="6" t="n">
        <v>30</v>
      </c>
    </row>
    <row r="19" spans="1:4">
      <c r="A19" s="4" t="s">
        <v>1092</v>
      </c>
    </row>
    <row r="20" spans="1:4">
      <c r="A20" s="3" t="s">
        <v>1030</v>
      </c>
    </row>
    <row r="21" spans="1:4">
      <c r="A21" s="4" t="s">
        <v>1086</v>
      </c>
      <c r="B21" s="6" t="n">
        <v>27</v>
      </c>
      <c r="C21" s="6" t="n">
        <v>22</v>
      </c>
    </row>
    <row r="22" spans="1:4">
      <c r="A22" s="4" t="s">
        <v>1093</v>
      </c>
    </row>
    <row r="23" spans="1:4">
      <c r="A23" s="3" t="s">
        <v>1030</v>
      </c>
    </row>
    <row r="24" spans="1:4">
      <c r="A24" s="4" t="s">
        <v>1086</v>
      </c>
      <c r="B24" s="6" t="n">
        <v>19</v>
      </c>
      <c r="C24" s="6" t="n">
        <v>14</v>
      </c>
    </row>
    <row r="25" spans="1:4">
      <c r="A25" s="4" t="s">
        <v>1094</v>
      </c>
    </row>
    <row r="26" spans="1:4">
      <c r="A26" s="3" t="s">
        <v>1030</v>
      </c>
    </row>
    <row r="27" spans="1:4">
      <c r="A27" s="4" t="s">
        <v>1086</v>
      </c>
      <c r="B27" s="6" t="n">
        <v>19</v>
      </c>
      <c r="C27" s="6" t="n">
        <v>14</v>
      </c>
    </row>
    <row r="28" spans="1:4">
      <c r="A28" s="4" t="s">
        <v>1095</v>
      </c>
    </row>
    <row r="29" spans="1:4">
      <c r="A29" s="3" t="s">
        <v>1030</v>
      </c>
    </row>
    <row r="30" spans="1:4">
      <c r="A30" s="4" t="s">
        <v>1086</v>
      </c>
      <c r="B30" s="6" t="n">
        <v>13</v>
      </c>
      <c r="C30" s="6" t="n">
        <v>14</v>
      </c>
    </row>
    <row r="31" spans="1:4">
      <c r="A31" s="4" t="s">
        <v>1096</v>
      </c>
    </row>
    <row r="32" spans="1:4">
      <c r="A32" s="3" t="s">
        <v>1030</v>
      </c>
    </row>
    <row r="33" spans="1:4">
      <c r="A33" s="4" t="s">
        <v>1086</v>
      </c>
      <c r="B33" s="6" t="n">
        <v>13</v>
      </c>
      <c r="C33" s="6" t="n">
        <v>14</v>
      </c>
    </row>
    <row r="34" spans="1:4">
      <c r="A34" s="4" t="s">
        <v>1097</v>
      </c>
    </row>
    <row r="35" spans="1:4">
      <c r="A35" s="3" t="s">
        <v>1030</v>
      </c>
    </row>
    <row r="36" spans="1:4">
      <c r="A36" s="4" t="s">
        <v>1086</v>
      </c>
      <c r="B36" s="6" t="n">
        <v>12</v>
      </c>
      <c r="C36" s="6" t="n">
        <v>11</v>
      </c>
    </row>
    <row r="37" spans="1:4">
      <c r="A37" s="4" t="s">
        <v>1098</v>
      </c>
    </row>
    <row r="38" spans="1:4">
      <c r="A38" s="3" t="s">
        <v>1030</v>
      </c>
    </row>
    <row r="39" spans="1:4">
      <c r="A39" s="4" t="s">
        <v>1086</v>
      </c>
      <c r="B39" s="6" t="n">
        <v>12</v>
      </c>
      <c r="C39" s="6" t="n">
        <v>11</v>
      </c>
    </row>
    <row r="40" spans="1:4">
      <c r="A40" s="4" t="s">
        <v>1099</v>
      </c>
    </row>
    <row r="41" spans="1:4">
      <c r="A41" s="3" t="s">
        <v>1030</v>
      </c>
    </row>
    <row r="42" spans="1:4">
      <c r="A42" s="4" t="s">
        <v>1086</v>
      </c>
      <c r="B42" s="6" t="n">
        <v>5</v>
      </c>
      <c r="C42" s="6" t="n">
        <v>4</v>
      </c>
    </row>
    <row r="43" spans="1:4">
      <c r="A43" s="4" t="s">
        <v>1100</v>
      </c>
    </row>
    <row r="44" spans="1:4">
      <c r="A44" s="3" t="s">
        <v>1030</v>
      </c>
    </row>
    <row r="45" spans="1:4">
      <c r="A45" s="4" t="s">
        <v>1086</v>
      </c>
      <c r="B45" s="6" t="n">
        <v>0</v>
      </c>
    </row>
    <row r="46" spans="1:4">
      <c r="A46" s="4" t="s">
        <v>1101</v>
      </c>
    </row>
    <row r="47" spans="1:4">
      <c r="A47" s="3" t="s">
        <v>1030</v>
      </c>
    </row>
    <row r="48" spans="1:4">
      <c r="A48" s="4" t="s">
        <v>1086</v>
      </c>
      <c r="B48" s="6" t="n">
        <v>5</v>
      </c>
      <c r="C48" s="6" t="n">
        <v>4</v>
      </c>
    </row>
    <row r="49" spans="1:4">
      <c r="A49" s="4" t="s">
        <v>1102</v>
      </c>
    </row>
    <row r="50" spans="1:4">
      <c r="A50" s="3" t="s">
        <v>1030</v>
      </c>
    </row>
    <row r="51" spans="1:4">
      <c r="A51" s="4" t="s">
        <v>1086</v>
      </c>
      <c r="B51" s="6" t="n">
        <v>14</v>
      </c>
      <c r="C51" s="6" t="n">
        <v>11</v>
      </c>
    </row>
    <row r="52" spans="1:4">
      <c r="A52" s="4" t="s">
        <v>1103</v>
      </c>
    </row>
    <row r="53" spans="1:4">
      <c r="A53" s="3" t="s">
        <v>1030</v>
      </c>
    </row>
    <row r="54" spans="1:4">
      <c r="A54" s="4" t="s">
        <v>1086</v>
      </c>
      <c r="B54" s="6" t="n">
        <v>14</v>
      </c>
      <c r="C54" s="6" t="n">
        <v>11</v>
      </c>
    </row>
    <row r="55" spans="1:4">
      <c r="A55" s="4" t="s">
        <v>103</v>
      </c>
    </row>
    <row r="56" spans="1:4">
      <c r="A56" s="3" t="s">
        <v>1030</v>
      </c>
    </row>
    <row r="57" spans="1:4">
      <c r="A57" s="4" t="s">
        <v>1086</v>
      </c>
      <c r="B57" s="6" t="n">
        <v>4</v>
      </c>
      <c r="C57" s="6" t="n">
        <v>1</v>
      </c>
    </row>
    <row r="58" spans="1:4">
      <c r="A58" s="4" t="s">
        <v>1104</v>
      </c>
    </row>
    <row r="59" spans="1:4">
      <c r="A59" s="3" t="s">
        <v>1030</v>
      </c>
    </row>
    <row r="60" spans="1:4">
      <c r="A60" s="4" t="s">
        <v>1086</v>
      </c>
      <c r="B60" s="5" t="n">
        <v>4</v>
      </c>
      <c r="C60" s="5"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62</v>
      </c>
    </row>
    <row r="3" spans="1:3">
      <c r="A3" s="3" t="s">
        <v>1106</v>
      </c>
    </row>
    <row r="4" spans="1:3">
      <c r="A4" s="4" t="s">
        <v>1067</v>
      </c>
      <c r="B4" s="5" t="n">
        <v>107</v>
      </c>
      <c r="C4" s="5" t="n">
        <v>116</v>
      </c>
    </row>
    <row r="5" spans="1:3">
      <c r="A5" s="4" t="s">
        <v>1070</v>
      </c>
      <c r="B5" s="6" t="n">
        <v>129</v>
      </c>
      <c r="C5" s="6" t="n">
        <v>107</v>
      </c>
    </row>
    <row r="6" spans="1:3">
      <c r="A6" s="4" t="s">
        <v>1089</v>
      </c>
    </row>
    <row r="7" spans="1:3">
      <c r="A7" s="3" t="s">
        <v>1106</v>
      </c>
    </row>
    <row r="8" spans="1:3">
      <c r="A8" s="4" t="s">
        <v>1067</v>
      </c>
      <c r="B8" s="6" t="n">
        <v>4</v>
      </c>
      <c r="C8" s="6" t="n">
        <v>4</v>
      </c>
    </row>
    <row r="9" spans="1:3">
      <c r="A9" s="4" t="s">
        <v>1107</v>
      </c>
      <c r="B9" s="6" t="n">
        <v>1</v>
      </c>
      <c r="C9" s="6" t="n">
        <v>0</v>
      </c>
    </row>
    <row r="10" spans="1:3">
      <c r="A10" s="4" t="s">
        <v>1070</v>
      </c>
      <c r="B10" s="5" t="n">
        <v>5</v>
      </c>
      <c r="C10" s="5" t="n">
        <v>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2</v>
      </c>
      <c r="D2" s="2" t="s">
        <v>63</v>
      </c>
    </row>
    <row r="3" spans="1:4">
      <c r="A3" s="4" t="s">
        <v>1035</v>
      </c>
    </row>
    <row r="4" spans="1:4">
      <c r="A4" s="3" t="s">
        <v>1109</v>
      </c>
    </row>
    <row r="5" spans="1:4">
      <c r="A5" s="4" t="s">
        <v>1110</v>
      </c>
      <c r="B5" s="4" t="s">
        <v>769</v>
      </c>
      <c r="C5" s="4" t="s">
        <v>1111</v>
      </c>
      <c r="D5" s="4" t="s">
        <v>1112</v>
      </c>
    </row>
    <row r="6" spans="1:4">
      <c r="A6" s="4" t="s">
        <v>1113</v>
      </c>
      <c r="B6" s="4" t="s">
        <v>769</v>
      </c>
      <c r="C6" s="4" t="s">
        <v>1112</v>
      </c>
      <c r="D6" s="4" t="s">
        <v>1114</v>
      </c>
    </row>
    <row r="7" spans="1:4">
      <c r="A7" s="4" t="s">
        <v>1115</v>
      </c>
      <c r="B7" s="4" t="s">
        <v>649</v>
      </c>
      <c r="C7" s="4" t="s">
        <v>649</v>
      </c>
      <c r="D7" s="4" t="s">
        <v>649</v>
      </c>
    </row>
    <row r="8" spans="1:4">
      <c r="A8" s="4" t="s">
        <v>1116</v>
      </c>
      <c r="B8" s="4" t="s">
        <v>1117</v>
      </c>
      <c r="C8" s="4" t="s">
        <v>658</v>
      </c>
      <c r="D8" s="4" t="s">
        <v>1118</v>
      </c>
    </row>
    <row r="9" spans="1:4">
      <c r="A9" s="4" t="s">
        <v>1119</v>
      </c>
    </row>
    <row r="10" spans="1:4">
      <c r="A10" s="3" t="s">
        <v>1109</v>
      </c>
    </row>
    <row r="11" spans="1:4">
      <c r="A11" s="4" t="s">
        <v>1110</v>
      </c>
      <c r="B11" s="4" t="s">
        <v>1120</v>
      </c>
      <c r="C11" s="4" t="s">
        <v>1121</v>
      </c>
      <c r="D11" s="4" t="s">
        <v>556</v>
      </c>
    </row>
    <row r="12" spans="1:4">
      <c r="A12" s="4" t="s">
        <v>1113</v>
      </c>
      <c r="B12" s="4" t="s">
        <v>1121</v>
      </c>
      <c r="C12" s="4" t="s">
        <v>1122</v>
      </c>
      <c r="D12" s="4" t="s">
        <v>1122</v>
      </c>
    </row>
    <row r="13" spans="1:4">
      <c r="A13" s="4" t="s">
        <v>1115</v>
      </c>
      <c r="B13" s="4" t="s">
        <v>563</v>
      </c>
      <c r="C13" s="4" t="s">
        <v>649</v>
      </c>
      <c r="D13" s="4" t="s">
        <v>563</v>
      </c>
    </row>
    <row r="14" spans="1:4">
      <c r="A14" s="4" t="s">
        <v>1116</v>
      </c>
      <c r="B14" s="4" t="s">
        <v>836</v>
      </c>
      <c r="C14" s="4" t="s">
        <v>1123</v>
      </c>
      <c r="D14" s="4" t="s">
        <v>112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1125</v>
      </c>
      <c r="B1" s="2" t="s">
        <v>757</v>
      </c>
    </row>
    <row r="2" spans="1:2">
      <c r="A2" s="3" t="s">
        <v>1126</v>
      </c>
    </row>
    <row r="3" spans="1:2">
      <c r="A3" s="4" t="s">
        <v>1127</v>
      </c>
      <c r="B3" s="5" t="n">
        <v>30</v>
      </c>
    </row>
    <row r="4" spans="1:2">
      <c r="A4" s="4" t="s">
        <v>561</v>
      </c>
    </row>
    <row r="5" spans="1:2">
      <c r="A5" s="3" t="s">
        <v>1126</v>
      </c>
    </row>
    <row r="6" spans="1:2">
      <c r="A6" s="4" t="s">
        <v>1128</v>
      </c>
      <c r="B6" s="6" t="n">
        <v>4</v>
      </c>
    </row>
    <row r="7" spans="1:2">
      <c r="A7" s="4" t="s">
        <v>1129</v>
      </c>
      <c r="B7" s="6" t="n">
        <v>4</v>
      </c>
    </row>
    <row r="8" spans="1:2">
      <c r="A8" s="4" t="s">
        <v>1130</v>
      </c>
      <c r="B8" s="6" t="n">
        <v>4</v>
      </c>
    </row>
    <row r="9" spans="1:2">
      <c r="A9" s="4" t="s">
        <v>1131</v>
      </c>
      <c r="B9" s="6" t="n">
        <v>4</v>
      </c>
    </row>
    <row r="10" spans="1:2">
      <c r="A10" s="4" t="s">
        <v>1132</v>
      </c>
      <c r="B10" s="6" t="n">
        <v>4</v>
      </c>
    </row>
    <row r="11" spans="1:2">
      <c r="A11" s="4" t="s">
        <v>564</v>
      </c>
    </row>
    <row r="12" spans="1:2">
      <c r="A12" s="3" t="s">
        <v>1126</v>
      </c>
    </row>
    <row r="13" spans="1:2">
      <c r="A13" s="4" t="s">
        <v>1128</v>
      </c>
      <c r="B13" s="6" t="n">
        <v>5</v>
      </c>
    </row>
    <row r="14" spans="1:2">
      <c r="A14" s="4" t="s">
        <v>1129</v>
      </c>
      <c r="B14" s="6" t="n">
        <v>5</v>
      </c>
    </row>
    <row r="15" spans="1:2">
      <c r="A15" s="4" t="s">
        <v>1130</v>
      </c>
      <c r="B15" s="6" t="n">
        <v>5</v>
      </c>
    </row>
    <row r="16" spans="1:2">
      <c r="A16" s="4" t="s">
        <v>1131</v>
      </c>
      <c r="B16" s="6" t="n">
        <v>5</v>
      </c>
    </row>
    <row r="17" spans="1:2">
      <c r="A17" s="4" t="s">
        <v>1132</v>
      </c>
      <c r="B17" s="5" t="n">
        <v>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3</v>
      </c>
      <c r="B1" s="2" t="s">
        <v>1</v>
      </c>
    </row>
    <row r="2" spans="1:4">
      <c r="B2" s="2" t="s">
        <v>2</v>
      </c>
      <c r="C2" s="2" t="s">
        <v>62</v>
      </c>
      <c r="D2" s="2" t="s">
        <v>63</v>
      </c>
    </row>
    <row r="3" spans="1:4">
      <c r="A3" s="3" t="s">
        <v>283</v>
      </c>
    </row>
    <row r="4" spans="1:4">
      <c r="A4" s="4" t="s">
        <v>1134</v>
      </c>
      <c r="B4" s="4" t="s">
        <v>1124</v>
      </c>
    </row>
    <row r="5" spans="1:4">
      <c r="A5" s="4" t="s">
        <v>1135</v>
      </c>
      <c r="B5" s="5" t="n">
        <v>11</v>
      </c>
      <c r="C5" s="5" t="n">
        <v>12</v>
      </c>
      <c r="D5" s="5" t="n">
        <v>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6</v>
      </c>
      <c r="B1" s="2" t="s">
        <v>1</v>
      </c>
    </row>
    <row r="2" spans="1:4">
      <c r="B2" s="2" t="s">
        <v>2</v>
      </c>
      <c r="C2" s="2" t="s">
        <v>62</v>
      </c>
      <c r="D2" s="2" t="s">
        <v>63</v>
      </c>
    </row>
    <row r="3" spans="1:4">
      <c r="A3" s="3" t="s">
        <v>1137</v>
      </c>
    </row>
    <row r="4" spans="1:4">
      <c r="A4" s="4" t="s">
        <v>718</v>
      </c>
      <c r="B4" s="5" t="n">
        <v>-300</v>
      </c>
      <c r="C4" s="5" t="n">
        <v>-200</v>
      </c>
      <c r="D4" s="5" t="n">
        <v>-334</v>
      </c>
    </row>
    <row r="5" spans="1:4">
      <c r="A5" s="4" t="s">
        <v>1138</v>
      </c>
      <c r="B5" s="6" t="n">
        <v>7</v>
      </c>
      <c r="C5" s="6" t="n">
        <v>-101</v>
      </c>
      <c r="D5" s="6" t="n">
        <v>126</v>
      </c>
    </row>
    <row r="6" spans="1:4">
      <c r="A6" s="4" t="s">
        <v>1139</v>
      </c>
      <c r="B6" s="6" t="n">
        <v>-1</v>
      </c>
      <c r="C6" s="6" t="n">
        <v>-1</v>
      </c>
      <c r="D6" s="6" t="n">
        <v>-8</v>
      </c>
    </row>
    <row r="7" spans="1:4">
      <c r="A7" s="4" t="s">
        <v>721</v>
      </c>
      <c r="B7" s="6" t="n">
        <v>-292</v>
      </c>
      <c r="C7" s="6" t="n">
        <v>-300</v>
      </c>
      <c r="D7" s="6" t="n">
        <v>-200</v>
      </c>
    </row>
    <row r="8" spans="1:4">
      <c r="A8" s="4" t="s">
        <v>1140</v>
      </c>
    </row>
    <row r="9" spans="1:4">
      <c r="A9" s="3" t="s">
        <v>1137</v>
      </c>
    </row>
    <row r="10" spans="1:4">
      <c r="A10" s="4" t="s">
        <v>718</v>
      </c>
      <c r="B10" s="6" t="n">
        <v>-282</v>
      </c>
      <c r="C10" s="6" t="n">
        <v>-183</v>
      </c>
      <c r="D10" s="6" t="n">
        <v>-310</v>
      </c>
    </row>
    <row r="11" spans="1:4">
      <c r="A11" s="4" t="s">
        <v>1138</v>
      </c>
      <c r="B11" s="6" t="n">
        <v>26</v>
      </c>
      <c r="C11" s="6" t="n">
        <v>-99</v>
      </c>
      <c r="D11" s="6" t="n">
        <v>127</v>
      </c>
    </row>
    <row r="12" spans="1:4">
      <c r="A12" s="4" t="s">
        <v>1139</v>
      </c>
      <c r="B12" s="6" t="n">
        <v>0</v>
      </c>
      <c r="C12" s="6" t="n">
        <v>0</v>
      </c>
      <c r="D12" s="6" t="n">
        <v>0</v>
      </c>
    </row>
    <row r="13" spans="1:4">
      <c r="A13" s="4" t="s">
        <v>721</v>
      </c>
      <c r="B13" s="6" t="n">
        <v>-256</v>
      </c>
      <c r="C13" s="6" t="n">
        <v>-282</v>
      </c>
      <c r="D13" s="6" t="n">
        <v>-183</v>
      </c>
    </row>
    <row r="14" spans="1:4">
      <c r="A14" s="4" t="s">
        <v>1141</v>
      </c>
    </row>
    <row r="15" spans="1:4">
      <c r="A15" s="3" t="s">
        <v>1137</v>
      </c>
    </row>
    <row r="16" spans="1:4">
      <c r="A16" s="4" t="s">
        <v>718</v>
      </c>
      <c r="B16" s="6" t="n">
        <v>0</v>
      </c>
      <c r="C16" s="6" t="n">
        <v>0</v>
      </c>
      <c r="D16" s="6" t="n">
        <v>-4</v>
      </c>
    </row>
    <row r="17" spans="1:4">
      <c r="A17" s="4" t="s">
        <v>1138</v>
      </c>
      <c r="B17" s="6" t="n">
        <v>-11</v>
      </c>
      <c r="C17" s="6" t="n">
        <v>0</v>
      </c>
      <c r="D17" s="6" t="n">
        <v>-3</v>
      </c>
    </row>
    <row r="18" spans="1:4">
      <c r="A18" s="4" t="s">
        <v>1139</v>
      </c>
      <c r="B18" s="6" t="n">
        <v>0</v>
      </c>
      <c r="C18" s="6" t="n">
        <v>0</v>
      </c>
      <c r="D18" s="6" t="n">
        <v>-7</v>
      </c>
    </row>
    <row r="19" spans="1:4">
      <c r="A19" s="4" t="s">
        <v>721</v>
      </c>
      <c r="B19" s="6" t="n">
        <v>-11</v>
      </c>
      <c r="C19" s="6" t="n">
        <v>0</v>
      </c>
      <c r="D19" s="6" t="n">
        <v>0</v>
      </c>
    </row>
    <row r="20" spans="1:4">
      <c r="A20" s="4" t="s">
        <v>1142</v>
      </c>
      <c r="B20" s="6" t="n">
        <v>4</v>
      </c>
      <c r="C20" s="6" t="n">
        <v>0</v>
      </c>
      <c r="D20" s="6" t="n">
        <v>-3</v>
      </c>
    </row>
    <row r="21" spans="1:4">
      <c r="A21" s="4" t="s">
        <v>1143</v>
      </c>
    </row>
    <row r="22" spans="1:4">
      <c r="A22" s="3" t="s">
        <v>1137</v>
      </c>
    </row>
    <row r="23" spans="1:4">
      <c r="A23" s="4" t="s">
        <v>718</v>
      </c>
      <c r="B23" s="6" t="n">
        <v>-18</v>
      </c>
      <c r="C23" s="6" t="n">
        <v>-17</v>
      </c>
      <c r="D23" s="6" t="n">
        <v>-20</v>
      </c>
    </row>
    <row r="24" spans="1:4">
      <c r="A24" s="4" t="s">
        <v>1138</v>
      </c>
      <c r="B24" s="6" t="n">
        <v>-8</v>
      </c>
      <c r="C24" s="6" t="n">
        <v>-2</v>
      </c>
      <c r="D24" s="6" t="n">
        <v>2</v>
      </c>
    </row>
    <row r="25" spans="1:4">
      <c r="A25" s="4" t="s">
        <v>1139</v>
      </c>
      <c r="B25" s="6" t="n">
        <v>-1</v>
      </c>
      <c r="C25" s="6" t="n">
        <v>-1</v>
      </c>
      <c r="D25" s="6" t="n">
        <v>-1</v>
      </c>
    </row>
    <row r="26" spans="1:4">
      <c r="A26" s="4" t="s">
        <v>721</v>
      </c>
      <c r="B26" s="6" t="n">
        <v>-25</v>
      </c>
      <c r="C26" s="6" t="n">
        <v>-18</v>
      </c>
      <c r="D26" s="6" t="n">
        <v>-17</v>
      </c>
    </row>
    <row r="27" spans="1:4">
      <c r="A27" s="4" t="s">
        <v>1142</v>
      </c>
      <c r="B27" s="5" t="n">
        <v>1</v>
      </c>
      <c r="C27" s="5" t="n">
        <v>1</v>
      </c>
      <c r="D27" s="5"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2</v>
      </c>
      <c r="D2" s="2" t="s">
        <v>63</v>
      </c>
    </row>
    <row r="3" spans="1:4">
      <c r="A3" s="3" t="s">
        <v>1145</v>
      </c>
    </row>
    <row r="4" spans="1:4">
      <c r="A4" s="4" t="s">
        <v>1146</v>
      </c>
      <c r="B4" s="5" t="n">
        <v>-158</v>
      </c>
      <c r="C4" s="5" t="n">
        <v>-356</v>
      </c>
      <c r="D4" s="5" t="n">
        <v>-336</v>
      </c>
    </row>
    <row r="5" spans="1:4">
      <c r="A5" s="4" t="s">
        <v>1147</v>
      </c>
      <c r="B5" s="6" t="n">
        <v>50</v>
      </c>
      <c r="C5" s="6" t="n">
        <v>17</v>
      </c>
      <c r="D5" s="6" t="n">
        <v>109</v>
      </c>
    </row>
    <row r="6" spans="1:4">
      <c r="A6" s="4" t="s">
        <v>492</v>
      </c>
      <c r="B6" s="6" t="n">
        <v>-108</v>
      </c>
      <c r="C6" s="6" t="n">
        <v>-339</v>
      </c>
      <c r="D6" s="6" t="n">
        <v>-227</v>
      </c>
    </row>
    <row r="7" spans="1:4">
      <c r="A7" s="3" t="s">
        <v>1148</v>
      </c>
    </row>
    <row r="8" spans="1:4">
      <c r="A8" s="4" t="s">
        <v>1149</v>
      </c>
      <c r="B8" s="6" t="n">
        <v>-5</v>
      </c>
      <c r="C8" s="6" t="n">
        <v>19</v>
      </c>
      <c r="D8" s="6" t="n">
        <v>5</v>
      </c>
    </row>
    <row r="9" spans="1:4">
      <c r="A9" s="4" t="s">
        <v>1150</v>
      </c>
      <c r="B9" s="6" t="n">
        <v>1</v>
      </c>
      <c r="C9" s="6" t="n">
        <v>4</v>
      </c>
      <c r="D9" s="6" t="n">
        <v>-4</v>
      </c>
    </row>
    <row r="10" spans="1:4">
      <c r="A10" s="4" t="s">
        <v>1147</v>
      </c>
      <c r="B10" s="6" t="n">
        <v>32</v>
      </c>
      <c r="C10" s="6" t="n">
        <v>22</v>
      </c>
      <c r="D10" s="6" t="n">
        <v>25</v>
      </c>
    </row>
    <row r="11" spans="1:4">
      <c r="A11" s="4" t="s">
        <v>149</v>
      </c>
      <c r="B11" s="6" t="n">
        <v>28</v>
      </c>
      <c r="C11" s="6" t="n">
        <v>45</v>
      </c>
      <c r="D11" s="6" t="n">
        <v>26</v>
      </c>
    </row>
    <row r="12" spans="1:4">
      <c r="A12" s="3" t="s">
        <v>1151</v>
      </c>
    </row>
    <row r="13" spans="1:4">
      <c r="A13" s="4" t="s">
        <v>1149</v>
      </c>
      <c r="B13" s="6" t="n">
        <v>-3</v>
      </c>
      <c r="C13" s="6" t="n">
        <v>-10</v>
      </c>
      <c r="D13" s="6" t="n">
        <v>-6</v>
      </c>
    </row>
    <row r="14" spans="1:4">
      <c r="A14" s="4" t="s">
        <v>1150</v>
      </c>
      <c r="B14" s="6" t="n">
        <v>-3</v>
      </c>
      <c r="C14" s="6" t="n">
        <v>-7</v>
      </c>
      <c r="D14" s="6" t="n">
        <v>3</v>
      </c>
    </row>
    <row r="15" spans="1:4">
      <c r="A15" s="4" t="s">
        <v>1147</v>
      </c>
      <c r="B15" s="6" t="n">
        <v>-12</v>
      </c>
      <c r="C15" s="6" t="n">
        <v>-15</v>
      </c>
      <c r="D15" s="6" t="n">
        <v>-8</v>
      </c>
    </row>
    <row r="16" spans="1:4">
      <c r="A16" s="4" t="s">
        <v>149</v>
      </c>
      <c r="B16" s="6" t="n">
        <v>-18</v>
      </c>
      <c r="C16" s="6" t="n">
        <v>-32</v>
      </c>
      <c r="D16" s="6" t="n">
        <v>-11</v>
      </c>
    </row>
    <row r="17" spans="1:4">
      <c r="A17" s="4" t="s">
        <v>1152</v>
      </c>
      <c r="B17" s="5" t="n">
        <v>10</v>
      </c>
      <c r="C17" s="5" t="n">
        <v>13</v>
      </c>
      <c r="D17" s="5" t="n">
        <v>1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2</v>
      </c>
      <c r="D2" s="2" t="s">
        <v>63</v>
      </c>
    </row>
    <row r="3" spans="1:4">
      <c r="A3" s="3" t="s">
        <v>1154</v>
      </c>
    </row>
    <row r="4" spans="1:4">
      <c r="A4" s="4" t="s">
        <v>1155</v>
      </c>
      <c r="B4" s="4" t="s">
        <v>1156</v>
      </c>
      <c r="C4" s="4" t="s">
        <v>1156</v>
      </c>
      <c r="D4" s="4" t="s">
        <v>1157</v>
      </c>
    </row>
    <row r="5" spans="1:4">
      <c r="A5" s="4" t="s">
        <v>1158</v>
      </c>
      <c r="B5" s="4" t="s">
        <v>1159</v>
      </c>
      <c r="C5" s="4" t="s">
        <v>1160</v>
      </c>
      <c r="D5" s="4" t="s">
        <v>1161</v>
      </c>
    </row>
    <row r="6" spans="1:4">
      <c r="A6" s="4" t="s">
        <v>1162</v>
      </c>
      <c r="B6" s="4" t="s">
        <v>1163</v>
      </c>
      <c r="C6" s="4" t="s">
        <v>1164</v>
      </c>
      <c r="D6" s="4" t="s">
        <v>1165</v>
      </c>
    </row>
    <row r="7" spans="1:4">
      <c r="A7" s="4" t="s">
        <v>1166</v>
      </c>
      <c r="B7" s="4" t="s">
        <v>1167</v>
      </c>
      <c r="C7" s="4" t="s">
        <v>1168</v>
      </c>
      <c r="D7" s="4" t="s">
        <v>1169</v>
      </c>
    </row>
    <row r="8" spans="1:4">
      <c r="A8" s="4" t="s">
        <v>1170</v>
      </c>
      <c r="B8" s="4" t="s">
        <v>1171</v>
      </c>
      <c r="C8" s="4" t="s">
        <v>1172</v>
      </c>
      <c r="D8" s="4" t="s">
        <v>1173</v>
      </c>
    </row>
    <row r="9" spans="1:4">
      <c r="A9" s="4" t="s">
        <v>1174</v>
      </c>
      <c r="B9" s="4" t="s">
        <v>1175</v>
      </c>
      <c r="C9" s="4" t="s">
        <v>1167</v>
      </c>
      <c r="D9" s="4" t="s">
        <v>1167</v>
      </c>
    </row>
    <row r="10" spans="1:4">
      <c r="A10" s="4" t="s">
        <v>506</v>
      </c>
      <c r="B10" s="4" t="s">
        <v>1176</v>
      </c>
      <c r="C10" s="4" t="s">
        <v>1173</v>
      </c>
      <c r="D10" s="4" t="s">
        <v>1177</v>
      </c>
    </row>
    <row r="11" spans="1:4">
      <c r="A11" s="4" t="s">
        <v>1178</v>
      </c>
      <c r="B11" s="4" t="s">
        <v>1179</v>
      </c>
      <c r="C11" s="4" t="s">
        <v>1180</v>
      </c>
      <c r="D11" s="4" t="s">
        <v>1181</v>
      </c>
    </row>
    <row r="12" spans="1:4">
      <c r="A12" s="4" t="s">
        <v>1182</v>
      </c>
      <c r="B12" s="5" t="n">
        <v>36</v>
      </c>
      <c r="C12" s="5" t="n">
        <v>93</v>
      </c>
    </row>
    <row r="13" spans="1:4">
      <c r="A13" s="4" t="s">
        <v>1183</v>
      </c>
      <c r="B13" s="5" t="n">
        <v>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1</v>
      </c>
      <c r="B1" s="2" t="s">
        <v>1</v>
      </c>
    </row>
    <row r="2" spans="1:2">
      <c r="B2" s="2" t="s">
        <v>2</v>
      </c>
    </row>
    <row r="3" spans="1:2">
      <c r="A3" s="3" t="s">
        <v>241</v>
      </c>
    </row>
    <row r="4" spans="1:2">
      <c r="A4" s="4" t="s">
        <v>71</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62</v>
      </c>
    </row>
    <row r="2" spans="1:3">
      <c r="A2" s="3" t="s">
        <v>1185</v>
      </c>
    </row>
    <row r="3" spans="1:3">
      <c r="A3" s="4" t="s">
        <v>1186</v>
      </c>
      <c r="B3" s="5" t="n">
        <v>78</v>
      </c>
      <c r="C3" s="5" t="n">
        <v>37</v>
      </c>
    </row>
    <row r="4" spans="1:3">
      <c r="A4" s="4" t="s">
        <v>1187</v>
      </c>
      <c r="B4" s="6" t="n">
        <v>296</v>
      </c>
      <c r="C4" s="6" t="n">
        <v>436</v>
      </c>
    </row>
    <row r="5" spans="1:3">
      <c r="A5" s="4" t="s">
        <v>1188</v>
      </c>
      <c r="B5" s="6" t="n">
        <v>40</v>
      </c>
      <c r="C5" s="6" t="n">
        <v>29</v>
      </c>
    </row>
    <row r="6" spans="1:3">
      <c r="A6" s="4" t="s">
        <v>1189</v>
      </c>
      <c r="B6" s="6" t="n">
        <v>157</v>
      </c>
      <c r="C6" s="6" t="n">
        <v>106</v>
      </c>
    </row>
    <row r="7" spans="1:3">
      <c r="A7" s="3" t="s">
        <v>1190</v>
      </c>
    </row>
    <row r="8" spans="1:3">
      <c r="A8" s="4" t="s">
        <v>506</v>
      </c>
      <c r="B8" s="6" t="n">
        <v>51</v>
      </c>
      <c r="C8" s="6" t="n">
        <v>64</v>
      </c>
    </row>
    <row r="9" spans="1:3">
      <c r="A9" s="4" t="s">
        <v>1191</v>
      </c>
      <c r="B9" s="6" t="n">
        <v>-209</v>
      </c>
      <c r="C9" s="6" t="n">
        <v>-245</v>
      </c>
    </row>
    <row r="10" spans="1:3">
      <c r="A10" s="4" t="s">
        <v>1192</v>
      </c>
      <c r="B10" s="6" t="n">
        <v>413</v>
      </c>
      <c r="C10" s="6" t="n">
        <v>427</v>
      </c>
    </row>
    <row r="11" spans="1:3">
      <c r="A11" s="3" t="s">
        <v>1193</v>
      </c>
    </row>
    <row r="12" spans="1:3">
      <c r="A12" s="4" t="s">
        <v>1194</v>
      </c>
      <c r="B12" s="6" t="n">
        <v>-12</v>
      </c>
      <c r="C12" s="6" t="n">
        <v>-45</v>
      </c>
    </row>
    <row r="13" spans="1:3">
      <c r="A13" s="3" t="s">
        <v>1190</v>
      </c>
    </row>
    <row r="14" spans="1:3">
      <c r="A14" s="4" t="s">
        <v>1195</v>
      </c>
      <c r="B14" s="6" t="n">
        <v>-312</v>
      </c>
      <c r="C14" s="6" t="n">
        <v>-383</v>
      </c>
    </row>
    <row r="15" spans="1:3">
      <c r="A15" s="4" t="s">
        <v>1196</v>
      </c>
      <c r="B15" s="6" t="n">
        <v>-47</v>
      </c>
      <c r="C15" s="6" t="n">
        <v>-62</v>
      </c>
    </row>
    <row r="16" spans="1:3">
      <c r="A16" s="4" t="s">
        <v>506</v>
      </c>
      <c r="B16" s="6" t="n">
        <v>-13</v>
      </c>
      <c r="C16" s="6" t="n">
        <v>-15</v>
      </c>
    </row>
    <row r="17" spans="1:3">
      <c r="A17" s="4" t="s">
        <v>1197</v>
      </c>
      <c r="B17" s="6" t="n">
        <v>-384</v>
      </c>
      <c r="C17" s="6" t="n">
        <v>-505</v>
      </c>
    </row>
    <row r="18" spans="1:3">
      <c r="A18" s="4" t="s">
        <v>1198</v>
      </c>
      <c r="B18" s="5" t="n">
        <v>29</v>
      </c>
    </row>
    <row r="19" spans="1:3">
      <c r="A19" s="4" t="s">
        <v>1199</v>
      </c>
      <c r="C19" s="5" t="n">
        <v>-7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00</v>
      </c>
      <c r="B1" s="2" t="s">
        <v>2</v>
      </c>
      <c r="C1" s="2" t="s">
        <v>62</v>
      </c>
    </row>
    <row r="2" spans="1:3">
      <c r="A2" s="3" t="s">
        <v>1201</v>
      </c>
    </row>
    <row r="3" spans="1:3">
      <c r="A3" s="4" t="s">
        <v>1202</v>
      </c>
      <c r="B3" s="5" t="n">
        <v>157</v>
      </c>
      <c r="C3" s="5" t="n">
        <v>106</v>
      </c>
    </row>
    <row r="4" spans="1:3">
      <c r="A4" s="4" t="s">
        <v>1203</v>
      </c>
      <c r="B4" s="6" t="n">
        <v>40</v>
      </c>
      <c r="C4" s="5" t="n">
        <v>29</v>
      </c>
    </row>
    <row r="5" spans="1:3">
      <c r="A5" s="4" t="s">
        <v>1204</v>
      </c>
    </row>
    <row r="6" spans="1:3">
      <c r="A6" s="3" t="s">
        <v>1201</v>
      </c>
    </row>
    <row r="7" spans="1:3">
      <c r="A7" s="4" t="s">
        <v>1205</v>
      </c>
      <c r="B7" s="6" t="n">
        <v>960</v>
      </c>
    </row>
    <row r="8" spans="1:3">
      <c r="A8" s="4" t="s">
        <v>1202</v>
      </c>
      <c r="B8" s="6" t="n">
        <v>614</v>
      </c>
    </row>
    <row r="9" spans="1:3">
      <c r="A9" s="4" t="s">
        <v>1203</v>
      </c>
      <c r="B9" s="6" t="n">
        <v>40</v>
      </c>
    </row>
    <row r="10" spans="1:3">
      <c r="A10" s="4" t="s">
        <v>1206</v>
      </c>
    </row>
    <row r="11" spans="1:3">
      <c r="A11" s="3" t="s">
        <v>1201</v>
      </c>
    </row>
    <row r="12" spans="1:3">
      <c r="A12" s="4" t="s">
        <v>1205</v>
      </c>
      <c r="B12" s="6" t="n">
        <v>1196</v>
      </c>
    </row>
    <row r="13" spans="1:3">
      <c r="A13" s="4" t="s">
        <v>1202</v>
      </c>
      <c r="B13" s="6" t="n">
        <v>317</v>
      </c>
    </row>
    <row r="14" spans="1:3">
      <c r="A14" s="4" t="s">
        <v>1203</v>
      </c>
      <c r="B14" s="6" t="n">
        <v>2</v>
      </c>
    </row>
    <row r="15" spans="1:3">
      <c r="A15" s="4" t="s">
        <v>1147</v>
      </c>
    </row>
    <row r="16" spans="1:3">
      <c r="A16" s="3" t="s">
        <v>1201</v>
      </c>
    </row>
    <row r="17" spans="1:3">
      <c r="A17" s="4" t="s">
        <v>1205</v>
      </c>
      <c r="B17" s="6" t="n">
        <v>181</v>
      </c>
    </row>
    <row r="18" spans="1:3">
      <c r="A18" s="4" t="s">
        <v>1202</v>
      </c>
      <c r="B18" s="6" t="n">
        <v>28</v>
      </c>
    </row>
    <row r="19" spans="1:3">
      <c r="A19" s="4" t="s">
        <v>1203</v>
      </c>
      <c r="B19" s="5"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7</v>
      </c>
      <c r="B1" s="2" t="s">
        <v>2</v>
      </c>
      <c r="C1" s="2" t="s">
        <v>62</v>
      </c>
    </row>
    <row r="2" spans="1:3">
      <c r="A2" s="3" t="s">
        <v>1191</v>
      </c>
    </row>
    <row r="3" spans="1:3">
      <c r="A3" s="4" t="s">
        <v>1191</v>
      </c>
      <c r="B3" s="5" t="n">
        <v>209</v>
      </c>
      <c r="C3" s="5" t="n">
        <v>245</v>
      </c>
    </row>
    <row r="4" spans="1:3">
      <c r="A4" s="4" t="s">
        <v>1204</v>
      </c>
    </row>
    <row r="5" spans="1:3">
      <c r="A5" s="3" t="s">
        <v>1191</v>
      </c>
    </row>
    <row r="6" spans="1:3">
      <c r="A6" s="4" t="s">
        <v>1191</v>
      </c>
      <c r="B6" s="6" t="n">
        <v>128</v>
      </c>
      <c r="C6" s="6" t="n">
        <v>162</v>
      </c>
    </row>
    <row r="7" spans="1:3">
      <c r="A7" s="4" t="s">
        <v>1206</v>
      </c>
    </row>
    <row r="8" spans="1:3">
      <c r="A8" s="3" t="s">
        <v>1191</v>
      </c>
    </row>
    <row r="9" spans="1:3">
      <c r="A9" s="4" t="s">
        <v>1191</v>
      </c>
      <c r="B9" s="6" t="n">
        <v>40</v>
      </c>
      <c r="C9" s="6" t="n">
        <v>50</v>
      </c>
    </row>
    <row r="10" spans="1:3">
      <c r="A10" s="4" t="s">
        <v>1147</v>
      </c>
    </row>
    <row r="11" spans="1:3">
      <c r="A11" s="3" t="s">
        <v>1191</v>
      </c>
    </row>
    <row r="12" spans="1:3">
      <c r="A12" s="4" t="s">
        <v>1191</v>
      </c>
      <c r="B12" s="5" t="n">
        <v>41</v>
      </c>
      <c r="C12" s="5" t="n">
        <v>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2</v>
      </c>
      <c r="C2" s="2" t="s">
        <v>62</v>
      </c>
      <c r="D2" s="2" t="s">
        <v>63</v>
      </c>
      <c r="E2" s="2" t="s">
        <v>2</v>
      </c>
    </row>
    <row r="3" spans="1:5">
      <c r="A3" s="3" t="s">
        <v>1209</v>
      </c>
    </row>
    <row r="4" spans="1:5">
      <c r="A4" s="4" t="s">
        <v>1210</v>
      </c>
      <c r="B4" s="5" t="n">
        <v>34</v>
      </c>
      <c r="C4" s="5" t="n">
        <v>34</v>
      </c>
      <c r="D4" s="5" t="n">
        <v>28</v>
      </c>
      <c r="E4" s="5" t="n">
        <v>28</v>
      </c>
    </row>
    <row r="5" spans="1:5">
      <c r="A5" s="4" t="s">
        <v>1211</v>
      </c>
      <c r="E5" s="5" t="n">
        <v>28</v>
      </c>
    </row>
    <row r="6" spans="1:5">
      <c r="A6" s="3" t="s">
        <v>1212</v>
      </c>
    </row>
    <row r="7" spans="1:5">
      <c r="A7" s="4" t="s">
        <v>1213</v>
      </c>
      <c r="B7" s="6" t="n">
        <v>34</v>
      </c>
      <c r="C7" s="6" t="n">
        <v>22</v>
      </c>
      <c r="D7" s="6" t="n">
        <v>28</v>
      </c>
    </row>
    <row r="8" spans="1:5">
      <c r="A8" s="4" t="s">
        <v>1214</v>
      </c>
      <c r="B8" s="6" t="n">
        <v>1</v>
      </c>
      <c r="C8" s="6" t="n">
        <v>11</v>
      </c>
      <c r="D8" s="6" t="n">
        <v>2</v>
      </c>
    </row>
    <row r="9" spans="1:5">
      <c r="A9" s="4" t="s">
        <v>1215</v>
      </c>
      <c r="B9" s="6" t="n">
        <v>0</v>
      </c>
      <c r="C9" s="6" t="n">
        <v>2</v>
      </c>
      <c r="D9" s="6" t="n">
        <v>0</v>
      </c>
    </row>
    <row r="10" spans="1:5">
      <c r="A10" s="4" t="s">
        <v>1216</v>
      </c>
      <c r="B10" s="6" t="n">
        <v>0</v>
      </c>
      <c r="C10" s="6" t="n">
        <v>0</v>
      </c>
      <c r="D10" s="6" t="n">
        <v>-7</v>
      </c>
    </row>
    <row r="11" spans="1:5">
      <c r="A11" s="4" t="s">
        <v>1217</v>
      </c>
      <c r="B11" s="6" t="n">
        <v>-7</v>
      </c>
      <c r="C11" s="6" t="n">
        <v>-1</v>
      </c>
      <c r="D11" s="6" t="n">
        <v>0</v>
      </c>
    </row>
    <row r="12" spans="1:5">
      <c r="A12" s="4" t="s">
        <v>1218</v>
      </c>
      <c r="B12" s="6" t="n">
        <v>0</v>
      </c>
      <c r="C12" s="6" t="n">
        <v>0</v>
      </c>
      <c r="D12" s="6" t="n">
        <v>-1</v>
      </c>
    </row>
    <row r="13" spans="1:5">
      <c r="A13" s="4" t="s">
        <v>1219</v>
      </c>
      <c r="B13" s="5" t="n">
        <v>28</v>
      </c>
      <c r="C13" s="5" t="n">
        <v>34</v>
      </c>
      <c r="D13" s="5" t="n">
        <v>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s>
  <sheetData>
    <row r="1" spans="1:10">
      <c r="A1" s="1" t="s">
        <v>1220</v>
      </c>
      <c r="B1" s="2" t="s">
        <v>1221</v>
      </c>
      <c r="C1" s="2" t="s">
        <v>1222</v>
      </c>
      <c r="D1" s="2" t="s">
        <v>1223</v>
      </c>
      <c r="E1" s="2" t="s">
        <v>1224</v>
      </c>
      <c r="F1" s="2" t="s">
        <v>1225</v>
      </c>
      <c r="G1" s="2" t="s">
        <v>757</v>
      </c>
      <c r="H1" s="2" t="s">
        <v>805</v>
      </c>
      <c r="I1" s="2" t="s">
        <v>806</v>
      </c>
      <c r="J1" s="2" t="s">
        <v>1226</v>
      </c>
    </row>
    <row r="2" spans="1:10">
      <c r="A2" s="3" t="s">
        <v>291</v>
      </c>
    </row>
    <row r="3" spans="1:10">
      <c r="A3" s="4" t="s">
        <v>1227</v>
      </c>
      <c r="G3" s="5" t="n">
        <v>3</v>
      </c>
      <c r="H3" s="5" t="n">
        <v>4</v>
      </c>
    </row>
    <row r="4" spans="1:10">
      <c r="A4" s="4" t="s">
        <v>1228</v>
      </c>
      <c r="G4" s="5" t="n">
        <v>13</v>
      </c>
    </row>
    <row r="5" spans="1:10">
      <c r="A5" s="4" t="s">
        <v>1229</v>
      </c>
      <c r="B5" s="5" t="n">
        <v>146</v>
      </c>
    </row>
    <row r="6" spans="1:10">
      <c r="A6" s="4" t="s">
        <v>1230</v>
      </c>
    </row>
    <row r="7" spans="1:10">
      <c r="A7" s="3" t="s">
        <v>291</v>
      </c>
    </row>
    <row r="8" spans="1:10">
      <c r="A8" s="4" t="s">
        <v>1231</v>
      </c>
      <c r="D8" s="9" t="n">
        <v>25</v>
      </c>
    </row>
    <row r="9" spans="1:10">
      <c r="A9" s="4" t="s">
        <v>1232</v>
      </c>
      <c r="D9" s="13" t="n">
        <v>9.4</v>
      </c>
    </row>
    <row r="10" spans="1:10">
      <c r="A10" s="4" t="s">
        <v>1233</v>
      </c>
      <c r="C10" s="9" t="n">
        <v>400</v>
      </c>
    </row>
    <row r="11" spans="1:10">
      <c r="A11" s="4" t="s">
        <v>1234</v>
      </c>
      <c r="C11" s="13" t="n">
        <v>1.5</v>
      </c>
    </row>
    <row r="12" spans="1:10">
      <c r="A12" s="4" t="s">
        <v>1235</v>
      </c>
    </row>
    <row r="13" spans="1:10">
      <c r="A13" s="3" t="s">
        <v>291</v>
      </c>
    </row>
    <row r="14" spans="1:10">
      <c r="A14" s="4" t="s">
        <v>1236</v>
      </c>
      <c r="E14" s="14" t="n">
        <v>30.2</v>
      </c>
      <c r="F14" s="5" t="n">
        <v>90</v>
      </c>
    </row>
    <row r="15" spans="1:10">
      <c r="A15" s="4" t="s">
        <v>1237</v>
      </c>
    </row>
    <row r="16" spans="1:10">
      <c r="A16" s="3" t="s">
        <v>291</v>
      </c>
    </row>
    <row r="17" spans="1:10">
      <c r="A17" s="4" t="s">
        <v>1227</v>
      </c>
      <c r="I17" s="5" t="n">
        <v>310</v>
      </c>
    </row>
    <row r="18" spans="1:10">
      <c r="A18" s="4" t="s">
        <v>1238</v>
      </c>
    </row>
    <row r="19" spans="1:10">
      <c r="A19" s="3" t="s">
        <v>291</v>
      </c>
    </row>
    <row r="20" spans="1:10">
      <c r="A20" s="4" t="s">
        <v>1228</v>
      </c>
      <c r="J20" s="5" t="n">
        <v>5</v>
      </c>
    </row>
    <row r="21" spans="1:10">
      <c r="A21" s="4" t="s">
        <v>1239</v>
      </c>
    </row>
    <row r="22" spans="1:10">
      <c r="A22" s="3" t="s">
        <v>291</v>
      </c>
    </row>
    <row r="23" spans="1:10">
      <c r="A23" s="4" t="s">
        <v>1240</v>
      </c>
      <c r="J23" s="5" t="n">
        <v>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1</v>
      </c>
      <c r="B1" s="2" t="s">
        <v>2</v>
      </c>
      <c r="C1" s="2" t="s">
        <v>62</v>
      </c>
      <c r="D1" s="2" t="s">
        <v>63</v>
      </c>
      <c r="E1" s="2" t="s">
        <v>179</v>
      </c>
    </row>
    <row r="2" spans="1:5">
      <c r="A2" s="3" t="s">
        <v>493</v>
      </c>
    </row>
    <row r="3" spans="1:5">
      <c r="A3" s="4" t="s">
        <v>103</v>
      </c>
      <c r="B3" s="5" t="n">
        <v>313</v>
      </c>
      <c r="C3" s="5" t="n">
        <v>168</v>
      </c>
    </row>
    <row r="4" spans="1:5">
      <c r="A4" s="4" t="s">
        <v>104</v>
      </c>
      <c r="B4" s="6" t="n">
        <v>51</v>
      </c>
      <c r="C4" s="6" t="n">
        <v>39</v>
      </c>
    </row>
    <row r="5" spans="1:5">
      <c r="A5" s="4" t="s">
        <v>105</v>
      </c>
      <c r="B5" s="6" t="n">
        <v>649</v>
      </c>
      <c r="C5" s="6" t="n">
        <v>599</v>
      </c>
    </row>
    <row r="6" spans="1:5">
      <c r="A6" s="4" t="s">
        <v>106</v>
      </c>
      <c r="B6" s="6" t="n">
        <v>106</v>
      </c>
      <c r="C6" s="6" t="n">
        <v>114</v>
      </c>
    </row>
    <row r="7" spans="1:5">
      <c r="A7" s="4" t="s">
        <v>107</v>
      </c>
      <c r="B7" s="6" t="n">
        <v>244</v>
      </c>
      <c r="C7" s="6" t="n">
        <v>216</v>
      </c>
    </row>
    <row r="8" spans="1:5">
      <c r="A8" s="4" t="s">
        <v>108</v>
      </c>
      <c r="B8" s="6" t="n">
        <v>252</v>
      </c>
      <c r="C8" s="6" t="n">
        <v>233</v>
      </c>
    </row>
    <row r="9" spans="1:5">
      <c r="A9" s="4" t="s">
        <v>111</v>
      </c>
      <c r="B9" s="6" t="n">
        <v>500</v>
      </c>
      <c r="C9" s="6" t="n">
        <v>547</v>
      </c>
    </row>
    <row r="10" spans="1:5">
      <c r="A10" s="4" t="s">
        <v>112</v>
      </c>
      <c r="B10" s="6" t="n">
        <v>105</v>
      </c>
      <c r="C10" s="6" t="n">
        <v>0</v>
      </c>
    </row>
    <row r="11" spans="1:5">
      <c r="A11" s="4" t="s">
        <v>1242</v>
      </c>
      <c r="B11" s="6" t="n">
        <v>0</v>
      </c>
      <c r="C11" s="6" t="n">
        <v>0</v>
      </c>
    </row>
    <row r="12" spans="1:5">
      <c r="A12" s="4" t="s">
        <v>113</v>
      </c>
      <c r="B12" s="6" t="n">
        <v>3280</v>
      </c>
      <c r="C12" s="6" t="n">
        <v>3280</v>
      </c>
      <c r="D12" s="5" t="n">
        <v>2956</v>
      </c>
    </row>
    <row r="13" spans="1:5">
      <c r="A13" s="4" t="s">
        <v>114</v>
      </c>
      <c r="B13" s="6" t="n">
        <v>1516</v>
      </c>
      <c r="C13" s="6" t="n">
        <v>1809</v>
      </c>
    </row>
    <row r="14" spans="1:5">
      <c r="A14" s="4" t="s">
        <v>1243</v>
      </c>
      <c r="B14" s="6" t="n">
        <v>0</v>
      </c>
      <c r="C14" s="6" t="n">
        <v>0</v>
      </c>
    </row>
    <row r="15" spans="1:5">
      <c r="A15" s="4" t="s">
        <v>115</v>
      </c>
      <c r="B15" s="6" t="n">
        <v>258</v>
      </c>
      <c r="C15" s="6" t="n">
        <v>285</v>
      </c>
    </row>
    <row r="16" spans="1:5">
      <c r="A16" s="4" t="s">
        <v>117</v>
      </c>
      <c r="B16" s="6" t="n">
        <v>535</v>
      </c>
      <c r="C16" s="6" t="n">
        <v>428</v>
      </c>
    </row>
    <row r="17" spans="1:5">
      <c r="A17" s="4" t="s">
        <v>118</v>
      </c>
      <c r="B17" s="6" t="n">
        <v>7809</v>
      </c>
      <c r="C17" s="6" t="n">
        <v>7718</v>
      </c>
      <c r="D17" s="6" t="n">
        <v>7725</v>
      </c>
    </row>
    <row r="18" spans="1:5">
      <c r="A18" s="3" t="s">
        <v>1244</v>
      </c>
    </row>
    <row r="19" spans="1:5">
      <c r="A19" s="4" t="s">
        <v>120</v>
      </c>
      <c r="B19" s="6" t="n">
        <v>45</v>
      </c>
      <c r="C19" s="6" t="n">
        <v>45</v>
      </c>
    </row>
    <row r="20" spans="1:5">
      <c r="A20" s="4" t="s">
        <v>1245</v>
      </c>
      <c r="B20" s="6" t="n">
        <v>721</v>
      </c>
      <c r="C20" s="6" t="n">
        <v>702</v>
      </c>
    </row>
    <row r="21" spans="1:5">
      <c r="A21" s="4" t="s">
        <v>127</v>
      </c>
      <c r="B21" s="6" t="n">
        <v>8680</v>
      </c>
      <c r="C21" s="6" t="n">
        <v>8992</v>
      </c>
    </row>
    <row r="22" spans="1:5">
      <c r="A22" s="4" t="s">
        <v>125</v>
      </c>
      <c r="B22" s="6" t="n">
        <v>88</v>
      </c>
      <c r="C22" s="6" t="n">
        <v>0</v>
      </c>
    </row>
    <row r="23" spans="1:5">
      <c r="A23" s="4" t="s">
        <v>126</v>
      </c>
      <c r="B23" s="6" t="n">
        <v>383</v>
      </c>
      <c r="C23" s="6" t="n">
        <v>442</v>
      </c>
    </row>
    <row r="24" spans="1:5">
      <c r="A24" s="4" t="s">
        <v>1243</v>
      </c>
      <c r="B24" s="6" t="n">
        <v>0</v>
      </c>
      <c r="C24" s="6" t="n">
        <v>0</v>
      </c>
    </row>
    <row r="25" spans="1:5">
      <c r="A25" s="4" t="s">
        <v>1246</v>
      </c>
      <c r="B25" s="6" t="n">
        <v>-2212</v>
      </c>
      <c r="C25" s="6" t="n">
        <v>-2463</v>
      </c>
      <c r="D25" s="5" t="n">
        <v>-2027</v>
      </c>
      <c r="E25" s="5" t="n">
        <v>-1936</v>
      </c>
    </row>
    <row r="26" spans="1:5">
      <c r="A26" s="4" t="s">
        <v>138</v>
      </c>
      <c r="B26" s="6" t="n">
        <v>104</v>
      </c>
      <c r="C26" s="6" t="n">
        <v>0</v>
      </c>
    </row>
    <row r="27" spans="1:5">
      <c r="A27" s="4" t="s">
        <v>140</v>
      </c>
      <c r="B27" s="6" t="n">
        <v>7809</v>
      </c>
      <c r="C27" s="6" t="n">
        <v>7718</v>
      </c>
    </row>
    <row r="28" spans="1:5">
      <c r="A28" s="4" t="s">
        <v>1247</v>
      </c>
      <c r="B28" s="6" t="n">
        <v>11</v>
      </c>
      <c r="C28" s="6" t="n">
        <v>13</v>
      </c>
    </row>
    <row r="29" spans="1:5">
      <c r="A29" s="4" t="s">
        <v>1248</v>
      </c>
    </row>
    <row r="30" spans="1:5">
      <c r="A30" s="3" t="s">
        <v>493</v>
      </c>
    </row>
    <row r="31" spans="1:5">
      <c r="A31" s="4" t="s">
        <v>103</v>
      </c>
      <c r="B31" s="6" t="n">
        <v>97</v>
      </c>
      <c r="C31" s="6" t="n">
        <v>74</v>
      </c>
    </row>
    <row r="32" spans="1:5">
      <c r="A32" s="4" t="s">
        <v>104</v>
      </c>
      <c r="B32" s="6" t="n">
        <v>0</v>
      </c>
      <c r="C32" s="6" t="n">
        <v>0</v>
      </c>
    </row>
    <row r="33" spans="1:5">
      <c r="A33" s="4" t="s">
        <v>105</v>
      </c>
      <c r="B33" s="6" t="n">
        <v>0</v>
      </c>
      <c r="C33" s="6" t="n">
        <v>0</v>
      </c>
    </row>
    <row r="34" spans="1:5">
      <c r="A34" s="4" t="s">
        <v>106</v>
      </c>
      <c r="B34" s="6" t="n">
        <v>0</v>
      </c>
      <c r="C34" s="6" t="n">
        <v>0</v>
      </c>
    </row>
    <row r="35" spans="1:5">
      <c r="A35" s="4" t="s">
        <v>107</v>
      </c>
      <c r="B35" s="6" t="n">
        <v>0</v>
      </c>
      <c r="C35" s="6" t="n">
        <v>0</v>
      </c>
    </row>
    <row r="36" spans="1:5">
      <c r="A36" s="4" t="s">
        <v>108</v>
      </c>
      <c r="B36" s="6" t="n">
        <v>9</v>
      </c>
      <c r="C36" s="6" t="n">
        <v>6</v>
      </c>
    </row>
    <row r="37" spans="1:5">
      <c r="A37" s="4" t="s">
        <v>111</v>
      </c>
      <c r="B37" s="6" t="n">
        <v>31</v>
      </c>
      <c r="C37" s="6" t="n">
        <v>31</v>
      </c>
    </row>
    <row r="38" spans="1:5">
      <c r="A38" s="4" t="s">
        <v>112</v>
      </c>
      <c r="B38" s="6" t="n">
        <v>1</v>
      </c>
    </row>
    <row r="39" spans="1:5">
      <c r="A39" s="4" t="s">
        <v>1242</v>
      </c>
      <c r="B39" s="6" t="n">
        <v>3133</v>
      </c>
      <c r="C39" s="6" t="n">
        <v>2836</v>
      </c>
    </row>
    <row r="40" spans="1:5">
      <c r="A40" s="4" t="s">
        <v>113</v>
      </c>
      <c r="B40" s="6" t="n">
        <v>0</v>
      </c>
      <c r="C40" s="6" t="n">
        <v>0</v>
      </c>
    </row>
    <row r="41" spans="1:5">
      <c r="A41" s="4" t="s">
        <v>114</v>
      </c>
      <c r="B41" s="6" t="n">
        <v>31</v>
      </c>
      <c r="C41" s="6" t="n">
        <v>43</v>
      </c>
    </row>
    <row r="42" spans="1:5">
      <c r="A42" s="4" t="s">
        <v>1243</v>
      </c>
      <c r="B42" s="6" t="n">
        <v>0</v>
      </c>
      <c r="C42" s="6" t="n">
        <v>0</v>
      </c>
    </row>
    <row r="43" spans="1:5">
      <c r="A43" s="4" t="s">
        <v>115</v>
      </c>
      <c r="B43" s="6" t="n">
        <v>46</v>
      </c>
      <c r="C43" s="6" t="n">
        <v>58</v>
      </c>
    </row>
    <row r="44" spans="1:5">
      <c r="A44" s="4" t="s">
        <v>117</v>
      </c>
      <c r="B44" s="6" t="n">
        <v>87</v>
      </c>
      <c r="C44" s="6" t="n">
        <v>110</v>
      </c>
    </row>
    <row r="45" spans="1:5">
      <c r="A45" s="4" t="s">
        <v>118</v>
      </c>
      <c r="B45" s="6" t="n">
        <v>3435</v>
      </c>
      <c r="C45" s="6" t="n">
        <v>3158</v>
      </c>
    </row>
    <row r="46" spans="1:5">
      <c r="A46" s="3" t="s">
        <v>1244</v>
      </c>
    </row>
    <row r="47" spans="1:5">
      <c r="A47" s="4" t="s">
        <v>120</v>
      </c>
      <c r="B47" s="6" t="n">
        <v>0</v>
      </c>
      <c r="C47" s="6" t="n">
        <v>0</v>
      </c>
    </row>
    <row r="48" spans="1:5">
      <c r="A48" s="4" t="s">
        <v>1245</v>
      </c>
      <c r="B48" s="6" t="n">
        <v>52</v>
      </c>
      <c r="C48" s="6" t="n">
        <v>64</v>
      </c>
    </row>
    <row r="49" spans="1:5">
      <c r="A49" s="4" t="s">
        <v>127</v>
      </c>
      <c r="B49" s="6" t="n">
        <v>0</v>
      </c>
      <c r="C49" s="6" t="n">
        <v>0</v>
      </c>
    </row>
    <row r="50" spans="1:5">
      <c r="A50" s="4" t="s">
        <v>125</v>
      </c>
      <c r="B50" s="6" t="n">
        <v>1</v>
      </c>
    </row>
    <row r="51" spans="1:5">
      <c r="A51" s="4" t="s">
        <v>126</v>
      </c>
      <c r="B51" s="6" t="n">
        <v>52</v>
      </c>
      <c r="C51" s="6" t="n">
        <v>106</v>
      </c>
    </row>
    <row r="52" spans="1:5">
      <c r="A52" s="4" t="s">
        <v>1243</v>
      </c>
      <c r="B52" s="6" t="n">
        <v>5542</v>
      </c>
      <c r="C52" s="6" t="n">
        <v>5451</v>
      </c>
    </row>
    <row r="53" spans="1:5">
      <c r="A53" s="4" t="s">
        <v>1246</v>
      </c>
      <c r="B53" s="6" t="n">
        <v>-2212</v>
      </c>
      <c r="C53" s="6" t="n">
        <v>-2463</v>
      </c>
    </row>
    <row r="54" spans="1:5">
      <c r="A54" s="4" t="s">
        <v>138</v>
      </c>
      <c r="B54" s="6" t="n">
        <v>0</v>
      </c>
    </row>
    <row r="55" spans="1:5">
      <c r="A55" s="4" t="s">
        <v>140</v>
      </c>
      <c r="B55" s="6" t="n">
        <v>3435</v>
      </c>
      <c r="C55" s="6" t="n">
        <v>3158</v>
      </c>
    </row>
    <row r="56" spans="1:5">
      <c r="A56" s="4" t="s">
        <v>1249</v>
      </c>
    </row>
    <row r="57" spans="1:5">
      <c r="A57" s="3" t="s">
        <v>493</v>
      </c>
    </row>
    <row r="58" spans="1:5">
      <c r="A58" s="4" t="s">
        <v>103</v>
      </c>
      <c r="B58" s="6" t="n">
        <v>1</v>
      </c>
      <c r="C58" s="6" t="n">
        <v>0</v>
      </c>
    </row>
    <row r="59" spans="1:5">
      <c r="A59" s="4" t="s">
        <v>104</v>
      </c>
      <c r="B59" s="6" t="n">
        <v>40</v>
      </c>
      <c r="C59" s="6" t="n">
        <v>32</v>
      </c>
    </row>
    <row r="60" spans="1:5">
      <c r="A60" s="4" t="s">
        <v>105</v>
      </c>
      <c r="B60" s="6" t="n">
        <v>221</v>
      </c>
      <c r="C60" s="6" t="n">
        <v>205</v>
      </c>
    </row>
    <row r="61" spans="1:5">
      <c r="A61" s="4" t="s">
        <v>106</v>
      </c>
      <c r="B61" s="6" t="n">
        <v>94</v>
      </c>
      <c r="C61" s="6" t="n">
        <v>101</v>
      </c>
    </row>
    <row r="62" spans="1:5">
      <c r="A62" s="4" t="s">
        <v>107</v>
      </c>
      <c r="B62" s="6" t="n">
        <v>113</v>
      </c>
      <c r="C62" s="6" t="n">
        <v>82</v>
      </c>
    </row>
    <row r="63" spans="1:5">
      <c r="A63" s="4" t="s">
        <v>108</v>
      </c>
      <c r="B63" s="6" t="n">
        <v>84</v>
      </c>
      <c r="C63" s="6" t="n">
        <v>92</v>
      </c>
    </row>
    <row r="64" spans="1:5">
      <c r="A64" s="4" t="s">
        <v>111</v>
      </c>
      <c r="B64" s="6" t="n">
        <v>197</v>
      </c>
      <c r="C64" s="6" t="n">
        <v>219</v>
      </c>
    </row>
    <row r="65" spans="1:5">
      <c r="A65" s="4" t="s">
        <v>112</v>
      </c>
      <c r="B65" s="6" t="n">
        <v>30</v>
      </c>
    </row>
    <row r="66" spans="1:5">
      <c r="A66" s="4" t="s">
        <v>1242</v>
      </c>
      <c r="B66" s="6" t="n">
        <v>1153</v>
      </c>
      <c r="C66" s="6" t="n">
        <v>1093</v>
      </c>
    </row>
    <row r="67" spans="1:5">
      <c r="A67" s="4" t="s">
        <v>113</v>
      </c>
      <c r="B67" s="6" t="n">
        <v>1897</v>
      </c>
      <c r="C67" s="6" t="n">
        <v>1897</v>
      </c>
    </row>
    <row r="68" spans="1:5">
      <c r="A68" s="4" t="s">
        <v>114</v>
      </c>
      <c r="B68" s="6" t="n">
        <v>1087</v>
      </c>
      <c r="C68" s="6" t="n">
        <v>1291</v>
      </c>
    </row>
    <row r="69" spans="1:5">
      <c r="A69" s="4" t="s">
        <v>1243</v>
      </c>
      <c r="B69" s="6" t="n">
        <v>0</v>
      </c>
      <c r="C69" s="6" t="n">
        <v>0</v>
      </c>
    </row>
    <row r="70" spans="1:5">
      <c r="A70" s="4" t="s">
        <v>115</v>
      </c>
      <c r="B70" s="6" t="n">
        <v>94</v>
      </c>
      <c r="C70" s="6" t="n">
        <v>128</v>
      </c>
    </row>
    <row r="71" spans="1:5">
      <c r="A71" s="4" t="s">
        <v>117</v>
      </c>
      <c r="B71" s="6" t="n">
        <v>49</v>
      </c>
      <c r="C71" s="6" t="n">
        <v>46</v>
      </c>
    </row>
    <row r="72" spans="1:5">
      <c r="A72" s="4" t="s">
        <v>118</v>
      </c>
      <c r="B72" s="6" t="n">
        <v>5060</v>
      </c>
      <c r="C72" s="6" t="n">
        <v>5186</v>
      </c>
    </row>
    <row r="73" spans="1:5">
      <c r="A73" s="3" t="s">
        <v>1244</v>
      </c>
    </row>
    <row r="74" spans="1:5">
      <c r="A74" s="4" t="s">
        <v>120</v>
      </c>
      <c r="B74" s="6" t="n">
        <v>2</v>
      </c>
      <c r="C74" s="6" t="n">
        <v>0</v>
      </c>
    </row>
    <row r="75" spans="1:5">
      <c r="A75" s="4" t="s">
        <v>1245</v>
      </c>
      <c r="B75" s="6" t="n">
        <v>256</v>
      </c>
      <c r="C75" s="6" t="n">
        <v>248</v>
      </c>
    </row>
    <row r="76" spans="1:5">
      <c r="A76" s="4" t="s">
        <v>127</v>
      </c>
      <c r="B76" s="6" t="n">
        <v>7</v>
      </c>
      <c r="C76" s="6" t="n">
        <v>0</v>
      </c>
    </row>
    <row r="77" spans="1:5">
      <c r="A77" s="4" t="s">
        <v>125</v>
      </c>
      <c r="B77" s="6" t="n">
        <v>25</v>
      </c>
    </row>
    <row r="78" spans="1:5">
      <c r="A78" s="4" t="s">
        <v>126</v>
      </c>
      <c r="B78" s="6" t="n">
        <v>547</v>
      </c>
      <c r="C78" s="6" t="n">
        <v>637</v>
      </c>
    </row>
    <row r="79" spans="1:5">
      <c r="A79" s="4" t="s">
        <v>1243</v>
      </c>
      <c r="B79" s="6" t="n">
        <v>3</v>
      </c>
      <c r="C79" s="6" t="n">
        <v>49</v>
      </c>
    </row>
    <row r="80" spans="1:5">
      <c r="A80" s="4" t="s">
        <v>1246</v>
      </c>
      <c r="B80" s="6" t="n">
        <v>4220</v>
      </c>
      <c r="C80" s="6" t="n">
        <v>4252</v>
      </c>
    </row>
    <row r="81" spans="1:5">
      <c r="A81" s="4" t="s">
        <v>138</v>
      </c>
      <c r="B81" s="6" t="n">
        <v>0</v>
      </c>
    </row>
    <row r="82" spans="1:5">
      <c r="A82" s="4" t="s">
        <v>140</v>
      </c>
      <c r="B82" s="6" t="n">
        <v>5060</v>
      </c>
      <c r="C82" s="6" t="n">
        <v>5186</v>
      </c>
    </row>
    <row r="83" spans="1:5">
      <c r="A83" s="4" t="s">
        <v>1247</v>
      </c>
      <c r="B83" s="6" t="n">
        <v>1</v>
      </c>
    </row>
    <row r="84" spans="1:5">
      <c r="A84" s="4" t="s">
        <v>1250</v>
      </c>
    </row>
    <row r="85" spans="1:5">
      <c r="A85" s="3" t="s">
        <v>493</v>
      </c>
    </row>
    <row r="86" spans="1:5">
      <c r="A86" s="4" t="s">
        <v>103</v>
      </c>
      <c r="B86" s="6" t="n">
        <v>213</v>
      </c>
      <c r="C86" s="6" t="n">
        <v>94</v>
      </c>
    </row>
    <row r="87" spans="1:5">
      <c r="A87" s="4" t="s">
        <v>104</v>
      </c>
      <c r="B87" s="6" t="n">
        <v>10</v>
      </c>
      <c r="C87" s="6" t="n">
        <v>6</v>
      </c>
    </row>
    <row r="88" spans="1:5">
      <c r="A88" s="4" t="s">
        <v>105</v>
      </c>
      <c r="B88" s="6" t="n">
        <v>337</v>
      </c>
      <c r="C88" s="6" t="n">
        <v>315</v>
      </c>
    </row>
    <row r="89" spans="1:5">
      <c r="A89" s="4" t="s">
        <v>106</v>
      </c>
      <c r="B89" s="6" t="n">
        <v>12</v>
      </c>
      <c r="C89" s="6" t="n">
        <v>13</v>
      </c>
    </row>
    <row r="90" spans="1:5">
      <c r="A90" s="4" t="s">
        <v>107</v>
      </c>
      <c r="B90" s="6" t="n">
        <v>87</v>
      </c>
      <c r="C90" s="6" t="n">
        <v>111</v>
      </c>
    </row>
    <row r="91" spans="1:5">
      <c r="A91" s="4" t="s">
        <v>108</v>
      </c>
      <c r="B91" s="6" t="n">
        <v>97</v>
      </c>
      <c r="C91" s="6" t="n">
        <v>72</v>
      </c>
    </row>
    <row r="92" spans="1:5">
      <c r="A92" s="4" t="s">
        <v>111</v>
      </c>
      <c r="B92" s="6" t="n">
        <v>209</v>
      </c>
      <c r="C92" s="6" t="n">
        <v>218</v>
      </c>
    </row>
    <row r="93" spans="1:5">
      <c r="A93" s="4" t="s">
        <v>112</v>
      </c>
      <c r="B93" s="6" t="n">
        <v>50</v>
      </c>
    </row>
    <row r="94" spans="1:5">
      <c r="A94" s="4" t="s">
        <v>1242</v>
      </c>
      <c r="B94" s="6" t="n">
        <v>0</v>
      </c>
      <c r="C94" s="6" t="n">
        <v>0</v>
      </c>
    </row>
    <row r="95" spans="1:5">
      <c r="A95" s="4" t="s">
        <v>113</v>
      </c>
      <c r="B95" s="6" t="n">
        <v>1143</v>
      </c>
      <c r="C95" s="6" t="n">
        <v>1143</v>
      </c>
    </row>
    <row r="96" spans="1:5">
      <c r="A96" s="4" t="s">
        <v>114</v>
      </c>
      <c r="B96" s="6" t="n">
        <v>364</v>
      </c>
      <c r="C96" s="6" t="n">
        <v>441</v>
      </c>
    </row>
    <row r="97" spans="1:5">
      <c r="A97" s="4" t="s">
        <v>1243</v>
      </c>
      <c r="B97" s="6" t="n">
        <v>0</v>
      </c>
      <c r="C97" s="6" t="n">
        <v>0</v>
      </c>
    </row>
    <row r="98" spans="1:5">
      <c r="A98" s="4" t="s">
        <v>115</v>
      </c>
      <c r="B98" s="6" t="n">
        <v>82</v>
      </c>
      <c r="C98" s="6" t="n">
        <v>60</v>
      </c>
    </row>
    <row r="99" spans="1:5">
      <c r="A99" s="4" t="s">
        <v>117</v>
      </c>
      <c r="B99" s="6" t="n">
        <v>313</v>
      </c>
      <c r="C99" s="6" t="n">
        <v>308</v>
      </c>
    </row>
    <row r="100" spans="1:5">
      <c r="A100" s="4" t="s">
        <v>118</v>
      </c>
      <c r="B100" s="6" t="n">
        <v>2917</v>
      </c>
      <c r="C100" s="6" t="n">
        <v>2781</v>
      </c>
    </row>
    <row r="101" spans="1:5">
      <c r="A101" s="3" t="s">
        <v>1244</v>
      </c>
    </row>
    <row r="102" spans="1:5">
      <c r="A102" s="4" t="s">
        <v>120</v>
      </c>
      <c r="B102" s="6" t="n">
        <v>1</v>
      </c>
      <c r="C102" s="6" t="n">
        <v>3</v>
      </c>
    </row>
    <row r="103" spans="1:5">
      <c r="A103" s="4" t="s">
        <v>1245</v>
      </c>
      <c r="B103" s="6" t="n">
        <v>248</v>
      </c>
      <c r="C103" s="6" t="n">
        <v>254</v>
      </c>
    </row>
    <row r="104" spans="1:5">
      <c r="A104" s="4" t="s">
        <v>127</v>
      </c>
      <c r="B104" s="6" t="n">
        <v>0</v>
      </c>
      <c r="C104" s="6" t="n">
        <v>1</v>
      </c>
    </row>
    <row r="105" spans="1:5">
      <c r="A105" s="4" t="s">
        <v>125</v>
      </c>
      <c r="B105" s="6" t="n">
        <v>43</v>
      </c>
    </row>
    <row r="106" spans="1:5">
      <c r="A106" s="4" t="s">
        <v>126</v>
      </c>
      <c r="B106" s="6" t="n">
        <v>179</v>
      </c>
      <c r="C106" s="6" t="n">
        <v>172</v>
      </c>
    </row>
    <row r="107" spans="1:5">
      <c r="A107" s="4" t="s">
        <v>1243</v>
      </c>
      <c r="B107" s="6" t="n">
        <v>300</v>
      </c>
      <c r="C107" s="6" t="n">
        <v>554</v>
      </c>
    </row>
    <row r="108" spans="1:5">
      <c r="A108" s="4" t="s">
        <v>1246</v>
      </c>
      <c r="B108" s="6" t="n">
        <v>2042</v>
      </c>
      <c r="C108" s="6" t="n">
        <v>1797</v>
      </c>
    </row>
    <row r="109" spans="1:5">
      <c r="A109" s="4" t="s">
        <v>138</v>
      </c>
      <c r="B109" s="6" t="n">
        <v>104</v>
      </c>
    </row>
    <row r="110" spans="1:5">
      <c r="A110" s="4" t="s">
        <v>140</v>
      </c>
      <c r="B110" s="6" t="n">
        <v>2917</v>
      </c>
      <c r="C110" s="6" t="n">
        <v>2781</v>
      </c>
    </row>
    <row r="111" spans="1:5">
      <c r="A111" s="4" t="s">
        <v>1247</v>
      </c>
      <c r="B111" s="6" t="n">
        <v>12</v>
      </c>
      <c r="C111" s="6" t="n">
        <v>1</v>
      </c>
    </row>
    <row r="112" spans="1:5">
      <c r="A112" s="4" t="s">
        <v>1251</v>
      </c>
    </row>
    <row r="113" spans="1:5">
      <c r="A113" s="3" t="s">
        <v>493</v>
      </c>
    </row>
    <row r="114" spans="1:5">
      <c r="A114" s="4" t="s">
        <v>103</v>
      </c>
      <c r="B114" s="6" t="n">
        <v>2</v>
      </c>
      <c r="C114" s="6" t="n">
        <v>1</v>
      </c>
    </row>
    <row r="115" spans="1:5">
      <c r="A115" s="4" t="s">
        <v>104</v>
      </c>
      <c r="B115" s="6" t="n">
        <v>1</v>
      </c>
      <c r="C115" s="6" t="n">
        <v>1</v>
      </c>
    </row>
    <row r="116" spans="1:5">
      <c r="A116" s="4" t="s">
        <v>105</v>
      </c>
      <c r="B116" s="6" t="n">
        <v>91</v>
      </c>
      <c r="C116" s="6" t="n">
        <v>79</v>
      </c>
    </row>
    <row r="117" spans="1:5">
      <c r="A117" s="4" t="s">
        <v>106</v>
      </c>
      <c r="B117" s="6" t="n">
        <v>0</v>
      </c>
      <c r="C117" s="6" t="n">
        <v>0</v>
      </c>
    </row>
    <row r="118" spans="1:5">
      <c r="A118" s="4" t="s">
        <v>107</v>
      </c>
      <c r="B118" s="6" t="n">
        <v>53</v>
      </c>
      <c r="C118" s="6" t="n">
        <v>40</v>
      </c>
    </row>
    <row r="119" spans="1:5">
      <c r="A119" s="4" t="s">
        <v>108</v>
      </c>
      <c r="B119" s="6" t="n">
        <v>62</v>
      </c>
      <c r="C119" s="6" t="n">
        <v>63</v>
      </c>
    </row>
    <row r="120" spans="1:5">
      <c r="A120" s="4" t="s">
        <v>111</v>
      </c>
      <c r="B120" s="6" t="n">
        <v>95</v>
      </c>
      <c r="C120" s="6" t="n">
        <v>112</v>
      </c>
    </row>
    <row r="121" spans="1:5">
      <c r="A121" s="4" t="s">
        <v>112</v>
      </c>
      <c r="B121" s="6" t="n">
        <v>24</v>
      </c>
    </row>
    <row r="122" spans="1:5">
      <c r="A122" s="4" t="s">
        <v>1242</v>
      </c>
      <c r="B122" s="6" t="n">
        <v>1024</v>
      </c>
      <c r="C122" s="6" t="n">
        <v>975</v>
      </c>
    </row>
    <row r="123" spans="1:5">
      <c r="A123" s="4" t="s">
        <v>113</v>
      </c>
      <c r="B123" s="6" t="n">
        <v>240</v>
      </c>
      <c r="C123" s="6" t="n">
        <v>240</v>
      </c>
    </row>
    <row r="124" spans="1:5">
      <c r="A124" s="4" t="s">
        <v>114</v>
      </c>
      <c r="B124" s="6" t="n">
        <v>34</v>
      </c>
      <c r="C124" s="6" t="n">
        <v>34</v>
      </c>
    </row>
    <row r="125" spans="1:5">
      <c r="A125" s="4" t="s">
        <v>1243</v>
      </c>
      <c r="B125" s="6" t="n">
        <v>5845</v>
      </c>
      <c r="C125" s="6" t="n">
        <v>6054</v>
      </c>
    </row>
    <row r="126" spans="1:5">
      <c r="A126" s="4" t="s">
        <v>115</v>
      </c>
      <c r="B126" s="6" t="n">
        <v>36</v>
      </c>
      <c r="C126" s="6" t="n">
        <v>39</v>
      </c>
    </row>
    <row r="127" spans="1:5">
      <c r="A127" s="4" t="s">
        <v>117</v>
      </c>
      <c r="B127" s="6" t="n">
        <v>411</v>
      </c>
      <c r="C127" s="6" t="n">
        <v>404</v>
      </c>
    </row>
    <row r="128" spans="1:5">
      <c r="A128" s="4" t="s">
        <v>118</v>
      </c>
      <c r="B128" s="6" t="n">
        <v>7918</v>
      </c>
      <c r="C128" s="6" t="n">
        <v>8042</v>
      </c>
    </row>
    <row r="129" spans="1:5">
      <c r="A129" s="3" t="s">
        <v>1244</v>
      </c>
    </row>
    <row r="130" spans="1:5">
      <c r="A130" s="4" t="s">
        <v>120</v>
      </c>
      <c r="B130" s="6" t="n">
        <v>42</v>
      </c>
      <c r="C130" s="6" t="n">
        <v>42</v>
      </c>
    </row>
    <row r="131" spans="1:5">
      <c r="A131" s="4" t="s">
        <v>1245</v>
      </c>
      <c r="B131" s="6" t="n">
        <v>190</v>
      </c>
      <c r="C131" s="6" t="n">
        <v>162</v>
      </c>
    </row>
    <row r="132" spans="1:5">
      <c r="A132" s="4" t="s">
        <v>127</v>
      </c>
      <c r="B132" s="6" t="n">
        <v>8673</v>
      </c>
      <c r="C132" s="6" t="n">
        <v>8991</v>
      </c>
    </row>
    <row r="133" spans="1:5">
      <c r="A133" s="4" t="s">
        <v>125</v>
      </c>
      <c r="B133" s="6" t="n">
        <v>19</v>
      </c>
    </row>
    <row r="134" spans="1:5">
      <c r="A134" s="4" t="s">
        <v>126</v>
      </c>
      <c r="B134" s="6" t="n">
        <v>22</v>
      </c>
      <c r="C134" s="6" t="n">
        <v>8</v>
      </c>
    </row>
    <row r="135" spans="1:5">
      <c r="A135" s="4" t="s">
        <v>1243</v>
      </c>
      <c r="B135" s="6" t="n">
        <v>0</v>
      </c>
      <c r="C135" s="6" t="n">
        <v>0</v>
      </c>
    </row>
    <row r="136" spans="1:5">
      <c r="A136" s="4" t="s">
        <v>1246</v>
      </c>
      <c r="B136" s="6" t="n">
        <v>-1028</v>
      </c>
      <c r="C136" s="6" t="n">
        <v>-1161</v>
      </c>
    </row>
    <row r="137" spans="1:5">
      <c r="A137" s="4" t="s">
        <v>138</v>
      </c>
      <c r="B137" s="6" t="n">
        <v>0</v>
      </c>
    </row>
    <row r="138" spans="1:5">
      <c r="A138" s="4" t="s">
        <v>140</v>
      </c>
      <c r="B138" s="6" t="n">
        <v>7918</v>
      </c>
      <c r="C138" s="6" t="n">
        <v>8042</v>
      </c>
    </row>
    <row r="139" spans="1:5">
      <c r="A139" s="4" t="s">
        <v>1252</v>
      </c>
    </row>
    <row r="140" spans="1:5">
      <c r="A140" s="3" t="s">
        <v>493</v>
      </c>
    </row>
    <row r="141" spans="1:5">
      <c r="A141" s="4" t="s">
        <v>103</v>
      </c>
      <c r="B141" s="6" t="n">
        <v>0</v>
      </c>
      <c r="C141" s="6" t="n">
        <v>-1</v>
      </c>
    </row>
    <row r="142" spans="1:5">
      <c r="A142" s="4" t="s">
        <v>104</v>
      </c>
      <c r="B142" s="6" t="n">
        <v>0</v>
      </c>
      <c r="C142" s="6" t="n">
        <v>0</v>
      </c>
    </row>
    <row r="143" spans="1:5">
      <c r="A143" s="4" t="s">
        <v>105</v>
      </c>
      <c r="B143" s="6" t="n">
        <v>0</v>
      </c>
      <c r="C143" s="6" t="n">
        <v>0</v>
      </c>
    </row>
    <row r="144" spans="1:5">
      <c r="A144" s="4" t="s">
        <v>106</v>
      </c>
      <c r="B144" s="6" t="n">
        <v>0</v>
      </c>
      <c r="C144" s="6" t="n">
        <v>0</v>
      </c>
    </row>
    <row r="145" spans="1:5">
      <c r="A145" s="4" t="s">
        <v>107</v>
      </c>
      <c r="B145" s="6" t="n">
        <v>-9</v>
      </c>
      <c r="C145" s="6" t="n">
        <v>-17</v>
      </c>
    </row>
    <row r="146" spans="1:5">
      <c r="A146" s="4" t="s">
        <v>108</v>
      </c>
      <c r="B146" s="6" t="n">
        <v>0</v>
      </c>
      <c r="C146" s="6" t="n">
        <v>0</v>
      </c>
    </row>
    <row r="147" spans="1:5">
      <c r="A147" s="4" t="s">
        <v>111</v>
      </c>
      <c r="B147" s="6" t="n">
        <v>-32</v>
      </c>
      <c r="C147" s="6" t="n">
        <v>-33</v>
      </c>
    </row>
    <row r="148" spans="1:5">
      <c r="A148" s="4" t="s">
        <v>112</v>
      </c>
      <c r="B148" s="6" t="n">
        <v>0</v>
      </c>
    </row>
    <row r="149" spans="1:5">
      <c r="A149" s="4" t="s">
        <v>1242</v>
      </c>
      <c r="B149" s="6" t="n">
        <v>-5310</v>
      </c>
      <c r="C149" s="6" t="n">
        <v>-4904</v>
      </c>
    </row>
    <row r="150" spans="1:5">
      <c r="A150" s="4" t="s">
        <v>113</v>
      </c>
      <c r="B150" s="6" t="n">
        <v>0</v>
      </c>
      <c r="C150" s="6" t="n">
        <v>0</v>
      </c>
    </row>
    <row r="151" spans="1:5">
      <c r="A151" s="4" t="s">
        <v>114</v>
      </c>
      <c r="B151" s="6" t="n">
        <v>0</v>
      </c>
      <c r="C151" s="6" t="n">
        <v>0</v>
      </c>
    </row>
    <row r="152" spans="1:5">
      <c r="A152" s="4" t="s">
        <v>1243</v>
      </c>
      <c r="B152" s="6" t="n">
        <v>-5845</v>
      </c>
      <c r="C152" s="6" t="n">
        <v>-6054</v>
      </c>
    </row>
    <row r="153" spans="1:5">
      <c r="A153" s="4" t="s">
        <v>115</v>
      </c>
      <c r="B153" s="6" t="n">
        <v>0</v>
      </c>
      <c r="C153" s="6" t="n">
        <v>0</v>
      </c>
    </row>
    <row r="154" spans="1:5">
      <c r="A154" s="4" t="s">
        <v>117</v>
      </c>
      <c r="B154" s="6" t="n">
        <v>-325</v>
      </c>
      <c r="C154" s="6" t="n">
        <v>-440</v>
      </c>
    </row>
    <row r="155" spans="1:5">
      <c r="A155" s="4" t="s">
        <v>118</v>
      </c>
      <c r="B155" s="6" t="n">
        <v>-11521</v>
      </c>
      <c r="C155" s="6" t="n">
        <v>-11449</v>
      </c>
    </row>
    <row r="156" spans="1:5">
      <c r="A156" s="3" t="s">
        <v>1244</v>
      </c>
    </row>
    <row r="157" spans="1:5">
      <c r="A157" s="4" t="s">
        <v>120</v>
      </c>
      <c r="B157" s="6" t="n">
        <v>0</v>
      </c>
      <c r="C157" s="6" t="n">
        <v>0</v>
      </c>
    </row>
    <row r="158" spans="1:5">
      <c r="A158" s="4" t="s">
        <v>1245</v>
      </c>
      <c r="B158" s="6" t="n">
        <v>-25</v>
      </c>
      <c r="C158" s="6" t="n">
        <v>-26</v>
      </c>
    </row>
    <row r="159" spans="1:5">
      <c r="A159" s="4" t="s">
        <v>127</v>
      </c>
      <c r="B159" s="6" t="n">
        <v>0</v>
      </c>
      <c r="C159" s="6" t="n">
        <v>0</v>
      </c>
    </row>
    <row r="160" spans="1:5">
      <c r="A160" s="4" t="s">
        <v>125</v>
      </c>
      <c r="B160" s="6" t="n">
        <v>0</v>
      </c>
    </row>
    <row r="161" spans="1:5">
      <c r="A161" s="4" t="s">
        <v>126</v>
      </c>
      <c r="B161" s="6" t="n">
        <v>-417</v>
      </c>
      <c r="C161" s="6" t="n">
        <v>-481</v>
      </c>
    </row>
    <row r="162" spans="1:5">
      <c r="A162" s="4" t="s">
        <v>1243</v>
      </c>
      <c r="B162" s="6" t="n">
        <v>-5845</v>
      </c>
      <c r="C162" s="6" t="n">
        <v>-6054</v>
      </c>
    </row>
    <row r="163" spans="1:5">
      <c r="A163" s="4" t="s">
        <v>1246</v>
      </c>
      <c r="B163" s="6" t="n">
        <v>-5234</v>
      </c>
      <c r="C163" s="6" t="n">
        <v>-4888</v>
      </c>
    </row>
    <row r="164" spans="1:5">
      <c r="A164" s="4" t="s">
        <v>138</v>
      </c>
      <c r="B164" s="6" t="n">
        <v>0</v>
      </c>
    </row>
    <row r="165" spans="1:5">
      <c r="A165" s="4" t="s">
        <v>140</v>
      </c>
      <c r="B165" s="5" t="n">
        <v>-11521</v>
      </c>
      <c r="C165" s="5" t="n">
        <v>-1144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3</v>
      </c>
      <c r="B1" s="2" t="s">
        <v>479</v>
      </c>
      <c r="C1" s="2" t="s">
        <v>480</v>
      </c>
      <c r="K1" s="2" t="s">
        <v>1</v>
      </c>
    </row>
    <row r="2" spans="1:13">
      <c r="B2" s="2" t="s">
        <v>481</v>
      </c>
      <c r="C2" s="2" t="s">
        <v>2</v>
      </c>
      <c r="D2" s="2" t="s">
        <v>482</v>
      </c>
      <c r="E2" s="2" t="s">
        <v>4</v>
      </c>
      <c r="F2" s="2" t="s">
        <v>483</v>
      </c>
      <c r="G2" s="2" t="s">
        <v>62</v>
      </c>
      <c r="H2" s="2" t="s">
        <v>484</v>
      </c>
      <c r="I2" s="2" t="s">
        <v>485</v>
      </c>
      <c r="J2" s="2" t="s">
        <v>486</v>
      </c>
      <c r="K2" s="2" t="s">
        <v>2</v>
      </c>
      <c r="L2" s="2" t="s">
        <v>62</v>
      </c>
      <c r="M2" s="2" t="s">
        <v>63</v>
      </c>
    </row>
    <row r="3" spans="1:13">
      <c r="A3" s="3" t="s">
        <v>1254</v>
      </c>
    </row>
    <row r="4" spans="1:13">
      <c r="A4" s="4" t="s">
        <v>1255</v>
      </c>
      <c r="L4" s="5" t="n">
        <v>0</v>
      </c>
      <c r="M4" s="5" t="n">
        <v>0</v>
      </c>
    </row>
    <row r="5" spans="1:13">
      <c r="A5" s="4" t="s">
        <v>65</v>
      </c>
      <c r="C5" s="5" t="n">
        <v>863</v>
      </c>
      <c r="D5" s="5" t="n">
        <v>855</v>
      </c>
      <c r="E5" s="5" t="n">
        <v>845</v>
      </c>
      <c r="F5" s="5" t="n">
        <v>837</v>
      </c>
      <c r="G5" s="5" t="n">
        <v>886</v>
      </c>
      <c r="H5" s="5" t="n">
        <v>821</v>
      </c>
      <c r="I5" s="5" t="n">
        <v>845</v>
      </c>
      <c r="J5" s="5" t="n">
        <v>812</v>
      </c>
      <c r="K5" s="5" t="n">
        <v>3400</v>
      </c>
      <c r="L5" s="6" t="n">
        <v>3363</v>
      </c>
      <c r="M5" s="6" t="n">
        <v>3084</v>
      </c>
    </row>
    <row r="6" spans="1:13">
      <c r="A6" s="4" t="s">
        <v>67</v>
      </c>
      <c r="C6" s="6" t="n">
        <v>339</v>
      </c>
      <c r="D6" s="6" t="n">
        <v>317</v>
      </c>
      <c r="E6" s="6" t="n">
        <v>321</v>
      </c>
      <c r="F6" s="6" t="n">
        <v>307</v>
      </c>
      <c r="G6" s="6" t="n">
        <v>341</v>
      </c>
      <c r="H6" s="6" t="n">
        <v>301</v>
      </c>
      <c r="I6" s="6" t="n">
        <v>316</v>
      </c>
      <c r="J6" s="6" t="n">
        <v>297</v>
      </c>
      <c r="K6" s="6" t="n">
        <v>1284</v>
      </c>
      <c r="L6" s="6" t="n">
        <v>1255</v>
      </c>
      <c r="M6" s="6" t="n">
        <v>1164</v>
      </c>
    </row>
    <row r="7" spans="1:13">
      <c r="A7" s="4" t="s">
        <v>68</v>
      </c>
      <c r="K7" s="6" t="n">
        <v>707</v>
      </c>
      <c r="L7" s="6" t="n">
        <v>697</v>
      </c>
      <c r="M7" s="6" t="n">
        <v>613</v>
      </c>
    </row>
    <row r="8" spans="1:13">
      <c r="A8" s="4" t="s">
        <v>69</v>
      </c>
      <c r="K8" s="6" t="n">
        <v>188</v>
      </c>
      <c r="L8" s="6" t="n">
        <v>202</v>
      </c>
      <c r="M8" s="6" t="n">
        <v>184</v>
      </c>
    </row>
    <row r="9" spans="1:13">
      <c r="A9" s="4" t="s">
        <v>70</v>
      </c>
      <c r="K9" s="6" t="n">
        <v>647</v>
      </c>
      <c r="L9" s="6" t="n">
        <v>690</v>
      </c>
      <c r="M9" s="6" t="n">
        <v>683</v>
      </c>
    </row>
    <row r="10" spans="1:13">
      <c r="A10" s="4" t="s">
        <v>71</v>
      </c>
      <c r="K10" s="6" t="n">
        <v>28</v>
      </c>
      <c r="L10" s="6" t="n">
        <v>253</v>
      </c>
      <c r="M10" s="6" t="n">
        <v>46</v>
      </c>
    </row>
    <row r="11" spans="1:13">
      <c r="A11" s="4" t="s">
        <v>72</v>
      </c>
      <c r="K11" s="6" t="n">
        <v>546</v>
      </c>
      <c r="L11" s="6" t="n">
        <v>266</v>
      </c>
      <c r="M11" s="6" t="n">
        <v>394</v>
      </c>
    </row>
    <row r="12" spans="1:13">
      <c r="A12" s="4" t="s">
        <v>74</v>
      </c>
      <c r="K12" s="6" t="n">
        <v>-589</v>
      </c>
      <c r="L12" s="6" t="n">
        <v>-597</v>
      </c>
      <c r="M12" s="6" t="n">
        <v>-610</v>
      </c>
    </row>
    <row r="13" spans="1:13">
      <c r="A13" s="4" t="s">
        <v>76</v>
      </c>
      <c r="B13" s="5" t="n">
        <v>-93</v>
      </c>
      <c r="C13" s="6" t="n">
        <v>40</v>
      </c>
      <c r="E13" s="6" t="n">
        <v>-60</v>
      </c>
      <c r="K13" s="6" t="n">
        <v>-100</v>
      </c>
      <c r="L13" s="6" t="n">
        <v>-93</v>
      </c>
      <c r="M13" s="6" t="n">
        <v>-38</v>
      </c>
    </row>
    <row r="14" spans="1:13">
      <c r="A14" s="4" t="s">
        <v>77</v>
      </c>
      <c r="C14" s="6" t="n">
        <v>12</v>
      </c>
      <c r="D14" s="6" t="n">
        <v>-19</v>
      </c>
      <c r="E14" s="6" t="n">
        <v>3</v>
      </c>
      <c r="F14" s="6" t="n">
        <v>-5</v>
      </c>
      <c r="G14" s="6" t="n">
        <v>14</v>
      </c>
      <c r="H14" s="6" t="n">
        <v>-4</v>
      </c>
      <c r="I14" s="6" t="n">
        <v>35</v>
      </c>
      <c r="J14" s="6" t="n">
        <v>-1</v>
      </c>
      <c r="K14" s="6" t="n">
        <v>9</v>
      </c>
      <c r="L14" s="6" t="n">
        <v>43</v>
      </c>
      <c r="M14" s="6" t="n">
        <v>0</v>
      </c>
    </row>
    <row r="15" spans="1:13">
      <c r="A15" s="4" t="s">
        <v>491</v>
      </c>
      <c r="K15" s="6" t="n">
        <v>26</v>
      </c>
      <c r="L15" s="6" t="n">
        <v>42</v>
      </c>
      <c r="M15" s="6" t="n">
        <v>27</v>
      </c>
    </row>
    <row r="16" spans="1:13">
      <c r="A16" s="4" t="s">
        <v>80</v>
      </c>
      <c r="K16" s="6" t="n">
        <v>-108</v>
      </c>
      <c r="L16" s="6" t="n">
        <v>-339</v>
      </c>
      <c r="M16" s="6" t="n">
        <v>-227</v>
      </c>
    </row>
    <row r="17" spans="1:13">
      <c r="A17" s="4" t="s">
        <v>492</v>
      </c>
      <c r="K17" s="6" t="n">
        <v>-108</v>
      </c>
      <c r="L17" s="6" t="n">
        <v>-339</v>
      </c>
      <c r="M17" s="6" t="n">
        <v>-227</v>
      </c>
    </row>
    <row r="18" spans="1:13">
      <c r="A18" s="4" t="s">
        <v>1256</v>
      </c>
      <c r="K18" s="6" t="n">
        <v>0</v>
      </c>
    </row>
    <row r="19" spans="1:13">
      <c r="A19" s="4" t="s">
        <v>81</v>
      </c>
      <c r="K19" s="6" t="n">
        <v>-10</v>
      </c>
      <c r="L19" s="6" t="n">
        <v>-13</v>
      </c>
      <c r="M19" s="6" t="n">
        <v>-15</v>
      </c>
    </row>
    <row r="20" spans="1:13">
      <c r="A20" s="4" t="s">
        <v>82</v>
      </c>
      <c r="C20" s="6" t="n">
        <v>-37</v>
      </c>
      <c r="D20" s="6" t="n">
        <v>18</v>
      </c>
      <c r="E20" s="6" t="n">
        <v>-75</v>
      </c>
      <c r="F20" s="6" t="n">
        <v>-24</v>
      </c>
      <c r="G20" s="6" t="n">
        <v>207</v>
      </c>
      <c r="H20" s="6" t="n">
        <v>-352</v>
      </c>
      <c r="I20" s="6" t="n">
        <v>-6</v>
      </c>
      <c r="J20" s="6" t="n">
        <v>-202</v>
      </c>
      <c r="K20" s="6" t="n">
        <v>-118</v>
      </c>
      <c r="L20" s="6" t="n">
        <v>-352</v>
      </c>
      <c r="M20" s="6" t="n">
        <v>-242</v>
      </c>
    </row>
    <row r="21" spans="1:13">
      <c r="A21" s="4" t="s">
        <v>174</v>
      </c>
      <c r="K21" s="6" t="n">
        <v>12</v>
      </c>
    </row>
    <row r="22" spans="1:13">
      <c r="A22" s="4" t="s">
        <v>83</v>
      </c>
      <c r="C22" s="5" t="n">
        <v>-43</v>
      </c>
      <c r="D22" s="5" t="n">
        <v>14</v>
      </c>
      <c r="E22" s="5" t="n">
        <v>-77</v>
      </c>
      <c r="F22" s="5" t="n">
        <v>-24</v>
      </c>
      <c r="G22" s="5" t="n">
        <v>207</v>
      </c>
      <c r="H22" s="5" t="n">
        <v>-352</v>
      </c>
      <c r="I22" s="5" t="n">
        <v>-6</v>
      </c>
      <c r="J22" s="5" t="n">
        <v>-202</v>
      </c>
      <c r="K22" s="6" t="n">
        <v>-130</v>
      </c>
      <c r="L22" s="6" t="n">
        <v>-352</v>
      </c>
      <c r="M22" s="6" t="n">
        <v>-242</v>
      </c>
    </row>
    <row r="23" spans="1:13">
      <c r="A23" s="4" t="s">
        <v>1257</v>
      </c>
      <c r="K23" s="6" t="n">
        <v>8</v>
      </c>
      <c r="L23" s="6" t="n">
        <v>-100</v>
      </c>
      <c r="M23" s="6" t="n">
        <v>134</v>
      </c>
    </row>
    <row r="24" spans="1:13">
      <c r="A24" s="4" t="s">
        <v>167</v>
      </c>
      <c r="K24" s="6" t="n">
        <v>-110</v>
      </c>
      <c r="L24" s="6" t="n">
        <v>-452</v>
      </c>
      <c r="M24" s="6" t="n">
        <v>-108</v>
      </c>
    </row>
    <row r="25" spans="1:13">
      <c r="A25" s="4" t="s">
        <v>84</v>
      </c>
      <c r="K25" s="6" t="n">
        <v>12</v>
      </c>
      <c r="L25" s="6" t="n">
        <v>0</v>
      </c>
      <c r="M25" s="6" t="n">
        <v>0</v>
      </c>
    </row>
    <row r="26" spans="1:13">
      <c r="A26" s="4" t="s">
        <v>89</v>
      </c>
      <c r="K26" s="6" t="n">
        <v>-122</v>
      </c>
      <c r="L26" s="6" t="n">
        <v>-452</v>
      </c>
      <c r="M26" s="6" t="n">
        <v>-108</v>
      </c>
    </row>
    <row r="27" spans="1:13">
      <c r="A27" s="4" t="s">
        <v>1248</v>
      </c>
    </row>
    <row r="28" spans="1:13">
      <c r="A28" s="3" t="s">
        <v>1254</v>
      </c>
    </row>
    <row r="29" spans="1:13">
      <c r="A29" s="4" t="s">
        <v>1255</v>
      </c>
      <c r="L29" s="6" t="n">
        <v>-219</v>
      </c>
      <c r="M29" s="6" t="n">
        <v>-45</v>
      </c>
    </row>
    <row r="30" spans="1:13">
      <c r="A30" s="4" t="s">
        <v>65</v>
      </c>
      <c r="K30" s="6" t="n">
        <v>0</v>
      </c>
      <c r="L30" s="6" t="n">
        <v>0</v>
      </c>
      <c r="M30" s="6" t="n">
        <v>0</v>
      </c>
    </row>
    <row r="31" spans="1:13">
      <c r="A31" s="4" t="s">
        <v>67</v>
      </c>
      <c r="K31" s="6" t="n">
        <v>0</v>
      </c>
      <c r="L31" s="6" t="n">
        <v>0</v>
      </c>
      <c r="M31" s="6" t="n">
        <v>0</v>
      </c>
    </row>
    <row r="32" spans="1:13">
      <c r="A32" s="4" t="s">
        <v>68</v>
      </c>
      <c r="K32" s="6" t="n">
        <v>132</v>
      </c>
      <c r="L32" s="6" t="n">
        <v>154</v>
      </c>
      <c r="M32" s="6" t="n">
        <v>127</v>
      </c>
    </row>
    <row r="33" spans="1:13">
      <c r="A33" s="4" t="s">
        <v>69</v>
      </c>
      <c r="K33" s="6" t="n">
        <v>0</v>
      </c>
      <c r="L33" s="6" t="n">
        <v>0</v>
      </c>
      <c r="M33" s="6" t="n">
        <v>2</v>
      </c>
    </row>
    <row r="34" spans="1:13">
      <c r="A34" s="4" t="s">
        <v>70</v>
      </c>
      <c r="K34" s="6" t="n">
        <v>53</v>
      </c>
      <c r="L34" s="6" t="n">
        <v>44</v>
      </c>
      <c r="M34" s="6" t="n">
        <v>72</v>
      </c>
    </row>
    <row r="35" spans="1:13">
      <c r="A35" s="4" t="s">
        <v>71</v>
      </c>
      <c r="K35" s="6" t="n">
        <v>4</v>
      </c>
      <c r="L35" s="6" t="n">
        <v>195</v>
      </c>
      <c r="M35" s="6" t="n">
        <v>30</v>
      </c>
    </row>
    <row r="36" spans="1:13">
      <c r="A36" s="4" t="s">
        <v>72</v>
      </c>
      <c r="K36" s="6" t="n">
        <v>-189</v>
      </c>
      <c r="L36" s="6" t="n">
        <v>-393</v>
      </c>
      <c r="M36" s="6" t="n">
        <v>-231</v>
      </c>
    </row>
    <row r="37" spans="1:13">
      <c r="A37" s="4" t="s">
        <v>74</v>
      </c>
      <c r="K37" s="6" t="n">
        <v>0</v>
      </c>
      <c r="L37" s="6" t="n">
        <v>0</v>
      </c>
      <c r="M37" s="6" t="n">
        <v>-5</v>
      </c>
    </row>
    <row r="38" spans="1:13">
      <c r="A38" s="4" t="s">
        <v>76</v>
      </c>
      <c r="K38" s="6" t="n">
        <v>0</v>
      </c>
      <c r="L38" s="6" t="n">
        <v>0</v>
      </c>
      <c r="M38" s="6" t="n">
        <v>-1</v>
      </c>
    </row>
    <row r="39" spans="1:13">
      <c r="A39" s="4" t="s">
        <v>77</v>
      </c>
      <c r="K39" s="6" t="n">
        <v>0</v>
      </c>
      <c r="L39" s="6" t="n">
        <v>0</v>
      </c>
    </row>
    <row r="40" spans="1:13">
      <c r="A40" s="4" t="s">
        <v>491</v>
      </c>
      <c r="K40" s="6" t="n">
        <v>191</v>
      </c>
      <c r="L40" s="6" t="n">
        <v>336</v>
      </c>
      <c r="M40" s="6" t="n">
        <v>88</v>
      </c>
    </row>
    <row r="41" spans="1:13">
      <c r="A41" s="4" t="s">
        <v>80</v>
      </c>
      <c r="L41" s="6" t="n">
        <v>-57</v>
      </c>
      <c r="M41" s="6" t="n">
        <v>-149</v>
      </c>
    </row>
    <row r="42" spans="1:13">
      <c r="A42" s="4" t="s">
        <v>492</v>
      </c>
      <c r="K42" s="6" t="n">
        <v>2</v>
      </c>
    </row>
    <row r="43" spans="1:13">
      <c r="A43" s="4" t="s">
        <v>1256</v>
      </c>
      <c r="K43" s="6" t="n">
        <v>-109</v>
      </c>
    </row>
    <row r="44" spans="1:13">
      <c r="A44" s="4" t="s">
        <v>81</v>
      </c>
      <c r="K44" s="6" t="n">
        <v>-23</v>
      </c>
      <c r="L44" s="6" t="n">
        <v>-76</v>
      </c>
      <c r="M44" s="6" t="n">
        <v>-48</v>
      </c>
    </row>
    <row r="45" spans="1:13">
      <c r="A45" s="4" t="s">
        <v>82</v>
      </c>
      <c r="K45" s="6" t="n">
        <v>-130</v>
      </c>
    </row>
    <row r="46" spans="1:13">
      <c r="A46" s="4" t="s">
        <v>174</v>
      </c>
      <c r="K46" s="6" t="n">
        <v>0</v>
      </c>
    </row>
    <row r="47" spans="1:13">
      <c r="A47" s="4" t="s">
        <v>83</v>
      </c>
      <c r="K47" s="6" t="n">
        <v>-130</v>
      </c>
      <c r="L47" s="6" t="n">
        <v>-352</v>
      </c>
      <c r="M47" s="6" t="n">
        <v>-242</v>
      </c>
    </row>
    <row r="48" spans="1:13">
      <c r="A48" s="4" t="s">
        <v>1257</v>
      </c>
      <c r="K48" s="6" t="n">
        <v>8</v>
      </c>
      <c r="L48" s="6" t="n">
        <v>-100</v>
      </c>
      <c r="M48" s="6" t="n">
        <v>134</v>
      </c>
    </row>
    <row r="49" spans="1:13">
      <c r="A49" s="4" t="s">
        <v>167</v>
      </c>
      <c r="K49" s="6" t="n">
        <v>-122</v>
      </c>
    </row>
    <row r="50" spans="1:13">
      <c r="A50" s="4" t="s">
        <v>84</v>
      </c>
      <c r="K50" s="6" t="n">
        <v>0</v>
      </c>
    </row>
    <row r="51" spans="1:13">
      <c r="A51" s="4" t="s">
        <v>89</v>
      </c>
      <c r="K51" s="6" t="n">
        <v>-122</v>
      </c>
      <c r="L51" s="6" t="n">
        <v>-452</v>
      </c>
      <c r="M51" s="6" t="n">
        <v>-108</v>
      </c>
    </row>
    <row r="52" spans="1:13">
      <c r="A52" s="4" t="s">
        <v>1249</v>
      </c>
    </row>
    <row r="53" spans="1:13">
      <c r="A53" s="3" t="s">
        <v>1254</v>
      </c>
    </row>
    <row r="54" spans="1:13">
      <c r="A54" s="4" t="s">
        <v>1255</v>
      </c>
      <c r="L54" s="6" t="n">
        <v>-28</v>
      </c>
      <c r="M54" s="6" t="n">
        <v>22</v>
      </c>
    </row>
    <row r="55" spans="1:13">
      <c r="A55" s="4" t="s">
        <v>65</v>
      </c>
      <c r="K55" s="6" t="n">
        <v>1538</v>
      </c>
      <c r="L55" s="6" t="n">
        <v>1654</v>
      </c>
      <c r="M55" s="6" t="n">
        <v>1684</v>
      </c>
    </row>
    <row r="56" spans="1:13">
      <c r="A56" s="4" t="s">
        <v>67</v>
      </c>
      <c r="K56" s="6" t="n">
        <v>446</v>
      </c>
      <c r="L56" s="6" t="n">
        <v>490</v>
      </c>
      <c r="M56" s="6" t="n">
        <v>511</v>
      </c>
    </row>
    <row r="57" spans="1:13">
      <c r="A57" s="4" t="s">
        <v>68</v>
      </c>
      <c r="K57" s="6" t="n">
        <v>223</v>
      </c>
      <c r="L57" s="6" t="n">
        <v>227</v>
      </c>
      <c r="M57" s="6" t="n">
        <v>244</v>
      </c>
    </row>
    <row r="58" spans="1:13">
      <c r="A58" s="4" t="s">
        <v>69</v>
      </c>
      <c r="K58" s="6" t="n">
        <v>86</v>
      </c>
      <c r="L58" s="6" t="n">
        <v>87</v>
      </c>
      <c r="M58" s="6" t="n">
        <v>101</v>
      </c>
    </row>
    <row r="59" spans="1:13">
      <c r="A59" s="4" t="s">
        <v>70</v>
      </c>
      <c r="K59" s="6" t="n">
        <v>392</v>
      </c>
      <c r="L59" s="6" t="n">
        <v>440</v>
      </c>
      <c r="M59" s="6" t="n">
        <v>463</v>
      </c>
    </row>
    <row r="60" spans="1:13">
      <c r="A60" s="4" t="s">
        <v>71</v>
      </c>
      <c r="K60" s="6" t="n">
        <v>6</v>
      </c>
      <c r="L60" s="6" t="n">
        <v>9</v>
      </c>
      <c r="M60" s="6" t="n">
        <v>7</v>
      </c>
    </row>
    <row r="61" spans="1:13">
      <c r="A61" s="4" t="s">
        <v>72</v>
      </c>
      <c r="K61" s="6" t="n">
        <v>385</v>
      </c>
      <c r="L61" s="6" t="n">
        <v>401</v>
      </c>
      <c r="M61" s="6" t="n">
        <v>358</v>
      </c>
    </row>
    <row r="62" spans="1:13">
      <c r="A62" s="4" t="s">
        <v>74</v>
      </c>
      <c r="K62" s="6" t="n">
        <v>0</v>
      </c>
      <c r="L62" s="6" t="n">
        <v>0</v>
      </c>
      <c r="M62" s="6" t="n">
        <v>0</v>
      </c>
    </row>
    <row r="63" spans="1:13">
      <c r="A63" s="4" t="s">
        <v>76</v>
      </c>
      <c r="K63" s="6" t="n">
        <v>0</v>
      </c>
      <c r="L63" s="6" t="n">
        <v>0</v>
      </c>
      <c r="M63" s="6" t="n">
        <v>0</v>
      </c>
    </row>
    <row r="64" spans="1:13">
      <c r="A64" s="4" t="s">
        <v>77</v>
      </c>
      <c r="K64" s="6" t="n">
        <v>0</v>
      </c>
      <c r="L64" s="6" t="n">
        <v>0</v>
      </c>
    </row>
    <row r="65" spans="1:13">
      <c r="A65" s="4" t="s">
        <v>491</v>
      </c>
      <c r="K65" s="6" t="n">
        <v>-660</v>
      </c>
      <c r="L65" s="6" t="n">
        <v>-745</v>
      </c>
      <c r="M65" s="6" t="n">
        <v>-185</v>
      </c>
    </row>
    <row r="66" spans="1:13">
      <c r="A66" s="4" t="s">
        <v>80</v>
      </c>
      <c r="L66" s="6" t="n">
        <v>-344</v>
      </c>
      <c r="M66" s="6" t="n">
        <v>173</v>
      </c>
    </row>
    <row r="67" spans="1:13">
      <c r="A67" s="4" t="s">
        <v>492</v>
      </c>
      <c r="K67" s="6" t="n">
        <v>-275</v>
      </c>
    </row>
    <row r="68" spans="1:13">
      <c r="A68" s="4" t="s">
        <v>1256</v>
      </c>
      <c r="K68" s="6" t="n">
        <v>6</v>
      </c>
    </row>
    <row r="69" spans="1:13">
      <c r="A69" s="4" t="s">
        <v>81</v>
      </c>
      <c r="K69" s="6" t="n">
        <v>65</v>
      </c>
      <c r="L69" s="6" t="n">
        <v>82</v>
      </c>
      <c r="M69" s="6" t="n">
        <v>-86</v>
      </c>
    </row>
    <row r="70" spans="1:13">
      <c r="A70" s="4" t="s">
        <v>82</v>
      </c>
      <c r="K70" s="6" t="n">
        <v>-204</v>
      </c>
    </row>
    <row r="71" spans="1:13">
      <c r="A71" s="4" t="s">
        <v>174</v>
      </c>
      <c r="K71" s="6" t="n">
        <v>0</v>
      </c>
    </row>
    <row r="72" spans="1:13">
      <c r="A72" s="4" t="s">
        <v>83</v>
      </c>
      <c r="K72" s="6" t="n">
        <v>-204</v>
      </c>
      <c r="L72" s="6" t="n">
        <v>-290</v>
      </c>
      <c r="M72" s="6" t="n">
        <v>109</v>
      </c>
    </row>
    <row r="73" spans="1:13">
      <c r="A73" s="4" t="s">
        <v>1257</v>
      </c>
      <c r="K73" s="6" t="n">
        <v>-2</v>
      </c>
      <c r="L73" s="6" t="n">
        <v>-66</v>
      </c>
      <c r="M73" s="6" t="n">
        <v>66</v>
      </c>
    </row>
    <row r="74" spans="1:13">
      <c r="A74" s="4" t="s">
        <v>167</v>
      </c>
      <c r="K74" s="6" t="n">
        <v>-206</v>
      </c>
    </row>
    <row r="75" spans="1:13">
      <c r="A75" s="4" t="s">
        <v>84</v>
      </c>
      <c r="K75" s="6" t="n">
        <v>0</v>
      </c>
    </row>
    <row r="76" spans="1:13">
      <c r="A76" s="4" t="s">
        <v>89</v>
      </c>
      <c r="K76" s="6" t="n">
        <v>-206</v>
      </c>
      <c r="L76" s="6" t="n">
        <v>-356</v>
      </c>
      <c r="M76" s="6" t="n">
        <v>175</v>
      </c>
    </row>
    <row r="77" spans="1:13">
      <c r="A77" s="4" t="s">
        <v>1250</v>
      </c>
    </row>
    <row r="78" spans="1:13">
      <c r="A78" s="3" t="s">
        <v>1254</v>
      </c>
    </row>
    <row r="79" spans="1:13">
      <c r="A79" s="4" t="s">
        <v>1255</v>
      </c>
      <c r="L79" s="6" t="n">
        <v>0</v>
      </c>
      <c r="M79" s="6" t="n">
        <v>0</v>
      </c>
    </row>
    <row r="80" spans="1:13">
      <c r="A80" s="4" t="s">
        <v>65</v>
      </c>
      <c r="K80" s="6" t="n">
        <v>1648</v>
      </c>
      <c r="L80" s="6" t="n">
        <v>1540</v>
      </c>
      <c r="M80" s="6" t="n">
        <v>1223</v>
      </c>
    </row>
    <row r="81" spans="1:13">
      <c r="A81" s="4" t="s">
        <v>67</v>
      </c>
      <c r="K81" s="6" t="n">
        <v>776</v>
      </c>
      <c r="L81" s="6" t="n">
        <v>721</v>
      </c>
      <c r="M81" s="6" t="n">
        <v>629</v>
      </c>
    </row>
    <row r="82" spans="1:13">
      <c r="A82" s="4" t="s">
        <v>68</v>
      </c>
      <c r="K82" s="6" t="n">
        <v>360</v>
      </c>
      <c r="L82" s="6" t="n">
        <v>326</v>
      </c>
      <c r="M82" s="6" t="n">
        <v>250</v>
      </c>
    </row>
    <row r="83" spans="1:13">
      <c r="A83" s="4" t="s">
        <v>69</v>
      </c>
      <c r="K83" s="6" t="n">
        <v>97</v>
      </c>
      <c r="L83" s="6" t="n">
        <v>112</v>
      </c>
      <c r="M83" s="6" t="n">
        <v>74</v>
      </c>
    </row>
    <row r="84" spans="1:13">
      <c r="A84" s="4" t="s">
        <v>70</v>
      </c>
      <c r="K84" s="6" t="n">
        <v>180</v>
      </c>
      <c r="L84" s="6" t="n">
        <v>188</v>
      </c>
      <c r="M84" s="6" t="n">
        <v>128</v>
      </c>
    </row>
    <row r="85" spans="1:13">
      <c r="A85" s="4" t="s">
        <v>71</v>
      </c>
      <c r="K85" s="6" t="n">
        <v>17</v>
      </c>
      <c r="L85" s="6" t="n">
        <v>50</v>
      </c>
      <c r="M85" s="6" t="n">
        <v>4</v>
      </c>
    </row>
    <row r="86" spans="1:13">
      <c r="A86" s="4" t="s">
        <v>72</v>
      </c>
      <c r="K86" s="6" t="n">
        <v>218</v>
      </c>
      <c r="L86" s="6" t="n">
        <v>143</v>
      </c>
      <c r="M86" s="6" t="n">
        <v>138</v>
      </c>
    </row>
    <row r="87" spans="1:13">
      <c r="A87" s="4" t="s">
        <v>74</v>
      </c>
      <c r="K87" s="6" t="n">
        <v>-1</v>
      </c>
      <c r="L87" s="6" t="n">
        <v>-1</v>
      </c>
      <c r="M87" s="6" t="n">
        <v>-1</v>
      </c>
    </row>
    <row r="88" spans="1:13">
      <c r="A88" s="4" t="s">
        <v>76</v>
      </c>
      <c r="K88" s="6" t="n">
        <v>0</v>
      </c>
      <c r="L88" s="6" t="n">
        <v>0</v>
      </c>
      <c r="M88" s="6" t="n">
        <v>0</v>
      </c>
    </row>
    <row r="89" spans="1:13">
      <c r="A89" s="4" t="s">
        <v>77</v>
      </c>
      <c r="K89" s="6" t="n">
        <v>0</v>
      </c>
      <c r="L89" s="6" t="n">
        <v>0</v>
      </c>
    </row>
    <row r="90" spans="1:13">
      <c r="A90" s="4" t="s">
        <v>491</v>
      </c>
      <c r="K90" s="6" t="n">
        <v>-91</v>
      </c>
      <c r="L90" s="6" t="n">
        <v>-84</v>
      </c>
      <c r="M90" s="6" t="n">
        <v>-26</v>
      </c>
    </row>
    <row r="91" spans="1:13">
      <c r="A91" s="4" t="s">
        <v>80</v>
      </c>
      <c r="L91" s="6" t="n">
        <v>58</v>
      </c>
      <c r="M91" s="6" t="n">
        <v>111</v>
      </c>
    </row>
    <row r="92" spans="1:13">
      <c r="A92" s="4" t="s">
        <v>492</v>
      </c>
      <c r="K92" s="6" t="n">
        <v>126</v>
      </c>
    </row>
    <row r="93" spans="1:13">
      <c r="A93" s="4" t="s">
        <v>1256</v>
      </c>
      <c r="K93" s="6" t="n">
        <v>0</v>
      </c>
    </row>
    <row r="94" spans="1:13">
      <c r="A94" s="4" t="s">
        <v>81</v>
      </c>
      <c r="K94" s="6" t="n">
        <v>-44</v>
      </c>
      <c r="L94" s="6" t="n">
        <v>-19</v>
      </c>
      <c r="M94" s="6" t="n">
        <v>-39</v>
      </c>
    </row>
    <row r="95" spans="1:13">
      <c r="A95" s="4" t="s">
        <v>82</v>
      </c>
      <c r="K95" s="6" t="n">
        <v>82</v>
      </c>
    </row>
    <row r="96" spans="1:13">
      <c r="A96" s="4" t="s">
        <v>174</v>
      </c>
      <c r="K96" s="6" t="n">
        <v>12</v>
      </c>
    </row>
    <row r="97" spans="1:13">
      <c r="A97" s="4" t="s">
        <v>83</v>
      </c>
      <c r="K97" s="6" t="n">
        <v>70</v>
      </c>
      <c r="L97" s="6" t="n">
        <v>39</v>
      </c>
      <c r="M97" s="6" t="n">
        <v>72</v>
      </c>
    </row>
    <row r="98" spans="1:13">
      <c r="A98" s="4" t="s">
        <v>1257</v>
      </c>
      <c r="K98" s="6" t="n">
        <v>-1</v>
      </c>
      <c r="L98" s="6" t="n">
        <v>-114</v>
      </c>
      <c r="M98" s="6" t="n">
        <v>129</v>
      </c>
    </row>
    <row r="99" spans="1:13">
      <c r="A99" s="4" t="s">
        <v>167</v>
      </c>
      <c r="K99" s="6" t="n">
        <v>81</v>
      </c>
    </row>
    <row r="100" spans="1:13">
      <c r="A100" s="4" t="s">
        <v>84</v>
      </c>
      <c r="K100" s="6" t="n">
        <v>12</v>
      </c>
    </row>
    <row r="101" spans="1:13">
      <c r="A101" s="4" t="s">
        <v>89</v>
      </c>
      <c r="K101" s="6" t="n">
        <v>69</v>
      </c>
      <c r="L101" s="6" t="n">
        <v>-75</v>
      </c>
      <c r="M101" s="6" t="n">
        <v>201</v>
      </c>
    </row>
    <row r="102" spans="1:13">
      <c r="A102" s="4" t="s">
        <v>1251</v>
      </c>
    </row>
    <row r="103" spans="1:13">
      <c r="A103" s="3" t="s">
        <v>1254</v>
      </c>
    </row>
    <row r="104" spans="1:13">
      <c r="A104" s="4" t="s">
        <v>1255</v>
      </c>
      <c r="L104" s="6" t="n">
        <v>44</v>
      </c>
      <c r="M104" s="6" t="n">
        <v>67</v>
      </c>
    </row>
    <row r="105" spans="1:13">
      <c r="A105" s="4" t="s">
        <v>65</v>
      </c>
      <c r="K105" s="6" t="n">
        <v>590</v>
      </c>
      <c r="L105" s="6" t="n">
        <v>547</v>
      </c>
      <c r="M105" s="6" t="n">
        <v>498</v>
      </c>
    </row>
    <row r="106" spans="1:13">
      <c r="A106" s="4" t="s">
        <v>67</v>
      </c>
      <c r="K106" s="6" t="n">
        <v>387</v>
      </c>
      <c r="L106" s="6" t="n">
        <v>361</v>
      </c>
      <c r="M106" s="6" t="n">
        <v>342</v>
      </c>
    </row>
    <row r="107" spans="1:13">
      <c r="A107" s="4" t="s">
        <v>68</v>
      </c>
      <c r="K107" s="6" t="n">
        <v>35</v>
      </c>
      <c r="L107" s="6" t="n">
        <v>42</v>
      </c>
      <c r="M107" s="6" t="n">
        <v>41</v>
      </c>
    </row>
    <row r="108" spans="1:13">
      <c r="A108" s="4" t="s">
        <v>69</v>
      </c>
      <c r="K108" s="6" t="n">
        <v>5</v>
      </c>
      <c r="L108" s="6" t="n">
        <v>3</v>
      </c>
      <c r="M108" s="6" t="n">
        <v>7</v>
      </c>
    </row>
    <row r="109" spans="1:13">
      <c r="A109" s="4" t="s">
        <v>70</v>
      </c>
      <c r="K109" s="6" t="n">
        <v>40</v>
      </c>
      <c r="L109" s="6" t="n">
        <v>33</v>
      </c>
      <c r="M109" s="6" t="n">
        <v>31</v>
      </c>
    </row>
    <row r="110" spans="1:13">
      <c r="A110" s="4" t="s">
        <v>71</v>
      </c>
      <c r="K110" s="6" t="n">
        <v>1</v>
      </c>
      <c r="L110" s="6" t="n">
        <v>-1</v>
      </c>
      <c r="M110" s="6" t="n">
        <v>5</v>
      </c>
    </row>
    <row r="111" spans="1:13">
      <c r="A111" s="4" t="s">
        <v>72</v>
      </c>
      <c r="K111" s="6" t="n">
        <v>122</v>
      </c>
      <c r="L111" s="6" t="n">
        <v>109</v>
      </c>
      <c r="M111" s="6" t="n">
        <v>72</v>
      </c>
    </row>
    <row r="112" spans="1:13">
      <c r="A112" s="4" t="s">
        <v>74</v>
      </c>
      <c r="K112" s="6" t="n">
        <v>-588</v>
      </c>
      <c r="L112" s="6" t="n">
        <v>-596</v>
      </c>
      <c r="M112" s="6" t="n">
        <v>-604</v>
      </c>
    </row>
    <row r="113" spans="1:13">
      <c r="A113" s="4" t="s">
        <v>76</v>
      </c>
      <c r="K113" s="6" t="n">
        <v>-100</v>
      </c>
      <c r="L113" s="6" t="n">
        <v>-93</v>
      </c>
      <c r="M113" s="6" t="n">
        <v>-37</v>
      </c>
    </row>
    <row r="114" spans="1:13">
      <c r="A114" s="4" t="s">
        <v>77</v>
      </c>
      <c r="K114" s="6" t="n">
        <v>9</v>
      </c>
      <c r="L114" s="6" t="n">
        <v>43</v>
      </c>
    </row>
    <row r="115" spans="1:13">
      <c r="A115" s="4" t="s">
        <v>491</v>
      </c>
      <c r="K115" s="6" t="n">
        <v>586</v>
      </c>
      <c r="L115" s="6" t="n">
        <v>535</v>
      </c>
      <c r="M115" s="6" t="n">
        <v>150</v>
      </c>
    </row>
    <row r="116" spans="1:13">
      <c r="A116" s="4" t="s">
        <v>80</v>
      </c>
      <c r="L116" s="6" t="n">
        <v>-2</v>
      </c>
      <c r="M116" s="6" t="n">
        <v>-419</v>
      </c>
    </row>
    <row r="117" spans="1:13">
      <c r="A117" s="4" t="s">
        <v>492</v>
      </c>
      <c r="K117" s="6" t="n">
        <v>29</v>
      </c>
    </row>
    <row r="118" spans="1:13">
      <c r="A118" s="4" t="s">
        <v>1256</v>
      </c>
      <c r="K118" s="6" t="n">
        <v>8</v>
      </c>
    </row>
    <row r="119" spans="1:13">
      <c r="A119" s="4" t="s">
        <v>81</v>
      </c>
      <c r="K119" s="6" t="n">
        <v>-8</v>
      </c>
      <c r="L119" s="6" t="n">
        <v>0</v>
      </c>
      <c r="M119" s="6" t="n">
        <v>158</v>
      </c>
    </row>
    <row r="120" spans="1:13">
      <c r="A120" s="4" t="s">
        <v>82</v>
      </c>
      <c r="K120" s="6" t="n">
        <v>29</v>
      </c>
    </row>
    <row r="121" spans="1:13">
      <c r="A121" s="4" t="s">
        <v>174</v>
      </c>
      <c r="K121" s="6" t="n">
        <v>0</v>
      </c>
    </row>
    <row r="122" spans="1:13">
      <c r="A122" s="4" t="s">
        <v>83</v>
      </c>
      <c r="K122" s="6" t="n">
        <v>29</v>
      </c>
      <c r="L122" s="6" t="n">
        <v>42</v>
      </c>
      <c r="M122" s="6" t="n">
        <v>-194</v>
      </c>
    </row>
    <row r="123" spans="1:13">
      <c r="A123" s="4" t="s">
        <v>1257</v>
      </c>
      <c r="K123" s="6" t="n">
        <v>9</v>
      </c>
      <c r="L123" s="6" t="n">
        <v>30</v>
      </c>
      <c r="M123" s="6" t="n">
        <v>10</v>
      </c>
    </row>
    <row r="124" spans="1:13">
      <c r="A124" s="4" t="s">
        <v>167</v>
      </c>
      <c r="K124" s="6" t="n">
        <v>38</v>
      </c>
    </row>
    <row r="125" spans="1:13">
      <c r="A125" s="4" t="s">
        <v>84</v>
      </c>
      <c r="K125" s="6" t="n">
        <v>0</v>
      </c>
    </row>
    <row r="126" spans="1:13">
      <c r="A126" s="4" t="s">
        <v>89</v>
      </c>
      <c r="K126" s="6" t="n">
        <v>38</v>
      </c>
      <c r="L126" s="6" t="n">
        <v>72</v>
      </c>
      <c r="M126" s="6" t="n">
        <v>-184</v>
      </c>
    </row>
    <row r="127" spans="1:13">
      <c r="A127" s="4" t="s">
        <v>1252</v>
      </c>
    </row>
    <row r="128" spans="1:13">
      <c r="A128" s="3" t="s">
        <v>1254</v>
      </c>
    </row>
    <row r="129" spans="1:13">
      <c r="A129" s="4" t="s">
        <v>1255</v>
      </c>
      <c r="L129" s="6" t="n">
        <v>203</v>
      </c>
      <c r="M129" s="6" t="n">
        <v>-44</v>
      </c>
    </row>
    <row r="130" spans="1:13">
      <c r="A130" s="4" t="s">
        <v>65</v>
      </c>
      <c r="K130" s="6" t="n">
        <v>-376</v>
      </c>
      <c r="L130" s="6" t="n">
        <v>-378</v>
      </c>
      <c r="M130" s="6" t="n">
        <v>-321</v>
      </c>
    </row>
    <row r="131" spans="1:13">
      <c r="A131" s="4" t="s">
        <v>67</v>
      </c>
      <c r="K131" s="6" t="n">
        <v>-325</v>
      </c>
      <c r="L131" s="6" t="n">
        <v>-317</v>
      </c>
      <c r="M131" s="6" t="n">
        <v>-318</v>
      </c>
    </row>
    <row r="132" spans="1:13">
      <c r="A132" s="4" t="s">
        <v>68</v>
      </c>
      <c r="K132" s="6" t="n">
        <v>-43</v>
      </c>
      <c r="L132" s="6" t="n">
        <v>-52</v>
      </c>
      <c r="M132" s="6" t="n">
        <v>-49</v>
      </c>
    </row>
    <row r="133" spans="1:13">
      <c r="A133" s="4" t="s">
        <v>69</v>
      </c>
      <c r="K133" s="6" t="n">
        <v>0</v>
      </c>
      <c r="L133" s="6" t="n">
        <v>0</v>
      </c>
      <c r="M133" s="6" t="n">
        <v>0</v>
      </c>
    </row>
    <row r="134" spans="1:13">
      <c r="A134" s="4" t="s">
        <v>70</v>
      </c>
      <c r="K134" s="6" t="n">
        <v>-18</v>
      </c>
      <c r="L134" s="6" t="n">
        <v>-15</v>
      </c>
      <c r="M134" s="6" t="n">
        <v>-11</v>
      </c>
    </row>
    <row r="135" spans="1:13">
      <c r="A135" s="4" t="s">
        <v>71</v>
      </c>
      <c r="K135" s="6" t="n">
        <v>0</v>
      </c>
      <c r="L135" s="6" t="n">
        <v>0</v>
      </c>
      <c r="M135" s="6" t="n">
        <v>0</v>
      </c>
    </row>
    <row r="136" spans="1:13">
      <c r="A136" s="4" t="s">
        <v>72</v>
      </c>
      <c r="K136" s="6" t="n">
        <v>10</v>
      </c>
      <c r="L136" s="6" t="n">
        <v>6</v>
      </c>
      <c r="M136" s="6" t="n">
        <v>57</v>
      </c>
    </row>
    <row r="137" spans="1:13">
      <c r="A137" s="4" t="s">
        <v>74</v>
      </c>
      <c r="K137" s="6" t="n">
        <v>0</v>
      </c>
      <c r="L137" s="6" t="n">
        <v>0</v>
      </c>
      <c r="M137" s="6" t="n">
        <v>0</v>
      </c>
    </row>
    <row r="138" spans="1:13">
      <c r="A138" s="4" t="s">
        <v>76</v>
      </c>
      <c r="K138" s="6" t="n">
        <v>0</v>
      </c>
      <c r="L138" s="6" t="n">
        <v>0</v>
      </c>
      <c r="M138" s="6" t="n">
        <v>0</v>
      </c>
    </row>
    <row r="139" spans="1:13">
      <c r="A139" s="4" t="s">
        <v>77</v>
      </c>
      <c r="K139" s="6" t="n">
        <v>0</v>
      </c>
      <c r="L139" s="6" t="n">
        <v>0</v>
      </c>
    </row>
    <row r="140" spans="1:13">
      <c r="A140" s="4" t="s">
        <v>491</v>
      </c>
      <c r="K140" s="6" t="n">
        <v>0</v>
      </c>
      <c r="L140" s="6" t="n">
        <v>0</v>
      </c>
      <c r="M140" s="6" t="n">
        <v>0</v>
      </c>
    </row>
    <row r="141" spans="1:13">
      <c r="A141" s="4" t="s">
        <v>80</v>
      </c>
      <c r="L141" s="6" t="n">
        <v>6</v>
      </c>
      <c r="M141" s="6" t="n">
        <v>57</v>
      </c>
    </row>
    <row r="142" spans="1:13">
      <c r="A142" s="4" t="s">
        <v>492</v>
      </c>
      <c r="K142" s="6" t="n">
        <v>10</v>
      </c>
    </row>
    <row r="143" spans="1:13">
      <c r="A143" s="4" t="s">
        <v>1256</v>
      </c>
      <c r="K143" s="6" t="n">
        <v>95</v>
      </c>
    </row>
    <row r="144" spans="1:13">
      <c r="A144" s="4" t="s">
        <v>81</v>
      </c>
      <c r="K144" s="6" t="n">
        <v>0</v>
      </c>
      <c r="L144" s="6" t="n">
        <v>0</v>
      </c>
      <c r="M144" s="6" t="n">
        <v>0</v>
      </c>
    </row>
    <row r="145" spans="1:13">
      <c r="A145" s="4" t="s">
        <v>82</v>
      </c>
      <c r="K145" s="6" t="n">
        <v>105</v>
      </c>
    </row>
    <row r="146" spans="1:13">
      <c r="A146" s="4" t="s">
        <v>174</v>
      </c>
      <c r="K146" s="6" t="n">
        <v>0</v>
      </c>
    </row>
    <row r="147" spans="1:13">
      <c r="A147" s="4" t="s">
        <v>83</v>
      </c>
      <c r="K147" s="6" t="n">
        <v>105</v>
      </c>
      <c r="L147" s="6" t="n">
        <v>209</v>
      </c>
      <c r="M147" s="6" t="n">
        <v>13</v>
      </c>
    </row>
    <row r="148" spans="1:13">
      <c r="A148" s="4" t="s">
        <v>1257</v>
      </c>
      <c r="K148" s="6" t="n">
        <v>-6</v>
      </c>
      <c r="L148" s="6" t="n">
        <v>150</v>
      </c>
      <c r="M148" s="6" t="n">
        <v>-205</v>
      </c>
    </row>
    <row r="149" spans="1:13">
      <c r="A149" s="4" t="s">
        <v>167</v>
      </c>
      <c r="K149" s="6" t="n">
        <v>99</v>
      </c>
    </row>
    <row r="150" spans="1:13">
      <c r="A150" s="4" t="s">
        <v>84</v>
      </c>
      <c r="K150" s="6" t="n">
        <v>0</v>
      </c>
    </row>
    <row r="151" spans="1:13">
      <c r="A151" s="4" t="s">
        <v>89</v>
      </c>
      <c r="K151" s="5" t="n">
        <v>99</v>
      </c>
      <c r="L151" s="5" t="n">
        <v>359</v>
      </c>
      <c r="M151" s="5" t="n">
        <v>-192</v>
      </c>
    </row>
  </sheetData>
  <mergeCells count="3">
    <mergeCell ref="A1:A2"/>
    <mergeCell ref="C1:J1"/>
    <mergeCell ref="K1:M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62</v>
      </c>
      <c r="D2" s="2" t="s">
        <v>63</v>
      </c>
    </row>
    <row r="3" spans="1:4">
      <c r="A3" s="3" t="s">
        <v>1254</v>
      </c>
    </row>
    <row r="4" spans="1:4">
      <c r="A4" s="4" t="s">
        <v>1259</v>
      </c>
      <c r="B4" s="5" t="n">
        <v>546</v>
      </c>
      <c r="C4" s="5" t="n">
        <v>346</v>
      </c>
      <c r="D4" s="5" t="n">
        <v>507</v>
      </c>
    </row>
    <row r="5" spans="1:4">
      <c r="A5" s="3" t="s">
        <v>193</v>
      </c>
    </row>
    <row r="6" spans="1:4">
      <c r="A6" s="4" t="s">
        <v>195</v>
      </c>
      <c r="B6" s="6" t="n">
        <v>-285</v>
      </c>
      <c r="C6" s="6" t="n">
        <v>-391</v>
      </c>
      <c r="D6" s="6" t="n">
        <v>-294</v>
      </c>
    </row>
    <row r="7" spans="1:4">
      <c r="A7" s="4" t="s">
        <v>198</v>
      </c>
      <c r="B7" s="6" t="n">
        <v>23</v>
      </c>
      <c r="C7" s="6" t="n">
        <v>30</v>
      </c>
      <c r="D7" s="6" t="n">
        <v>34</v>
      </c>
    </row>
    <row r="8" spans="1:4">
      <c r="A8" s="4" t="s">
        <v>197</v>
      </c>
      <c r="B8" s="6" t="n">
        <v>-1</v>
      </c>
      <c r="C8" s="6" t="n">
        <v>-180</v>
      </c>
      <c r="D8" s="6" t="n">
        <v>-107</v>
      </c>
    </row>
    <row r="9" spans="1:4">
      <c r="A9" s="4" t="s">
        <v>1260</v>
      </c>
      <c r="B9" s="6" t="n">
        <v>0</v>
      </c>
    </row>
    <row r="10" spans="1:4">
      <c r="A10" s="4" t="s">
        <v>1261</v>
      </c>
      <c r="D10" s="6" t="n">
        <v>10</v>
      </c>
    </row>
    <row r="11" spans="1:4">
      <c r="A11" s="4" t="s">
        <v>1262</v>
      </c>
      <c r="C11" s="6" t="n">
        <v>0</v>
      </c>
      <c r="D11" s="6" t="n">
        <v>0</v>
      </c>
    </row>
    <row r="12" spans="1:4">
      <c r="A12" s="4" t="s">
        <v>1263</v>
      </c>
      <c r="B12" s="6" t="n">
        <v>0</v>
      </c>
      <c r="C12" s="6" t="n">
        <v>-297</v>
      </c>
      <c r="D12" s="6" t="n">
        <v>-58</v>
      </c>
    </row>
    <row r="13" spans="1:4">
      <c r="A13" s="4" t="s">
        <v>1264</v>
      </c>
      <c r="C13" s="6" t="n">
        <v>40</v>
      </c>
    </row>
    <row r="14" spans="1:4">
      <c r="A14" s="4" t="s">
        <v>200</v>
      </c>
      <c r="B14" s="6" t="n">
        <v>-263</v>
      </c>
      <c r="C14" s="6" t="n">
        <v>-798</v>
      </c>
      <c r="D14" s="6" t="n">
        <v>-415</v>
      </c>
    </row>
    <row r="15" spans="1:4">
      <c r="A15" s="3" t="s">
        <v>201</v>
      </c>
    </row>
    <row r="16" spans="1:4">
      <c r="A16" s="4" t="s">
        <v>1265</v>
      </c>
      <c r="B16" s="6" t="n">
        <v>-397</v>
      </c>
      <c r="C16" s="6" t="n">
        <v>238</v>
      </c>
      <c r="D16" s="6" t="n">
        <v>-415</v>
      </c>
    </row>
    <row r="17" spans="1:4">
      <c r="A17" s="4" t="s">
        <v>1266</v>
      </c>
      <c r="D17" s="6" t="n">
        <v>-701</v>
      </c>
    </row>
    <row r="18" spans="1:4">
      <c r="A18" s="4" t="s">
        <v>208</v>
      </c>
      <c r="B18" s="6" t="n">
        <v>35</v>
      </c>
      <c r="C18" s="6" t="n">
        <v>38</v>
      </c>
      <c r="D18" s="6" t="n">
        <v>59</v>
      </c>
    </row>
    <row r="19" spans="1:4">
      <c r="A19" s="4" t="s">
        <v>209</v>
      </c>
      <c r="B19" s="6" t="n">
        <v>-40</v>
      </c>
      <c r="C19" s="6" t="n">
        <v>-45</v>
      </c>
      <c r="D19" s="6" t="n">
        <v>-53</v>
      </c>
    </row>
    <row r="20" spans="1:4">
      <c r="A20" s="4" t="s">
        <v>1267</v>
      </c>
      <c r="B20" s="6" t="n">
        <v>11</v>
      </c>
    </row>
    <row r="21" spans="1:4">
      <c r="A21" s="4" t="s">
        <v>211</v>
      </c>
      <c r="B21" s="6" t="n">
        <v>342</v>
      </c>
      <c r="C21" s="6" t="n">
        <v>0</v>
      </c>
      <c r="D21" s="6" t="n">
        <v>0</v>
      </c>
    </row>
    <row r="22" spans="1:4">
      <c r="A22" s="4" t="s">
        <v>212</v>
      </c>
      <c r="B22" s="6" t="n">
        <v>-9</v>
      </c>
      <c r="C22" s="6" t="n">
        <v>0</v>
      </c>
      <c r="D22" s="6" t="n">
        <v>0</v>
      </c>
    </row>
    <row r="23" spans="1:4">
      <c r="A23" s="4" t="s">
        <v>213</v>
      </c>
      <c r="B23" s="6" t="n">
        <v>-1</v>
      </c>
      <c r="C23" s="6" t="n">
        <v>-21</v>
      </c>
      <c r="D23" s="6" t="n">
        <v>-9</v>
      </c>
    </row>
    <row r="24" spans="1:4">
      <c r="A24" s="4" t="s">
        <v>1268</v>
      </c>
      <c r="B24" s="6" t="n">
        <v>0</v>
      </c>
      <c r="C24" s="6" t="n">
        <v>0</v>
      </c>
      <c r="D24" s="6" t="n">
        <v>0</v>
      </c>
    </row>
    <row r="25" spans="1:4">
      <c r="A25" s="4" t="s">
        <v>1269</v>
      </c>
      <c r="B25" s="6" t="n">
        <v>0</v>
      </c>
      <c r="C25" s="6" t="n">
        <v>-290</v>
      </c>
      <c r="D25" s="6" t="n">
        <v>0</v>
      </c>
    </row>
    <row r="26" spans="1:4">
      <c r="A26" s="4" t="s">
        <v>1270</v>
      </c>
      <c r="C26" s="6" t="n">
        <v>-38</v>
      </c>
      <c r="D26" s="6" t="n">
        <v>-59</v>
      </c>
    </row>
    <row r="27" spans="1:4">
      <c r="A27" s="4" t="s">
        <v>214</v>
      </c>
      <c r="B27" s="6" t="n">
        <v>-129</v>
      </c>
      <c r="C27" s="6" t="n">
        <v>-156</v>
      </c>
      <c r="D27" s="6" t="n">
        <v>580</v>
      </c>
    </row>
    <row r="28" spans="1:4">
      <c r="A28" s="4" t="s">
        <v>1271</v>
      </c>
      <c r="B28" s="6" t="n">
        <v>1</v>
      </c>
      <c r="C28" s="6" t="n">
        <v>-6</v>
      </c>
      <c r="D28" s="6" t="n">
        <v>5</v>
      </c>
    </row>
    <row r="29" spans="1:4">
      <c r="A29" s="4" t="s">
        <v>216</v>
      </c>
      <c r="B29" s="6" t="n">
        <v>155</v>
      </c>
      <c r="C29" s="6" t="n">
        <v>-614</v>
      </c>
      <c r="D29" s="6" t="n">
        <v>677</v>
      </c>
    </row>
    <row r="30" spans="1:4">
      <c r="A30" s="4" t="s">
        <v>217</v>
      </c>
      <c r="B30" s="6" t="n">
        <v>220</v>
      </c>
      <c r="C30" s="6" t="n">
        <v>834</v>
      </c>
      <c r="D30" s="6" t="n">
        <v>157</v>
      </c>
    </row>
    <row r="31" spans="1:4">
      <c r="A31" s="4" t="s">
        <v>218</v>
      </c>
      <c r="B31" s="6" t="n">
        <v>375</v>
      </c>
      <c r="C31" s="6" t="n">
        <v>220</v>
      </c>
      <c r="D31" s="6" t="n">
        <v>834</v>
      </c>
    </row>
    <row r="32" spans="1:4">
      <c r="A32" s="4" t="s">
        <v>1248</v>
      </c>
    </row>
    <row r="33" spans="1:4">
      <c r="A33" s="3" t="s">
        <v>1254</v>
      </c>
    </row>
    <row r="34" spans="1:4">
      <c r="A34" s="4" t="s">
        <v>1259</v>
      </c>
      <c r="B34" s="6" t="n">
        <v>-57</v>
      </c>
      <c r="C34" s="6" t="n">
        <v>-221</v>
      </c>
      <c r="D34" s="6" t="n">
        <v>-41</v>
      </c>
    </row>
    <row r="35" spans="1:4">
      <c r="A35" s="3" t="s">
        <v>193</v>
      </c>
    </row>
    <row r="36" spans="1:4">
      <c r="A36" s="4" t="s">
        <v>195</v>
      </c>
      <c r="B36" s="6" t="n">
        <v>-22</v>
      </c>
      <c r="C36" s="6" t="n">
        <v>-35</v>
      </c>
      <c r="D36" s="6" t="n">
        <v>-53</v>
      </c>
    </row>
    <row r="37" spans="1:4">
      <c r="A37" s="4" t="s">
        <v>198</v>
      </c>
      <c r="B37" s="6" t="n">
        <v>0</v>
      </c>
      <c r="C37" s="6" t="n">
        <v>0</v>
      </c>
      <c r="D37" s="6" t="n">
        <v>0</v>
      </c>
    </row>
    <row r="38" spans="1:4">
      <c r="A38" s="4" t="s">
        <v>197</v>
      </c>
      <c r="B38" s="6" t="n">
        <v>0</v>
      </c>
      <c r="C38" s="6" t="n">
        <v>0</v>
      </c>
      <c r="D38" s="6" t="n">
        <v>0</v>
      </c>
    </row>
    <row r="39" spans="1:4">
      <c r="A39" s="4" t="s">
        <v>1260</v>
      </c>
      <c r="B39" s="6" t="n">
        <v>0</v>
      </c>
    </row>
    <row r="40" spans="1:4">
      <c r="A40" s="4" t="s">
        <v>1261</v>
      </c>
      <c r="D40" s="6" t="n">
        <v>0</v>
      </c>
    </row>
    <row r="41" spans="1:4">
      <c r="A41" s="4" t="s">
        <v>1262</v>
      </c>
      <c r="C41" s="6" t="n">
        <v>0</v>
      </c>
      <c r="D41" s="6" t="n">
        <v>0</v>
      </c>
    </row>
    <row r="42" spans="1:4">
      <c r="A42" s="4" t="s">
        <v>1263</v>
      </c>
      <c r="C42" s="6" t="n">
        <v>0</v>
      </c>
      <c r="D42" s="6" t="n">
        <v>0</v>
      </c>
    </row>
    <row r="43" spans="1:4">
      <c r="A43" s="4" t="s">
        <v>1264</v>
      </c>
      <c r="C43" s="6" t="n">
        <v>0</v>
      </c>
    </row>
    <row r="44" spans="1:4">
      <c r="A44" s="4" t="s">
        <v>200</v>
      </c>
      <c r="B44" s="6" t="n">
        <v>-22</v>
      </c>
      <c r="C44" s="6" t="n">
        <v>-35</v>
      </c>
    </row>
    <row r="45" spans="1:4">
      <c r="A45" s="3" t="s">
        <v>201</v>
      </c>
    </row>
    <row r="46" spans="1:4">
      <c r="A46" s="4" t="s">
        <v>1265</v>
      </c>
      <c r="B46" s="6" t="n">
        <v>0</v>
      </c>
      <c r="C46" s="6" t="n">
        <v>0</v>
      </c>
      <c r="D46" s="6" t="n">
        <v>-53</v>
      </c>
    </row>
    <row r="47" spans="1:4">
      <c r="A47" s="4" t="s">
        <v>1266</v>
      </c>
      <c r="D47" s="6" t="n">
        <v>250</v>
      </c>
    </row>
    <row r="48" spans="1:4">
      <c r="A48" s="4" t="s">
        <v>208</v>
      </c>
      <c r="B48" s="6" t="n">
        <v>0</v>
      </c>
    </row>
    <row r="49" spans="1:4">
      <c r="A49" s="4" t="s">
        <v>209</v>
      </c>
      <c r="B49" s="6" t="n">
        <v>-27</v>
      </c>
      <c r="C49" s="6" t="n">
        <v>-43</v>
      </c>
      <c r="D49" s="6" t="n">
        <v>-48</v>
      </c>
    </row>
    <row r="50" spans="1:4">
      <c r="A50" s="4" t="s">
        <v>1267</v>
      </c>
      <c r="B50" s="6" t="n">
        <v>0</v>
      </c>
    </row>
    <row r="51" spans="1:4">
      <c r="A51" s="4" t="s">
        <v>211</v>
      </c>
      <c r="B51" s="6" t="n">
        <v>0</v>
      </c>
    </row>
    <row r="52" spans="1:4">
      <c r="A52" s="4" t="s">
        <v>212</v>
      </c>
      <c r="B52" s="6" t="n">
        <v>0</v>
      </c>
    </row>
    <row r="53" spans="1:4">
      <c r="A53" s="4" t="s">
        <v>213</v>
      </c>
      <c r="B53" s="6" t="n">
        <v>7</v>
      </c>
      <c r="C53" s="6" t="n">
        <v>-18</v>
      </c>
      <c r="D53" s="6" t="n">
        <v>-8</v>
      </c>
    </row>
    <row r="54" spans="1:4">
      <c r="A54" s="4" t="s">
        <v>1268</v>
      </c>
      <c r="B54" s="6" t="n">
        <v>122</v>
      </c>
      <c r="C54" s="6" t="n">
        <v>-342</v>
      </c>
      <c r="D54" s="6" t="n">
        <v>1100</v>
      </c>
    </row>
    <row r="55" spans="1:4">
      <c r="A55" s="4" t="s">
        <v>1269</v>
      </c>
      <c r="C55" s="6" t="n">
        <v>0</v>
      </c>
    </row>
    <row r="56" spans="1:4">
      <c r="A56" s="4" t="s">
        <v>1270</v>
      </c>
      <c r="C56" s="6" t="n">
        <v>0</v>
      </c>
      <c r="D56" s="6" t="n">
        <v>0</v>
      </c>
    </row>
    <row r="57" spans="1:4">
      <c r="A57" s="4" t="s">
        <v>214</v>
      </c>
      <c r="B57" s="6" t="n">
        <v>102</v>
      </c>
      <c r="C57" s="6" t="n">
        <v>-403</v>
      </c>
      <c r="D57" s="6" t="n">
        <v>794</v>
      </c>
    </row>
    <row r="58" spans="1:4">
      <c r="A58" s="4" t="s">
        <v>1271</v>
      </c>
      <c r="B58" s="6" t="n">
        <v>0</v>
      </c>
      <c r="C58" s="6" t="n">
        <v>0</v>
      </c>
      <c r="D58" s="6" t="n">
        <v>0</v>
      </c>
    </row>
    <row r="59" spans="1:4">
      <c r="A59" s="4" t="s">
        <v>216</v>
      </c>
      <c r="B59" s="6" t="n">
        <v>23</v>
      </c>
      <c r="C59" s="6" t="n">
        <v>-659</v>
      </c>
      <c r="D59" s="6" t="n">
        <v>700</v>
      </c>
    </row>
    <row r="60" spans="1:4">
      <c r="A60" s="4" t="s">
        <v>217</v>
      </c>
      <c r="B60" s="6" t="n">
        <v>74</v>
      </c>
      <c r="C60" s="6" t="n">
        <v>733</v>
      </c>
      <c r="D60" s="6" t="n">
        <v>33</v>
      </c>
    </row>
    <row r="61" spans="1:4">
      <c r="A61" s="4" t="s">
        <v>218</v>
      </c>
      <c r="B61" s="6" t="n">
        <v>97</v>
      </c>
      <c r="C61" s="6" t="n">
        <v>74</v>
      </c>
      <c r="D61" s="6" t="n">
        <v>733</v>
      </c>
    </row>
    <row r="62" spans="1:4">
      <c r="A62" s="4" t="s">
        <v>1249</v>
      </c>
    </row>
    <row r="63" spans="1:4">
      <c r="A63" s="3" t="s">
        <v>1254</v>
      </c>
    </row>
    <row r="64" spans="1:4">
      <c r="A64" s="4" t="s">
        <v>1259</v>
      </c>
      <c r="B64" s="6" t="n">
        <v>109</v>
      </c>
      <c r="C64" s="6" t="n">
        <v>206</v>
      </c>
      <c r="D64" s="6" t="n">
        <v>567</v>
      </c>
    </row>
    <row r="65" spans="1:4">
      <c r="A65" s="3" t="s">
        <v>193</v>
      </c>
    </row>
    <row r="66" spans="1:4">
      <c r="A66" s="4" t="s">
        <v>195</v>
      </c>
      <c r="B66" s="6" t="n">
        <v>-112</v>
      </c>
      <c r="C66" s="6" t="n">
        <v>-146</v>
      </c>
      <c r="D66" s="6" t="n">
        <v>-129</v>
      </c>
    </row>
    <row r="67" spans="1:4">
      <c r="A67" s="4" t="s">
        <v>198</v>
      </c>
      <c r="B67" s="6" t="n">
        <v>0</v>
      </c>
      <c r="C67" s="6" t="n">
        <v>0</v>
      </c>
      <c r="D67" s="6" t="n">
        <v>0</v>
      </c>
    </row>
    <row r="68" spans="1:4">
      <c r="A68" s="4" t="s">
        <v>197</v>
      </c>
      <c r="B68" s="6" t="n">
        <v>0</v>
      </c>
      <c r="C68" s="6" t="n">
        <v>0</v>
      </c>
      <c r="D68" s="6" t="n">
        <v>0</v>
      </c>
    </row>
    <row r="69" spans="1:4">
      <c r="A69" s="4" t="s">
        <v>1260</v>
      </c>
      <c r="B69" s="6" t="n">
        <v>0</v>
      </c>
    </row>
    <row r="70" spans="1:4">
      <c r="A70" s="4" t="s">
        <v>1261</v>
      </c>
      <c r="D70" s="6" t="n">
        <v>8</v>
      </c>
    </row>
    <row r="71" spans="1:4">
      <c r="A71" s="4" t="s">
        <v>1262</v>
      </c>
      <c r="C71" s="6" t="n">
        <v>0</v>
      </c>
      <c r="D71" s="6" t="n">
        <v>0</v>
      </c>
    </row>
    <row r="72" spans="1:4">
      <c r="A72" s="4" t="s">
        <v>1263</v>
      </c>
      <c r="C72" s="6" t="n">
        <v>-32</v>
      </c>
      <c r="D72" s="6" t="n">
        <v>-26</v>
      </c>
    </row>
    <row r="73" spans="1:4">
      <c r="A73" s="4" t="s">
        <v>1264</v>
      </c>
      <c r="C73" s="6" t="n">
        <v>40</v>
      </c>
    </row>
    <row r="74" spans="1:4">
      <c r="A74" s="4" t="s">
        <v>200</v>
      </c>
      <c r="B74" s="6" t="n">
        <v>-112</v>
      </c>
      <c r="C74" s="6" t="n">
        <v>-138</v>
      </c>
    </row>
    <row r="75" spans="1:4">
      <c r="A75" s="3" t="s">
        <v>201</v>
      </c>
    </row>
    <row r="76" spans="1:4">
      <c r="A76" s="4" t="s">
        <v>1265</v>
      </c>
      <c r="B76" s="6" t="n">
        <v>0</v>
      </c>
      <c r="C76" s="6" t="n">
        <v>0</v>
      </c>
      <c r="D76" s="6" t="n">
        <v>-147</v>
      </c>
    </row>
    <row r="77" spans="1:4">
      <c r="A77" s="4" t="s">
        <v>1266</v>
      </c>
      <c r="D77" s="6" t="n">
        <v>0</v>
      </c>
    </row>
    <row r="78" spans="1:4">
      <c r="A78" s="4" t="s">
        <v>208</v>
      </c>
      <c r="B78" s="6" t="n">
        <v>0</v>
      </c>
    </row>
    <row r="79" spans="1:4">
      <c r="A79" s="4" t="s">
        <v>209</v>
      </c>
      <c r="B79" s="6" t="n">
        <v>-10</v>
      </c>
      <c r="C79" s="6" t="n">
        <v>-2</v>
      </c>
      <c r="D79" s="6" t="n">
        <v>-5</v>
      </c>
    </row>
    <row r="80" spans="1:4">
      <c r="A80" s="4" t="s">
        <v>1267</v>
      </c>
      <c r="B80" s="6" t="n">
        <v>11</v>
      </c>
    </row>
    <row r="81" spans="1:4">
      <c r="A81" s="4" t="s">
        <v>211</v>
      </c>
      <c r="B81" s="6" t="n">
        <v>0</v>
      </c>
    </row>
    <row r="82" spans="1:4">
      <c r="A82" s="4" t="s">
        <v>212</v>
      </c>
      <c r="B82" s="6" t="n">
        <v>0</v>
      </c>
    </row>
    <row r="83" spans="1:4">
      <c r="A83" s="4" t="s">
        <v>213</v>
      </c>
      <c r="B83" s="6" t="n">
        <v>-4</v>
      </c>
      <c r="C83" s="6" t="n">
        <v>-3</v>
      </c>
      <c r="D83" s="6" t="n">
        <v>-1</v>
      </c>
    </row>
    <row r="84" spans="1:4">
      <c r="A84" s="4" t="s">
        <v>1268</v>
      </c>
      <c r="B84" s="6" t="n">
        <v>15</v>
      </c>
      <c r="C84" s="6" t="n">
        <v>-62</v>
      </c>
      <c r="D84" s="6" t="n">
        <v>-411</v>
      </c>
    </row>
    <row r="85" spans="1:4">
      <c r="A85" s="4" t="s">
        <v>1269</v>
      </c>
      <c r="C85" s="6" t="n">
        <v>-2</v>
      </c>
    </row>
    <row r="86" spans="1:4">
      <c r="A86" s="4" t="s">
        <v>1270</v>
      </c>
      <c r="C86" s="6" t="n">
        <v>0</v>
      </c>
      <c r="D86" s="6" t="n">
        <v>0</v>
      </c>
    </row>
    <row r="87" spans="1:4">
      <c r="A87" s="4" t="s">
        <v>214</v>
      </c>
      <c r="B87" s="6" t="n">
        <v>12</v>
      </c>
      <c r="C87" s="6" t="n">
        <v>-69</v>
      </c>
      <c r="D87" s="6" t="n">
        <v>-417</v>
      </c>
    </row>
    <row r="88" spans="1:4">
      <c r="A88" s="4" t="s">
        <v>1271</v>
      </c>
      <c r="B88" s="6" t="n">
        <v>0</v>
      </c>
      <c r="C88" s="6" t="n">
        <v>0</v>
      </c>
      <c r="D88" s="6" t="n">
        <v>0</v>
      </c>
    </row>
    <row r="89" spans="1:4">
      <c r="A89" s="4" t="s">
        <v>216</v>
      </c>
      <c r="B89" s="6" t="n">
        <v>9</v>
      </c>
      <c r="C89" s="6" t="n">
        <v>-1</v>
      </c>
      <c r="D89" s="6" t="n">
        <v>3</v>
      </c>
    </row>
    <row r="90" spans="1:4">
      <c r="A90" s="4" t="s">
        <v>217</v>
      </c>
      <c r="B90" s="6" t="n">
        <v>43</v>
      </c>
      <c r="C90" s="6" t="n">
        <v>44</v>
      </c>
      <c r="D90" s="6" t="n">
        <v>41</v>
      </c>
    </row>
    <row r="91" spans="1:4">
      <c r="A91" s="4" t="s">
        <v>218</v>
      </c>
      <c r="B91" s="6" t="n">
        <v>52</v>
      </c>
      <c r="C91" s="6" t="n">
        <v>43</v>
      </c>
      <c r="D91" s="6" t="n">
        <v>44</v>
      </c>
    </row>
    <row r="92" spans="1:4">
      <c r="A92" s="4" t="s">
        <v>1250</v>
      </c>
    </row>
    <row r="93" spans="1:4">
      <c r="A93" s="3" t="s">
        <v>1254</v>
      </c>
    </row>
    <row r="94" spans="1:4">
      <c r="A94" s="4" t="s">
        <v>1259</v>
      </c>
      <c r="B94" s="6" t="n">
        <v>320</v>
      </c>
      <c r="C94" s="6" t="n">
        <v>341</v>
      </c>
      <c r="D94" s="6" t="n">
        <v>283</v>
      </c>
    </row>
    <row r="95" spans="1:4">
      <c r="A95" s="3" t="s">
        <v>193</v>
      </c>
    </row>
    <row r="96" spans="1:4">
      <c r="A96" s="4" t="s">
        <v>195</v>
      </c>
      <c r="B96" s="6" t="n">
        <v>-123</v>
      </c>
      <c r="C96" s="6" t="n">
        <v>-147</v>
      </c>
      <c r="D96" s="6" t="n">
        <v>-81</v>
      </c>
    </row>
    <row r="97" spans="1:4">
      <c r="A97" s="4" t="s">
        <v>198</v>
      </c>
      <c r="B97" s="6" t="n">
        <v>23</v>
      </c>
      <c r="C97" s="6" t="n">
        <v>30</v>
      </c>
      <c r="D97" s="6" t="n">
        <v>34</v>
      </c>
    </row>
    <row r="98" spans="1:4">
      <c r="A98" s="4" t="s">
        <v>197</v>
      </c>
      <c r="B98" s="6" t="n">
        <v>0</v>
      </c>
      <c r="C98" s="6" t="n">
        <v>-178</v>
      </c>
      <c r="D98" s="6" t="n">
        <v>-107</v>
      </c>
    </row>
    <row r="99" spans="1:4">
      <c r="A99" s="4" t="s">
        <v>1260</v>
      </c>
      <c r="B99" s="6" t="n">
        <v>0</v>
      </c>
    </row>
    <row r="100" spans="1:4">
      <c r="A100" s="4" t="s">
        <v>1261</v>
      </c>
      <c r="D100" s="6" t="n">
        <v>2</v>
      </c>
    </row>
    <row r="101" spans="1:4">
      <c r="A101" s="4" t="s">
        <v>1262</v>
      </c>
      <c r="C101" s="6" t="n">
        <v>0</v>
      </c>
      <c r="D101" s="6" t="n">
        <v>120</v>
      </c>
    </row>
    <row r="102" spans="1:4">
      <c r="A102" s="4" t="s">
        <v>1263</v>
      </c>
      <c r="C102" s="6" t="n">
        <v>-265</v>
      </c>
      <c r="D102" s="6" t="n">
        <v>-32</v>
      </c>
    </row>
    <row r="103" spans="1:4">
      <c r="A103" s="4" t="s">
        <v>1264</v>
      </c>
      <c r="C103" s="6" t="n">
        <v>0</v>
      </c>
    </row>
    <row r="104" spans="1:4">
      <c r="A104" s="4" t="s">
        <v>200</v>
      </c>
      <c r="B104" s="6" t="n">
        <v>-100</v>
      </c>
      <c r="C104" s="6" t="n">
        <v>-560</v>
      </c>
    </row>
    <row r="105" spans="1:4">
      <c r="A105" s="3" t="s">
        <v>201</v>
      </c>
    </row>
    <row r="106" spans="1:4">
      <c r="A106" s="4" t="s">
        <v>1265</v>
      </c>
      <c r="B106" s="6" t="n">
        <v>-2</v>
      </c>
      <c r="C106" s="6" t="n">
        <v>-8</v>
      </c>
      <c r="D106" s="6" t="n">
        <v>-304</v>
      </c>
    </row>
    <row r="107" spans="1:4">
      <c r="A107" s="4" t="s">
        <v>1266</v>
      </c>
      <c r="D107" s="6" t="n">
        <v>7</v>
      </c>
    </row>
    <row r="108" spans="1:4">
      <c r="A108" s="4" t="s">
        <v>208</v>
      </c>
      <c r="B108" s="6" t="n">
        <v>1</v>
      </c>
    </row>
    <row r="109" spans="1:4">
      <c r="A109" s="4" t="s">
        <v>209</v>
      </c>
      <c r="B109" s="6" t="n">
        <v>-2</v>
      </c>
      <c r="C109" s="6" t="n">
        <v>0</v>
      </c>
      <c r="D109" s="6" t="n">
        <v>0</v>
      </c>
    </row>
    <row r="110" spans="1:4">
      <c r="A110" s="4" t="s">
        <v>1267</v>
      </c>
      <c r="B110" s="6" t="n">
        <v>0</v>
      </c>
    </row>
    <row r="111" spans="1:4">
      <c r="A111" s="4" t="s">
        <v>211</v>
      </c>
      <c r="B111" s="6" t="n">
        <v>342</v>
      </c>
    </row>
    <row r="112" spans="1:4">
      <c r="A112" s="4" t="s">
        <v>212</v>
      </c>
      <c r="B112" s="6" t="n">
        <v>-9</v>
      </c>
    </row>
    <row r="113" spans="1:4">
      <c r="A113" s="4" t="s">
        <v>213</v>
      </c>
      <c r="B113" s="6" t="n">
        <v>-2</v>
      </c>
      <c r="C113" s="6" t="n">
        <v>0</v>
      </c>
      <c r="D113" s="6" t="n">
        <v>0</v>
      </c>
    </row>
    <row r="114" spans="1:4">
      <c r="A114" s="4" t="s">
        <v>1268</v>
      </c>
      <c r="B114" s="6" t="n">
        <v>-426</v>
      </c>
      <c r="C114" s="6" t="n">
        <v>563</v>
      </c>
      <c r="D114" s="6" t="n">
        <v>0</v>
      </c>
    </row>
    <row r="115" spans="1:4">
      <c r="A115" s="4" t="s">
        <v>1269</v>
      </c>
      <c r="C115" s="6" t="n">
        <v>-288</v>
      </c>
    </row>
    <row r="116" spans="1:4">
      <c r="A116" s="4" t="s">
        <v>1270</v>
      </c>
      <c r="C116" s="6" t="n">
        <v>0</v>
      </c>
      <c r="D116" s="6" t="n">
        <v>0</v>
      </c>
    </row>
    <row r="117" spans="1:4">
      <c r="A117" s="4" t="s">
        <v>214</v>
      </c>
      <c r="B117" s="6" t="n">
        <v>-100</v>
      </c>
      <c r="C117" s="6" t="n">
        <v>267</v>
      </c>
      <c r="D117" s="6" t="n">
        <v>-7</v>
      </c>
    </row>
    <row r="118" spans="1:4">
      <c r="A118" s="4" t="s">
        <v>1271</v>
      </c>
      <c r="B118" s="6" t="n">
        <v>1</v>
      </c>
      <c r="C118" s="6" t="n">
        <v>-6</v>
      </c>
      <c r="D118" s="6" t="n">
        <v>5</v>
      </c>
    </row>
    <row r="119" spans="1:4">
      <c r="A119" s="4" t="s">
        <v>216</v>
      </c>
      <c r="B119" s="6" t="n">
        <v>121</v>
      </c>
      <c r="C119" s="6" t="n">
        <v>42</v>
      </c>
      <c r="D119" s="6" t="n">
        <v>-23</v>
      </c>
    </row>
    <row r="120" spans="1:4">
      <c r="A120" s="4" t="s">
        <v>217</v>
      </c>
      <c r="B120" s="6" t="n">
        <v>102</v>
      </c>
      <c r="C120" s="6" t="n">
        <v>60</v>
      </c>
      <c r="D120" s="6" t="n">
        <v>83</v>
      </c>
    </row>
    <row r="121" spans="1:4">
      <c r="A121" s="4" t="s">
        <v>218</v>
      </c>
      <c r="B121" s="6" t="n">
        <v>223</v>
      </c>
      <c r="C121" s="6" t="n">
        <v>102</v>
      </c>
      <c r="D121" s="6" t="n">
        <v>60</v>
      </c>
    </row>
    <row r="122" spans="1:4">
      <c r="A122" s="4" t="s">
        <v>1251</v>
      </c>
    </row>
    <row r="123" spans="1:4">
      <c r="A123" s="3" t="s">
        <v>1254</v>
      </c>
    </row>
    <row r="124" spans="1:4">
      <c r="A124" s="4" t="s">
        <v>1259</v>
      </c>
      <c r="B124" s="6" t="n">
        <v>173</v>
      </c>
      <c r="C124" s="6" t="n">
        <v>18</v>
      </c>
      <c r="D124" s="6" t="n">
        <v>-300</v>
      </c>
    </row>
    <row r="125" spans="1:4">
      <c r="A125" s="3" t="s">
        <v>193</v>
      </c>
    </row>
    <row r="126" spans="1:4">
      <c r="A126" s="4" t="s">
        <v>195</v>
      </c>
      <c r="B126" s="6" t="n">
        <v>-28</v>
      </c>
      <c r="C126" s="6" t="n">
        <v>-63</v>
      </c>
      <c r="D126" s="6" t="n">
        <v>-31</v>
      </c>
    </row>
    <row r="127" spans="1:4">
      <c r="A127" s="4" t="s">
        <v>198</v>
      </c>
      <c r="B127" s="6" t="n">
        <v>0</v>
      </c>
      <c r="C127" s="6" t="n">
        <v>0</v>
      </c>
      <c r="D127" s="6" t="n">
        <v>0</v>
      </c>
    </row>
    <row r="128" spans="1:4">
      <c r="A128" s="4" t="s">
        <v>197</v>
      </c>
      <c r="B128" s="6" t="n">
        <v>-1</v>
      </c>
      <c r="C128" s="6" t="n">
        <v>-2</v>
      </c>
      <c r="D128" s="6" t="n">
        <v>0</v>
      </c>
    </row>
    <row r="129" spans="1:4">
      <c r="A129" s="4" t="s">
        <v>1260</v>
      </c>
      <c r="B129" s="6" t="n">
        <v>-289</v>
      </c>
    </row>
    <row r="130" spans="1:4">
      <c r="A130" s="4" t="s">
        <v>1261</v>
      </c>
      <c r="D130" s="6" t="n">
        <v>0</v>
      </c>
    </row>
    <row r="131" spans="1:4">
      <c r="A131" s="4" t="s">
        <v>1262</v>
      </c>
      <c r="C131" s="6" t="n">
        <v>159</v>
      </c>
      <c r="D131" s="6" t="n">
        <v>569</v>
      </c>
    </row>
    <row r="132" spans="1:4">
      <c r="A132" s="4" t="s">
        <v>1263</v>
      </c>
      <c r="C132" s="6" t="n">
        <v>0</v>
      </c>
      <c r="D132" s="6" t="n">
        <v>0</v>
      </c>
    </row>
    <row r="133" spans="1:4">
      <c r="A133" s="4" t="s">
        <v>1264</v>
      </c>
      <c r="C133" s="6" t="n">
        <v>0</v>
      </c>
    </row>
    <row r="134" spans="1:4">
      <c r="A134" s="4" t="s">
        <v>200</v>
      </c>
      <c r="B134" s="6" t="n">
        <v>260</v>
      </c>
      <c r="C134" s="6" t="n">
        <v>-224</v>
      </c>
    </row>
    <row r="135" spans="1:4">
      <c r="A135" s="3" t="s">
        <v>201</v>
      </c>
    </row>
    <row r="136" spans="1:4">
      <c r="A136" s="4" t="s">
        <v>1265</v>
      </c>
      <c r="B136" s="6" t="n">
        <v>-395</v>
      </c>
      <c r="C136" s="6" t="n">
        <v>246</v>
      </c>
      <c r="D136" s="6" t="n">
        <v>-600</v>
      </c>
    </row>
    <row r="137" spans="1:4">
      <c r="A137" s="4" t="s">
        <v>1266</v>
      </c>
      <c r="D137" s="6" t="n">
        <v>-958</v>
      </c>
    </row>
    <row r="138" spans="1:4">
      <c r="A138" s="4" t="s">
        <v>208</v>
      </c>
      <c r="B138" s="6" t="n">
        <v>34</v>
      </c>
    </row>
    <row r="139" spans="1:4">
      <c r="A139" s="4" t="s">
        <v>209</v>
      </c>
      <c r="B139" s="6" t="n">
        <v>-1</v>
      </c>
      <c r="C139" s="6" t="n">
        <v>0</v>
      </c>
      <c r="D139" s="6" t="n">
        <v>0</v>
      </c>
    </row>
    <row r="140" spans="1:4">
      <c r="A140" s="4" t="s">
        <v>1267</v>
      </c>
      <c r="B140" s="6" t="n">
        <v>0</v>
      </c>
    </row>
    <row r="141" spans="1:4">
      <c r="A141" s="4" t="s">
        <v>211</v>
      </c>
      <c r="B141" s="6" t="n">
        <v>0</v>
      </c>
    </row>
    <row r="142" spans="1:4">
      <c r="A142" s="4" t="s">
        <v>212</v>
      </c>
      <c r="B142" s="6" t="n">
        <v>0</v>
      </c>
    </row>
    <row r="143" spans="1:4">
      <c r="A143" s="4" t="s">
        <v>213</v>
      </c>
      <c r="B143" s="6" t="n">
        <v>-2</v>
      </c>
      <c r="C143" s="6" t="n">
        <v>0</v>
      </c>
      <c r="D143" s="6" t="n">
        <v>0</v>
      </c>
    </row>
    <row r="144" spans="1:4">
      <c r="A144" s="4" t="s">
        <v>1268</v>
      </c>
      <c r="B144" s="6" t="n">
        <v>0</v>
      </c>
      <c r="C144" s="6" t="n">
        <v>0</v>
      </c>
      <c r="D144" s="6" t="n">
        <v>0</v>
      </c>
    </row>
    <row r="145" spans="1:4">
      <c r="A145" s="4" t="s">
        <v>1269</v>
      </c>
      <c r="C145" s="6" t="n">
        <v>0</v>
      </c>
    </row>
    <row r="146" spans="1:4">
      <c r="A146" s="4" t="s">
        <v>1270</v>
      </c>
      <c r="C146" s="6" t="n">
        <v>-38</v>
      </c>
      <c r="D146" s="6" t="n">
        <v>-59</v>
      </c>
    </row>
    <row r="147" spans="1:4">
      <c r="A147" s="4" t="s">
        <v>214</v>
      </c>
      <c r="B147" s="6" t="n">
        <v>-432</v>
      </c>
      <c r="C147" s="6" t="n">
        <v>208</v>
      </c>
      <c r="D147" s="6" t="n">
        <v>899</v>
      </c>
    </row>
    <row r="148" spans="1:4">
      <c r="A148" s="4" t="s">
        <v>1271</v>
      </c>
      <c r="B148" s="6" t="n">
        <v>0</v>
      </c>
      <c r="C148" s="6" t="n">
        <v>0</v>
      </c>
      <c r="D148" s="6" t="n">
        <v>0</v>
      </c>
    </row>
    <row r="149" spans="1:4">
      <c r="A149" s="4" t="s">
        <v>216</v>
      </c>
      <c r="B149" s="6" t="n">
        <v>1</v>
      </c>
      <c r="C149" s="6" t="n">
        <v>2</v>
      </c>
      <c r="D149" s="6" t="n">
        <v>-1</v>
      </c>
    </row>
    <row r="150" spans="1:4">
      <c r="A150" s="4" t="s">
        <v>217</v>
      </c>
      <c r="B150" s="6" t="n">
        <v>2</v>
      </c>
      <c r="C150" s="6" t="n">
        <v>0</v>
      </c>
      <c r="D150" s="6" t="n">
        <v>1</v>
      </c>
    </row>
    <row r="151" spans="1:4">
      <c r="A151" s="4" t="s">
        <v>218</v>
      </c>
      <c r="B151" s="6" t="n">
        <v>3</v>
      </c>
      <c r="C151" s="6" t="n">
        <v>2</v>
      </c>
      <c r="D151" s="6" t="n">
        <v>0</v>
      </c>
    </row>
    <row r="152" spans="1:4">
      <c r="A152" s="4" t="s">
        <v>1252</v>
      </c>
    </row>
    <row r="153" spans="1:4">
      <c r="A153" s="3" t="s">
        <v>1254</v>
      </c>
    </row>
    <row r="154" spans="1:4">
      <c r="A154" s="4" t="s">
        <v>1259</v>
      </c>
      <c r="B154" s="6" t="n">
        <v>1</v>
      </c>
      <c r="C154" s="6" t="n">
        <v>2</v>
      </c>
      <c r="D154" s="6" t="n">
        <v>-2</v>
      </c>
    </row>
    <row r="155" spans="1:4">
      <c r="A155" s="3" t="s">
        <v>193</v>
      </c>
    </row>
    <row r="156" spans="1:4">
      <c r="A156" s="4" t="s">
        <v>195</v>
      </c>
      <c r="B156" s="6" t="n">
        <v>0</v>
      </c>
      <c r="C156" s="6" t="n">
        <v>0</v>
      </c>
      <c r="D156" s="6" t="n">
        <v>0</v>
      </c>
    </row>
    <row r="157" spans="1:4">
      <c r="A157" s="4" t="s">
        <v>198</v>
      </c>
      <c r="B157" s="6" t="n">
        <v>0</v>
      </c>
      <c r="C157" s="6" t="n">
        <v>0</v>
      </c>
      <c r="D157" s="6" t="n">
        <v>0</v>
      </c>
    </row>
    <row r="158" spans="1:4">
      <c r="A158" s="4" t="s">
        <v>197</v>
      </c>
      <c r="B158" s="6" t="n">
        <v>0</v>
      </c>
      <c r="C158" s="6" t="n">
        <v>0</v>
      </c>
      <c r="D158" s="6" t="n">
        <v>0</v>
      </c>
    </row>
    <row r="159" spans="1:4">
      <c r="A159" s="4" t="s">
        <v>1260</v>
      </c>
      <c r="B159" s="6" t="n">
        <v>289</v>
      </c>
    </row>
    <row r="160" spans="1:4">
      <c r="A160" s="4" t="s">
        <v>1261</v>
      </c>
      <c r="D160" s="6" t="n">
        <v>0</v>
      </c>
    </row>
    <row r="161" spans="1:4">
      <c r="A161" s="4" t="s">
        <v>1262</v>
      </c>
      <c r="C161" s="6" t="n">
        <v>-159</v>
      </c>
      <c r="D161" s="6" t="n">
        <v>-689</v>
      </c>
    </row>
    <row r="162" spans="1:4">
      <c r="A162" s="4" t="s">
        <v>1263</v>
      </c>
      <c r="C162" s="6" t="n">
        <v>0</v>
      </c>
      <c r="D162" s="6" t="n">
        <v>0</v>
      </c>
    </row>
    <row r="163" spans="1:4">
      <c r="A163" s="4" t="s">
        <v>1264</v>
      </c>
      <c r="C163" s="6" t="n">
        <v>0</v>
      </c>
    </row>
    <row r="164" spans="1:4">
      <c r="A164" s="4" t="s">
        <v>200</v>
      </c>
      <c r="B164" s="6" t="n">
        <v>-289</v>
      </c>
      <c r="C164" s="6" t="n">
        <v>159</v>
      </c>
    </row>
    <row r="165" spans="1:4">
      <c r="A165" s="3" t="s">
        <v>201</v>
      </c>
    </row>
    <row r="166" spans="1:4">
      <c r="A166" s="4" t="s">
        <v>1265</v>
      </c>
      <c r="B166" s="6" t="n">
        <v>0</v>
      </c>
      <c r="C166" s="6" t="n">
        <v>0</v>
      </c>
      <c r="D166" s="6" t="n">
        <v>689</v>
      </c>
    </row>
    <row r="167" spans="1:4">
      <c r="A167" s="4" t="s">
        <v>1266</v>
      </c>
      <c r="D167" s="6" t="n">
        <v>0</v>
      </c>
    </row>
    <row r="168" spans="1:4">
      <c r="A168" s="4" t="s">
        <v>208</v>
      </c>
      <c r="B168" s="6" t="n">
        <v>0</v>
      </c>
    </row>
    <row r="169" spans="1:4">
      <c r="A169" s="4" t="s">
        <v>209</v>
      </c>
      <c r="B169" s="6" t="n">
        <v>0</v>
      </c>
      <c r="C169" s="6" t="n">
        <v>0</v>
      </c>
      <c r="D169" s="6" t="n">
        <v>0</v>
      </c>
    </row>
    <row r="170" spans="1:4">
      <c r="A170" s="4" t="s">
        <v>1267</v>
      </c>
      <c r="B170" s="6" t="n">
        <v>0</v>
      </c>
    </row>
    <row r="171" spans="1:4">
      <c r="A171" s="4" t="s">
        <v>211</v>
      </c>
      <c r="B171" s="6" t="n">
        <v>0</v>
      </c>
    </row>
    <row r="172" spans="1:4">
      <c r="A172" s="4" t="s">
        <v>212</v>
      </c>
      <c r="B172" s="6" t="n">
        <v>0</v>
      </c>
    </row>
    <row r="173" spans="1:4">
      <c r="A173" s="4" t="s">
        <v>213</v>
      </c>
      <c r="B173" s="6" t="n">
        <v>0</v>
      </c>
      <c r="C173" s="6" t="n">
        <v>0</v>
      </c>
      <c r="D173" s="6" t="n">
        <v>0</v>
      </c>
    </row>
    <row r="174" spans="1:4">
      <c r="A174" s="4" t="s">
        <v>1268</v>
      </c>
      <c r="B174" s="6" t="n">
        <v>289</v>
      </c>
      <c r="C174" s="6" t="n">
        <v>-159</v>
      </c>
      <c r="D174" s="6" t="n">
        <v>-689</v>
      </c>
    </row>
    <row r="175" spans="1:4">
      <c r="A175" s="4" t="s">
        <v>1269</v>
      </c>
      <c r="C175" s="6" t="n">
        <v>0</v>
      </c>
    </row>
    <row r="176" spans="1:4">
      <c r="A176" s="4" t="s">
        <v>1270</v>
      </c>
      <c r="C176" s="6" t="n">
        <v>0</v>
      </c>
      <c r="D176" s="6" t="n">
        <v>0</v>
      </c>
    </row>
    <row r="177" spans="1:4">
      <c r="A177" s="4" t="s">
        <v>214</v>
      </c>
      <c r="B177" s="6" t="n">
        <v>289</v>
      </c>
      <c r="C177" s="6" t="n">
        <v>-159</v>
      </c>
      <c r="D177" s="6" t="n">
        <v>-689</v>
      </c>
    </row>
    <row r="178" spans="1:4">
      <c r="A178" s="4" t="s">
        <v>1271</v>
      </c>
      <c r="B178" s="6" t="n">
        <v>0</v>
      </c>
      <c r="C178" s="6" t="n">
        <v>0</v>
      </c>
      <c r="D178" s="6" t="n">
        <v>0</v>
      </c>
    </row>
    <row r="179" spans="1:4">
      <c r="A179" s="4" t="s">
        <v>216</v>
      </c>
      <c r="B179" s="6" t="n">
        <v>1</v>
      </c>
      <c r="C179" s="6" t="n">
        <v>2</v>
      </c>
      <c r="D179" s="6" t="n">
        <v>-2</v>
      </c>
    </row>
    <row r="180" spans="1:4">
      <c r="A180" s="4" t="s">
        <v>217</v>
      </c>
      <c r="B180" s="6" t="n">
        <v>-1</v>
      </c>
      <c r="C180" s="6" t="n">
        <v>-3</v>
      </c>
      <c r="D180" s="6" t="n">
        <v>-1</v>
      </c>
    </row>
    <row r="181" spans="1:4">
      <c r="A181" s="4" t="s">
        <v>218</v>
      </c>
      <c r="B181" s="5" t="n">
        <v>0</v>
      </c>
      <c r="C181" s="5" t="n">
        <v>-1</v>
      </c>
      <c r="D181" s="5" t="n">
        <v>-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2</v>
      </c>
      <c r="B1" s="2" t="s">
        <v>479</v>
      </c>
      <c r="C1" s="2" t="s">
        <v>480</v>
      </c>
      <c r="K1" s="2" t="s">
        <v>1</v>
      </c>
    </row>
    <row r="2" spans="1:13">
      <c r="B2" s="2" t="s">
        <v>481</v>
      </c>
      <c r="C2" s="2" t="s">
        <v>2</v>
      </c>
      <c r="D2" s="2" t="s">
        <v>482</v>
      </c>
      <c r="E2" s="2" t="s">
        <v>4</v>
      </c>
      <c r="F2" s="2" t="s">
        <v>483</v>
      </c>
      <c r="G2" s="2" t="s">
        <v>62</v>
      </c>
      <c r="H2" s="2" t="s">
        <v>484</v>
      </c>
      <c r="I2" s="2" t="s">
        <v>485</v>
      </c>
      <c r="J2" s="2" t="s">
        <v>486</v>
      </c>
      <c r="K2" s="2" t="s">
        <v>2</v>
      </c>
      <c r="L2" s="2" t="s">
        <v>62</v>
      </c>
      <c r="M2" s="2" t="s">
        <v>63</v>
      </c>
    </row>
    <row r="3" spans="1:13">
      <c r="A3" s="3" t="s">
        <v>637</v>
      </c>
    </row>
    <row r="4" spans="1:13">
      <c r="A4" s="4" t="s">
        <v>65</v>
      </c>
      <c r="C4" s="5" t="n">
        <v>863</v>
      </c>
      <c r="D4" s="5" t="n">
        <v>855</v>
      </c>
      <c r="E4" s="5" t="n">
        <v>845</v>
      </c>
      <c r="F4" s="5" t="n">
        <v>837</v>
      </c>
      <c r="G4" s="5" t="n">
        <v>886</v>
      </c>
      <c r="H4" s="5" t="n">
        <v>821</v>
      </c>
      <c r="I4" s="5" t="n">
        <v>845</v>
      </c>
      <c r="J4" s="5" t="n">
        <v>812</v>
      </c>
      <c r="K4" s="5" t="n">
        <v>3400</v>
      </c>
      <c r="L4" s="5" t="n">
        <v>3363</v>
      </c>
      <c r="M4" s="5" t="n">
        <v>3084</v>
      </c>
    </row>
    <row r="5" spans="1:13">
      <c r="A5" s="4" t="s">
        <v>67</v>
      </c>
      <c r="C5" s="6" t="n">
        <v>339</v>
      </c>
      <c r="D5" s="6" t="n">
        <v>317</v>
      </c>
      <c r="E5" s="6" t="n">
        <v>321</v>
      </c>
      <c r="F5" s="6" t="n">
        <v>307</v>
      </c>
      <c r="G5" s="6" t="n">
        <v>341</v>
      </c>
      <c r="H5" s="6" t="n">
        <v>301</v>
      </c>
      <c r="I5" s="6" t="n">
        <v>316</v>
      </c>
      <c r="J5" s="6" t="n">
        <v>297</v>
      </c>
      <c r="K5" s="6" t="n">
        <v>1284</v>
      </c>
      <c r="L5" s="6" t="n">
        <v>1255</v>
      </c>
      <c r="M5" s="6" t="n">
        <v>1164</v>
      </c>
    </row>
    <row r="6" spans="1:13">
      <c r="A6" s="4" t="s">
        <v>68</v>
      </c>
      <c r="K6" s="6" t="n">
        <v>707</v>
      </c>
      <c r="L6" s="6" t="n">
        <v>697</v>
      </c>
      <c r="M6" s="6" t="n">
        <v>613</v>
      </c>
    </row>
    <row r="7" spans="1:13">
      <c r="A7" s="4" t="s">
        <v>69</v>
      </c>
      <c r="K7" s="6" t="n">
        <v>188</v>
      </c>
      <c r="L7" s="6" t="n">
        <v>202</v>
      </c>
      <c r="M7" s="6" t="n">
        <v>184</v>
      </c>
    </row>
    <row r="8" spans="1:13">
      <c r="A8" s="4" t="s">
        <v>71</v>
      </c>
      <c r="K8" s="6" t="n">
        <v>28</v>
      </c>
      <c r="L8" s="6" t="n">
        <v>253</v>
      </c>
      <c r="M8" s="6" t="n">
        <v>46</v>
      </c>
    </row>
    <row r="9" spans="1:13">
      <c r="A9" s="4" t="s">
        <v>70</v>
      </c>
      <c r="K9" s="6" t="n">
        <v>647</v>
      </c>
      <c r="L9" s="6" t="n">
        <v>690</v>
      </c>
      <c r="M9" s="6" t="n">
        <v>683</v>
      </c>
    </row>
    <row r="10" spans="1:13">
      <c r="A10" s="4" t="s">
        <v>72</v>
      </c>
      <c r="K10" s="6" t="n">
        <v>546</v>
      </c>
      <c r="L10" s="6" t="n">
        <v>266</v>
      </c>
      <c r="M10" s="6" t="n">
        <v>394</v>
      </c>
    </row>
    <row r="11" spans="1:13">
      <c r="A11" s="4" t="s">
        <v>82</v>
      </c>
      <c r="C11" s="6" t="n">
        <v>-37</v>
      </c>
      <c r="D11" s="6" t="n">
        <v>18</v>
      </c>
      <c r="E11" s="6" t="n">
        <v>-75</v>
      </c>
      <c r="F11" s="6" t="n">
        <v>-24</v>
      </c>
      <c r="G11" s="6" t="n">
        <v>207</v>
      </c>
      <c r="H11" s="6" t="n">
        <v>-352</v>
      </c>
      <c r="I11" s="6" t="n">
        <v>-6</v>
      </c>
      <c r="J11" s="6" t="n">
        <v>-202</v>
      </c>
      <c r="K11" s="6" t="n">
        <v>-118</v>
      </c>
      <c r="L11" s="6" t="n">
        <v>-352</v>
      </c>
      <c r="M11" s="6" t="n">
        <v>-242</v>
      </c>
    </row>
    <row r="12" spans="1:13">
      <c r="A12" s="4" t="s">
        <v>1273</v>
      </c>
      <c r="C12" s="5" t="n">
        <v>-43</v>
      </c>
      <c r="D12" s="5" t="n">
        <v>14</v>
      </c>
      <c r="E12" s="5" t="n">
        <v>-77</v>
      </c>
      <c r="F12" s="5" t="n">
        <v>-24</v>
      </c>
      <c r="G12" s="5" t="n">
        <v>207</v>
      </c>
      <c r="H12" s="5" t="n">
        <v>-352</v>
      </c>
      <c r="I12" s="5" t="n">
        <v>-6</v>
      </c>
      <c r="J12" s="5" t="n">
        <v>-202</v>
      </c>
      <c r="K12" s="5" t="n">
        <v>-130</v>
      </c>
      <c r="L12" s="5" t="n">
        <v>-352</v>
      </c>
      <c r="M12" s="5" t="n">
        <v>-242</v>
      </c>
    </row>
    <row r="13" spans="1:13">
      <c r="A13" s="4" t="s">
        <v>1274</v>
      </c>
      <c r="C13" s="7" t="n">
        <v>-0.46</v>
      </c>
      <c r="D13" s="7" t="n">
        <v>0.15</v>
      </c>
      <c r="E13" s="7" t="n">
        <v>-0.83</v>
      </c>
      <c r="F13" s="7" t="n">
        <v>-0.26</v>
      </c>
      <c r="G13" s="7" t="n">
        <v>2.25</v>
      </c>
      <c r="H13" s="7" t="n">
        <v>-3.85</v>
      </c>
      <c r="I13" s="7" t="n">
        <v>-0.06</v>
      </c>
      <c r="J13" s="7" t="n">
        <v>-2.24</v>
      </c>
      <c r="K13" s="7" t="n">
        <v>-1.4</v>
      </c>
      <c r="L13" s="7" t="n">
        <v>-3.87</v>
      </c>
      <c r="M13" s="7" t="n">
        <v>-2.72</v>
      </c>
    </row>
    <row r="14" spans="1:13">
      <c r="A14" s="4" t="s">
        <v>92</v>
      </c>
      <c r="C14" s="7" t="n">
        <v>-0.46</v>
      </c>
      <c r="D14" s="7" t="n">
        <v>0.15</v>
      </c>
      <c r="E14" s="7" t="n">
        <v>-0.83</v>
      </c>
      <c r="F14" s="7" t="n">
        <v>-0.26</v>
      </c>
      <c r="G14" s="7" t="n">
        <v>2.21</v>
      </c>
      <c r="H14" s="7" t="n">
        <v>-3.85</v>
      </c>
      <c r="I14" s="7" t="n">
        <v>-0.06</v>
      </c>
      <c r="J14" s="7" t="n">
        <v>-2.24</v>
      </c>
      <c r="K14" s="7" t="n">
        <v>-1.4</v>
      </c>
      <c r="L14" s="7" t="n">
        <v>-3.87</v>
      </c>
      <c r="M14" s="7" t="n">
        <v>-2.72</v>
      </c>
    </row>
    <row r="15" spans="1:13">
      <c r="A15" s="3" t="s">
        <v>93</v>
      </c>
    </row>
    <row r="16" spans="1:13">
      <c r="A16" s="4" t="s">
        <v>94</v>
      </c>
      <c r="C16" s="6" t="n">
        <v>93</v>
      </c>
      <c r="D16" s="6" t="n">
        <v>93</v>
      </c>
      <c r="E16" s="6" t="n">
        <v>93</v>
      </c>
      <c r="F16" s="6" t="n">
        <v>92</v>
      </c>
      <c r="G16" s="6" t="n">
        <v>92</v>
      </c>
      <c r="H16" s="6" t="n">
        <v>91</v>
      </c>
      <c r="I16" s="6" t="n">
        <v>91</v>
      </c>
      <c r="J16" s="6" t="n">
        <v>90</v>
      </c>
      <c r="K16" s="6" t="n">
        <v>93</v>
      </c>
      <c r="L16" s="6" t="n">
        <v>91</v>
      </c>
      <c r="M16" s="6" t="n">
        <v>89</v>
      </c>
    </row>
    <row r="17" spans="1:13">
      <c r="A17" s="4" t="s">
        <v>95</v>
      </c>
      <c r="C17" s="6" t="n">
        <v>93</v>
      </c>
      <c r="D17" s="6" t="n">
        <v>94</v>
      </c>
      <c r="E17" s="6" t="n">
        <v>93</v>
      </c>
      <c r="F17" s="6" t="n">
        <v>92</v>
      </c>
      <c r="G17" s="6" t="n">
        <v>93</v>
      </c>
      <c r="H17" s="6" t="n">
        <v>91</v>
      </c>
      <c r="I17" s="6" t="n">
        <v>91</v>
      </c>
      <c r="J17" s="6" t="n">
        <v>90</v>
      </c>
      <c r="K17" s="6" t="n">
        <v>93</v>
      </c>
      <c r="L17" s="6" t="n">
        <v>91</v>
      </c>
      <c r="M17" s="6" t="n">
        <v>89</v>
      </c>
    </row>
    <row r="18" spans="1:13">
      <c r="A18" s="4" t="s">
        <v>76</v>
      </c>
      <c r="B18" s="5" t="n">
        <v>93</v>
      </c>
      <c r="C18" s="5" t="n">
        <v>-40</v>
      </c>
      <c r="E18" s="5" t="n">
        <v>60</v>
      </c>
      <c r="K18" s="5" t="n">
        <v>100</v>
      </c>
      <c r="L18" s="5" t="n">
        <v>93</v>
      </c>
      <c r="M18" s="5" t="n">
        <v>38</v>
      </c>
    </row>
    <row r="19" spans="1:13">
      <c r="A19" s="4" t="s">
        <v>1275</v>
      </c>
      <c r="C19" s="6" t="n">
        <v>12</v>
      </c>
      <c r="D19" s="5" t="n">
        <v>-19</v>
      </c>
      <c r="E19" s="5" t="n">
        <v>3</v>
      </c>
      <c r="F19" s="5" t="n">
        <v>-5</v>
      </c>
      <c r="G19" s="5" t="n">
        <v>14</v>
      </c>
      <c r="H19" s="5" t="n">
        <v>-4</v>
      </c>
      <c r="I19" s="5" t="n">
        <v>35</v>
      </c>
      <c r="J19" s="5" t="n">
        <v>-1</v>
      </c>
      <c r="K19" s="6" t="n">
        <v>9</v>
      </c>
      <c r="L19" s="6" t="n">
        <v>43</v>
      </c>
      <c r="M19" s="5" t="n">
        <v>0</v>
      </c>
    </row>
    <row r="20" spans="1:13">
      <c r="A20" s="4" t="s">
        <v>1227</v>
      </c>
      <c r="C20" s="5" t="n">
        <v>3</v>
      </c>
      <c r="G20" s="6" t="n">
        <v>4</v>
      </c>
      <c r="K20" s="5" t="n">
        <v>3</v>
      </c>
      <c r="L20" s="5" t="n">
        <v>4</v>
      </c>
    </row>
    <row r="21" spans="1:13">
      <c r="A21" s="4" t="s">
        <v>1237</v>
      </c>
    </row>
    <row r="22" spans="1:13">
      <c r="A22" s="3" t="s">
        <v>93</v>
      </c>
    </row>
    <row r="23" spans="1:13">
      <c r="A23" s="4" t="s">
        <v>1227</v>
      </c>
      <c r="H23" s="5" t="n">
        <v>310</v>
      </c>
    </row>
    <row r="24" spans="1:13">
      <c r="A24" s="4" t="s">
        <v>1276</v>
      </c>
      <c r="G24" s="5" t="n">
        <v>183</v>
      </c>
    </row>
  </sheetData>
  <mergeCells count="3">
    <mergeCell ref="A1:A2"/>
    <mergeCell ref="C1:J1"/>
    <mergeCell ref="K1:M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62</v>
      </c>
      <c r="D2" s="2" t="s">
        <v>63</v>
      </c>
    </row>
    <row r="3" spans="1:4">
      <c r="A3" s="4" t="s">
        <v>1278</v>
      </c>
    </row>
    <row r="4" spans="1:4">
      <c r="A4" s="3" t="s">
        <v>1279</v>
      </c>
    </row>
    <row r="5" spans="1:4">
      <c r="A5" s="4" t="s">
        <v>1280</v>
      </c>
      <c r="B5" s="5" t="n">
        <v>40</v>
      </c>
      <c r="C5" s="5" t="n">
        <v>31</v>
      </c>
      <c r="D5" s="5" t="n">
        <v>28</v>
      </c>
    </row>
    <row r="6" spans="1:4">
      <c r="A6" s="4" t="s">
        <v>1281</v>
      </c>
      <c r="B6" s="6" t="n">
        <v>9</v>
      </c>
      <c r="C6" s="6" t="n">
        <v>9</v>
      </c>
      <c r="D6" s="6" t="n">
        <v>11</v>
      </c>
    </row>
    <row r="7" spans="1:4">
      <c r="A7" s="4" t="s">
        <v>1282</v>
      </c>
      <c r="B7" s="6" t="n">
        <v>-13</v>
      </c>
      <c r="C7" s="6" t="n">
        <v>0</v>
      </c>
      <c r="D7" s="6" t="n">
        <v>-8</v>
      </c>
    </row>
    <row r="8" spans="1:4">
      <c r="A8" s="4" t="s">
        <v>1283</v>
      </c>
      <c r="B8" s="6" t="n">
        <v>36</v>
      </c>
      <c r="C8" s="6" t="n">
        <v>40</v>
      </c>
      <c r="D8" s="6" t="n">
        <v>31</v>
      </c>
    </row>
    <row r="9" spans="1:4">
      <c r="A9" s="4" t="s">
        <v>1284</v>
      </c>
    </row>
    <row r="10" spans="1:4">
      <c r="A10" s="3" t="s">
        <v>1279</v>
      </c>
    </row>
    <row r="11" spans="1:4">
      <c r="A11" s="4" t="s">
        <v>1280</v>
      </c>
      <c r="B11" s="6" t="n">
        <v>245</v>
      </c>
      <c r="C11" s="6" t="n">
        <v>159</v>
      </c>
      <c r="D11" s="6" t="n">
        <v>119</v>
      </c>
    </row>
    <row r="12" spans="1:4">
      <c r="A12" s="4" t="s">
        <v>1281</v>
      </c>
      <c r="C12" s="6" t="n">
        <v>86</v>
      </c>
      <c r="D12" s="6" t="n">
        <v>40</v>
      </c>
    </row>
    <row r="13" spans="1:4">
      <c r="A13" s="4" t="s">
        <v>1282</v>
      </c>
      <c r="B13" s="6" t="n">
        <v>36</v>
      </c>
    </row>
    <row r="14" spans="1:4">
      <c r="A14" s="4" t="s">
        <v>1283</v>
      </c>
      <c r="B14" s="5" t="n">
        <v>209</v>
      </c>
      <c r="C14" s="5" t="n">
        <v>245</v>
      </c>
      <c r="D14" s="5" t="n">
        <v>15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85</v>
      </c>
      <c r="B1" s="1" t="s">
        <v>1286</v>
      </c>
      <c r="C1" s="2" t="s">
        <v>1287</v>
      </c>
    </row>
    <row r="2" spans="1:3">
      <c r="A2" s="4" t="s">
        <v>1288</v>
      </c>
    </row>
    <row r="3" spans="1:3">
      <c r="A3" s="4" t="s">
        <v>172</v>
      </c>
      <c r="B3" s="4" t="s">
        <v>1289</v>
      </c>
      <c r="C3" s="5" t="n">
        <v>30000000</v>
      </c>
    </row>
    <row r="4" spans="1:3">
      <c r="A4" s="4" t="s">
        <v>1290</v>
      </c>
    </row>
    <row r="5" spans="1:3">
      <c r="A5" s="4" t="s">
        <v>172</v>
      </c>
      <c r="B5" s="4" t="s">
        <v>1289</v>
      </c>
      <c r="C5" s="6" t="n">
        <v>312000000</v>
      </c>
    </row>
    <row r="6" spans="1:3">
      <c r="A6" s="4" t="s">
        <v>1291</v>
      </c>
    </row>
    <row r="7" spans="1:3">
      <c r="A7" s="4" t="s">
        <v>1292</v>
      </c>
      <c r="B7" s="4" t="s">
        <v>1293</v>
      </c>
      <c r="C7" s="5" t="n">
        <v>-11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250</v>
      </c>
    </row>
    <row r="4" spans="1:2">
      <c r="A4" s="4" t="s">
        <v>107</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261</v>
      </c>
    </row>
    <row r="4" spans="1:2">
      <c r="A4" s="4" t="s">
        <v>115</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14"/>
  </cols>
  <sheetData>
    <row r="1" spans="1:5">
      <c r="A1" s="1" t="s">
        <v>61</v>
      </c>
      <c r="B1" s="2" t="s">
        <v>1</v>
      </c>
    </row>
    <row r="2" spans="1:5">
      <c r="B2" s="2" t="s">
        <v>2</v>
      </c>
      <c r="D2" s="2" t="s">
        <v>62</v>
      </c>
      <c r="E2" s="2" t="s">
        <v>63</v>
      </c>
    </row>
    <row r="3" spans="1:5">
      <c r="A3" s="3" t="s">
        <v>64</v>
      </c>
    </row>
    <row r="4" spans="1:5">
      <c r="A4" s="4" t="s">
        <v>65</v>
      </c>
      <c r="B4" s="5" t="n">
        <v>3400</v>
      </c>
      <c r="D4" s="5" t="n">
        <v>3363</v>
      </c>
      <c r="E4" s="5" t="n">
        <v>3084</v>
      </c>
    </row>
    <row r="5" spans="1:5">
      <c r="A5" s="3" t="s">
        <v>66</v>
      </c>
    </row>
    <row r="6" spans="1:5">
      <c r="A6" s="4" t="s">
        <v>67</v>
      </c>
      <c r="B6" s="6" t="n">
        <v>1284</v>
      </c>
      <c r="D6" s="6" t="n">
        <v>1255</v>
      </c>
      <c r="E6" s="6" t="n">
        <v>1164</v>
      </c>
    </row>
    <row r="7" spans="1:5">
      <c r="A7" s="4" t="s">
        <v>68</v>
      </c>
      <c r="B7" s="6" t="n">
        <v>707</v>
      </c>
      <c r="D7" s="6" t="n">
        <v>697</v>
      </c>
      <c r="E7" s="6" t="n">
        <v>613</v>
      </c>
    </row>
    <row r="8" spans="1:5">
      <c r="A8" s="4" t="s">
        <v>69</v>
      </c>
      <c r="B8" s="6" t="n">
        <v>188</v>
      </c>
      <c r="D8" s="6" t="n">
        <v>202</v>
      </c>
      <c r="E8" s="6" t="n">
        <v>184</v>
      </c>
    </row>
    <row r="9" spans="1:5">
      <c r="A9" s="4" t="s">
        <v>70</v>
      </c>
      <c r="B9" s="6" t="n">
        <v>647</v>
      </c>
      <c r="D9" s="6" t="n">
        <v>690</v>
      </c>
      <c r="E9" s="6" t="n">
        <v>683</v>
      </c>
    </row>
    <row r="10" spans="1:5">
      <c r="A10" s="4" t="s">
        <v>71</v>
      </c>
      <c r="B10" s="6" t="n">
        <v>28</v>
      </c>
      <c r="D10" s="6" t="n">
        <v>253</v>
      </c>
      <c r="E10" s="6" t="n">
        <v>46</v>
      </c>
    </row>
    <row r="11" spans="1:5">
      <c r="A11" s="4" t="s">
        <v>72</v>
      </c>
      <c r="B11" s="6" t="n">
        <v>546</v>
      </c>
      <c r="D11" s="6" t="n">
        <v>266</v>
      </c>
      <c r="E11" s="6" t="n">
        <v>394</v>
      </c>
    </row>
    <row r="12" spans="1:5">
      <c r="A12" s="3" t="s">
        <v>73</v>
      </c>
    </row>
    <row r="13" spans="1:5">
      <c r="A13" s="4" t="s">
        <v>74</v>
      </c>
      <c r="B13" s="6" t="n">
        <v>-589</v>
      </c>
      <c r="D13" s="6" t="n">
        <v>-597</v>
      </c>
      <c r="E13" s="6" t="n">
        <v>-610</v>
      </c>
    </row>
    <row r="14" spans="1:5">
      <c r="A14" s="4" t="s">
        <v>75</v>
      </c>
      <c r="B14" s="6" t="n">
        <v>24</v>
      </c>
      <c r="D14" s="6" t="n">
        <v>25</v>
      </c>
      <c r="E14" s="6" t="n">
        <v>27</v>
      </c>
    </row>
    <row r="15" spans="1:5">
      <c r="A15" s="4" t="s">
        <v>76</v>
      </c>
      <c r="B15" s="6" t="n">
        <v>-100</v>
      </c>
      <c r="D15" s="6" t="n">
        <v>-93</v>
      </c>
      <c r="E15" s="6" t="n">
        <v>-38</v>
      </c>
    </row>
    <row r="16" spans="1:5">
      <c r="A16" s="4" t="s">
        <v>77</v>
      </c>
      <c r="B16" s="6" t="n">
        <v>9</v>
      </c>
      <c r="D16" s="6" t="n">
        <v>43</v>
      </c>
      <c r="E16" s="6" t="n">
        <v>0</v>
      </c>
    </row>
    <row r="17" spans="1:5">
      <c r="A17" s="4" t="s">
        <v>78</v>
      </c>
      <c r="B17" s="6" t="n">
        <v>2</v>
      </c>
      <c r="D17" s="6" t="n">
        <v>17</v>
      </c>
      <c r="E17" s="6" t="n">
        <v>0</v>
      </c>
    </row>
    <row r="18" spans="1:5">
      <c r="A18" s="4" t="s">
        <v>79</v>
      </c>
      <c r="B18" s="6" t="n">
        <v>-654</v>
      </c>
      <c r="D18" s="6" t="n">
        <v>-605</v>
      </c>
      <c r="E18" s="6" t="n">
        <v>-621</v>
      </c>
    </row>
    <row r="19" spans="1:5">
      <c r="A19" s="4" t="s">
        <v>80</v>
      </c>
      <c r="B19" s="6" t="n">
        <v>-108</v>
      </c>
      <c r="D19" s="6" t="n">
        <v>-339</v>
      </c>
      <c r="E19" s="6" t="n">
        <v>-227</v>
      </c>
    </row>
    <row r="20" spans="1:5">
      <c r="A20" s="4" t="s">
        <v>81</v>
      </c>
      <c r="B20" s="6" t="n">
        <v>-10</v>
      </c>
      <c r="D20" s="6" t="n">
        <v>-13</v>
      </c>
      <c r="E20" s="6" t="n">
        <v>-15</v>
      </c>
    </row>
    <row r="21" spans="1:5">
      <c r="A21" s="4" t="s">
        <v>82</v>
      </c>
      <c r="B21" s="6" t="n">
        <v>-118</v>
      </c>
      <c r="D21" s="6" t="n">
        <v>-352</v>
      </c>
      <c r="E21" s="6" t="n">
        <v>-242</v>
      </c>
    </row>
    <row r="22" spans="1:5">
      <c r="A22" s="4" t="s">
        <v>83</v>
      </c>
      <c r="B22" s="6" t="n">
        <v>-130</v>
      </c>
      <c r="D22" s="6" t="n">
        <v>-352</v>
      </c>
      <c r="E22" s="6" t="n">
        <v>-242</v>
      </c>
    </row>
    <row r="23" spans="1:5">
      <c r="A23" s="4" t="s">
        <v>84</v>
      </c>
      <c r="B23" s="6" t="n">
        <v>12</v>
      </c>
      <c r="D23" s="6" t="n">
        <v>0</v>
      </c>
      <c r="E23" s="6" t="n">
        <v>0</v>
      </c>
    </row>
    <row r="24" spans="1:5">
      <c r="A24" s="3" t="s">
        <v>85</v>
      </c>
    </row>
    <row r="25" spans="1:5">
      <c r="A25" s="4" t="s">
        <v>86</v>
      </c>
      <c r="B25" s="6" t="n">
        <v>26</v>
      </c>
      <c r="D25" s="6" t="n">
        <v>-99</v>
      </c>
      <c r="E25" s="6" t="n">
        <v>127</v>
      </c>
    </row>
    <row r="26" spans="1:5">
      <c r="A26" s="4" t="s">
        <v>87</v>
      </c>
      <c r="B26" s="6" t="n">
        <v>-7</v>
      </c>
      <c r="D26" s="6" t="n">
        <v>-1</v>
      </c>
      <c r="E26" s="6" t="n">
        <v>3</v>
      </c>
    </row>
    <row r="27" spans="1:5">
      <c r="A27" s="4" t="s">
        <v>88</v>
      </c>
      <c r="B27" s="6" t="n">
        <v>8</v>
      </c>
      <c r="D27" s="6" t="n">
        <v>-100</v>
      </c>
      <c r="E27" s="6" t="n">
        <v>134</v>
      </c>
    </row>
    <row r="28" spans="1:5">
      <c r="A28" s="4" t="s">
        <v>89</v>
      </c>
      <c r="B28" s="5" t="n">
        <v>122</v>
      </c>
      <c r="D28" s="5" t="n">
        <v>452</v>
      </c>
      <c r="E28" s="5" t="n">
        <v>108</v>
      </c>
    </row>
    <row r="29" spans="1:5">
      <c r="A29" s="3" t="s">
        <v>90</v>
      </c>
    </row>
    <row r="30" spans="1:5">
      <c r="A30" s="4" t="s">
        <v>91</v>
      </c>
      <c r="B30" s="7" t="n">
        <v>-1.4</v>
      </c>
      <c r="D30" s="7" t="n">
        <v>-3.87</v>
      </c>
      <c r="E30" s="7" t="n">
        <v>-2.72</v>
      </c>
    </row>
    <row r="31" spans="1:5">
      <c r="A31" s="4" t="s">
        <v>92</v>
      </c>
      <c r="B31" s="7" t="n">
        <v>-1.4</v>
      </c>
      <c r="D31" s="7" t="n">
        <v>-3.87</v>
      </c>
      <c r="E31" s="7" t="n">
        <v>-2.72</v>
      </c>
    </row>
    <row r="32" spans="1:5">
      <c r="A32" s="3" t="s">
        <v>93</v>
      </c>
    </row>
    <row r="33" spans="1:5">
      <c r="A33" s="4" t="s">
        <v>94</v>
      </c>
      <c r="B33" s="6" t="n">
        <v>93</v>
      </c>
      <c r="D33" s="6" t="n">
        <v>91</v>
      </c>
      <c r="E33" s="6" t="n">
        <v>89</v>
      </c>
    </row>
    <row r="34" spans="1:5">
      <c r="A34" s="4" t="s">
        <v>95</v>
      </c>
      <c r="B34" s="6" t="n">
        <v>93</v>
      </c>
      <c r="D34" s="6" t="n">
        <v>91</v>
      </c>
      <c r="E34" s="6" t="n">
        <v>89</v>
      </c>
    </row>
    <row r="35" spans="1:5">
      <c r="A35" s="4" t="s">
        <v>96</v>
      </c>
    </row>
    <row r="36" spans="1:5">
      <c r="A36" s="3" t="s">
        <v>64</v>
      </c>
    </row>
    <row r="37" spans="1:5">
      <c r="A37" s="4" t="s">
        <v>65</v>
      </c>
      <c r="B37" s="5" t="n">
        <v>1819</v>
      </c>
      <c r="D37" s="5" t="n">
        <v>1777</v>
      </c>
      <c r="E37" s="5" t="n">
        <v>1523</v>
      </c>
    </row>
    <row r="38" spans="1:5">
      <c r="A38" s="3" t="s">
        <v>66</v>
      </c>
    </row>
    <row r="39" spans="1:5">
      <c r="A39" s="4" t="s">
        <v>67</v>
      </c>
      <c r="B39" s="6" t="n">
        <v>538</v>
      </c>
      <c r="C39" s="4" t="s">
        <v>97</v>
      </c>
      <c r="D39" s="6" t="n">
        <v>505</v>
      </c>
      <c r="E39" s="6" t="n">
        <v>417</v>
      </c>
    </row>
    <row r="40" spans="1:5">
      <c r="A40" s="4" t="s">
        <v>98</v>
      </c>
    </row>
    <row r="41" spans="1:5">
      <c r="A41" s="3" t="s">
        <v>64</v>
      </c>
    </row>
    <row r="42" spans="1:5">
      <c r="A42" s="4" t="s">
        <v>65</v>
      </c>
      <c r="B42" s="6" t="n">
        <v>994</v>
      </c>
      <c r="D42" s="6" t="n">
        <v>994</v>
      </c>
      <c r="E42" s="6" t="n">
        <v>979</v>
      </c>
    </row>
    <row r="43" spans="1:5">
      <c r="A43" s="3" t="s">
        <v>66</v>
      </c>
    </row>
    <row r="44" spans="1:5">
      <c r="A44" s="4" t="s">
        <v>67</v>
      </c>
      <c r="B44" s="6" t="n">
        <v>457</v>
      </c>
      <c r="C44" s="4" t="s">
        <v>97</v>
      </c>
      <c r="D44" s="6" t="n">
        <v>466</v>
      </c>
      <c r="E44" s="6" t="n">
        <v>465</v>
      </c>
    </row>
    <row r="45" spans="1:5">
      <c r="A45" s="4" t="s">
        <v>99</v>
      </c>
    </row>
    <row r="46" spans="1:5">
      <c r="A46" s="3" t="s">
        <v>64</v>
      </c>
    </row>
    <row r="47" spans="1:5">
      <c r="A47" s="4" t="s">
        <v>65</v>
      </c>
      <c r="B47" s="6" t="n">
        <v>587</v>
      </c>
      <c r="D47" s="6" t="n">
        <v>592</v>
      </c>
      <c r="E47" s="6" t="n">
        <v>582</v>
      </c>
    </row>
    <row r="48" spans="1:5">
      <c r="A48" s="3" t="s">
        <v>66</v>
      </c>
    </row>
    <row r="49" spans="1:5">
      <c r="A49" s="4" t="s">
        <v>67</v>
      </c>
      <c r="B49" s="5" t="n">
        <v>289</v>
      </c>
      <c r="C49" s="4" t="s">
        <v>97</v>
      </c>
      <c r="D49" s="5" t="n">
        <v>284</v>
      </c>
      <c r="E49" s="5" t="n">
        <v>282</v>
      </c>
    </row>
    <row r="50" spans="1:5"/>
    <row r="51" spans="1:5">
      <c r="A51" s="4" t="s">
        <v>97</v>
      </c>
      <c r="B51" s="4" t="s">
        <v>100</v>
      </c>
    </row>
  </sheetData>
  <mergeCells count="5">
    <mergeCell ref="A1:A2"/>
    <mergeCell ref="B1:E1"/>
    <mergeCell ref="B2:C2"/>
    <mergeCell ref="A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2</v>
      </c>
    </row>
    <row r="2" spans="1:3">
      <c r="A2" s="3" t="s">
        <v>102</v>
      </c>
    </row>
    <row r="3" spans="1:3">
      <c r="A3" s="4" t="s">
        <v>103</v>
      </c>
      <c r="B3" s="5" t="n">
        <v>313</v>
      </c>
      <c r="C3" s="5" t="n">
        <v>168</v>
      </c>
    </row>
    <row r="4" spans="1:3">
      <c r="A4" s="4" t="s">
        <v>104</v>
      </c>
      <c r="B4" s="6" t="n">
        <v>51</v>
      </c>
      <c r="C4" s="6" t="n">
        <v>39</v>
      </c>
    </row>
    <row r="5" spans="1:3">
      <c r="A5" s="4" t="s">
        <v>105</v>
      </c>
      <c r="B5" s="6" t="n">
        <v>649</v>
      </c>
      <c r="C5" s="6" t="n">
        <v>599</v>
      </c>
    </row>
    <row r="6" spans="1:3">
      <c r="A6" s="4" t="s">
        <v>106</v>
      </c>
      <c r="B6" s="6" t="n">
        <v>106</v>
      </c>
      <c r="C6" s="6" t="n">
        <v>114</v>
      </c>
    </row>
    <row r="7" spans="1:3">
      <c r="A7" s="4" t="s">
        <v>107</v>
      </c>
      <c r="B7" s="6" t="n">
        <v>244</v>
      </c>
      <c r="C7" s="6" t="n">
        <v>216</v>
      </c>
    </row>
    <row r="8" spans="1:3">
      <c r="A8" s="4" t="s">
        <v>108</v>
      </c>
      <c r="B8" s="6" t="n">
        <v>252</v>
      </c>
      <c r="C8" s="6" t="n">
        <v>233</v>
      </c>
    </row>
    <row r="9" spans="1:3">
      <c r="A9" s="4" t="s">
        <v>109</v>
      </c>
      <c r="B9" s="6" t="n">
        <v>1615</v>
      </c>
      <c r="C9" s="6" t="n">
        <v>1369</v>
      </c>
    </row>
    <row r="10" spans="1:3">
      <c r="A10" s="3" t="s">
        <v>110</v>
      </c>
    </row>
    <row r="11" spans="1:3">
      <c r="A11" s="4" t="s">
        <v>104</v>
      </c>
      <c r="B11" s="6" t="n">
        <v>11</v>
      </c>
      <c r="C11" s="6" t="n">
        <v>13</v>
      </c>
    </row>
    <row r="12" spans="1:3">
      <c r="A12" s="4" t="s">
        <v>106</v>
      </c>
      <c r="B12" s="6" t="n">
        <v>53</v>
      </c>
      <c r="C12" s="6" t="n">
        <v>40</v>
      </c>
    </row>
    <row r="13" spans="1:3">
      <c r="A13" s="4" t="s">
        <v>111</v>
      </c>
      <c r="B13" s="6" t="n">
        <v>500</v>
      </c>
      <c r="C13" s="6" t="n">
        <v>547</v>
      </c>
    </row>
    <row r="14" spans="1:3">
      <c r="A14" s="4" t="s">
        <v>112</v>
      </c>
      <c r="B14" s="6" t="n">
        <v>105</v>
      </c>
      <c r="C14" s="6" t="n">
        <v>0</v>
      </c>
    </row>
    <row r="15" spans="1:3">
      <c r="A15" s="4" t="s">
        <v>113</v>
      </c>
      <c r="B15" s="6" t="n">
        <v>3280</v>
      </c>
      <c r="C15" s="6" t="n">
        <v>3280</v>
      </c>
    </row>
    <row r="16" spans="1:3">
      <c r="A16" s="4" t="s">
        <v>114</v>
      </c>
      <c r="B16" s="6" t="n">
        <v>1516</v>
      </c>
      <c r="C16" s="6" t="n">
        <v>1809</v>
      </c>
    </row>
    <row r="17" spans="1:3">
      <c r="A17" s="4" t="s">
        <v>115</v>
      </c>
      <c r="B17" s="6" t="n">
        <v>258</v>
      </c>
      <c r="C17" s="6" t="n">
        <v>285</v>
      </c>
    </row>
    <row r="18" spans="1:3">
      <c r="A18" s="4" t="s">
        <v>116</v>
      </c>
      <c r="B18" s="6" t="n">
        <v>273</v>
      </c>
      <c r="C18" s="6" t="n">
        <v>298</v>
      </c>
    </row>
    <row r="19" spans="1:3">
      <c r="A19" s="4" t="s">
        <v>117</v>
      </c>
      <c r="B19" s="6" t="n">
        <v>198</v>
      </c>
      <c r="C19" s="6" t="n">
        <v>77</v>
      </c>
    </row>
    <row r="20" spans="1:3">
      <c r="A20" s="4" t="s">
        <v>118</v>
      </c>
      <c r="B20" s="6" t="n">
        <v>7809</v>
      </c>
      <c r="C20" s="6" t="n">
        <v>7718</v>
      </c>
    </row>
    <row r="21" spans="1:3">
      <c r="A21" s="3" t="s">
        <v>119</v>
      </c>
    </row>
    <row r="22" spans="1:3">
      <c r="A22" s="4" t="s">
        <v>120</v>
      </c>
      <c r="B22" s="6" t="n">
        <v>45</v>
      </c>
      <c r="C22" s="6" t="n">
        <v>45</v>
      </c>
    </row>
    <row r="23" spans="1:3">
      <c r="A23" s="4" t="s">
        <v>121</v>
      </c>
      <c r="B23" s="6" t="n">
        <v>226</v>
      </c>
      <c r="C23" s="6" t="n">
        <v>225</v>
      </c>
    </row>
    <row r="24" spans="1:3">
      <c r="A24" s="4" t="s">
        <v>122</v>
      </c>
      <c r="B24" s="6" t="n">
        <v>495</v>
      </c>
      <c r="C24" s="6" t="n">
        <v>477</v>
      </c>
    </row>
    <row r="25" spans="1:3">
      <c r="A25" s="4" t="s">
        <v>123</v>
      </c>
      <c r="B25" s="6" t="n">
        <v>766</v>
      </c>
      <c r="C25" s="6" t="n">
        <v>747</v>
      </c>
    </row>
    <row r="26" spans="1:3">
      <c r="A26" s="4" t="s">
        <v>124</v>
      </c>
      <c r="B26" s="6" t="n">
        <v>91</v>
      </c>
      <c r="C26" s="6" t="n">
        <v>108</v>
      </c>
    </row>
    <row r="27" spans="1:3">
      <c r="A27" s="4" t="s">
        <v>125</v>
      </c>
      <c r="B27" s="6" t="n">
        <v>88</v>
      </c>
      <c r="C27" s="6" t="n">
        <v>0</v>
      </c>
    </row>
    <row r="28" spans="1:3">
      <c r="A28" s="4" t="s">
        <v>126</v>
      </c>
      <c r="B28" s="6" t="n">
        <v>292</v>
      </c>
      <c r="C28" s="6" t="n">
        <v>334</v>
      </c>
    </row>
    <row r="29" spans="1:3">
      <c r="A29" s="4" t="s">
        <v>127</v>
      </c>
      <c r="B29" s="6" t="n">
        <v>8680</v>
      </c>
      <c r="C29" s="6" t="n">
        <v>8992</v>
      </c>
    </row>
    <row r="30" spans="1:3">
      <c r="A30" s="4" t="s">
        <v>128</v>
      </c>
      <c r="B30" s="6" t="n">
        <v>9917</v>
      </c>
      <c r="C30" s="6" t="n">
        <v>10181</v>
      </c>
    </row>
    <row r="31" spans="1:3">
      <c r="A31" s="4" t="s">
        <v>129</v>
      </c>
      <c r="B31" s="4" t="s">
        <v>130</v>
      </c>
      <c r="C31" s="4" t="s">
        <v>130</v>
      </c>
    </row>
    <row r="32" spans="1:3">
      <c r="A32" s="3" t="s">
        <v>131</v>
      </c>
    </row>
    <row r="33" spans="1:3">
      <c r="A33" s="4" t="s">
        <v>132</v>
      </c>
      <c r="B33" s="6" t="n">
        <v>1</v>
      </c>
      <c r="C33" s="6" t="n">
        <v>1</v>
      </c>
    </row>
    <row r="34" spans="1:3">
      <c r="A34" s="4" t="s">
        <v>133</v>
      </c>
      <c r="B34" s="6" t="n">
        <v>1208</v>
      </c>
      <c r="C34" s="6" t="n">
        <v>835</v>
      </c>
    </row>
    <row r="35" spans="1:3">
      <c r="A35" s="4" t="s">
        <v>134</v>
      </c>
      <c r="B35" s="6" t="n">
        <v>-2954</v>
      </c>
      <c r="C35" s="6" t="n">
        <v>-2824</v>
      </c>
    </row>
    <row r="36" spans="1:3">
      <c r="A36" s="4" t="s">
        <v>135</v>
      </c>
      <c r="B36" s="6" t="n">
        <v>-175</v>
      </c>
      <c r="C36" s="6" t="n">
        <v>-175</v>
      </c>
    </row>
    <row r="37" spans="1:3">
      <c r="A37" s="4" t="s">
        <v>136</v>
      </c>
      <c r="B37" s="6" t="n">
        <v>-292</v>
      </c>
      <c r="C37" s="6" t="n">
        <v>-300</v>
      </c>
    </row>
    <row r="38" spans="1:3">
      <c r="A38" s="4" t="s">
        <v>137</v>
      </c>
      <c r="B38" s="6" t="n">
        <v>-2212</v>
      </c>
      <c r="C38" s="6" t="n">
        <v>-2463</v>
      </c>
    </row>
    <row r="39" spans="1:3">
      <c r="A39" s="4" t="s">
        <v>138</v>
      </c>
      <c r="B39" s="6" t="n">
        <v>104</v>
      </c>
      <c r="C39" s="6" t="n">
        <v>0</v>
      </c>
    </row>
    <row r="40" spans="1:3">
      <c r="A40" s="4" t="s">
        <v>139</v>
      </c>
      <c r="B40" s="6" t="n">
        <v>-2108</v>
      </c>
      <c r="C40" s="6" t="n">
        <v>-2463</v>
      </c>
    </row>
    <row r="41" spans="1:3">
      <c r="A41" s="4" t="s">
        <v>140</v>
      </c>
      <c r="B41" s="5" t="n">
        <v>7809</v>
      </c>
      <c r="C41" s="5" t="n">
        <v>7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50</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v>
      </c>
      <c r="B1" s="2" t="s">
        <v>2</v>
      </c>
      <c r="C1" s="2" t="s">
        <v>62</v>
      </c>
    </row>
    <row r="2" spans="1:3">
      <c r="A2" s="3" t="s">
        <v>142</v>
      </c>
    </row>
    <row r="3" spans="1:3">
      <c r="A3" s="4" t="s">
        <v>143</v>
      </c>
      <c r="B3" s="8" t="n">
        <v>0.001</v>
      </c>
      <c r="C3" s="8" t="n">
        <v>0.001</v>
      </c>
    </row>
    <row r="4" spans="1:3">
      <c r="A4" s="4" t="s">
        <v>144</v>
      </c>
      <c r="B4" s="6" t="n">
        <v>199000000</v>
      </c>
      <c r="C4" s="6" t="n">
        <v>199000000</v>
      </c>
    </row>
    <row r="5" spans="1:3">
      <c r="A5" s="4" t="s">
        <v>145</v>
      </c>
      <c r="B5" s="6" t="n">
        <v>111000000</v>
      </c>
      <c r="C5" s="6" t="n">
        <v>109000000</v>
      </c>
    </row>
    <row r="6" spans="1:3">
      <c r="A6" s="4" t="s">
        <v>146</v>
      </c>
      <c r="B6" s="6" t="n">
        <v>94000000</v>
      </c>
      <c r="C6" s="6" t="n">
        <v>92000000</v>
      </c>
    </row>
    <row r="7" spans="1:3">
      <c r="A7" s="4" t="s">
        <v>147</v>
      </c>
      <c r="B7" s="6" t="n">
        <v>17000000</v>
      </c>
      <c r="C7" s="6" t="n">
        <v>17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53</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56</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59</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61</v>
      </c>
    </row>
    <row r="4" spans="1:2">
      <c r="A4" s="4" t="s">
        <v>368</v>
      </c>
      <c r="B4" s="4" t="s">
        <v>369</v>
      </c>
    </row>
    <row r="5" spans="1:2">
      <c r="A5" s="4" t="s">
        <v>370</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64</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67</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v>
      </c>
    </row>
    <row r="3" spans="1:2">
      <c r="A3" s="3" t="s">
        <v>27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6</v>
      </c>
      <c r="B1" s="2" t="s">
        <v>1</v>
      </c>
    </row>
    <row r="2" spans="1:2">
      <c r="B2" s="2" t="s">
        <v>2</v>
      </c>
    </row>
    <row r="3" spans="1:2">
      <c r="A3" s="3" t="s">
        <v>28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8"/>
    <col customWidth="1" max="5" min="5" width="18"/>
    <col customWidth="1" max="6" min="6" width="16"/>
    <col customWidth="1" max="7" min="7" width="38"/>
    <col customWidth="1" max="8" min="8" width="33"/>
    <col customWidth="1" max="9" min="9" width="40"/>
    <col customWidth="1" max="10" min="10" width="45"/>
    <col customWidth="1" max="11" min="11" width="10"/>
  </cols>
  <sheetData>
    <row r="1" spans="1:11">
      <c r="A1" s="1" t="s">
        <v>148</v>
      </c>
      <c r="B1" s="2" t="s">
        <v>149</v>
      </c>
      <c r="C1" s="2" t="s">
        <v>150</v>
      </c>
      <c r="D1" s="2" t="s">
        <v>151</v>
      </c>
      <c r="E1" s="2" t="s">
        <v>152</v>
      </c>
      <c r="F1" s="2" t="s">
        <v>153</v>
      </c>
      <c r="G1" s="2" t="s">
        <v>154</v>
      </c>
      <c r="H1" s="2" t="s">
        <v>155</v>
      </c>
      <c r="I1" s="2" t="s">
        <v>156</v>
      </c>
      <c r="J1" s="2" t="s">
        <v>157</v>
      </c>
      <c r="K1" s="2" t="s">
        <v>158</v>
      </c>
    </row>
    <row r="2" spans="1:11">
      <c r="A2" s="4" t="s">
        <v>138</v>
      </c>
      <c r="H2" s="5" t="n">
        <v>0</v>
      </c>
    </row>
    <row r="3" spans="1:11">
      <c r="A3" s="3" t="s">
        <v>159</v>
      </c>
    </row>
    <row r="4" spans="1:11">
      <c r="A4" s="4" t="s">
        <v>136</v>
      </c>
      <c r="B4" s="5" t="n">
        <v>-334</v>
      </c>
    </row>
    <row r="5" spans="1:11">
      <c r="A5" s="4" t="s">
        <v>160</v>
      </c>
      <c r="B5" s="6" t="n">
        <v>-1936</v>
      </c>
      <c r="C5" s="5" t="n">
        <v>1</v>
      </c>
      <c r="D5" s="5" t="n">
        <v>791</v>
      </c>
      <c r="E5" s="5" t="n">
        <v>-2219</v>
      </c>
      <c r="F5" s="5" t="n">
        <v>-175</v>
      </c>
      <c r="G5" s="5" t="n">
        <v>-334</v>
      </c>
    </row>
    <row r="6" spans="1:11">
      <c r="A6" s="3" t="s">
        <v>159</v>
      </c>
    </row>
    <row r="7" spans="1:11">
      <c r="A7" s="4" t="s">
        <v>161</v>
      </c>
      <c r="D7" s="6" t="n">
        <v>1</v>
      </c>
    </row>
    <row r="8" spans="1:11">
      <c r="A8" s="4" t="s">
        <v>162</v>
      </c>
      <c r="B8" s="6" t="n">
        <v>-7</v>
      </c>
      <c r="D8" s="6" t="n">
        <v>-7</v>
      </c>
    </row>
    <row r="9" spans="1:11">
      <c r="A9" s="4" t="s">
        <v>163</v>
      </c>
      <c r="B9" s="6" t="n">
        <v>23</v>
      </c>
      <c r="D9" s="6" t="n">
        <v>23</v>
      </c>
    </row>
    <row r="10" spans="1:11">
      <c r="A10" s="4" t="s">
        <v>164</v>
      </c>
      <c r="B10" s="6" t="n">
        <v>-242</v>
      </c>
      <c r="E10" s="6" t="n">
        <v>-242</v>
      </c>
    </row>
    <row r="11" spans="1:11">
      <c r="A11" s="4" t="s">
        <v>88</v>
      </c>
      <c r="B11" s="6" t="n">
        <v>134</v>
      </c>
      <c r="G11" s="6" t="n">
        <v>134</v>
      </c>
    </row>
    <row r="12" spans="1:11">
      <c r="A12" s="4" t="s">
        <v>165</v>
      </c>
      <c r="B12" s="6" t="n">
        <v>-2027</v>
      </c>
      <c r="C12" s="6" t="n">
        <v>1</v>
      </c>
      <c r="D12" s="6" t="n">
        <v>808</v>
      </c>
      <c r="E12" s="6" t="n">
        <v>-2461</v>
      </c>
      <c r="F12" s="6" t="n">
        <v>-175</v>
      </c>
      <c r="G12" s="6" t="n">
        <v>-200</v>
      </c>
    </row>
    <row r="13" spans="1:11">
      <c r="A13" s="3" t="s">
        <v>159</v>
      </c>
    </row>
    <row r="14" spans="1:11">
      <c r="A14" s="4" t="s">
        <v>84</v>
      </c>
      <c r="B14" s="6" t="n">
        <v>0</v>
      </c>
    </row>
    <row r="15" spans="1:11">
      <c r="A15" s="4" t="s">
        <v>89</v>
      </c>
      <c r="B15" s="6" t="n">
        <v>-108</v>
      </c>
    </row>
    <row r="16" spans="1:11">
      <c r="A16" s="4" t="s">
        <v>82</v>
      </c>
      <c r="B16" s="6" t="n">
        <v>-242</v>
      </c>
    </row>
    <row r="17" spans="1:11">
      <c r="A17" s="4" t="s">
        <v>166</v>
      </c>
      <c r="B17" s="6" t="n">
        <v>134</v>
      </c>
    </row>
    <row r="18" spans="1:11">
      <c r="A18" s="4" t="s">
        <v>167</v>
      </c>
      <c r="B18" s="6" t="n">
        <v>-108</v>
      </c>
    </row>
    <row r="19" spans="1:11">
      <c r="A19" s="4" t="s">
        <v>138</v>
      </c>
      <c r="H19" s="6" t="n">
        <v>0</v>
      </c>
    </row>
    <row r="20" spans="1:11">
      <c r="A20" s="4" t="s">
        <v>136</v>
      </c>
      <c r="B20" s="6" t="n">
        <v>-200</v>
      </c>
    </row>
    <row r="21" spans="1:11">
      <c r="A21" s="4" t="s">
        <v>162</v>
      </c>
      <c r="B21" s="6" t="n">
        <v>-16</v>
      </c>
      <c r="D21" s="6" t="n">
        <v>-16</v>
      </c>
    </row>
    <row r="22" spans="1:11">
      <c r="A22" s="4" t="s">
        <v>163</v>
      </c>
      <c r="B22" s="6" t="n">
        <v>43</v>
      </c>
      <c r="D22" s="6" t="n">
        <v>43</v>
      </c>
    </row>
    <row r="23" spans="1:11">
      <c r="A23" s="4" t="s">
        <v>164</v>
      </c>
      <c r="B23" s="6" t="n">
        <v>-352</v>
      </c>
      <c r="E23" s="6" t="n">
        <v>-352</v>
      </c>
    </row>
    <row r="24" spans="1:11">
      <c r="A24" s="4" t="s">
        <v>88</v>
      </c>
      <c r="B24" s="6" t="n">
        <v>-100</v>
      </c>
      <c r="G24" s="6" t="n">
        <v>-100</v>
      </c>
    </row>
    <row r="25" spans="1:11">
      <c r="A25" s="4" t="s">
        <v>168</v>
      </c>
      <c r="B25" s="6" t="n">
        <v>-2463</v>
      </c>
      <c r="C25" s="5" t="n">
        <v>1</v>
      </c>
      <c r="D25" s="6" t="n">
        <v>835</v>
      </c>
      <c r="E25" s="5" t="n">
        <v>-2824</v>
      </c>
      <c r="F25" s="5" t="n">
        <v>-175</v>
      </c>
      <c r="G25" s="5" t="n">
        <v>-300</v>
      </c>
    </row>
    <row r="26" spans="1:11">
      <c r="A26" s="3" t="s">
        <v>159</v>
      </c>
    </row>
    <row r="27" spans="1:11">
      <c r="A27" s="4" t="s">
        <v>84</v>
      </c>
      <c r="B27" s="6" t="n">
        <v>0</v>
      </c>
    </row>
    <row r="28" spans="1:11">
      <c r="A28" s="4" t="s">
        <v>89</v>
      </c>
      <c r="B28" s="6" t="n">
        <v>-452</v>
      </c>
    </row>
    <row r="29" spans="1:11">
      <c r="A29" s="4" t="s">
        <v>82</v>
      </c>
      <c r="B29" s="6" t="n">
        <v>-352</v>
      </c>
    </row>
    <row r="30" spans="1:11">
      <c r="A30" s="4" t="s">
        <v>166</v>
      </c>
      <c r="B30" s="6" t="n">
        <v>-100</v>
      </c>
    </row>
    <row r="31" spans="1:11">
      <c r="A31" s="4" t="s">
        <v>167</v>
      </c>
      <c r="B31" s="6" t="n">
        <v>-452</v>
      </c>
    </row>
    <row r="32" spans="1:11">
      <c r="A32" s="4" t="s">
        <v>138</v>
      </c>
      <c r="B32" s="6" t="n">
        <v>0</v>
      </c>
      <c r="H32" s="6" t="n">
        <v>0</v>
      </c>
    </row>
    <row r="33" spans="1:11">
      <c r="A33" s="4" t="s">
        <v>169</v>
      </c>
      <c r="B33" s="6" t="n">
        <v>1</v>
      </c>
    </row>
    <row r="34" spans="1:11">
      <c r="A34" s="4" t="s">
        <v>133</v>
      </c>
      <c r="B34" s="6" t="n">
        <v>835</v>
      </c>
    </row>
    <row r="35" spans="1:11">
      <c r="A35" s="4" t="s">
        <v>134</v>
      </c>
      <c r="B35" s="6" t="n">
        <v>-2824</v>
      </c>
    </row>
    <row r="36" spans="1:11">
      <c r="A36" s="4" t="s">
        <v>170</v>
      </c>
      <c r="B36" s="6" t="n">
        <v>-175</v>
      </c>
    </row>
    <row r="37" spans="1:11">
      <c r="A37" s="4" t="s">
        <v>136</v>
      </c>
      <c r="B37" s="6" t="n">
        <v>-300</v>
      </c>
    </row>
    <row r="38" spans="1:11">
      <c r="A38" s="4" t="s">
        <v>139</v>
      </c>
      <c r="B38" s="6" t="n">
        <v>-2463</v>
      </c>
    </row>
    <row r="39" spans="1:11">
      <c r="A39" s="4" t="s">
        <v>162</v>
      </c>
      <c r="B39" s="6" t="n">
        <v>12</v>
      </c>
      <c r="D39" s="6" t="n">
        <v>12</v>
      </c>
    </row>
    <row r="40" spans="1:11">
      <c r="A40" s="4" t="s">
        <v>163</v>
      </c>
      <c r="B40" s="6" t="n">
        <v>34</v>
      </c>
      <c r="D40" s="5" t="n">
        <v>33</v>
      </c>
      <c r="H40" s="5" t="n">
        <v>1</v>
      </c>
    </row>
    <row r="41" spans="1:11">
      <c r="A41" s="4" t="s">
        <v>164</v>
      </c>
      <c r="B41" s="6" t="n">
        <v>-130</v>
      </c>
    </row>
    <row r="42" spans="1:11">
      <c r="A42" s="4" t="s">
        <v>88</v>
      </c>
      <c r="B42" s="6" t="n">
        <v>8</v>
      </c>
    </row>
    <row r="43" spans="1:11">
      <c r="A43" s="4" t="s">
        <v>171</v>
      </c>
      <c r="B43" s="6" t="n">
        <v>-2212</v>
      </c>
    </row>
    <row r="44" spans="1:11">
      <c r="A44" s="3" t="s">
        <v>159</v>
      </c>
    </row>
    <row r="45" spans="1:11">
      <c r="A45" s="4" t="s">
        <v>84</v>
      </c>
      <c r="B45" s="6" t="n">
        <v>12</v>
      </c>
    </row>
    <row r="46" spans="1:11">
      <c r="A46" s="4" t="s">
        <v>89</v>
      </c>
      <c r="B46" s="6" t="n">
        <v>-122</v>
      </c>
    </row>
    <row r="47" spans="1:11">
      <c r="A47" s="4" t="s">
        <v>172</v>
      </c>
      <c r="I47" s="5" t="n">
        <v>328</v>
      </c>
      <c r="J47" s="5" t="n">
        <v>91</v>
      </c>
    </row>
    <row r="48" spans="1:11">
      <c r="A48" s="4" t="s">
        <v>173</v>
      </c>
      <c r="B48" s="6" t="n">
        <v>419</v>
      </c>
    </row>
    <row r="49" spans="1:11">
      <c r="A49" s="4" t="s">
        <v>174</v>
      </c>
      <c r="B49" s="6" t="n">
        <v>12</v>
      </c>
    </row>
    <row r="50" spans="1:11">
      <c r="A50" s="4" t="s">
        <v>82</v>
      </c>
      <c r="B50" s="6" t="n">
        <v>-118</v>
      </c>
    </row>
    <row r="51" spans="1:11">
      <c r="A51" s="4" t="s">
        <v>166</v>
      </c>
      <c r="B51" s="6" t="n">
        <v>8</v>
      </c>
    </row>
    <row r="52" spans="1:11">
      <c r="A52" s="4" t="s">
        <v>167</v>
      </c>
      <c r="B52" s="6" t="n">
        <v>-110</v>
      </c>
    </row>
    <row r="53" spans="1:11">
      <c r="A53" s="4" t="s">
        <v>138</v>
      </c>
      <c r="B53" s="6" t="n">
        <v>104</v>
      </c>
      <c r="K53" s="5" t="n">
        <v>104</v>
      </c>
    </row>
    <row r="54" spans="1:11">
      <c r="A54" s="4" t="s">
        <v>169</v>
      </c>
      <c r="B54" s="6" t="n">
        <v>1</v>
      </c>
    </row>
    <row r="55" spans="1:11">
      <c r="A55" s="4" t="s">
        <v>133</v>
      </c>
      <c r="B55" s="6" t="n">
        <v>1208</v>
      </c>
    </row>
    <row r="56" spans="1:11">
      <c r="A56" s="4" t="s">
        <v>134</v>
      </c>
      <c r="B56" s="6" t="n">
        <v>-2954</v>
      </c>
    </row>
    <row r="57" spans="1:11">
      <c r="A57" s="4" t="s">
        <v>170</v>
      </c>
      <c r="B57" s="6" t="n">
        <v>-175</v>
      </c>
    </row>
    <row r="58" spans="1:11">
      <c r="A58" s="4" t="s">
        <v>136</v>
      </c>
      <c r="B58" s="6" t="n">
        <v>-292</v>
      </c>
    </row>
    <row r="59" spans="1:11">
      <c r="A59" s="4" t="s">
        <v>139</v>
      </c>
      <c r="B59" s="5" t="n">
        <v>-2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1</v>
      </c>
      <c r="B1" s="2" t="s">
        <v>1</v>
      </c>
    </row>
    <row r="2" spans="1:3">
      <c r="B2" s="2" t="s">
        <v>2</v>
      </c>
      <c r="C2" s="2" t="s">
        <v>62</v>
      </c>
    </row>
    <row r="3" spans="1:3">
      <c r="A3" s="3" t="s">
        <v>283</v>
      </c>
    </row>
    <row r="4" spans="1:3">
      <c r="A4" s="4" t="s">
        <v>402</v>
      </c>
      <c r="B4" s="4" t="s">
        <v>403</v>
      </c>
    </row>
    <row r="5" spans="1:3">
      <c r="A5" s="4" t="s">
        <v>404</v>
      </c>
      <c r="B5" s="4" t="s">
        <v>405</v>
      </c>
    </row>
    <row r="6" spans="1:3">
      <c r="A6" s="4" t="s">
        <v>406</v>
      </c>
      <c r="B6" s="4" t="s">
        <v>407</v>
      </c>
    </row>
    <row r="7" spans="1:3">
      <c r="A7" s="4" t="s">
        <v>408</v>
      </c>
      <c r="B7" s="4" t="s">
        <v>409</v>
      </c>
      <c r="C7" s="4" t="s">
        <v>410</v>
      </c>
    </row>
    <row r="8" spans="1:3">
      <c r="A8" s="4" t="s">
        <v>411</v>
      </c>
      <c r="B8" s="4" t="s">
        <v>412</v>
      </c>
    </row>
    <row r="9" spans="1:3">
      <c r="A9" s="4" t="s">
        <v>413</v>
      </c>
      <c r="B9" s="4" t="s">
        <v>4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6</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5</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0</v>
      </c>
      <c r="B1" s="2" t="s">
        <v>1</v>
      </c>
    </row>
    <row r="2" spans="1:2">
      <c r="B2" s="2" t="s">
        <v>2</v>
      </c>
    </row>
    <row r="3" spans="1:2">
      <c r="A3" s="3" t="s">
        <v>298</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233</v>
      </c>
    </row>
    <row r="4" spans="1:2">
      <c r="A4" s="4" t="s">
        <v>445</v>
      </c>
      <c r="B4" s="6"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6</v>
      </c>
      <c r="B1" s="2" t="s">
        <v>1</v>
      </c>
    </row>
    <row r="2" spans="1:4">
      <c r="B2" s="2" t="s">
        <v>2</v>
      </c>
      <c r="C2" s="2" t="s">
        <v>62</v>
      </c>
      <c r="D2" s="2" t="s">
        <v>63</v>
      </c>
    </row>
    <row r="3" spans="1:4">
      <c r="A3" s="3" t="s">
        <v>447</v>
      </c>
    </row>
    <row r="4" spans="1:4">
      <c r="A4" s="4" t="s">
        <v>448</v>
      </c>
      <c r="B4" s="5" t="n">
        <v>81</v>
      </c>
      <c r="C4" s="5" t="n">
        <v>61</v>
      </c>
      <c r="D4" s="5" t="n">
        <v>69</v>
      </c>
    </row>
    <row r="5" spans="1:4">
      <c r="A5" s="4" t="s">
        <v>122</v>
      </c>
      <c r="B5" s="6" t="n">
        <v>39</v>
      </c>
      <c r="C5" s="6" t="n">
        <v>50</v>
      </c>
    </row>
    <row r="6" spans="1:4">
      <c r="A6" s="4" t="s">
        <v>126</v>
      </c>
      <c r="B6" s="6" t="n">
        <v>172</v>
      </c>
      <c r="C6" s="6" t="n">
        <v>212</v>
      </c>
    </row>
    <row r="7" spans="1:4">
      <c r="A7" s="4" t="s">
        <v>449</v>
      </c>
      <c r="B7" s="5" t="n">
        <v>211</v>
      </c>
      <c r="C7" s="5" t="n">
        <v>262</v>
      </c>
    </row>
    <row r="8" spans="1:4">
      <c r="A8" s="4" t="s">
        <v>450</v>
      </c>
      <c r="B8" s="4" t="s">
        <v>451</v>
      </c>
      <c r="C8" s="4" t="s">
        <v>452</v>
      </c>
    </row>
    <row r="9" spans="1:4">
      <c r="A9" s="4" t="s">
        <v>453</v>
      </c>
      <c r="B9" s="5" t="n">
        <v>39</v>
      </c>
      <c r="C9" s="5" t="n">
        <v>50</v>
      </c>
    </row>
    <row r="10" spans="1:4">
      <c r="A10" s="4" t="s">
        <v>454</v>
      </c>
      <c r="B10" s="6" t="n">
        <v>47</v>
      </c>
    </row>
    <row r="11" spans="1:4">
      <c r="A11" s="4" t="s">
        <v>455</v>
      </c>
      <c r="B11" s="6" t="n">
        <v>42</v>
      </c>
    </row>
    <row r="12" spans="1:4">
      <c r="A12" s="4" t="s">
        <v>456</v>
      </c>
      <c r="B12" s="6" t="n">
        <v>27</v>
      </c>
    </row>
    <row r="13" spans="1:4">
      <c r="A13" s="4" t="s">
        <v>457</v>
      </c>
      <c r="B13" s="6" t="n">
        <v>28</v>
      </c>
    </row>
    <row r="14" spans="1:4">
      <c r="A14" s="4" t="s">
        <v>458</v>
      </c>
      <c r="B14" s="5" t="n">
        <v>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2</v>
      </c>
      <c r="D2" s="2" t="s">
        <v>63</v>
      </c>
    </row>
    <row r="3" spans="1:4">
      <c r="A3" s="3" t="s">
        <v>233</v>
      </c>
    </row>
    <row r="4" spans="1:4">
      <c r="A4" s="4" t="s">
        <v>460</v>
      </c>
      <c r="B4" s="5" t="n">
        <v>125</v>
      </c>
      <c r="C4" s="5" t="n">
        <v>102</v>
      </c>
      <c r="D4" s="5" t="n">
        <v>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461</v>
      </c>
      <c r="B1" s="2" t="s">
        <v>462</v>
      </c>
      <c r="C1" s="2" t="s">
        <v>2</v>
      </c>
      <c r="D1" s="2" t="s">
        <v>62</v>
      </c>
      <c r="E1" s="2" t="s">
        <v>63</v>
      </c>
    </row>
    <row r="2" spans="1:5">
      <c r="A2" s="3" t="s">
        <v>463</v>
      </c>
    </row>
    <row r="3" spans="1:5">
      <c r="A3" s="4" t="s">
        <v>139</v>
      </c>
      <c r="C3" s="5" t="n">
        <v>-2108</v>
      </c>
      <c r="D3" s="5" t="n">
        <v>-2463</v>
      </c>
    </row>
    <row r="4" spans="1:5">
      <c r="A4" s="4" t="s">
        <v>10</v>
      </c>
      <c r="C4" s="4" t="s">
        <v>11</v>
      </c>
    </row>
    <row r="5" spans="1:5">
      <c r="A5" s="4" t="s">
        <v>138</v>
      </c>
      <c r="C5" s="5" t="n">
        <v>104</v>
      </c>
      <c r="D5" s="6" t="n">
        <v>0</v>
      </c>
    </row>
    <row r="6" spans="1:5">
      <c r="A6" s="4" t="s">
        <v>158</v>
      </c>
    </row>
    <row r="7" spans="1:5">
      <c r="A7" s="3" t="s">
        <v>463</v>
      </c>
    </row>
    <row r="8" spans="1:5">
      <c r="A8" s="4" t="s">
        <v>138</v>
      </c>
      <c r="C8" s="5" t="n">
        <v>104</v>
      </c>
    </row>
    <row r="9" spans="1:5">
      <c r="A9" s="4" t="s">
        <v>464</v>
      </c>
    </row>
    <row r="10" spans="1:5">
      <c r="A10" s="3" t="s">
        <v>463</v>
      </c>
    </row>
    <row r="11" spans="1:5">
      <c r="A11" s="4" t="s">
        <v>465</v>
      </c>
      <c r="B11" s="4" t="s">
        <v>466</v>
      </c>
    </row>
    <row r="12" spans="1:5">
      <c r="A12" s="4" t="s">
        <v>467</v>
      </c>
      <c r="C12" s="4" t="s">
        <v>468</v>
      </c>
    </row>
    <row r="13" spans="1:5">
      <c r="A13" s="4" t="s">
        <v>469</v>
      </c>
      <c r="B13" s="4" t="s">
        <v>470</v>
      </c>
    </row>
    <row r="14" spans="1:5">
      <c r="A14" s="4" t="s">
        <v>471</v>
      </c>
    </row>
    <row r="15" spans="1:5">
      <c r="A15" s="3" t="s">
        <v>463</v>
      </c>
    </row>
    <row r="16" spans="1:5">
      <c r="A16" s="4" t="s">
        <v>472</v>
      </c>
      <c r="B16" s="4" t="s">
        <v>473</v>
      </c>
    </row>
    <row r="17" spans="1:5">
      <c r="A17" s="4" t="s">
        <v>467</v>
      </c>
      <c r="C17" s="4" t="s">
        <v>474</v>
      </c>
    </row>
    <row r="18" spans="1:5">
      <c r="A18" s="4" t="s">
        <v>475</v>
      </c>
    </row>
    <row r="19" spans="1:5">
      <c r="A19" s="3" t="s">
        <v>463</v>
      </c>
    </row>
    <row r="20" spans="1:5">
      <c r="A20" s="4" t="s">
        <v>476</v>
      </c>
      <c r="B20" s="5" t="n">
        <v>255</v>
      </c>
      <c r="C20" s="5" t="n">
        <v>10</v>
      </c>
      <c r="D20" s="5" t="n">
        <v>26</v>
      </c>
      <c r="E20" s="5"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77</v>
      </c>
      <c r="B1" s="2" t="s">
        <v>1</v>
      </c>
    </row>
    <row r="2" spans="1:2">
      <c r="B2" s="2" t="s">
        <v>444</v>
      </c>
    </row>
    <row r="3" spans="1:2">
      <c r="A3" s="3" t="s">
        <v>236</v>
      </c>
    </row>
    <row r="4" spans="1:2">
      <c r="A4" s="4" t="s">
        <v>445</v>
      </c>
      <c r="B4"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5</v>
      </c>
      <c r="B1" s="2" t="s">
        <v>2</v>
      </c>
      <c r="C1" s="2" t="s">
        <v>62</v>
      </c>
    </row>
    <row r="2" spans="1:3">
      <c r="A2" s="3" t="s">
        <v>176</v>
      </c>
    </row>
    <row r="3" spans="1:3">
      <c r="A3" s="4" t="s">
        <v>143</v>
      </c>
      <c r="B3" s="8" t="n">
        <v>0.001</v>
      </c>
      <c r="C3" s="8"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8</v>
      </c>
      <c r="B1" s="2" t="s">
        <v>479</v>
      </c>
      <c r="C1" s="2" t="s">
        <v>480</v>
      </c>
      <c r="K1" s="2" t="s">
        <v>1</v>
      </c>
    </row>
    <row r="2" spans="1:13">
      <c r="B2" s="2" t="s">
        <v>481</v>
      </c>
      <c r="C2" s="2" t="s">
        <v>2</v>
      </c>
      <c r="D2" s="2" t="s">
        <v>482</v>
      </c>
      <c r="E2" s="2" t="s">
        <v>4</v>
      </c>
      <c r="F2" s="2" t="s">
        <v>483</v>
      </c>
      <c r="G2" s="2" t="s">
        <v>62</v>
      </c>
      <c r="H2" s="2" t="s">
        <v>484</v>
      </c>
      <c r="I2" s="2" t="s">
        <v>485</v>
      </c>
      <c r="J2" s="2" t="s">
        <v>486</v>
      </c>
      <c r="K2" s="2" t="s">
        <v>2</v>
      </c>
      <c r="L2" s="2" t="s">
        <v>62</v>
      </c>
      <c r="M2" s="2" t="s">
        <v>63</v>
      </c>
    </row>
    <row r="3" spans="1:13">
      <c r="A3" s="3" t="s">
        <v>487</v>
      </c>
    </row>
    <row r="4" spans="1:13">
      <c r="A4" s="4" t="s">
        <v>65</v>
      </c>
      <c r="C4" s="5" t="n">
        <v>863</v>
      </c>
      <c r="D4" s="5" t="n">
        <v>855</v>
      </c>
      <c r="E4" s="5" t="n">
        <v>845</v>
      </c>
      <c r="F4" s="5" t="n">
        <v>837</v>
      </c>
      <c r="G4" s="5" t="n">
        <v>886</v>
      </c>
      <c r="H4" s="5" t="n">
        <v>821</v>
      </c>
      <c r="I4" s="5" t="n">
        <v>845</v>
      </c>
      <c r="J4" s="5" t="n">
        <v>812</v>
      </c>
      <c r="K4" s="5" t="n">
        <v>3400</v>
      </c>
      <c r="L4" s="5" t="n">
        <v>3363</v>
      </c>
      <c r="M4" s="5" t="n">
        <v>3084</v>
      </c>
    </row>
    <row r="5" spans="1:13">
      <c r="A5" s="4" t="s">
        <v>488</v>
      </c>
      <c r="K5" s="6" t="n">
        <v>1334</v>
      </c>
      <c r="L5" s="6" t="n">
        <v>1330</v>
      </c>
      <c r="M5" s="6" t="n">
        <v>1225</v>
      </c>
    </row>
    <row r="6" spans="1:13">
      <c r="A6" s="4" t="s">
        <v>489</v>
      </c>
      <c r="K6" s="6" t="n">
        <v>-647</v>
      </c>
      <c r="L6" s="6" t="n">
        <v>-690</v>
      </c>
      <c r="M6" s="6" t="n">
        <v>-683</v>
      </c>
    </row>
    <row r="7" spans="1:13">
      <c r="A7" s="4" t="s">
        <v>71</v>
      </c>
      <c r="K7" s="6" t="n">
        <v>-28</v>
      </c>
      <c r="L7" s="6" t="n">
        <v>-253</v>
      </c>
      <c r="M7" s="6" t="n">
        <v>-46</v>
      </c>
    </row>
    <row r="8" spans="1:13">
      <c r="A8" s="4" t="s">
        <v>490</v>
      </c>
      <c r="K8" s="6" t="n">
        <v>-67</v>
      </c>
      <c r="L8" s="6" t="n">
        <v>-67</v>
      </c>
      <c r="M8" s="6" t="n">
        <v>-67</v>
      </c>
    </row>
    <row r="9" spans="1:13">
      <c r="A9" s="4" t="s">
        <v>75</v>
      </c>
      <c r="K9" s="6" t="n">
        <v>24</v>
      </c>
      <c r="L9" s="6" t="n">
        <v>25</v>
      </c>
      <c r="M9" s="6" t="n">
        <v>27</v>
      </c>
    </row>
    <row r="10" spans="1:13">
      <c r="A10" s="4" t="s">
        <v>74</v>
      </c>
      <c r="K10" s="6" t="n">
        <v>-589</v>
      </c>
      <c r="L10" s="6" t="n">
        <v>-597</v>
      </c>
      <c r="M10" s="6" t="n">
        <v>-610</v>
      </c>
    </row>
    <row r="11" spans="1:13">
      <c r="A11" s="4" t="s">
        <v>76</v>
      </c>
      <c r="B11" s="5" t="n">
        <v>-93</v>
      </c>
      <c r="C11" s="6" t="n">
        <v>40</v>
      </c>
      <c r="E11" s="6" t="n">
        <v>-60</v>
      </c>
      <c r="K11" s="6" t="n">
        <v>-100</v>
      </c>
      <c r="L11" s="6" t="n">
        <v>-93</v>
      </c>
      <c r="M11" s="6" t="n">
        <v>-38</v>
      </c>
    </row>
    <row r="12" spans="1:13">
      <c r="A12" s="4" t="s">
        <v>77</v>
      </c>
      <c r="C12" s="6" t="n">
        <v>12</v>
      </c>
      <c r="D12" s="5" t="n">
        <v>-19</v>
      </c>
      <c r="E12" s="5" t="n">
        <v>3</v>
      </c>
      <c r="F12" s="5" t="n">
        <v>-5</v>
      </c>
      <c r="G12" s="6" t="n">
        <v>14</v>
      </c>
      <c r="H12" s="5" t="n">
        <v>-4</v>
      </c>
      <c r="I12" s="5" t="n">
        <v>35</v>
      </c>
      <c r="J12" s="5" t="n">
        <v>-1</v>
      </c>
      <c r="K12" s="6" t="n">
        <v>9</v>
      </c>
      <c r="L12" s="6" t="n">
        <v>43</v>
      </c>
      <c r="M12" s="6" t="n">
        <v>0</v>
      </c>
    </row>
    <row r="13" spans="1:13">
      <c r="A13" s="4" t="s">
        <v>491</v>
      </c>
      <c r="K13" s="6" t="n">
        <v>-7</v>
      </c>
      <c r="L13" s="6" t="n">
        <v>7</v>
      </c>
      <c r="M13" s="6" t="n">
        <v>-8</v>
      </c>
    </row>
    <row r="14" spans="1:13">
      <c r="A14" s="4" t="s">
        <v>163</v>
      </c>
      <c r="K14" s="6" t="n">
        <v>-37</v>
      </c>
      <c r="L14" s="6" t="n">
        <v>-44</v>
      </c>
      <c r="M14" s="6" t="n">
        <v>-27</v>
      </c>
    </row>
    <row r="15" spans="1:13">
      <c r="A15" s="4" t="s">
        <v>492</v>
      </c>
      <c r="K15" s="6" t="n">
        <v>-108</v>
      </c>
      <c r="L15" s="6" t="n">
        <v>-339</v>
      </c>
      <c r="M15" s="6" t="n">
        <v>-227</v>
      </c>
    </row>
    <row r="16" spans="1:13">
      <c r="A16" s="4" t="s">
        <v>493</v>
      </c>
      <c r="C16" s="6" t="n">
        <v>7809</v>
      </c>
      <c r="G16" s="6" t="n">
        <v>7718</v>
      </c>
      <c r="K16" s="6" t="n">
        <v>7809</v>
      </c>
      <c r="L16" s="6" t="n">
        <v>7718</v>
      </c>
      <c r="M16" s="6" t="n">
        <v>7725</v>
      </c>
    </row>
    <row r="17" spans="1:13">
      <c r="A17" s="4" t="s">
        <v>494</v>
      </c>
      <c r="K17" s="6" t="n">
        <v>285</v>
      </c>
      <c r="L17" s="6" t="n">
        <v>391</v>
      </c>
      <c r="M17" s="6" t="n">
        <v>294</v>
      </c>
    </row>
    <row r="18" spans="1:13">
      <c r="A18" s="4" t="s">
        <v>495</v>
      </c>
    </row>
    <row r="19" spans="1:13">
      <c r="A19" s="3" t="s">
        <v>487</v>
      </c>
    </row>
    <row r="20" spans="1:13">
      <c r="A20" s="4" t="s">
        <v>65</v>
      </c>
      <c r="K20" s="6" t="n">
        <v>1748</v>
      </c>
      <c r="L20" s="6" t="n">
        <v>1831</v>
      </c>
      <c r="M20" s="6" t="n">
        <v>1844</v>
      </c>
    </row>
    <row r="21" spans="1:13">
      <c r="A21" s="4" t="s">
        <v>496</v>
      </c>
    </row>
    <row r="22" spans="1:13">
      <c r="A22" s="3" t="s">
        <v>487</v>
      </c>
    </row>
    <row r="23" spans="1:13">
      <c r="A23" s="4" t="s">
        <v>65</v>
      </c>
      <c r="K23" s="6" t="n">
        <v>911</v>
      </c>
      <c r="L23" s="6" t="n">
        <v>846</v>
      </c>
      <c r="M23" s="6" t="n">
        <v>812</v>
      </c>
    </row>
    <row r="24" spans="1:13">
      <c r="A24" s="4" t="s">
        <v>158</v>
      </c>
    </row>
    <row r="25" spans="1:13">
      <c r="A25" s="3" t="s">
        <v>487</v>
      </c>
    </row>
    <row r="26" spans="1:13">
      <c r="A26" s="4" t="s">
        <v>65</v>
      </c>
      <c r="K26" s="6" t="n">
        <v>466</v>
      </c>
      <c r="L26" s="6" t="n">
        <v>416</v>
      </c>
      <c r="M26" s="6" t="n">
        <v>362</v>
      </c>
    </row>
    <row r="27" spans="1:13">
      <c r="A27" s="4" t="s">
        <v>497</v>
      </c>
    </row>
    <row r="28" spans="1:13">
      <c r="A28" s="3" t="s">
        <v>487</v>
      </c>
    </row>
    <row r="29" spans="1:13">
      <c r="A29" s="4" t="s">
        <v>65</v>
      </c>
      <c r="K29" s="6" t="n">
        <v>275</v>
      </c>
      <c r="L29" s="6" t="n">
        <v>270</v>
      </c>
      <c r="M29" s="6" t="n">
        <v>66</v>
      </c>
    </row>
    <row r="30" spans="1:13">
      <c r="A30" s="4" t="s">
        <v>498</v>
      </c>
    </row>
    <row r="31" spans="1:13">
      <c r="A31" s="3" t="s">
        <v>487</v>
      </c>
    </row>
    <row r="32" spans="1:13">
      <c r="A32" s="4" t="s">
        <v>65</v>
      </c>
      <c r="K32" s="6" t="n">
        <v>1748</v>
      </c>
    </row>
    <row r="33" spans="1:13">
      <c r="A33" s="4" t="s">
        <v>488</v>
      </c>
      <c r="K33" s="6" t="n">
        <v>865</v>
      </c>
      <c r="L33" s="6" t="n">
        <v>920</v>
      </c>
      <c r="M33" s="6" t="n">
        <v>895</v>
      </c>
    </row>
    <row r="34" spans="1:13">
      <c r="A34" s="4" t="s">
        <v>489</v>
      </c>
      <c r="K34" s="6" t="n">
        <v>-437</v>
      </c>
      <c r="L34" s="6" t="n">
        <v>-493</v>
      </c>
      <c r="M34" s="6" t="n">
        <v>-521</v>
      </c>
    </row>
    <row r="35" spans="1:13">
      <c r="A35" s="4" t="s">
        <v>71</v>
      </c>
      <c r="K35" s="6" t="n">
        <v>-10</v>
      </c>
      <c r="L35" s="6" t="n">
        <v>-7</v>
      </c>
      <c r="M35" s="6" t="n">
        <v>-8</v>
      </c>
    </row>
    <row r="36" spans="1:13">
      <c r="A36" s="4" t="s">
        <v>493</v>
      </c>
      <c r="C36" s="6" t="n">
        <v>4932</v>
      </c>
      <c r="G36" s="6" t="n">
        <v>5094</v>
      </c>
      <c r="K36" s="6" t="n">
        <v>4932</v>
      </c>
      <c r="L36" s="6" t="n">
        <v>5094</v>
      </c>
      <c r="M36" s="6" t="n">
        <v>5401</v>
      </c>
    </row>
    <row r="37" spans="1:13">
      <c r="A37" s="4" t="s">
        <v>494</v>
      </c>
      <c r="K37" s="6" t="n">
        <v>167</v>
      </c>
      <c r="L37" s="6" t="n">
        <v>249</v>
      </c>
      <c r="M37" s="6" t="n">
        <v>194</v>
      </c>
    </row>
    <row r="38" spans="1:13">
      <c r="A38" s="4" t="s">
        <v>499</v>
      </c>
    </row>
    <row r="39" spans="1:13">
      <c r="A39" s="3" t="s">
        <v>487</v>
      </c>
    </row>
    <row r="40" spans="1:13">
      <c r="A40" s="4" t="s">
        <v>65</v>
      </c>
      <c r="K40" s="6" t="n">
        <v>911</v>
      </c>
    </row>
    <row r="41" spans="1:13">
      <c r="A41" s="4" t="s">
        <v>488</v>
      </c>
      <c r="K41" s="6" t="n">
        <v>404</v>
      </c>
      <c r="L41" s="6" t="n">
        <v>391</v>
      </c>
      <c r="M41" s="6" t="n">
        <v>365</v>
      </c>
    </row>
    <row r="42" spans="1:13">
      <c r="A42" s="4" t="s">
        <v>489</v>
      </c>
      <c r="K42" s="6" t="n">
        <v>-67</v>
      </c>
      <c r="L42" s="6" t="n">
        <v>-59</v>
      </c>
      <c r="M42" s="6" t="n">
        <v>-50</v>
      </c>
    </row>
    <row r="43" spans="1:13">
      <c r="A43" s="4" t="s">
        <v>71</v>
      </c>
      <c r="K43" s="6" t="n">
        <v>-1</v>
      </c>
      <c r="L43" s="6" t="n">
        <v>-2</v>
      </c>
      <c r="M43" s="6" t="n">
        <v>-6</v>
      </c>
    </row>
    <row r="44" spans="1:13">
      <c r="A44" s="4" t="s">
        <v>493</v>
      </c>
      <c r="C44" s="6" t="n">
        <v>1321</v>
      </c>
      <c r="G44" s="6" t="n">
        <v>1300</v>
      </c>
      <c r="K44" s="6" t="n">
        <v>1321</v>
      </c>
      <c r="L44" s="6" t="n">
        <v>1300</v>
      </c>
      <c r="M44" s="6" t="n">
        <v>1071</v>
      </c>
    </row>
    <row r="45" spans="1:13">
      <c r="A45" s="4" t="s">
        <v>494</v>
      </c>
      <c r="K45" s="6" t="n">
        <v>49</v>
      </c>
      <c r="L45" s="6" t="n">
        <v>76</v>
      </c>
      <c r="M45" s="6" t="n">
        <v>38</v>
      </c>
    </row>
    <row r="46" spans="1:13">
      <c r="A46" s="4" t="s">
        <v>500</v>
      </c>
    </row>
    <row r="47" spans="1:13">
      <c r="A47" s="3" t="s">
        <v>487</v>
      </c>
    </row>
    <row r="48" spans="1:13">
      <c r="A48" s="4" t="s">
        <v>65</v>
      </c>
      <c r="K48" s="6" t="n">
        <v>466</v>
      </c>
    </row>
    <row r="49" spans="1:13">
      <c r="A49" s="4" t="s">
        <v>488</v>
      </c>
      <c r="K49" s="6" t="n">
        <v>122</v>
      </c>
      <c r="L49" s="6" t="n">
        <v>94</v>
      </c>
      <c r="M49" s="6" t="n">
        <v>69</v>
      </c>
    </row>
    <row r="50" spans="1:13">
      <c r="A50" s="4" t="s">
        <v>489</v>
      </c>
      <c r="K50" s="6" t="n">
        <v>-7</v>
      </c>
      <c r="L50" s="6" t="n">
        <v>-17</v>
      </c>
      <c r="M50" s="6" t="n">
        <v>-18</v>
      </c>
    </row>
    <row r="51" spans="1:13">
      <c r="A51" s="4" t="s">
        <v>71</v>
      </c>
      <c r="K51" s="6" t="n">
        <v>-3</v>
      </c>
      <c r="L51" s="6" t="n">
        <v>-29</v>
      </c>
      <c r="M51" s="6" t="n">
        <v>-2</v>
      </c>
    </row>
    <row r="52" spans="1:13">
      <c r="A52" s="4" t="s">
        <v>493</v>
      </c>
      <c r="C52" s="6" t="n">
        <v>379</v>
      </c>
      <c r="G52" s="6" t="n">
        <v>183</v>
      </c>
      <c r="K52" s="6" t="n">
        <v>379</v>
      </c>
      <c r="L52" s="6" t="n">
        <v>183</v>
      </c>
      <c r="M52" s="6" t="n">
        <v>219</v>
      </c>
    </row>
    <row r="53" spans="1:13">
      <c r="A53" s="4" t="s">
        <v>494</v>
      </c>
      <c r="K53" s="6" t="n">
        <v>9</v>
      </c>
      <c r="L53" s="6" t="n">
        <v>3</v>
      </c>
      <c r="M53" s="6" t="n">
        <v>5</v>
      </c>
    </row>
    <row r="54" spans="1:13">
      <c r="A54" s="4" t="s">
        <v>501</v>
      </c>
    </row>
    <row r="55" spans="1:13">
      <c r="A55" s="3" t="s">
        <v>487</v>
      </c>
    </row>
    <row r="56" spans="1:13">
      <c r="A56" s="4" t="s">
        <v>65</v>
      </c>
      <c r="K56" s="6" t="n">
        <v>275</v>
      </c>
    </row>
    <row r="57" spans="1:13">
      <c r="A57" s="4" t="s">
        <v>488</v>
      </c>
      <c r="K57" s="6" t="n">
        <v>63</v>
      </c>
      <c r="L57" s="6" t="n">
        <v>54</v>
      </c>
      <c r="M57" s="6" t="n">
        <v>16</v>
      </c>
    </row>
    <row r="58" spans="1:13">
      <c r="A58" s="4" t="s">
        <v>489</v>
      </c>
      <c r="K58" s="6" t="n">
        <v>-76</v>
      </c>
      <c r="L58" s="6" t="n">
        <v>-67</v>
      </c>
      <c r="M58" s="6" t="n">
        <v>-9</v>
      </c>
    </row>
    <row r="59" spans="1:13">
      <c r="A59" s="4" t="s">
        <v>71</v>
      </c>
      <c r="K59" s="6" t="n">
        <v>-9</v>
      </c>
      <c r="L59" s="6" t="n">
        <v>-20</v>
      </c>
      <c r="M59" s="6" t="n">
        <v>0</v>
      </c>
    </row>
    <row r="60" spans="1:13">
      <c r="A60" s="4" t="s">
        <v>493</v>
      </c>
      <c r="C60" s="6" t="n">
        <v>891</v>
      </c>
      <c r="G60" s="6" t="n">
        <v>883</v>
      </c>
      <c r="K60" s="6" t="n">
        <v>891</v>
      </c>
      <c r="L60" s="6" t="n">
        <v>883</v>
      </c>
      <c r="M60" s="6" t="n">
        <v>61</v>
      </c>
    </row>
    <row r="61" spans="1:13">
      <c r="A61" s="4" t="s">
        <v>494</v>
      </c>
      <c r="K61" s="6" t="n">
        <v>38</v>
      </c>
      <c r="L61" s="6" t="n">
        <v>28</v>
      </c>
      <c r="M61" s="6" t="n">
        <v>4</v>
      </c>
    </row>
    <row r="62" spans="1:13">
      <c r="A62" s="4" t="s">
        <v>502</v>
      </c>
    </row>
    <row r="63" spans="1:13">
      <c r="A63" s="3" t="s">
        <v>487</v>
      </c>
    </row>
    <row r="64" spans="1:13">
      <c r="A64" s="4" t="s">
        <v>65</v>
      </c>
      <c r="K64" s="6" t="n">
        <v>0</v>
      </c>
      <c r="L64" s="6" t="n">
        <v>0</v>
      </c>
      <c r="M64" s="6" t="n">
        <v>0</v>
      </c>
    </row>
    <row r="65" spans="1:13">
      <c r="A65" s="4" t="s">
        <v>488</v>
      </c>
      <c r="K65" s="6" t="n">
        <v>-120</v>
      </c>
      <c r="L65" s="6" t="n">
        <v>-129</v>
      </c>
      <c r="M65" s="6" t="n">
        <v>-120</v>
      </c>
    </row>
    <row r="66" spans="1:13">
      <c r="A66" s="4" t="s">
        <v>489</v>
      </c>
      <c r="K66" s="6" t="n">
        <v>-60</v>
      </c>
      <c r="L66" s="6" t="n">
        <v>-54</v>
      </c>
      <c r="M66" s="6" t="n">
        <v>-85</v>
      </c>
    </row>
    <row r="67" spans="1:13">
      <c r="A67" s="4" t="s">
        <v>71</v>
      </c>
      <c r="K67" s="6" t="n">
        <v>-5</v>
      </c>
      <c r="L67" s="6" t="n">
        <v>-195</v>
      </c>
      <c r="M67" s="6" t="n">
        <v>-30</v>
      </c>
    </row>
    <row r="68" spans="1:13">
      <c r="A68" s="4" t="s">
        <v>493</v>
      </c>
      <c r="C68" s="5" t="n">
        <v>286</v>
      </c>
      <c r="G68" s="5" t="n">
        <v>258</v>
      </c>
      <c r="K68" s="6" t="n">
        <v>286</v>
      </c>
      <c r="L68" s="6" t="n">
        <v>258</v>
      </c>
      <c r="M68" s="6" t="n">
        <v>973</v>
      </c>
    </row>
    <row r="69" spans="1:13">
      <c r="A69" s="4" t="s">
        <v>494</v>
      </c>
      <c r="K69" s="5" t="n">
        <v>22</v>
      </c>
      <c r="L69" s="5" t="n">
        <v>35</v>
      </c>
      <c r="M69" s="5" t="n">
        <v>53</v>
      </c>
    </row>
  </sheetData>
  <mergeCells count="3">
    <mergeCell ref="A1:A2"/>
    <mergeCell ref="C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80</v>
      </c>
      <c r="J1" s="2" t="s">
        <v>1</v>
      </c>
    </row>
    <row r="2" spans="1:12">
      <c r="B2" s="2" t="s">
        <v>2</v>
      </c>
      <c r="C2" s="2" t="s">
        <v>482</v>
      </c>
      <c r="D2" s="2" t="s">
        <v>4</v>
      </c>
      <c r="E2" s="2" t="s">
        <v>483</v>
      </c>
      <c r="F2" s="2" t="s">
        <v>62</v>
      </c>
      <c r="G2" s="2" t="s">
        <v>484</v>
      </c>
      <c r="H2" s="2" t="s">
        <v>485</v>
      </c>
      <c r="I2" s="2" t="s">
        <v>486</v>
      </c>
      <c r="J2" s="2" t="s">
        <v>2</v>
      </c>
      <c r="K2" s="2" t="s">
        <v>62</v>
      </c>
      <c r="L2" s="2" t="s">
        <v>63</v>
      </c>
    </row>
    <row r="3" spans="1:12">
      <c r="A3" s="3" t="s">
        <v>504</v>
      </c>
    </row>
    <row r="4" spans="1:12">
      <c r="A4" s="4" t="s">
        <v>65</v>
      </c>
      <c r="B4" s="5" t="n">
        <v>863</v>
      </c>
      <c r="C4" s="5" t="n">
        <v>855</v>
      </c>
      <c r="D4" s="5" t="n">
        <v>845</v>
      </c>
      <c r="E4" s="5" t="n">
        <v>837</v>
      </c>
      <c r="F4" s="5" t="n">
        <v>886</v>
      </c>
      <c r="G4" s="5" t="n">
        <v>821</v>
      </c>
      <c r="H4" s="5" t="n">
        <v>845</v>
      </c>
      <c r="I4" s="5" t="n">
        <v>812</v>
      </c>
      <c r="J4" s="5" t="n">
        <v>3400</v>
      </c>
      <c r="K4" s="5" t="n">
        <v>3363</v>
      </c>
      <c r="L4" s="5" t="n">
        <v>3084</v>
      </c>
    </row>
    <row r="5" spans="1:12">
      <c r="A5" s="4" t="s">
        <v>111</v>
      </c>
      <c r="B5" s="6" t="n">
        <v>500</v>
      </c>
      <c r="F5" s="6" t="n">
        <v>547</v>
      </c>
      <c r="J5" s="6" t="n">
        <v>500</v>
      </c>
      <c r="K5" s="6" t="n">
        <v>547</v>
      </c>
    </row>
    <row r="6" spans="1:12">
      <c r="A6" s="4" t="s">
        <v>505</v>
      </c>
    </row>
    <row r="7" spans="1:12">
      <c r="A7" s="3" t="s">
        <v>504</v>
      </c>
    </row>
    <row r="8" spans="1:12">
      <c r="A8" s="4" t="s">
        <v>65</v>
      </c>
      <c r="J8" s="6" t="n">
        <v>2195</v>
      </c>
      <c r="K8" s="6" t="n">
        <v>2190</v>
      </c>
      <c r="L8" s="6" t="n">
        <v>2118</v>
      </c>
    </row>
    <row r="9" spans="1:12">
      <c r="A9" s="4" t="s">
        <v>111</v>
      </c>
      <c r="B9" s="6" t="n">
        <v>299</v>
      </c>
      <c r="F9" s="6" t="n">
        <v>334</v>
      </c>
      <c r="J9" s="6" t="n">
        <v>299</v>
      </c>
      <c r="K9" s="6" t="n">
        <v>334</v>
      </c>
    </row>
    <row r="10" spans="1:12">
      <c r="A10" s="4" t="s">
        <v>506</v>
      </c>
    </row>
    <row r="11" spans="1:12">
      <c r="A11" s="3" t="s">
        <v>504</v>
      </c>
    </row>
    <row r="12" spans="1:12">
      <c r="A12" s="4" t="s">
        <v>65</v>
      </c>
      <c r="J12" s="6" t="n">
        <v>1205</v>
      </c>
      <c r="K12" s="6" t="n">
        <v>1173</v>
      </c>
      <c r="L12" s="5" t="n">
        <v>966</v>
      </c>
    </row>
    <row r="13" spans="1:12">
      <c r="A13" s="4" t="s">
        <v>111</v>
      </c>
      <c r="B13" s="5" t="n">
        <v>201</v>
      </c>
      <c r="F13" s="5" t="n">
        <v>213</v>
      </c>
      <c r="J13" s="5" t="n">
        <v>201</v>
      </c>
      <c r="K13" s="5" t="n">
        <v>21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480</v>
      </c>
      <c r="J1" s="2" t="s">
        <v>1</v>
      </c>
    </row>
    <row r="2" spans="1:12">
      <c r="B2" s="2" t="s">
        <v>2</v>
      </c>
      <c r="C2" s="2" t="s">
        <v>482</v>
      </c>
      <c r="D2" s="2" t="s">
        <v>4</v>
      </c>
      <c r="E2" s="2" t="s">
        <v>483</v>
      </c>
      <c r="F2" s="2" t="s">
        <v>62</v>
      </c>
      <c r="G2" s="2" t="s">
        <v>484</v>
      </c>
      <c r="H2" s="2" t="s">
        <v>485</v>
      </c>
      <c r="I2" s="2" t="s">
        <v>486</v>
      </c>
      <c r="J2" s="2" t="s">
        <v>2</v>
      </c>
      <c r="K2" s="2" t="s">
        <v>62</v>
      </c>
      <c r="L2" s="2" t="s">
        <v>63</v>
      </c>
    </row>
    <row r="3" spans="1:12">
      <c r="A3" s="3" t="s">
        <v>487</v>
      </c>
    </row>
    <row r="4" spans="1:12">
      <c r="A4" s="4" t="s">
        <v>65</v>
      </c>
      <c r="B4" s="5" t="n">
        <v>863</v>
      </c>
      <c r="C4" s="5" t="n">
        <v>855</v>
      </c>
      <c r="D4" s="5" t="n">
        <v>845</v>
      </c>
      <c r="E4" s="5" t="n">
        <v>837</v>
      </c>
      <c r="F4" s="5" t="n">
        <v>886</v>
      </c>
      <c r="G4" s="5" t="n">
        <v>821</v>
      </c>
      <c r="H4" s="5" t="n">
        <v>845</v>
      </c>
      <c r="I4" s="5" t="n">
        <v>812</v>
      </c>
      <c r="J4" s="5" t="n">
        <v>3400</v>
      </c>
      <c r="K4" s="5" t="n">
        <v>3363</v>
      </c>
      <c r="L4" s="5" t="n">
        <v>3084</v>
      </c>
    </row>
    <row r="5" spans="1:12">
      <c r="A5" s="4" t="s">
        <v>495</v>
      </c>
    </row>
    <row r="6" spans="1:12">
      <c r="A6" s="3" t="s">
        <v>487</v>
      </c>
    </row>
    <row r="7" spans="1:12">
      <c r="A7" s="4" t="s">
        <v>65</v>
      </c>
      <c r="J7" s="6" t="n">
        <v>1748</v>
      </c>
      <c r="K7" s="6" t="n">
        <v>1831</v>
      </c>
      <c r="L7" s="6" t="n">
        <v>1844</v>
      </c>
    </row>
    <row r="8" spans="1:12">
      <c r="A8" s="4" t="s">
        <v>496</v>
      </c>
    </row>
    <row r="9" spans="1:12">
      <c r="A9" s="3" t="s">
        <v>487</v>
      </c>
    </row>
    <row r="10" spans="1:12">
      <c r="A10" s="4" t="s">
        <v>65</v>
      </c>
      <c r="J10" s="6" t="n">
        <v>911</v>
      </c>
      <c r="K10" s="6" t="n">
        <v>846</v>
      </c>
      <c r="L10" s="6" t="n">
        <v>812</v>
      </c>
    </row>
    <row r="11" spans="1:12">
      <c r="A11" s="4" t="s">
        <v>158</v>
      </c>
    </row>
    <row r="12" spans="1:12">
      <c r="A12" s="3" t="s">
        <v>487</v>
      </c>
    </row>
    <row r="13" spans="1:12">
      <c r="A13" s="4" t="s">
        <v>65</v>
      </c>
      <c r="J13" s="6" t="n">
        <v>466</v>
      </c>
      <c r="K13" s="6" t="n">
        <v>416</v>
      </c>
      <c r="L13" s="6" t="n">
        <v>362</v>
      </c>
    </row>
    <row r="14" spans="1:12">
      <c r="A14" s="4" t="s">
        <v>497</v>
      </c>
    </row>
    <row r="15" spans="1:12">
      <c r="A15" s="3" t="s">
        <v>487</v>
      </c>
    </row>
    <row r="16" spans="1:12">
      <c r="A16" s="4" t="s">
        <v>65</v>
      </c>
      <c r="J16" s="6" t="n">
        <v>275</v>
      </c>
      <c r="K16" s="6" t="n">
        <v>270</v>
      </c>
      <c r="L16" s="6" t="n">
        <v>66</v>
      </c>
    </row>
    <row r="17" spans="1:12">
      <c r="A17" s="4" t="s">
        <v>508</v>
      </c>
    </row>
    <row r="18" spans="1:12">
      <c r="A18" s="3" t="s">
        <v>487</v>
      </c>
    </row>
    <row r="19" spans="1:12">
      <c r="A19" s="4" t="s">
        <v>65</v>
      </c>
      <c r="J19" s="6" t="n">
        <v>597</v>
      </c>
      <c r="K19" s="6" t="n">
        <v>632</v>
      </c>
      <c r="L19" s="6" t="n">
        <v>696</v>
      </c>
    </row>
    <row r="20" spans="1:12">
      <c r="A20" s="4" t="s">
        <v>509</v>
      </c>
    </row>
    <row r="21" spans="1:12">
      <c r="A21" s="3" t="s">
        <v>487</v>
      </c>
    </row>
    <row r="22" spans="1:12">
      <c r="A22" s="4" t="s">
        <v>65</v>
      </c>
      <c r="J22" s="6" t="n">
        <v>609</v>
      </c>
      <c r="K22" s="6" t="n">
        <v>646</v>
      </c>
      <c r="L22" s="6" t="n">
        <v>673</v>
      </c>
    </row>
    <row r="23" spans="1:12">
      <c r="A23" s="4" t="s">
        <v>510</v>
      </c>
    </row>
    <row r="24" spans="1:12">
      <c r="A24" s="3" t="s">
        <v>487</v>
      </c>
    </row>
    <row r="25" spans="1:12">
      <c r="A25" s="4" t="s">
        <v>65</v>
      </c>
      <c r="J25" s="6" t="n">
        <v>295</v>
      </c>
      <c r="K25" s="6" t="n">
        <v>320</v>
      </c>
      <c r="L25" s="6" t="n">
        <v>273</v>
      </c>
    </row>
    <row r="26" spans="1:12">
      <c r="A26" s="4" t="s">
        <v>511</v>
      </c>
    </row>
    <row r="27" spans="1:12">
      <c r="A27" s="3" t="s">
        <v>487</v>
      </c>
    </row>
    <row r="28" spans="1:12">
      <c r="A28" s="4" t="s">
        <v>65</v>
      </c>
      <c r="J28" s="6" t="n">
        <v>247</v>
      </c>
      <c r="K28" s="6" t="n">
        <v>233</v>
      </c>
      <c r="L28" s="6" t="n">
        <v>202</v>
      </c>
    </row>
    <row r="29" spans="1:12">
      <c r="A29" s="4" t="s">
        <v>99</v>
      </c>
    </row>
    <row r="30" spans="1:12">
      <c r="A30" s="3" t="s">
        <v>487</v>
      </c>
    </row>
    <row r="31" spans="1:12">
      <c r="A31" s="4" t="s">
        <v>65</v>
      </c>
      <c r="J31" s="6" t="n">
        <v>587</v>
      </c>
      <c r="K31" s="6" t="n">
        <v>592</v>
      </c>
      <c r="L31" s="6" t="n">
        <v>582</v>
      </c>
    </row>
    <row r="32" spans="1:12">
      <c r="A32" s="4" t="s">
        <v>512</v>
      </c>
    </row>
    <row r="33" spans="1:12">
      <c r="A33" s="3" t="s">
        <v>487</v>
      </c>
    </row>
    <row r="34" spans="1:12">
      <c r="A34" s="4" t="s">
        <v>65</v>
      </c>
      <c r="J34" s="6" t="n">
        <v>588</v>
      </c>
      <c r="K34" s="6" t="n">
        <v>592</v>
      </c>
      <c r="L34" s="6" t="n">
        <v>588</v>
      </c>
    </row>
    <row r="35" spans="1:12">
      <c r="A35" s="4" t="s">
        <v>513</v>
      </c>
    </row>
    <row r="36" spans="1:12">
      <c r="A36" s="3" t="s">
        <v>487</v>
      </c>
    </row>
    <row r="37" spans="1:12">
      <c r="A37" s="4" t="s">
        <v>65</v>
      </c>
      <c r="J37" s="6" t="n">
        <v>323</v>
      </c>
      <c r="K37" s="6" t="n">
        <v>254</v>
      </c>
      <c r="L37" s="6" t="n">
        <v>224</v>
      </c>
    </row>
    <row r="38" spans="1:12">
      <c r="A38" s="4" t="s">
        <v>514</v>
      </c>
    </row>
    <row r="39" spans="1:12">
      <c r="A39" s="3" t="s">
        <v>487</v>
      </c>
    </row>
    <row r="40" spans="1:12">
      <c r="A40" s="4" t="s">
        <v>65</v>
      </c>
      <c r="J40" s="6" t="n">
        <v>391</v>
      </c>
      <c r="K40" s="6" t="n">
        <v>323</v>
      </c>
      <c r="L40" s="6" t="n">
        <v>260</v>
      </c>
    </row>
    <row r="41" spans="1:12">
      <c r="A41" s="4" t="s">
        <v>515</v>
      </c>
    </row>
    <row r="42" spans="1:12">
      <c r="A42" s="3" t="s">
        <v>487</v>
      </c>
    </row>
    <row r="43" spans="1:12">
      <c r="A43" s="4" t="s">
        <v>65</v>
      </c>
      <c r="J43" s="6" t="n">
        <v>75</v>
      </c>
      <c r="K43" s="6" t="n">
        <v>93</v>
      </c>
      <c r="L43" s="6" t="n">
        <v>102</v>
      </c>
    </row>
    <row r="44" spans="1:12">
      <c r="A44" s="4" t="s">
        <v>516</v>
      </c>
    </row>
    <row r="45" spans="1:12">
      <c r="A45" s="3" t="s">
        <v>487</v>
      </c>
    </row>
    <row r="46" spans="1:12">
      <c r="A46" s="4" t="s">
        <v>65</v>
      </c>
      <c r="J46" s="6" t="n">
        <v>119</v>
      </c>
      <c r="K46" s="6" t="n">
        <v>101</v>
      </c>
      <c r="L46" s="6" t="n">
        <v>0</v>
      </c>
    </row>
    <row r="47" spans="1:12">
      <c r="A47" s="4" t="s">
        <v>517</v>
      </c>
    </row>
    <row r="48" spans="1:12">
      <c r="A48" s="3" t="s">
        <v>487</v>
      </c>
    </row>
    <row r="49" spans="1:12">
      <c r="A49" s="4" t="s">
        <v>65</v>
      </c>
      <c r="J49" s="5" t="n">
        <v>156</v>
      </c>
      <c r="K49" s="5" t="n">
        <v>169</v>
      </c>
      <c r="L49" s="5" t="n">
        <v>6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518</v>
      </c>
      <c r="B1" s="2" t="s">
        <v>480</v>
      </c>
      <c r="J1" s="2" t="s">
        <v>1</v>
      </c>
    </row>
    <row r="2" spans="1:13">
      <c r="B2" s="2" t="s">
        <v>2</v>
      </c>
      <c r="C2" s="2" t="s">
        <v>482</v>
      </c>
      <c r="D2" s="2" t="s">
        <v>4</v>
      </c>
      <c r="E2" s="2" t="s">
        <v>483</v>
      </c>
      <c r="F2" s="2" t="s">
        <v>62</v>
      </c>
      <c r="G2" s="2" t="s">
        <v>484</v>
      </c>
      <c r="H2" s="2" t="s">
        <v>485</v>
      </c>
      <c r="I2" s="2" t="s">
        <v>486</v>
      </c>
      <c r="J2" s="2" t="s">
        <v>2</v>
      </c>
      <c r="L2" s="2" t="s">
        <v>62</v>
      </c>
      <c r="M2" s="2" t="s">
        <v>63</v>
      </c>
    </row>
    <row r="3" spans="1:13">
      <c r="A3" s="3" t="s">
        <v>519</v>
      </c>
    </row>
    <row r="4" spans="1:13">
      <c r="A4" s="4" t="s">
        <v>520</v>
      </c>
      <c r="B4" s="5" t="n">
        <v>863</v>
      </c>
      <c r="C4" s="5" t="n">
        <v>855</v>
      </c>
      <c r="D4" s="5" t="n">
        <v>845</v>
      </c>
      <c r="E4" s="5" t="n">
        <v>837</v>
      </c>
      <c r="F4" s="5" t="n">
        <v>886</v>
      </c>
      <c r="G4" s="5" t="n">
        <v>821</v>
      </c>
      <c r="H4" s="5" t="n">
        <v>845</v>
      </c>
      <c r="I4" s="5" t="n">
        <v>812</v>
      </c>
      <c r="J4" s="5" t="n">
        <v>3400</v>
      </c>
      <c r="L4" s="5" t="n">
        <v>3363</v>
      </c>
      <c r="M4" s="5" t="n">
        <v>3084</v>
      </c>
    </row>
    <row r="5" spans="1:13">
      <c r="A5" s="4" t="s">
        <v>67</v>
      </c>
      <c r="B5" s="6" t="n">
        <v>339</v>
      </c>
      <c r="C5" s="5" t="n">
        <v>317</v>
      </c>
      <c r="D5" s="5" t="n">
        <v>321</v>
      </c>
      <c r="E5" s="5" t="n">
        <v>307</v>
      </c>
      <c r="F5" s="6" t="n">
        <v>341</v>
      </c>
      <c r="G5" s="5" t="n">
        <v>301</v>
      </c>
      <c r="H5" s="5" t="n">
        <v>316</v>
      </c>
      <c r="I5" s="5" t="n">
        <v>297</v>
      </c>
      <c r="J5" s="6" t="n">
        <v>1284</v>
      </c>
      <c r="L5" s="6" t="n">
        <v>1255</v>
      </c>
      <c r="M5" s="6" t="n">
        <v>1164</v>
      </c>
    </row>
    <row r="6" spans="1:13">
      <c r="A6" s="4" t="s">
        <v>521</v>
      </c>
      <c r="J6" s="6" t="n">
        <v>373</v>
      </c>
      <c r="L6" s="6" t="n">
        <v>265</v>
      </c>
      <c r="M6" s="6" t="n">
        <v>275</v>
      </c>
    </row>
    <row r="7" spans="1:13">
      <c r="A7" s="4" t="s">
        <v>522</v>
      </c>
      <c r="B7" s="5" t="n">
        <v>-244</v>
      </c>
      <c r="F7" s="5" t="n">
        <v>-216</v>
      </c>
      <c r="J7" s="6" t="n">
        <v>-244</v>
      </c>
      <c r="L7" s="6" t="n">
        <v>-216</v>
      </c>
    </row>
    <row r="8" spans="1:13">
      <c r="A8" s="4" t="s">
        <v>523</v>
      </c>
      <c r="J8" s="5" t="n">
        <v>35</v>
      </c>
    </row>
    <row r="9" spans="1:13">
      <c r="A9" s="4" t="s">
        <v>10</v>
      </c>
      <c r="J9" s="4" t="s">
        <v>11</v>
      </c>
    </row>
    <row r="10" spans="1:13">
      <c r="A10" s="4" t="s">
        <v>495</v>
      </c>
    </row>
    <row r="11" spans="1:13">
      <c r="A11" s="3" t="s">
        <v>519</v>
      </c>
    </row>
    <row r="12" spans="1:13">
      <c r="A12" s="4" t="s">
        <v>520</v>
      </c>
      <c r="J12" s="5" t="n">
        <v>1748</v>
      </c>
      <c r="L12" s="6" t="n">
        <v>1831</v>
      </c>
      <c r="M12" s="6" t="n">
        <v>1844</v>
      </c>
    </row>
    <row r="13" spans="1:13">
      <c r="A13" s="4" t="s">
        <v>496</v>
      </c>
    </row>
    <row r="14" spans="1:13">
      <c r="A14" s="3" t="s">
        <v>519</v>
      </c>
    </row>
    <row r="15" spans="1:13">
      <c r="A15" s="4" t="s">
        <v>520</v>
      </c>
      <c r="J15" s="6" t="n">
        <v>911</v>
      </c>
      <c r="L15" s="6" t="n">
        <v>846</v>
      </c>
      <c r="M15" s="6" t="n">
        <v>812</v>
      </c>
    </row>
    <row r="16" spans="1:13">
      <c r="A16" s="4" t="s">
        <v>508</v>
      </c>
    </row>
    <row r="17" spans="1:13">
      <c r="A17" s="3" t="s">
        <v>519</v>
      </c>
    </row>
    <row r="18" spans="1:13">
      <c r="A18" s="4" t="s">
        <v>520</v>
      </c>
      <c r="J18" s="6" t="n">
        <v>597</v>
      </c>
      <c r="L18" s="6" t="n">
        <v>632</v>
      </c>
      <c r="M18" s="6" t="n">
        <v>696</v>
      </c>
    </row>
    <row r="19" spans="1:13">
      <c r="A19" s="4" t="s">
        <v>524</v>
      </c>
    </row>
    <row r="20" spans="1:13">
      <c r="A20" s="3" t="s">
        <v>519</v>
      </c>
    </row>
    <row r="21" spans="1:13">
      <c r="A21" s="4" t="s">
        <v>520</v>
      </c>
      <c r="J21" s="6" t="n">
        <v>20</v>
      </c>
      <c r="L21" s="6" t="n">
        <v>22</v>
      </c>
      <c r="M21" s="6" t="n">
        <v>23</v>
      </c>
    </row>
    <row r="22" spans="1:13">
      <c r="A22" s="4" t="s">
        <v>99</v>
      </c>
    </row>
    <row r="23" spans="1:13">
      <c r="A23" s="3" t="s">
        <v>519</v>
      </c>
    </row>
    <row r="24" spans="1:13">
      <c r="A24" s="4" t="s">
        <v>520</v>
      </c>
      <c r="J24" s="6" t="n">
        <v>587</v>
      </c>
      <c r="L24" s="6" t="n">
        <v>592</v>
      </c>
      <c r="M24" s="6" t="n">
        <v>582</v>
      </c>
    </row>
    <row r="25" spans="1:13">
      <c r="A25" s="4" t="s">
        <v>67</v>
      </c>
      <c r="J25" s="6" t="n">
        <v>289</v>
      </c>
      <c r="K25" s="4" t="s">
        <v>97</v>
      </c>
      <c r="L25" s="6" t="n">
        <v>284</v>
      </c>
      <c r="M25" s="6" t="n">
        <v>282</v>
      </c>
    </row>
    <row r="26" spans="1:13">
      <c r="A26" s="4" t="s">
        <v>512</v>
      </c>
    </row>
    <row r="27" spans="1:13">
      <c r="A27" s="3" t="s">
        <v>519</v>
      </c>
    </row>
    <row r="28" spans="1:13">
      <c r="A28" s="4" t="s">
        <v>520</v>
      </c>
      <c r="J28" s="6" t="n">
        <v>588</v>
      </c>
      <c r="L28" s="6" t="n">
        <v>592</v>
      </c>
      <c r="M28" s="5" t="n">
        <v>588</v>
      </c>
    </row>
    <row r="29" spans="1:13">
      <c r="A29" s="4" t="s">
        <v>525</v>
      </c>
    </row>
    <row r="30" spans="1:13">
      <c r="A30" s="3" t="s">
        <v>519</v>
      </c>
    </row>
    <row r="31" spans="1:13">
      <c r="A31" s="4" t="s">
        <v>523</v>
      </c>
      <c r="J31" s="5" t="n">
        <v>95</v>
      </c>
      <c r="L31" s="5" t="n">
        <v>103</v>
      </c>
    </row>
    <row r="32" spans="1:13"/>
    <row r="33" spans="1:13">
      <c r="A33" s="4" t="s">
        <v>97</v>
      </c>
      <c r="B33" s="4" t="s">
        <v>100</v>
      </c>
    </row>
  </sheetData>
  <mergeCells count="6">
    <mergeCell ref="A1:A2"/>
    <mergeCell ref="B1:I1"/>
    <mergeCell ref="J1:M1"/>
    <mergeCell ref="J2:K2"/>
    <mergeCell ref="A32:M32"/>
    <mergeCell ref="B33:M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2</v>
      </c>
    </row>
    <row r="3" spans="1:3">
      <c r="A3" s="3" t="s">
        <v>527</v>
      </c>
    </row>
    <row r="4" spans="1:3">
      <c r="A4" s="4" t="s">
        <v>10</v>
      </c>
      <c r="B4" s="4" t="s">
        <v>11</v>
      </c>
    </row>
    <row r="5" spans="1:3">
      <c r="A5" s="3" t="s">
        <v>528</v>
      </c>
    </row>
    <row r="6" spans="1:3">
      <c r="A6" s="4" t="s">
        <v>529</v>
      </c>
      <c r="B6" s="5" t="n">
        <v>97</v>
      </c>
    </row>
    <row r="7" spans="1:3">
      <c r="A7" s="4" t="s">
        <v>530</v>
      </c>
      <c r="B7" s="6" t="n">
        <v>47</v>
      </c>
    </row>
    <row r="8" spans="1:3">
      <c r="A8" s="4" t="s">
        <v>531</v>
      </c>
      <c r="B8" s="6" t="n">
        <v>-35</v>
      </c>
    </row>
    <row r="9" spans="1:3">
      <c r="A9" s="4" t="s">
        <v>532</v>
      </c>
      <c r="B9" s="6" t="n">
        <v>109</v>
      </c>
      <c r="C9" s="5" t="n">
        <v>97</v>
      </c>
    </row>
    <row r="10" spans="1:3">
      <c r="A10" s="4" t="s">
        <v>533</v>
      </c>
    </row>
    <row r="11" spans="1:3">
      <c r="A11" s="3" t="s">
        <v>528</v>
      </c>
    </row>
    <row r="12" spans="1:3">
      <c r="A12" s="4" t="s">
        <v>531</v>
      </c>
      <c r="B12" s="5" t="n">
        <v>-95</v>
      </c>
      <c r="C12" s="5" t="n">
        <v>-1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2</v>
      </c>
    </row>
    <row r="2" spans="1:3">
      <c r="A2" s="3" t="s">
        <v>239</v>
      </c>
    </row>
    <row r="3" spans="1:3">
      <c r="A3" s="4" t="s">
        <v>535</v>
      </c>
      <c r="B3" s="5" t="n">
        <v>808</v>
      </c>
      <c r="C3" s="5" t="n">
        <v>753</v>
      </c>
    </row>
    <row r="4" spans="1:3">
      <c r="A4" s="4" t="s">
        <v>536</v>
      </c>
      <c r="B4" s="5" t="n">
        <v>121</v>
      </c>
      <c r="C4" s="5" t="n">
        <v>1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7</v>
      </c>
      <c r="B1" s="2" t="s">
        <v>1</v>
      </c>
    </row>
    <row r="2" spans="1:4">
      <c r="B2" s="2" t="s">
        <v>2</v>
      </c>
      <c r="C2" s="2" t="s">
        <v>62</v>
      </c>
      <c r="D2" s="2" t="s">
        <v>63</v>
      </c>
    </row>
    <row r="3" spans="1:4">
      <c r="A3" s="3" t="s">
        <v>538</v>
      </c>
    </row>
    <row r="4" spans="1:4">
      <c r="A4" s="4" t="s">
        <v>71</v>
      </c>
      <c r="B4" s="5" t="n">
        <v>28</v>
      </c>
      <c r="C4" s="5" t="n">
        <v>253</v>
      </c>
      <c r="D4" s="5" t="n">
        <v>46</v>
      </c>
    </row>
    <row r="5" spans="1:4">
      <c r="A5" s="4" t="s">
        <v>539</v>
      </c>
    </row>
    <row r="6" spans="1:4">
      <c r="A6" s="3" t="s">
        <v>538</v>
      </c>
    </row>
    <row r="7" spans="1:4">
      <c r="A7" s="4" t="s">
        <v>71</v>
      </c>
      <c r="B7" s="6" t="n">
        <v>9</v>
      </c>
      <c r="C7" s="6" t="n">
        <v>37</v>
      </c>
      <c r="D7" s="6" t="n">
        <v>10</v>
      </c>
    </row>
    <row r="8" spans="1:4">
      <c r="A8" s="4" t="s">
        <v>540</v>
      </c>
    </row>
    <row r="9" spans="1:4">
      <c r="A9" s="3" t="s">
        <v>538</v>
      </c>
    </row>
    <row r="10" spans="1:4">
      <c r="A10" s="4" t="s">
        <v>71</v>
      </c>
      <c r="B10" s="6" t="n">
        <v>0</v>
      </c>
      <c r="C10" s="6" t="n">
        <v>8</v>
      </c>
      <c r="D10" s="6" t="n">
        <v>21</v>
      </c>
    </row>
    <row r="11" spans="1:4">
      <c r="A11" s="4" t="s">
        <v>541</v>
      </c>
    </row>
    <row r="12" spans="1:4">
      <c r="A12" s="3" t="s">
        <v>538</v>
      </c>
    </row>
    <row r="13" spans="1:4">
      <c r="A13" s="4" t="s">
        <v>71</v>
      </c>
      <c r="C13" s="6" t="n">
        <v>8</v>
      </c>
      <c r="D13" s="6" t="n">
        <v>15</v>
      </c>
    </row>
    <row r="14" spans="1:4">
      <c r="A14" s="4" t="s">
        <v>542</v>
      </c>
    </row>
    <row r="15" spans="1:4">
      <c r="A15" s="3" t="s">
        <v>538</v>
      </c>
    </row>
    <row r="16" spans="1:4">
      <c r="A16" s="4" t="s">
        <v>71</v>
      </c>
      <c r="B16" s="6" t="n">
        <v>2</v>
      </c>
      <c r="C16" s="6" t="n">
        <v>29</v>
      </c>
      <c r="D16" s="6" t="n">
        <v>0</v>
      </c>
    </row>
    <row r="17" spans="1:4">
      <c r="A17" s="4" t="s">
        <v>543</v>
      </c>
    </row>
    <row r="18" spans="1:4">
      <c r="A18" s="3" t="s">
        <v>538</v>
      </c>
    </row>
    <row r="19" spans="1:4">
      <c r="A19" s="4" t="s">
        <v>71</v>
      </c>
      <c r="B19" s="6" t="n">
        <v>0</v>
      </c>
      <c r="C19" s="6" t="n">
        <v>152</v>
      </c>
      <c r="D19" s="6" t="n">
        <v>0</v>
      </c>
    </row>
    <row r="20" spans="1:4">
      <c r="A20" s="4" t="s">
        <v>544</v>
      </c>
    </row>
    <row r="21" spans="1:4">
      <c r="A21" s="3" t="s">
        <v>538</v>
      </c>
    </row>
    <row r="22" spans="1:4">
      <c r="A22" s="4" t="s">
        <v>71</v>
      </c>
      <c r="B22" s="5" t="n">
        <v>17</v>
      </c>
      <c r="C22" s="5" t="n">
        <v>27</v>
      </c>
      <c r="D22" s="5"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2</v>
      </c>
      <c r="D2" s="2" t="s">
        <v>63</v>
      </c>
    </row>
    <row r="3" spans="1:4">
      <c r="A3" s="4" t="s">
        <v>546</v>
      </c>
    </row>
    <row r="4" spans="1:4">
      <c r="A4" s="3" t="s">
        <v>547</v>
      </c>
    </row>
    <row r="5" spans="1:4">
      <c r="A5" s="4" t="s">
        <v>548</v>
      </c>
      <c r="B5" s="6" t="n">
        <v>1</v>
      </c>
      <c r="C5" s="6" t="n">
        <v>2</v>
      </c>
      <c r="D5" s="6" t="n">
        <v>3</v>
      </c>
    </row>
    <row r="6" spans="1:4">
      <c r="A6" s="4" t="s">
        <v>549</v>
      </c>
    </row>
    <row r="7" spans="1:4">
      <c r="A7" s="3" t="s">
        <v>547</v>
      </c>
    </row>
    <row r="8" spans="1:4">
      <c r="A8" s="4" t="s">
        <v>548</v>
      </c>
      <c r="B8" s="6" t="n">
        <v>3</v>
      </c>
      <c r="C8" s="6" t="n">
        <v>3</v>
      </c>
      <c r="D8" s="6"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62</v>
      </c>
    </row>
    <row r="3" spans="1:3">
      <c r="A3" s="3" t="s">
        <v>551</v>
      </c>
    </row>
    <row r="4" spans="1:3">
      <c r="A4" s="4" t="s">
        <v>552</v>
      </c>
      <c r="B4" s="5" t="n">
        <v>67</v>
      </c>
      <c r="C4" s="5" t="n">
        <v>100</v>
      </c>
    </row>
    <row r="5" spans="1:3">
      <c r="A5" s="4" t="s">
        <v>189</v>
      </c>
      <c r="B5" s="6" t="n">
        <v>808</v>
      </c>
      <c r="C5" s="6" t="n">
        <v>753</v>
      </c>
    </row>
    <row r="6" spans="1:3">
      <c r="A6" s="4" t="s">
        <v>553</v>
      </c>
    </row>
    <row r="7" spans="1:3">
      <c r="A7" s="3" t="s">
        <v>551</v>
      </c>
    </row>
    <row r="8" spans="1:3">
      <c r="A8" s="4" t="s">
        <v>189</v>
      </c>
      <c r="B8" s="5" t="n">
        <v>159</v>
      </c>
      <c r="C8" s="5" t="n">
        <v>154</v>
      </c>
    </row>
    <row r="9" spans="1:3">
      <c r="A9" s="4" t="s">
        <v>554</v>
      </c>
      <c r="B9" s="4" t="s">
        <v>555</v>
      </c>
      <c r="C9" s="4" t="s">
        <v>556</v>
      </c>
    </row>
    <row r="10" spans="1:3">
      <c r="A10" s="4" t="s">
        <v>557</v>
      </c>
    </row>
    <row r="11" spans="1:3">
      <c r="A11" s="3" t="s">
        <v>551</v>
      </c>
    </row>
    <row r="12" spans="1:3">
      <c r="A12" s="4" t="s">
        <v>189</v>
      </c>
      <c r="B12" s="5" t="n">
        <v>28</v>
      </c>
    </row>
    <row r="13" spans="1:3">
      <c r="A13" s="4" t="s">
        <v>558</v>
      </c>
      <c r="B13" s="6" t="n">
        <v>30</v>
      </c>
    </row>
    <row r="14" spans="1:3">
      <c r="A14" s="4" t="s">
        <v>559</v>
      </c>
    </row>
    <row r="15" spans="1:3">
      <c r="A15" s="3" t="s">
        <v>551</v>
      </c>
    </row>
    <row r="16" spans="1:3">
      <c r="A16" s="4" t="s">
        <v>189</v>
      </c>
      <c r="B16" s="6" t="n">
        <v>15</v>
      </c>
    </row>
    <row r="17" spans="1:3">
      <c r="A17" s="4" t="s">
        <v>558</v>
      </c>
      <c r="B17" s="6" t="n">
        <v>6</v>
      </c>
    </row>
    <row r="18" spans="1:3">
      <c r="A18" s="4" t="s">
        <v>560</v>
      </c>
    </row>
    <row r="19" spans="1:3">
      <c r="A19" s="3" t="s">
        <v>551</v>
      </c>
    </row>
    <row r="20" spans="1:3">
      <c r="A20" s="4" t="s">
        <v>189</v>
      </c>
      <c r="B20" s="6" t="n">
        <v>19</v>
      </c>
    </row>
    <row r="21" spans="1:3">
      <c r="A21" s="4" t="s">
        <v>558</v>
      </c>
      <c r="B21" s="5" t="n">
        <v>20</v>
      </c>
    </row>
    <row r="22" spans="1:3">
      <c r="A22" s="4" t="s">
        <v>561</v>
      </c>
    </row>
    <row r="23" spans="1:3">
      <c r="A23" s="3" t="s">
        <v>551</v>
      </c>
    </row>
    <row r="24" spans="1:3">
      <c r="A24" s="4" t="s">
        <v>562</v>
      </c>
      <c r="B24" s="4" t="s">
        <v>563</v>
      </c>
    </row>
    <row r="25" spans="1:3">
      <c r="A25" s="4" t="s">
        <v>564</v>
      </c>
    </row>
    <row r="26" spans="1:3">
      <c r="A26" s="3" t="s">
        <v>551</v>
      </c>
    </row>
    <row r="27" spans="1:3">
      <c r="A27" s="4" t="s">
        <v>562</v>
      </c>
      <c r="B27" s="4" t="s">
        <v>4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2</v>
      </c>
    </row>
    <row r="2" spans="1:3">
      <c r="A2" s="3" t="s">
        <v>566</v>
      </c>
    </row>
    <row r="3" spans="1:3">
      <c r="A3" s="4" t="s">
        <v>567</v>
      </c>
      <c r="B3" s="5" t="n">
        <v>668</v>
      </c>
      <c r="C3" s="5" t="n">
        <v>615</v>
      </c>
    </row>
    <row r="4" spans="1:3">
      <c r="A4" s="4" t="s">
        <v>568</v>
      </c>
      <c r="B4" s="6" t="n">
        <v>123</v>
      </c>
      <c r="C4" s="6" t="n">
        <v>138</v>
      </c>
    </row>
    <row r="5" spans="1:3">
      <c r="A5" s="4" t="s">
        <v>569</v>
      </c>
      <c r="B5" s="6" t="n">
        <v>-36</v>
      </c>
      <c r="C5" s="6" t="n">
        <v>-40</v>
      </c>
    </row>
    <row r="6" spans="1:3">
      <c r="A6" s="4" t="s">
        <v>570</v>
      </c>
      <c r="B6" s="6" t="n">
        <v>755</v>
      </c>
      <c r="C6" s="6" t="n">
        <v>713</v>
      </c>
    </row>
    <row r="7" spans="1:3">
      <c r="A7" s="3" t="s">
        <v>571</v>
      </c>
    </row>
    <row r="8" spans="1:3">
      <c r="A8" s="4" t="s">
        <v>572</v>
      </c>
      <c r="B8" s="6" t="n">
        <v>53</v>
      </c>
      <c r="C8" s="6" t="n">
        <v>40</v>
      </c>
    </row>
    <row r="9" spans="1:3">
      <c r="A9" s="4" t="s">
        <v>573</v>
      </c>
      <c r="B9" s="5" t="n">
        <v>808</v>
      </c>
      <c r="C9" s="5" t="n">
        <v>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7</v>
      </c>
      <c r="B1" s="2" t="s">
        <v>178</v>
      </c>
      <c r="C1" s="2" t="s">
        <v>1</v>
      </c>
    </row>
    <row r="2" spans="1:6">
      <c r="B2" s="2" t="s">
        <v>4</v>
      </c>
      <c r="C2" s="2" t="s">
        <v>2</v>
      </c>
      <c r="D2" s="2" t="s">
        <v>62</v>
      </c>
      <c r="E2" s="2" t="s">
        <v>63</v>
      </c>
      <c r="F2" s="2" t="s">
        <v>179</v>
      </c>
    </row>
    <row r="3" spans="1:6">
      <c r="A3" s="3" t="s">
        <v>180</v>
      </c>
    </row>
    <row r="4" spans="1:6">
      <c r="A4" s="4" t="s">
        <v>82</v>
      </c>
      <c r="C4" s="5" t="n">
        <v>-118</v>
      </c>
      <c r="D4" s="5" t="n">
        <v>-352</v>
      </c>
      <c r="E4" s="5" t="n">
        <v>-242</v>
      </c>
    </row>
    <row r="5" spans="1:6">
      <c r="A5" s="3" t="s">
        <v>181</v>
      </c>
    </row>
    <row r="6" spans="1:6">
      <c r="A6" s="4" t="s">
        <v>70</v>
      </c>
      <c r="C6" s="6" t="n">
        <v>647</v>
      </c>
      <c r="D6" s="6" t="n">
        <v>690</v>
      </c>
      <c r="E6" s="6" t="n">
        <v>683</v>
      </c>
    </row>
    <row r="7" spans="1:6">
      <c r="A7" s="4" t="s">
        <v>182</v>
      </c>
      <c r="C7" s="6" t="n">
        <v>-21</v>
      </c>
      <c r="D7" s="6" t="n">
        <v>-33</v>
      </c>
      <c r="E7" s="6" t="n">
        <v>-6</v>
      </c>
    </row>
    <row r="8" spans="1:6">
      <c r="A8" s="4" t="s">
        <v>163</v>
      </c>
      <c r="C8" s="6" t="n">
        <v>37</v>
      </c>
      <c r="D8" s="6" t="n">
        <v>44</v>
      </c>
      <c r="E8" s="6" t="n">
        <v>27</v>
      </c>
    </row>
    <row r="9" spans="1:6">
      <c r="A9" s="4" t="s">
        <v>183</v>
      </c>
      <c r="C9" s="6" t="n">
        <v>25</v>
      </c>
      <c r="D9" s="6" t="n">
        <v>25</v>
      </c>
      <c r="E9" s="6" t="n">
        <v>21</v>
      </c>
    </row>
    <row r="10" spans="1:6">
      <c r="A10" s="4" t="s">
        <v>184</v>
      </c>
      <c r="C10" s="6" t="n">
        <v>-24</v>
      </c>
      <c r="D10" s="6" t="n">
        <v>-25</v>
      </c>
      <c r="E10" s="6" t="n">
        <v>-27</v>
      </c>
    </row>
    <row r="11" spans="1:6">
      <c r="A11" s="4" t="s">
        <v>185</v>
      </c>
      <c r="C11" s="6" t="n">
        <v>26</v>
      </c>
      <c r="D11" s="6" t="n">
        <v>33</v>
      </c>
      <c r="E11" s="6" t="n">
        <v>33</v>
      </c>
    </row>
    <row r="12" spans="1:6">
      <c r="A12" s="4" t="s">
        <v>186</v>
      </c>
      <c r="C12" s="6" t="n">
        <v>6</v>
      </c>
      <c r="D12" s="6" t="n">
        <v>-16</v>
      </c>
      <c r="E12" s="6" t="n">
        <v>1</v>
      </c>
    </row>
    <row r="13" spans="1:6">
      <c r="A13" s="4" t="s">
        <v>76</v>
      </c>
      <c r="C13" s="6" t="n">
        <v>100</v>
      </c>
      <c r="D13" s="6" t="n">
        <v>93</v>
      </c>
      <c r="E13" s="6" t="n">
        <v>38</v>
      </c>
    </row>
    <row r="14" spans="1:6">
      <c r="A14" s="4" t="s">
        <v>77</v>
      </c>
      <c r="C14" s="6" t="n">
        <v>-9</v>
      </c>
      <c r="D14" s="6" t="n">
        <v>-43</v>
      </c>
      <c r="E14" s="6" t="n">
        <v>0</v>
      </c>
    </row>
    <row r="15" spans="1:6">
      <c r="A15" s="4" t="s">
        <v>187</v>
      </c>
      <c r="C15" s="6" t="n">
        <v>2</v>
      </c>
      <c r="D15" s="6" t="n">
        <v>29</v>
      </c>
      <c r="E15" s="6" t="n">
        <v>0</v>
      </c>
    </row>
    <row r="16" spans="1:6">
      <c r="A16" s="3" t="s">
        <v>188</v>
      </c>
    </row>
    <row r="17" spans="1:6">
      <c r="A17" s="4" t="s">
        <v>189</v>
      </c>
      <c r="C17" s="6" t="n">
        <v>-55</v>
      </c>
      <c r="D17" s="6" t="n">
        <v>32</v>
      </c>
      <c r="E17" s="6" t="n">
        <v>-48</v>
      </c>
    </row>
    <row r="18" spans="1:6">
      <c r="A18" s="4" t="s">
        <v>107</v>
      </c>
      <c r="C18" s="6" t="n">
        <v>-20</v>
      </c>
      <c r="D18" s="6" t="n">
        <v>22</v>
      </c>
      <c r="E18" s="6" t="n">
        <v>-2</v>
      </c>
    </row>
    <row r="19" spans="1:6">
      <c r="A19" s="4" t="s">
        <v>190</v>
      </c>
      <c r="C19" s="6" t="n">
        <v>-31</v>
      </c>
      <c r="D19" s="6" t="n">
        <v>-27</v>
      </c>
      <c r="E19" s="6" t="n">
        <v>-36</v>
      </c>
    </row>
    <row r="20" spans="1:6">
      <c r="A20" s="4" t="s">
        <v>191</v>
      </c>
      <c r="C20" s="6" t="n">
        <v>-19</v>
      </c>
      <c r="D20" s="6" t="n">
        <v>-126</v>
      </c>
      <c r="E20" s="6" t="n">
        <v>65</v>
      </c>
    </row>
    <row r="21" spans="1:6">
      <c r="A21" s="4" t="s">
        <v>192</v>
      </c>
      <c r="C21" s="6" t="n">
        <v>546</v>
      </c>
      <c r="D21" s="6" t="n">
        <v>346</v>
      </c>
      <c r="E21" s="6" t="n">
        <v>507</v>
      </c>
    </row>
    <row r="22" spans="1:6">
      <c r="A22" s="3" t="s">
        <v>193</v>
      </c>
    </row>
    <row r="23" spans="1:6">
      <c r="A23" s="4" t="s">
        <v>194</v>
      </c>
      <c r="C23" s="6" t="n">
        <v>285</v>
      </c>
      <c r="D23" s="6" t="n">
        <v>391</v>
      </c>
    </row>
    <row r="24" spans="1:6">
      <c r="A24" s="4" t="s">
        <v>195</v>
      </c>
      <c r="C24" s="6" t="n">
        <v>-285</v>
      </c>
      <c r="D24" s="6" t="n">
        <v>-391</v>
      </c>
      <c r="E24" s="6" t="n">
        <v>-294</v>
      </c>
    </row>
    <row r="25" spans="1:6">
      <c r="A25" s="4" t="s">
        <v>196</v>
      </c>
      <c r="C25" s="6" t="n">
        <v>0</v>
      </c>
      <c r="D25" s="6" t="n">
        <v>-297</v>
      </c>
      <c r="E25" s="6" t="n">
        <v>-58</v>
      </c>
    </row>
    <row r="26" spans="1:6">
      <c r="A26" s="4" t="s">
        <v>197</v>
      </c>
      <c r="C26" s="6" t="n">
        <v>-1</v>
      </c>
      <c r="D26" s="6" t="n">
        <v>-180</v>
      </c>
      <c r="E26" s="6" t="n">
        <v>-107</v>
      </c>
    </row>
    <row r="27" spans="1:6">
      <c r="A27" s="4" t="s">
        <v>198</v>
      </c>
      <c r="C27" s="6" t="n">
        <v>23</v>
      </c>
      <c r="D27" s="6" t="n">
        <v>30</v>
      </c>
      <c r="E27" s="6" t="n">
        <v>34</v>
      </c>
    </row>
    <row r="28" spans="1:6">
      <c r="A28" s="4" t="s">
        <v>199</v>
      </c>
      <c r="C28" s="6" t="n">
        <v>0</v>
      </c>
      <c r="D28" s="6" t="n">
        <v>40</v>
      </c>
      <c r="E28" s="6" t="n">
        <v>10</v>
      </c>
    </row>
    <row r="29" spans="1:6">
      <c r="A29" s="4" t="s">
        <v>200</v>
      </c>
      <c r="C29" s="6" t="n">
        <v>-263</v>
      </c>
      <c r="D29" s="6" t="n">
        <v>-798</v>
      </c>
      <c r="E29" s="6" t="n">
        <v>-415</v>
      </c>
    </row>
    <row r="30" spans="1:6">
      <c r="A30" s="3" t="s">
        <v>201</v>
      </c>
    </row>
    <row r="31" spans="1:6">
      <c r="A31" s="4" t="s">
        <v>202</v>
      </c>
      <c r="C31" s="6" t="n">
        <v>270</v>
      </c>
      <c r="D31" s="6" t="n">
        <v>560</v>
      </c>
      <c r="E31" s="6" t="n">
        <v>475</v>
      </c>
    </row>
    <row r="32" spans="1:6">
      <c r="A32" s="4" t="s">
        <v>203</v>
      </c>
      <c r="C32" s="6" t="n">
        <v>-400</v>
      </c>
      <c r="D32" s="6" t="n">
        <v>-585</v>
      </c>
      <c r="E32" s="6" t="n">
        <v>-170</v>
      </c>
    </row>
    <row r="33" spans="1:6">
      <c r="A33" s="4" t="s">
        <v>204</v>
      </c>
      <c r="C33" s="6" t="n">
        <v>2300</v>
      </c>
      <c r="D33" s="6" t="n">
        <v>2512</v>
      </c>
      <c r="E33" s="6" t="n">
        <v>2112</v>
      </c>
    </row>
    <row r="34" spans="1:6">
      <c r="A34" s="4" t="s">
        <v>205</v>
      </c>
      <c r="C34" s="6" t="n">
        <v>0</v>
      </c>
      <c r="D34" s="6" t="n">
        <v>-290</v>
      </c>
      <c r="E34" s="6" t="n">
        <v>0</v>
      </c>
    </row>
    <row r="35" spans="1:6">
      <c r="A35" s="4" t="s">
        <v>206</v>
      </c>
      <c r="C35" s="6" t="n">
        <v>-44</v>
      </c>
      <c r="D35" s="6" t="n">
        <v>-39</v>
      </c>
      <c r="E35" s="6" t="n">
        <v>-23</v>
      </c>
    </row>
    <row r="36" spans="1:6">
      <c r="A36" s="4" t="s">
        <v>207</v>
      </c>
      <c r="C36" s="6" t="n">
        <v>-2523</v>
      </c>
      <c r="D36" s="6" t="n">
        <v>-2210</v>
      </c>
      <c r="E36" s="6" t="n">
        <v>-1693</v>
      </c>
    </row>
    <row r="37" spans="1:6">
      <c r="A37" s="4" t="s">
        <v>208</v>
      </c>
      <c r="C37" s="6" t="n">
        <v>-35</v>
      </c>
      <c r="D37" s="6" t="n">
        <v>-38</v>
      </c>
      <c r="E37" s="6" t="n">
        <v>-59</v>
      </c>
    </row>
    <row r="38" spans="1:6">
      <c r="A38" s="4" t="s">
        <v>209</v>
      </c>
      <c r="C38" s="6" t="n">
        <v>-40</v>
      </c>
      <c r="D38" s="6" t="n">
        <v>-45</v>
      </c>
      <c r="E38" s="6" t="n">
        <v>-53</v>
      </c>
    </row>
    <row r="39" spans="1:6">
      <c r="A39" s="4" t="s">
        <v>210</v>
      </c>
      <c r="C39" s="6" t="n">
        <v>11</v>
      </c>
      <c r="D39" s="6" t="n">
        <v>0</v>
      </c>
      <c r="E39" s="6" t="n">
        <v>0</v>
      </c>
    </row>
    <row r="40" spans="1:6">
      <c r="A40" s="4" t="s">
        <v>211</v>
      </c>
      <c r="C40" s="6" t="n">
        <v>342</v>
      </c>
      <c r="D40" s="6" t="n">
        <v>0</v>
      </c>
      <c r="E40" s="6" t="n">
        <v>0</v>
      </c>
    </row>
    <row r="41" spans="1:6">
      <c r="A41" s="4" t="s">
        <v>212</v>
      </c>
      <c r="C41" s="6" t="n">
        <v>-9</v>
      </c>
      <c r="D41" s="6" t="n">
        <v>0</v>
      </c>
      <c r="E41" s="6" t="n">
        <v>0</v>
      </c>
    </row>
    <row r="42" spans="1:6">
      <c r="A42" s="4" t="s">
        <v>213</v>
      </c>
      <c r="C42" s="6" t="n">
        <v>-1</v>
      </c>
      <c r="D42" s="6" t="n">
        <v>-21</v>
      </c>
      <c r="E42" s="6" t="n">
        <v>-9</v>
      </c>
    </row>
    <row r="43" spans="1:6">
      <c r="A43" s="4" t="s">
        <v>214</v>
      </c>
      <c r="C43" s="6" t="n">
        <v>-129</v>
      </c>
      <c r="D43" s="6" t="n">
        <v>-156</v>
      </c>
      <c r="E43" s="6" t="n">
        <v>580</v>
      </c>
    </row>
    <row r="44" spans="1:6">
      <c r="A44" s="4" t="s">
        <v>215</v>
      </c>
      <c r="C44" s="6" t="n">
        <v>1</v>
      </c>
      <c r="D44" s="6" t="n">
        <v>-6</v>
      </c>
      <c r="E44" s="6" t="n">
        <v>5</v>
      </c>
    </row>
    <row r="45" spans="1:6">
      <c r="A45" s="4" t="s">
        <v>216</v>
      </c>
      <c r="C45" s="6" t="n">
        <v>155</v>
      </c>
      <c r="D45" s="6" t="n">
        <v>-614</v>
      </c>
      <c r="E45" s="6" t="n">
        <v>677</v>
      </c>
    </row>
    <row r="46" spans="1:6">
      <c r="A46" s="4" t="s">
        <v>217</v>
      </c>
      <c r="B46" s="5" t="n">
        <v>220</v>
      </c>
      <c r="C46" s="6" t="n">
        <v>220</v>
      </c>
      <c r="D46" s="6" t="n">
        <v>834</v>
      </c>
      <c r="E46" s="6" t="n">
        <v>157</v>
      </c>
    </row>
    <row r="47" spans="1:6">
      <c r="A47" s="4" t="s">
        <v>218</v>
      </c>
      <c r="C47" s="6" t="n">
        <v>375</v>
      </c>
      <c r="D47" s="6" t="n">
        <v>220</v>
      </c>
      <c r="E47" s="6" t="n">
        <v>834</v>
      </c>
      <c r="F47" s="5" t="n">
        <v>157</v>
      </c>
    </row>
    <row r="48" spans="1:6">
      <c r="A48" s="3" t="s">
        <v>219</v>
      </c>
    </row>
    <row r="49" spans="1:6">
      <c r="A49" s="4" t="s">
        <v>220</v>
      </c>
      <c r="B49" s="6" t="n">
        <v>549</v>
      </c>
      <c r="E49" s="6" t="n">
        <v>633</v>
      </c>
      <c r="F49" s="6" t="n">
        <v>575</v>
      </c>
    </row>
    <row r="50" spans="1:6">
      <c r="A50" s="4" t="s">
        <v>221</v>
      </c>
      <c r="B50" s="6" t="n">
        <v>41</v>
      </c>
      <c r="E50" s="6" t="n">
        <v>33</v>
      </c>
      <c r="F50" s="6" t="n">
        <v>38</v>
      </c>
    </row>
    <row r="51" spans="1:6">
      <c r="A51" s="4" t="s">
        <v>222</v>
      </c>
      <c r="C51" s="5" t="n">
        <v>26</v>
      </c>
      <c r="D51" s="6" t="n">
        <v>0</v>
      </c>
      <c r="E51" s="6" t="n">
        <v>0</v>
      </c>
    </row>
    <row r="52" spans="1:6">
      <c r="A52" s="3" t="s">
        <v>223</v>
      </c>
    </row>
    <row r="53" spans="1:6">
      <c r="A53" s="4" t="s">
        <v>224</v>
      </c>
      <c r="D53" s="6" t="n">
        <v>0</v>
      </c>
      <c r="E53" s="6" t="n">
        <v>3275</v>
      </c>
      <c r="F53" s="6" t="n">
        <v>6030</v>
      </c>
    </row>
    <row r="54" spans="1:6">
      <c r="A54" s="4" t="s">
        <v>225</v>
      </c>
      <c r="D54" s="5" t="n">
        <v>0</v>
      </c>
      <c r="E54" s="6" t="n">
        <v>138</v>
      </c>
      <c r="F54" s="6" t="n">
        <v>26</v>
      </c>
    </row>
    <row r="55" spans="1:6">
      <c r="A55" s="4" t="s">
        <v>226</v>
      </c>
      <c r="B55" s="5" t="n">
        <v>0</v>
      </c>
      <c r="E55" s="5" t="n">
        <v>93</v>
      </c>
      <c r="F55" s="5" t="n">
        <v>0</v>
      </c>
    </row>
  </sheetData>
  <mergeCells count="2">
    <mergeCell ref="A1:A2"/>
    <mergeCell ref="C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62</v>
      </c>
      <c r="D1" s="2" t="s">
        <v>63</v>
      </c>
    </row>
    <row r="2" spans="1:4">
      <c r="A2" s="3" t="s">
        <v>106</v>
      </c>
    </row>
    <row r="3" spans="1:4">
      <c r="A3" s="4" t="s">
        <v>573</v>
      </c>
      <c r="B3" s="5" t="n">
        <v>808</v>
      </c>
      <c r="C3" s="5" t="n">
        <v>753</v>
      </c>
    </row>
    <row r="4" spans="1:4">
      <c r="A4" s="4" t="s">
        <v>553</v>
      </c>
    </row>
    <row r="5" spans="1:4">
      <c r="A5" s="3" t="s">
        <v>106</v>
      </c>
    </row>
    <row r="6" spans="1:4">
      <c r="A6" s="4" t="s">
        <v>568</v>
      </c>
      <c r="B6" s="6" t="n">
        <v>176</v>
      </c>
      <c r="C6" s="6" t="n">
        <v>178</v>
      </c>
    </row>
    <row r="7" spans="1:4">
      <c r="A7" s="4" t="s">
        <v>575</v>
      </c>
      <c r="B7" s="6" t="n">
        <v>-17</v>
      </c>
      <c r="C7" s="6" t="n">
        <v>-24</v>
      </c>
      <c r="D7" s="5" t="n">
        <v>-21</v>
      </c>
    </row>
    <row r="8" spans="1:4">
      <c r="A8" s="4" t="s">
        <v>573</v>
      </c>
      <c r="B8" s="6" t="n">
        <v>159</v>
      </c>
      <c r="C8" s="6" t="n">
        <v>154</v>
      </c>
    </row>
    <row r="9" spans="1:4">
      <c r="A9" s="4" t="s">
        <v>576</v>
      </c>
    </row>
    <row r="10" spans="1:4">
      <c r="A10" s="3" t="s">
        <v>106</v>
      </c>
    </row>
    <row r="11" spans="1:4">
      <c r="A11" s="4" t="s">
        <v>568</v>
      </c>
      <c r="B11" s="6" t="n">
        <v>79</v>
      </c>
      <c r="C11" s="6" t="n">
        <v>55</v>
      </c>
    </row>
    <row r="12" spans="1:4">
      <c r="A12" s="4" t="s">
        <v>575</v>
      </c>
      <c r="B12" s="6" t="n">
        <v>-2</v>
      </c>
      <c r="C12" s="6" t="n">
        <v>-6</v>
      </c>
    </row>
    <row r="13" spans="1:4">
      <c r="A13" s="4" t="s">
        <v>577</v>
      </c>
    </row>
    <row r="14" spans="1:4">
      <c r="A14" s="3" t="s">
        <v>106</v>
      </c>
    </row>
    <row r="15" spans="1:4">
      <c r="A15" s="4" t="s">
        <v>568</v>
      </c>
      <c r="B15" s="6" t="n">
        <v>97</v>
      </c>
      <c r="C15" s="6" t="n">
        <v>123</v>
      </c>
    </row>
    <row r="16" spans="1:4">
      <c r="A16" s="4" t="s">
        <v>575</v>
      </c>
      <c r="B16" s="6" t="n">
        <v>-15</v>
      </c>
      <c r="C16" s="6" t="n">
        <v>-18</v>
      </c>
    </row>
    <row r="17" spans="1:4">
      <c r="A17" s="4" t="s">
        <v>578</v>
      </c>
    </row>
    <row r="18" spans="1:4">
      <c r="A18" s="3" t="s">
        <v>579</v>
      </c>
    </row>
    <row r="19" spans="1:4">
      <c r="A19" s="4" t="s">
        <v>580</v>
      </c>
      <c r="B19" s="6" t="n">
        <v>30</v>
      </c>
      <c r="C19" s="6" t="n">
        <v>31</v>
      </c>
    </row>
    <row r="20" spans="1:4">
      <c r="A20" s="4" t="s">
        <v>581</v>
      </c>
      <c r="B20" s="6" t="n">
        <v>-17</v>
      </c>
      <c r="C20" s="6" t="n">
        <v>-24</v>
      </c>
    </row>
    <row r="21" spans="1:4">
      <c r="A21" s="4" t="s">
        <v>582</v>
      </c>
      <c r="B21" s="6" t="n">
        <v>13</v>
      </c>
      <c r="C21" s="6" t="n">
        <v>7</v>
      </c>
    </row>
    <row r="22" spans="1:4">
      <c r="A22" s="4" t="s">
        <v>583</v>
      </c>
    </row>
    <row r="23" spans="1:4">
      <c r="A23" s="3" t="s">
        <v>579</v>
      </c>
    </row>
    <row r="24" spans="1:4">
      <c r="A24" s="4" t="s">
        <v>580</v>
      </c>
      <c r="B24" s="6" t="n">
        <v>12</v>
      </c>
      <c r="C24" s="6" t="n">
        <v>6</v>
      </c>
    </row>
    <row r="25" spans="1:4">
      <c r="A25" s="4" t="s">
        <v>581</v>
      </c>
      <c r="B25" s="6" t="n">
        <v>-2</v>
      </c>
      <c r="C25" s="6" t="n">
        <v>-6</v>
      </c>
    </row>
    <row r="26" spans="1:4">
      <c r="A26" s="4" t="s">
        <v>584</v>
      </c>
    </row>
    <row r="27" spans="1:4">
      <c r="A27" s="3" t="s">
        <v>579</v>
      </c>
    </row>
    <row r="28" spans="1:4">
      <c r="A28" s="4" t="s">
        <v>580</v>
      </c>
      <c r="B28" s="6" t="n">
        <v>18</v>
      </c>
      <c r="C28" s="6" t="n">
        <v>25</v>
      </c>
    </row>
    <row r="29" spans="1:4">
      <c r="A29" s="4" t="s">
        <v>581</v>
      </c>
      <c r="B29" s="5" t="n">
        <v>-15</v>
      </c>
      <c r="C29" s="5" t="n">
        <v>-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2</v>
      </c>
    </row>
    <row r="3" spans="1:3">
      <c r="A3" s="3" t="s">
        <v>586</v>
      </c>
    </row>
    <row r="4" spans="1:3">
      <c r="A4" s="4" t="s">
        <v>587</v>
      </c>
      <c r="B4" s="5" t="n">
        <v>-24</v>
      </c>
      <c r="C4" s="5" t="n">
        <v>-21</v>
      </c>
    </row>
    <row r="5" spans="1:3">
      <c r="A5" s="4" t="s">
        <v>588</v>
      </c>
      <c r="B5" s="6" t="n">
        <v>-3</v>
      </c>
      <c r="C5" s="6" t="n">
        <v>-6</v>
      </c>
    </row>
    <row r="6" spans="1:3">
      <c r="A6" s="4" t="s">
        <v>589</v>
      </c>
      <c r="B6" s="6" t="n">
        <v>10</v>
      </c>
      <c r="C6" s="6" t="n">
        <v>3</v>
      </c>
    </row>
    <row r="7" spans="1:3">
      <c r="A7" s="4" t="s">
        <v>590</v>
      </c>
      <c r="B7" s="5" t="n">
        <v>-17</v>
      </c>
      <c r="C7" s="5" t="n">
        <v>-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1</v>
      </c>
      <c r="B1" s="2" t="s">
        <v>2</v>
      </c>
      <c r="C1" s="2" t="s">
        <v>62</v>
      </c>
    </row>
    <row r="2" spans="1:3">
      <c r="A2" s="3" t="s">
        <v>107</v>
      </c>
    </row>
    <row r="3" spans="1:3">
      <c r="A3" s="4" t="s">
        <v>592</v>
      </c>
      <c r="B3" s="5" t="n">
        <v>153</v>
      </c>
      <c r="C3" s="5" t="n">
        <v>131</v>
      </c>
    </row>
    <row r="4" spans="1:3">
      <c r="A4" s="4" t="s">
        <v>593</v>
      </c>
      <c r="B4" s="6" t="n">
        <v>91</v>
      </c>
      <c r="C4" s="6" t="n">
        <v>85</v>
      </c>
    </row>
    <row r="5" spans="1:3">
      <c r="A5" s="4" t="s">
        <v>594</v>
      </c>
      <c r="B5" s="5" t="n">
        <v>244</v>
      </c>
      <c r="C5" s="5" t="n">
        <v>2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16"/>
  </cols>
  <sheetData>
    <row r="1" spans="1:2">
      <c r="A1" s="1" t="s">
        <v>595</v>
      </c>
      <c r="B1" s="2" t="s">
        <v>1</v>
      </c>
    </row>
    <row r="2" spans="1:2">
      <c r="B2" s="2" t="s">
        <v>2</v>
      </c>
    </row>
    <row r="3" spans="1:2">
      <c r="A3" s="4" t="s">
        <v>596</v>
      </c>
    </row>
    <row r="4" spans="1:2">
      <c r="A4" s="3" t="s">
        <v>597</v>
      </c>
    </row>
    <row r="5" spans="1:2">
      <c r="A5" s="4" t="s">
        <v>598</v>
      </c>
      <c r="B5" s="4" t="s">
        <v>599</v>
      </c>
    </row>
    <row r="6" spans="1:2">
      <c r="A6" s="4" t="s">
        <v>600</v>
      </c>
    </row>
    <row r="7" spans="1:2">
      <c r="A7" s="3" t="s">
        <v>597</v>
      </c>
    </row>
    <row r="8" spans="1:2">
      <c r="A8" s="4" t="s">
        <v>598</v>
      </c>
      <c r="B8" s="4" t="s">
        <v>601</v>
      </c>
    </row>
    <row r="9" spans="1:2">
      <c r="A9" s="4" t="s">
        <v>602</v>
      </c>
    </row>
    <row r="10" spans="1:2">
      <c r="A10" s="3" t="s">
        <v>597</v>
      </c>
    </row>
    <row r="11" spans="1:2">
      <c r="A11" s="4" t="s">
        <v>598</v>
      </c>
      <c r="B11" s="4" t="s">
        <v>603</v>
      </c>
    </row>
    <row r="12" spans="1:2">
      <c r="A12" s="4" t="s">
        <v>604</v>
      </c>
    </row>
    <row r="13" spans="1:2">
      <c r="A13" s="3" t="s">
        <v>597</v>
      </c>
    </row>
    <row r="14" spans="1:2">
      <c r="A14" s="4" t="s">
        <v>598</v>
      </c>
      <c r="B14" s="4" t="s">
        <v>605</v>
      </c>
    </row>
    <row r="15" spans="1:2">
      <c r="A15" s="4" t="s">
        <v>606</v>
      </c>
    </row>
    <row r="16" spans="1:2">
      <c r="A16" s="3" t="s">
        <v>597</v>
      </c>
    </row>
    <row r="17" spans="1:2">
      <c r="A17" s="4" t="s">
        <v>598</v>
      </c>
      <c r="B17" s="4" t="s">
        <v>599</v>
      </c>
    </row>
    <row r="18" spans="1:2">
      <c r="A18" s="4" t="s">
        <v>607</v>
      </c>
    </row>
    <row r="19" spans="1:2">
      <c r="A19" s="3" t="s">
        <v>597</v>
      </c>
    </row>
    <row r="20" spans="1:2">
      <c r="A20" s="4" t="s">
        <v>598</v>
      </c>
      <c r="B20" s="4" t="s">
        <v>608</v>
      </c>
    </row>
    <row r="21" spans="1:2">
      <c r="A21" s="4" t="s">
        <v>609</v>
      </c>
    </row>
    <row r="22" spans="1:2">
      <c r="A22" s="3" t="s">
        <v>597</v>
      </c>
    </row>
    <row r="23" spans="1:2">
      <c r="A23" s="4" t="s">
        <v>598</v>
      </c>
      <c r="B23" s="4" t="s">
        <v>605</v>
      </c>
    </row>
    <row r="24" spans="1:2">
      <c r="A24" s="4" t="s">
        <v>610</v>
      </c>
    </row>
    <row r="25" spans="1:2">
      <c r="A25" s="3" t="s">
        <v>597</v>
      </c>
    </row>
    <row r="26" spans="1:2">
      <c r="A26" s="4" t="s">
        <v>598</v>
      </c>
      <c r="B26" s="4" t="s">
        <v>611</v>
      </c>
    </row>
    <row r="27" spans="1:2">
      <c r="A27" s="4" t="s">
        <v>612</v>
      </c>
    </row>
    <row r="28" spans="1:2">
      <c r="A28" s="3" t="s">
        <v>597</v>
      </c>
    </row>
    <row r="29" spans="1:2">
      <c r="A29" s="4" t="s">
        <v>598</v>
      </c>
      <c r="B29" s="4" t="s">
        <v>601</v>
      </c>
    </row>
    <row r="30" spans="1:2">
      <c r="A30" s="4" t="s">
        <v>613</v>
      </c>
    </row>
    <row r="31" spans="1:2">
      <c r="A31" s="3" t="s">
        <v>597</v>
      </c>
    </row>
    <row r="32" spans="1:2">
      <c r="A32" s="4" t="s">
        <v>598</v>
      </c>
      <c r="B32" s="4" t="s">
        <v>6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2</v>
      </c>
      <c r="D2" s="2" t="s">
        <v>63</v>
      </c>
    </row>
    <row r="3" spans="1:4">
      <c r="A3" s="3" t="s">
        <v>597</v>
      </c>
    </row>
    <row r="4" spans="1:4">
      <c r="A4" s="4" t="s">
        <v>616</v>
      </c>
      <c r="B4" s="5" t="n">
        <v>-996</v>
      </c>
      <c r="C4" s="5" t="n">
        <v>-921</v>
      </c>
    </row>
    <row r="5" spans="1:4">
      <c r="A5" s="4" t="s">
        <v>111</v>
      </c>
      <c r="B5" s="6" t="n">
        <v>500</v>
      </c>
      <c r="C5" s="6" t="n">
        <v>547</v>
      </c>
    </row>
    <row r="6" spans="1:4">
      <c r="A6" s="4" t="s">
        <v>617</v>
      </c>
      <c r="B6" s="6" t="n">
        <v>217</v>
      </c>
      <c r="C6" s="6" t="n">
        <v>232</v>
      </c>
      <c r="D6" s="5" t="n">
        <v>270</v>
      </c>
    </row>
    <row r="7" spans="1:4">
      <c r="A7" s="4" t="s">
        <v>618</v>
      </c>
    </row>
    <row r="8" spans="1:4">
      <c r="A8" s="3" t="s">
        <v>597</v>
      </c>
    </row>
    <row r="9" spans="1:4">
      <c r="A9" s="4" t="s">
        <v>619</v>
      </c>
      <c r="B9" s="6" t="n">
        <v>15</v>
      </c>
      <c r="C9" s="6" t="n">
        <v>15</v>
      </c>
    </row>
    <row r="10" spans="1:4">
      <c r="A10" s="4" t="s">
        <v>620</v>
      </c>
    </row>
    <row r="11" spans="1:4">
      <c r="A11" s="3" t="s">
        <v>597</v>
      </c>
    </row>
    <row r="12" spans="1:4">
      <c r="A12" s="4" t="s">
        <v>619</v>
      </c>
      <c r="B12" s="6" t="n">
        <v>129</v>
      </c>
      <c r="C12" s="6" t="n">
        <v>128</v>
      </c>
    </row>
    <row r="13" spans="1:4">
      <c r="A13" s="4" t="s">
        <v>621</v>
      </c>
    </row>
    <row r="14" spans="1:4">
      <c r="A14" s="3" t="s">
        <v>597</v>
      </c>
    </row>
    <row r="15" spans="1:4">
      <c r="A15" s="4" t="s">
        <v>619</v>
      </c>
      <c r="B15" s="6" t="n">
        <v>1028</v>
      </c>
      <c r="C15" s="6" t="n">
        <v>1041</v>
      </c>
    </row>
    <row r="16" spans="1:4">
      <c r="A16" s="4" t="s">
        <v>622</v>
      </c>
    </row>
    <row r="17" spans="1:4">
      <c r="A17" s="3" t="s">
        <v>597</v>
      </c>
    </row>
    <row r="18" spans="1:4">
      <c r="A18" s="4" t="s">
        <v>619</v>
      </c>
      <c r="B18" s="6" t="n">
        <v>31</v>
      </c>
      <c r="C18" s="6" t="n">
        <v>27</v>
      </c>
    </row>
    <row r="19" spans="1:4">
      <c r="A19" s="4" t="s">
        <v>623</v>
      </c>
    </row>
    <row r="20" spans="1:4">
      <c r="A20" s="3" t="s">
        <v>597</v>
      </c>
    </row>
    <row r="21" spans="1:4">
      <c r="A21" s="4" t="s">
        <v>619</v>
      </c>
      <c r="B21" s="6" t="n">
        <v>30</v>
      </c>
      <c r="C21" s="6" t="n">
        <v>17</v>
      </c>
    </row>
    <row r="22" spans="1:4">
      <c r="A22" s="4" t="s">
        <v>624</v>
      </c>
    </row>
    <row r="23" spans="1:4">
      <c r="A23" s="3" t="s">
        <v>597</v>
      </c>
    </row>
    <row r="24" spans="1:4">
      <c r="A24" s="4" t="s">
        <v>619</v>
      </c>
      <c r="B24" s="5" t="n">
        <v>263</v>
      </c>
      <c r="C24" s="5" t="n">
        <v>2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25</v>
      </c>
      <c r="B1" s="2" t="s">
        <v>2</v>
      </c>
      <c r="C1" s="2" t="s">
        <v>62</v>
      </c>
      <c r="D1" s="2" t="s">
        <v>63</v>
      </c>
    </row>
    <row r="2" spans="1:4">
      <c r="A2" s="3" t="s">
        <v>597</v>
      </c>
    </row>
    <row r="3" spans="1:4">
      <c r="A3" s="4" t="s">
        <v>626</v>
      </c>
      <c r="B3" s="5" t="n">
        <v>25000000</v>
      </c>
      <c r="C3" s="5" t="n">
        <v>36000000</v>
      </c>
    </row>
    <row r="4" spans="1:4">
      <c r="A4" s="4" t="s">
        <v>627</v>
      </c>
    </row>
    <row r="5" spans="1:4">
      <c r="A5" s="3" t="s">
        <v>597</v>
      </c>
    </row>
    <row r="6" spans="1:4">
      <c r="A6" s="4" t="s">
        <v>628</v>
      </c>
      <c r="B6" s="6" t="n">
        <v>20000000</v>
      </c>
      <c r="C6" s="5" t="n">
        <v>28000000</v>
      </c>
    </row>
    <row r="7" spans="1:4">
      <c r="A7" s="4" t="s">
        <v>629</v>
      </c>
    </row>
    <row r="8" spans="1:4">
      <c r="A8" s="3" t="s">
        <v>597</v>
      </c>
    </row>
    <row r="9" spans="1:4">
      <c r="A9" s="4" t="s">
        <v>628</v>
      </c>
      <c r="B9" s="5" t="n">
        <v>0</v>
      </c>
      <c r="D9"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0</v>
      </c>
      <c r="B1" s="2" t="s">
        <v>1</v>
      </c>
    </row>
    <row r="2" spans="1:4">
      <c r="B2" s="2" t="s">
        <v>2</v>
      </c>
      <c r="C2" s="2" t="s">
        <v>62</v>
      </c>
      <c r="D2" s="2" t="s">
        <v>63</v>
      </c>
    </row>
    <row r="3" spans="1:4">
      <c r="A3" s="3" t="s">
        <v>487</v>
      </c>
    </row>
    <row r="4" spans="1:4">
      <c r="A4" s="4" t="s">
        <v>10</v>
      </c>
      <c r="B4" s="4" t="s">
        <v>11</v>
      </c>
    </row>
    <row r="5" spans="1:4">
      <c r="A5" s="4" t="s">
        <v>631</v>
      </c>
      <c r="B5" s="5" t="n">
        <v>-10</v>
      </c>
      <c r="C5" s="5" t="n">
        <v>-13</v>
      </c>
      <c r="D5" s="5" t="n">
        <v>-15</v>
      </c>
    </row>
    <row r="6" spans="1:4">
      <c r="A6" s="4" t="s">
        <v>626</v>
      </c>
      <c r="B6" s="6" t="n">
        <v>25</v>
      </c>
      <c r="C6" s="6" t="n">
        <v>36</v>
      </c>
    </row>
    <row r="7" spans="1:4">
      <c r="A7" s="4" t="s">
        <v>632</v>
      </c>
      <c r="B7" s="6" t="n">
        <v>647</v>
      </c>
      <c r="C7" s="6" t="n">
        <v>690</v>
      </c>
      <c r="D7" s="6" t="n">
        <v>683</v>
      </c>
    </row>
    <row r="8" spans="1:4">
      <c r="A8" s="4" t="s">
        <v>633</v>
      </c>
      <c r="B8" s="5" t="n">
        <v>-6</v>
      </c>
      <c r="C8" s="5" t="n">
        <v>16</v>
      </c>
      <c r="D8" s="5"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34</v>
      </c>
      <c r="B1" s="2" t="s">
        <v>635</v>
      </c>
      <c r="C1" s="2" t="s">
        <v>486</v>
      </c>
      <c r="D1" s="2" t="s">
        <v>2</v>
      </c>
      <c r="E1" s="2" t="s">
        <v>62</v>
      </c>
      <c r="F1" s="2" t="s">
        <v>63</v>
      </c>
    </row>
    <row r="2" spans="1:6">
      <c r="A2" s="4" t="s">
        <v>636</v>
      </c>
    </row>
    <row r="3" spans="1:6">
      <c r="A3" s="3" t="s">
        <v>637</v>
      </c>
    </row>
    <row r="4" spans="1:6">
      <c r="A4" s="4" t="s">
        <v>638</v>
      </c>
      <c r="B4" s="5" t="n">
        <v>666</v>
      </c>
    </row>
    <row r="5" spans="1:6">
      <c r="A5" s="4" t="s">
        <v>639</v>
      </c>
      <c r="B5" s="6" t="n">
        <v>92</v>
      </c>
    </row>
    <row r="6" spans="1:6">
      <c r="A6" s="4" t="s">
        <v>640</v>
      </c>
      <c r="B6" s="5" t="n">
        <v>90</v>
      </c>
    </row>
    <row r="7" spans="1:6">
      <c r="A7" s="4" t="s">
        <v>641</v>
      </c>
      <c r="E7" s="5" t="n">
        <v>8</v>
      </c>
      <c r="F7" s="5" t="n">
        <v>15</v>
      </c>
    </row>
    <row r="8" spans="1:6">
      <c r="A8" s="4" t="s">
        <v>642</v>
      </c>
      <c r="C8" s="5" t="n">
        <v>8</v>
      </c>
    </row>
    <row r="9" spans="1:6">
      <c r="A9" s="4" t="s">
        <v>643</v>
      </c>
      <c r="E9" s="4" t="s">
        <v>644</v>
      </c>
    </row>
    <row r="10" spans="1:6">
      <c r="A10" s="4" t="s">
        <v>645</v>
      </c>
    </row>
    <row r="11" spans="1:6">
      <c r="A11" s="3" t="s">
        <v>637</v>
      </c>
    </row>
    <row r="12" spans="1:6">
      <c r="A12" s="4" t="s">
        <v>646</v>
      </c>
      <c r="D12" s="5" t="n">
        <v>13</v>
      </c>
    </row>
    <row r="13" spans="1:6">
      <c r="A13" s="4" t="s">
        <v>561</v>
      </c>
    </row>
    <row r="14" spans="1:6">
      <c r="A14" s="3" t="s">
        <v>637</v>
      </c>
    </row>
    <row r="15" spans="1:6">
      <c r="A15" s="4" t="s">
        <v>647</v>
      </c>
      <c r="E15" s="4" t="s">
        <v>648</v>
      </c>
    </row>
    <row r="16" spans="1:6">
      <c r="A16" s="4" t="s">
        <v>643</v>
      </c>
      <c r="E16" s="4" t="s">
        <v>649</v>
      </c>
    </row>
    <row r="17" spans="1:6">
      <c r="A17" s="4" t="s">
        <v>650</v>
      </c>
    </row>
    <row r="18" spans="1:6">
      <c r="A18" s="3" t="s">
        <v>637</v>
      </c>
    </row>
    <row r="19" spans="1:6">
      <c r="A19" s="4" t="s">
        <v>647</v>
      </c>
      <c r="E19" s="4" t="s">
        <v>473</v>
      </c>
    </row>
    <row r="20" spans="1:6">
      <c r="A20" s="4" t="s">
        <v>564</v>
      </c>
    </row>
    <row r="21" spans="1:6">
      <c r="A21" s="3" t="s">
        <v>637</v>
      </c>
    </row>
    <row r="22" spans="1:6">
      <c r="A22" s="4" t="s">
        <v>647</v>
      </c>
      <c r="E22" s="4" t="s">
        <v>651</v>
      </c>
    </row>
    <row r="23" spans="1:6">
      <c r="A23" s="4" t="s">
        <v>643</v>
      </c>
      <c r="E23" s="4" t="s">
        <v>652</v>
      </c>
    </row>
    <row r="24" spans="1:6">
      <c r="A24" s="4" t="s">
        <v>653</v>
      </c>
      <c r="D24" s="5" t="n">
        <v>14</v>
      </c>
    </row>
    <row r="25" spans="1:6">
      <c r="A25" s="4" t="s">
        <v>654</v>
      </c>
    </row>
    <row r="26" spans="1:6">
      <c r="A26" s="3" t="s">
        <v>637</v>
      </c>
    </row>
    <row r="27" spans="1:6">
      <c r="A27" s="4" t="s">
        <v>647</v>
      </c>
      <c r="E27" s="4" t="s">
        <v>655</v>
      </c>
    </row>
    <row r="28" spans="1:6">
      <c r="A28" s="4" t="s">
        <v>656</v>
      </c>
    </row>
    <row r="29" spans="1:6">
      <c r="A29" s="3" t="s">
        <v>637</v>
      </c>
    </row>
    <row r="30" spans="1:6">
      <c r="A30" s="4" t="s">
        <v>657</v>
      </c>
      <c r="D30" s="4" t="s">
        <v>658</v>
      </c>
    </row>
    <row r="31" spans="1:6">
      <c r="A31" s="4" t="s">
        <v>659</v>
      </c>
    </row>
    <row r="32" spans="1:6">
      <c r="A32" s="3" t="s">
        <v>637</v>
      </c>
    </row>
    <row r="33" spans="1:6">
      <c r="A33" s="4" t="s">
        <v>657</v>
      </c>
      <c r="E33" s="4" t="s">
        <v>6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60</v>
      </c>
      <c r="B1" s="2" t="s">
        <v>635</v>
      </c>
      <c r="C1" s="2" t="s">
        <v>486</v>
      </c>
      <c r="D1" s="2" t="s">
        <v>62</v>
      </c>
      <c r="E1" s="2" t="s">
        <v>63</v>
      </c>
      <c r="F1" s="2" t="s">
        <v>2</v>
      </c>
    </row>
    <row r="2" spans="1:6">
      <c r="A2" s="3" t="s">
        <v>637</v>
      </c>
    </row>
    <row r="3" spans="1:6">
      <c r="A3" s="4" t="s">
        <v>113</v>
      </c>
      <c r="D3" s="5" t="n">
        <v>3280</v>
      </c>
      <c r="E3" s="5" t="n">
        <v>2956</v>
      </c>
      <c r="F3" s="5" t="n">
        <v>3280</v>
      </c>
    </row>
    <row r="4" spans="1:6">
      <c r="A4" s="4" t="s">
        <v>636</v>
      </c>
    </row>
    <row r="5" spans="1:6">
      <c r="A5" s="3" t="s">
        <v>637</v>
      </c>
    </row>
    <row r="6" spans="1:6">
      <c r="A6" s="4" t="s">
        <v>642</v>
      </c>
      <c r="C6" s="5" t="n">
        <v>8</v>
      </c>
    </row>
    <row r="7" spans="1:6">
      <c r="A7" s="4" t="s">
        <v>638</v>
      </c>
      <c r="B7" s="5" t="n">
        <v>666</v>
      </c>
    </row>
    <row r="8" spans="1:6">
      <c r="A8" s="4" t="s">
        <v>661</v>
      </c>
      <c r="B8" s="6" t="n">
        <v>23</v>
      </c>
    </row>
    <row r="9" spans="1:6">
      <c r="A9" s="4" t="s">
        <v>662</v>
      </c>
      <c r="B9" s="6" t="n">
        <v>56</v>
      </c>
    </row>
    <row r="10" spans="1:6">
      <c r="A10" s="4" t="s">
        <v>663</v>
      </c>
      <c r="B10" s="6" t="n">
        <v>22</v>
      </c>
    </row>
    <row r="11" spans="1:6">
      <c r="A11" s="4" t="s">
        <v>113</v>
      </c>
      <c r="B11" s="6" t="n">
        <v>368</v>
      </c>
    </row>
    <row r="12" spans="1:6">
      <c r="A12" s="4" t="s">
        <v>664</v>
      </c>
      <c r="B12" s="6" t="n">
        <v>350</v>
      </c>
    </row>
    <row r="13" spans="1:6">
      <c r="A13" s="4" t="s">
        <v>118</v>
      </c>
      <c r="B13" s="6" t="n">
        <v>819</v>
      </c>
    </row>
    <row r="14" spans="1:6">
      <c r="A14" s="4" t="s">
        <v>665</v>
      </c>
      <c r="B14" s="6" t="n">
        <v>74</v>
      </c>
    </row>
    <row r="15" spans="1:6">
      <c r="A15" s="4" t="s">
        <v>124</v>
      </c>
      <c r="B15" s="6" t="n">
        <v>66</v>
      </c>
    </row>
    <row r="16" spans="1:6">
      <c r="A16" s="4" t="s">
        <v>666</v>
      </c>
      <c r="B16" s="6" t="n">
        <v>300</v>
      </c>
    </row>
    <row r="17" spans="1:6">
      <c r="A17" s="4" t="s">
        <v>128</v>
      </c>
      <c r="B17" s="6" t="n">
        <v>440</v>
      </c>
    </row>
    <row r="18" spans="1:6">
      <c r="A18" s="4" t="s">
        <v>667</v>
      </c>
      <c r="B18" s="6" t="n">
        <v>379</v>
      </c>
    </row>
    <row r="19" spans="1:6">
      <c r="A19" s="4" t="s">
        <v>535</v>
      </c>
      <c r="B19" s="6" t="n">
        <v>41</v>
      </c>
    </row>
    <row r="20" spans="1:6">
      <c r="A20" s="4" t="s">
        <v>668</v>
      </c>
      <c r="B20" s="6" t="n">
        <v>13</v>
      </c>
    </row>
    <row r="21" spans="1:6">
      <c r="A21" s="4" t="s">
        <v>669</v>
      </c>
      <c r="B21" s="6" t="n">
        <v>16</v>
      </c>
    </row>
    <row r="22" spans="1:6">
      <c r="A22" s="4" t="s">
        <v>639</v>
      </c>
      <c r="B22" s="6" t="n">
        <v>92</v>
      </c>
    </row>
    <row r="23" spans="1:6">
      <c r="A23" s="4" t="s">
        <v>640</v>
      </c>
      <c r="B23" s="5" t="n">
        <v>90</v>
      </c>
    </row>
    <row r="24" spans="1:6">
      <c r="A24" s="4" t="s">
        <v>641</v>
      </c>
      <c r="D24" s="5" t="n">
        <v>8</v>
      </c>
      <c r="E24" s="5" t="n">
        <v>15</v>
      </c>
    </row>
    <row r="25" spans="1:6">
      <c r="A25" s="4" t="s">
        <v>643</v>
      </c>
      <c r="D25" s="4" t="s">
        <v>644</v>
      </c>
    </row>
    <row r="26" spans="1:6">
      <c r="A26" s="4" t="s">
        <v>561</v>
      </c>
    </row>
    <row r="27" spans="1:6">
      <c r="A27" s="3" t="s">
        <v>637</v>
      </c>
    </row>
    <row r="28" spans="1:6">
      <c r="A28" s="4" t="s">
        <v>647</v>
      </c>
      <c r="D28" s="4" t="s">
        <v>648</v>
      </c>
    </row>
    <row r="29" spans="1:6">
      <c r="A29" s="4" t="s">
        <v>643</v>
      </c>
      <c r="D29" s="4" t="s">
        <v>649</v>
      </c>
    </row>
    <row r="30" spans="1:6">
      <c r="A30" s="4" t="s">
        <v>650</v>
      </c>
    </row>
    <row r="31" spans="1:6">
      <c r="A31" s="3" t="s">
        <v>637</v>
      </c>
    </row>
    <row r="32" spans="1:6">
      <c r="A32" s="4" t="s">
        <v>647</v>
      </c>
      <c r="D32" s="4" t="s">
        <v>473</v>
      </c>
    </row>
    <row r="33" spans="1:6">
      <c r="A33" s="4" t="s">
        <v>564</v>
      </c>
    </row>
    <row r="34" spans="1:6">
      <c r="A34" s="3" t="s">
        <v>637</v>
      </c>
    </row>
    <row r="35" spans="1:6">
      <c r="A35" s="4" t="s">
        <v>647</v>
      </c>
      <c r="D35" s="4" t="s">
        <v>651</v>
      </c>
    </row>
    <row r="36" spans="1:6">
      <c r="A36" s="4" t="s">
        <v>643</v>
      </c>
      <c r="D36" s="4" t="s">
        <v>652</v>
      </c>
    </row>
    <row r="37" spans="1:6">
      <c r="A37" s="4" t="s">
        <v>654</v>
      </c>
    </row>
    <row r="38" spans="1:6">
      <c r="A38" s="3" t="s">
        <v>637</v>
      </c>
    </row>
    <row r="39" spans="1:6">
      <c r="A39" s="4" t="s">
        <v>647</v>
      </c>
      <c r="D39" s="4" t="s">
        <v>6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4" t="s">
        <v>672</v>
      </c>
    </row>
    <row r="3" spans="1:2">
      <c r="A3" s="3" t="s">
        <v>637</v>
      </c>
    </row>
    <row r="4" spans="1:2">
      <c r="A4" s="4" t="s">
        <v>673</v>
      </c>
      <c r="B4" s="5" t="n">
        <v>214</v>
      </c>
    </row>
    <row r="5" spans="1:2">
      <c r="A5" s="4" t="s">
        <v>674</v>
      </c>
      <c r="B5" s="4" t="s">
        <v>675</v>
      </c>
    </row>
    <row r="6" spans="1:2">
      <c r="A6" s="4" t="s">
        <v>676</v>
      </c>
    </row>
    <row r="7" spans="1:2">
      <c r="A7" s="3" t="s">
        <v>637</v>
      </c>
    </row>
    <row r="8" spans="1:2">
      <c r="A8" s="4" t="s">
        <v>673</v>
      </c>
      <c r="B8" s="5" t="n">
        <v>127</v>
      </c>
    </row>
    <row r="9" spans="1:2">
      <c r="A9" s="4" t="s">
        <v>674</v>
      </c>
      <c r="B9" s="4" t="s">
        <v>675</v>
      </c>
    </row>
    <row r="10" spans="1:2">
      <c r="A10" s="4" t="s">
        <v>677</v>
      </c>
    </row>
    <row r="11" spans="1:2">
      <c r="A11" s="3" t="s">
        <v>637</v>
      </c>
    </row>
    <row r="12" spans="1:2">
      <c r="A12" s="4" t="s">
        <v>673</v>
      </c>
      <c r="B12" s="5" t="n">
        <v>10</v>
      </c>
    </row>
    <row r="13" spans="1:2">
      <c r="A13" s="4" t="s">
        <v>674</v>
      </c>
      <c r="B13" s="4" t="s">
        <v>6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7</v>
      </c>
      <c r="B1" s="2" t="s">
        <v>1</v>
      </c>
    </row>
    <row r="2" spans="1:4">
      <c r="B2" s="2" t="s">
        <v>2</v>
      </c>
      <c r="C2" s="2" t="s">
        <v>62</v>
      </c>
      <c r="D2" s="2" t="s">
        <v>63</v>
      </c>
    </row>
    <row r="3" spans="1:4">
      <c r="A3" s="3" t="s">
        <v>228</v>
      </c>
    </row>
    <row r="4" spans="1:4">
      <c r="A4" s="4" t="s">
        <v>82</v>
      </c>
      <c r="B4" s="5" t="n">
        <v>-118</v>
      </c>
      <c r="C4" s="5" t="n">
        <v>-352</v>
      </c>
      <c r="D4" s="5" t="n">
        <v>-242</v>
      </c>
    </row>
    <row r="5" spans="1:4">
      <c r="A5" s="4" t="s">
        <v>86</v>
      </c>
      <c r="B5" s="6" t="n">
        <v>26</v>
      </c>
      <c r="C5" s="6" t="n">
        <v>-99</v>
      </c>
      <c r="D5" s="6" t="n">
        <v>127</v>
      </c>
    </row>
    <row r="6" spans="1:4">
      <c r="A6" s="4" t="s">
        <v>87</v>
      </c>
      <c r="B6" s="6" t="n">
        <v>-7</v>
      </c>
      <c r="C6" s="6" t="n">
        <v>-1</v>
      </c>
      <c r="D6" s="6" t="n">
        <v>3</v>
      </c>
    </row>
    <row r="7" spans="1:4">
      <c r="A7" s="4" t="s">
        <v>229</v>
      </c>
      <c r="B7" s="6" t="n">
        <v>-11</v>
      </c>
      <c r="C7" s="6" t="n">
        <v>0</v>
      </c>
      <c r="D7" s="6" t="n">
        <v>4</v>
      </c>
    </row>
    <row r="8" spans="1:4">
      <c r="A8" s="4" t="s">
        <v>230</v>
      </c>
      <c r="B8" s="6" t="n">
        <v>8</v>
      </c>
      <c r="C8" s="6" t="n">
        <v>-100</v>
      </c>
      <c r="D8" s="6" t="n">
        <v>134</v>
      </c>
    </row>
    <row r="9" spans="1:4">
      <c r="A9" s="4" t="s">
        <v>167</v>
      </c>
      <c r="B9" s="6" t="n">
        <v>-110</v>
      </c>
      <c r="C9" s="6" t="n">
        <v>-452</v>
      </c>
      <c r="D9" s="6" t="n">
        <v>-108</v>
      </c>
    </row>
    <row r="10" spans="1:4">
      <c r="A10" s="4" t="s">
        <v>231</v>
      </c>
      <c r="B10" s="6" t="n">
        <v>-12</v>
      </c>
      <c r="C10" s="6" t="n">
        <v>0</v>
      </c>
      <c r="D10" s="6" t="n">
        <v>0</v>
      </c>
    </row>
    <row r="11" spans="1:4">
      <c r="A11" s="4" t="s">
        <v>89</v>
      </c>
      <c r="B11" s="5" t="n">
        <v>-122</v>
      </c>
      <c r="C11" s="5" t="n">
        <v>-452</v>
      </c>
      <c r="D11" s="5" t="n">
        <v>-1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62</v>
      </c>
      <c r="C2" s="2" t="s">
        <v>63</v>
      </c>
    </row>
    <row r="3" spans="1:3">
      <c r="A3" s="3" t="s">
        <v>637</v>
      </c>
    </row>
    <row r="4" spans="1:3">
      <c r="A4" s="4" t="s">
        <v>679</v>
      </c>
      <c r="B4" s="5" t="n">
        <v>198</v>
      </c>
    </row>
    <row r="5" spans="1:3">
      <c r="A5" s="4" t="s">
        <v>680</v>
      </c>
      <c r="B5" s="6" t="n">
        <v>41</v>
      </c>
    </row>
    <row r="6" spans="1:3">
      <c r="A6" s="4" t="s">
        <v>681</v>
      </c>
      <c r="B6" s="6" t="n">
        <v>3363</v>
      </c>
      <c r="C6" s="5" t="n">
        <v>3265</v>
      </c>
    </row>
    <row r="7" spans="1:3">
      <c r="A7" s="4" t="s">
        <v>164</v>
      </c>
      <c r="B7" s="5" t="n">
        <v>345</v>
      </c>
      <c r="C7" s="5" t="n">
        <v>3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82</v>
      </c>
      <c r="B1" s="2" t="s">
        <v>1</v>
      </c>
    </row>
    <row r="2" spans="1:4">
      <c r="B2" s="2" t="s">
        <v>2</v>
      </c>
      <c r="C2" s="2" t="s">
        <v>62</v>
      </c>
      <c r="D2" s="2" t="s">
        <v>63</v>
      </c>
    </row>
    <row r="3" spans="1:4">
      <c r="A3" s="3" t="s">
        <v>637</v>
      </c>
    </row>
    <row r="4" spans="1:4">
      <c r="A4" s="4" t="s">
        <v>683</v>
      </c>
      <c r="B4" s="5" t="n">
        <v>0</v>
      </c>
      <c r="C4" s="5" t="n">
        <v>297</v>
      </c>
      <c r="D4" s="5" t="n">
        <v>58</v>
      </c>
    </row>
    <row r="5" spans="1:4">
      <c r="A5" s="4" t="s">
        <v>542</v>
      </c>
      <c r="B5" s="6" t="n">
        <v>14</v>
      </c>
      <c r="C5" s="6" t="n">
        <v>45</v>
      </c>
    </row>
    <row r="6" spans="1:4">
      <c r="A6" s="4" t="s">
        <v>684</v>
      </c>
      <c r="B6" s="6" t="n">
        <v>3280</v>
      </c>
      <c r="C6" s="6" t="n">
        <v>3280</v>
      </c>
      <c r="D6" s="6" t="n">
        <v>2956</v>
      </c>
    </row>
    <row r="7" spans="1:4">
      <c r="A7" s="4" t="s">
        <v>645</v>
      </c>
    </row>
    <row r="8" spans="1:4">
      <c r="A8" s="3" t="s">
        <v>637</v>
      </c>
    </row>
    <row r="9" spans="1:4">
      <c r="A9" s="4" t="s">
        <v>646</v>
      </c>
      <c r="B9" s="5" t="n">
        <v>13</v>
      </c>
    </row>
    <row r="10" spans="1:4">
      <c r="A10" s="4" t="s">
        <v>685</v>
      </c>
    </row>
    <row r="11" spans="1:4">
      <c r="A11" s="3" t="s">
        <v>637</v>
      </c>
    </row>
    <row r="12" spans="1:4">
      <c r="A12" s="4" t="s">
        <v>686</v>
      </c>
      <c r="C12" s="6" t="n">
        <v>46</v>
      </c>
    </row>
    <row r="13" spans="1:4">
      <c r="A13" s="4" t="s">
        <v>683</v>
      </c>
      <c r="C13" s="6" t="n">
        <v>34</v>
      </c>
    </row>
    <row r="14" spans="1:4">
      <c r="A14" s="4" t="s">
        <v>542</v>
      </c>
      <c r="C14" s="6" t="n">
        <v>9</v>
      </c>
    </row>
    <row r="15" spans="1:4">
      <c r="A15" s="4" t="s">
        <v>687</v>
      </c>
      <c r="C15" s="5" t="n">
        <v>42</v>
      </c>
    </row>
    <row r="16" spans="1:4">
      <c r="A16" s="4" t="s">
        <v>688</v>
      </c>
      <c r="C16" s="4" t="s">
        <v>689</v>
      </c>
    </row>
    <row r="17" spans="1:4">
      <c r="A17" s="4" t="s">
        <v>684</v>
      </c>
      <c r="C17" s="5" t="n">
        <v>11</v>
      </c>
    </row>
    <row r="18" spans="1:4">
      <c r="A18" s="4" t="s">
        <v>690</v>
      </c>
    </row>
    <row r="19" spans="1:4">
      <c r="A19" s="3" t="s">
        <v>637</v>
      </c>
    </row>
    <row r="20" spans="1:4">
      <c r="A20" s="4" t="s">
        <v>686</v>
      </c>
      <c r="D20" s="6" t="n">
        <v>66</v>
      </c>
    </row>
    <row r="21" spans="1:4">
      <c r="A21" s="4" t="s">
        <v>683</v>
      </c>
      <c r="D21" s="5" t="n">
        <v>58</v>
      </c>
    </row>
    <row r="22" spans="1:4">
      <c r="A22" s="4" t="s">
        <v>542</v>
      </c>
      <c r="C22" s="6" t="n">
        <v>8</v>
      </c>
    </row>
    <row r="23" spans="1:4">
      <c r="A23" s="4" t="s">
        <v>687</v>
      </c>
      <c r="C23" s="6" t="n">
        <v>56</v>
      </c>
    </row>
    <row r="24" spans="1:4">
      <c r="A24" s="4" t="s">
        <v>688</v>
      </c>
      <c r="D24" s="4" t="s">
        <v>691</v>
      </c>
    </row>
    <row r="25" spans="1:4">
      <c r="A25" s="4" t="s">
        <v>684</v>
      </c>
      <c r="C25" s="5" t="n">
        <v>13</v>
      </c>
    </row>
    <row r="26" spans="1:4">
      <c r="A26" s="4" t="s">
        <v>561</v>
      </c>
    </row>
    <row r="27" spans="1:4">
      <c r="A27" s="3" t="s">
        <v>637</v>
      </c>
    </row>
    <row r="28" spans="1:4">
      <c r="A28" s="4" t="s">
        <v>647</v>
      </c>
      <c r="C28" s="4" t="s">
        <v>648</v>
      </c>
    </row>
    <row r="29" spans="1:4">
      <c r="A29" s="4" t="s">
        <v>643</v>
      </c>
      <c r="C29" s="4" t="s">
        <v>649</v>
      </c>
    </row>
    <row r="30" spans="1:4">
      <c r="A30" s="4" t="s">
        <v>564</v>
      </c>
    </row>
    <row r="31" spans="1:4">
      <c r="A31" s="3" t="s">
        <v>637</v>
      </c>
    </row>
    <row r="32" spans="1:4">
      <c r="A32" s="4" t="s">
        <v>647</v>
      </c>
      <c r="C32" s="4" t="s">
        <v>651</v>
      </c>
    </row>
    <row r="33" spans="1:4">
      <c r="A33" s="4" t="s">
        <v>643</v>
      </c>
      <c r="C33" s="4" t="s">
        <v>6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2</v>
      </c>
    </row>
    <row r="3" spans="1:3">
      <c r="A3" s="3" t="s">
        <v>664</v>
      </c>
    </row>
    <row r="4" spans="1:3">
      <c r="A4" s="4" t="s">
        <v>693</v>
      </c>
      <c r="C4" s="5" t="n">
        <v>0</v>
      </c>
    </row>
    <row r="5" spans="1:3">
      <c r="A5" s="3" t="s">
        <v>694</v>
      </c>
    </row>
    <row r="6" spans="1:3">
      <c r="A6" s="4" t="s">
        <v>695</v>
      </c>
      <c r="B6" s="5" t="n">
        <v>2828</v>
      </c>
      <c r="C6" s="6" t="n">
        <v>2815</v>
      </c>
    </row>
    <row r="7" spans="1:3">
      <c r="A7" s="4" t="s">
        <v>696</v>
      </c>
      <c r="B7" s="6" t="n">
        <v>-1393</v>
      </c>
      <c r="C7" s="6" t="n">
        <v>-1100</v>
      </c>
    </row>
    <row r="8" spans="1:3">
      <c r="A8" s="4" t="s">
        <v>697</v>
      </c>
      <c r="B8" s="6" t="n">
        <v>1435</v>
      </c>
      <c r="C8" s="6" t="n">
        <v>1715</v>
      </c>
    </row>
    <row r="9" spans="1:3">
      <c r="A9" s="3" t="s">
        <v>698</v>
      </c>
    </row>
    <row r="10" spans="1:3">
      <c r="A10" s="4" t="s">
        <v>699</v>
      </c>
      <c r="B10" s="6" t="n">
        <v>2911</v>
      </c>
      <c r="C10" s="6" t="n">
        <v>2911</v>
      </c>
    </row>
    <row r="11" spans="1:3">
      <c r="A11" s="4" t="s">
        <v>700</v>
      </c>
      <c r="B11" s="6" t="n">
        <v>-1395</v>
      </c>
      <c r="C11" s="6" t="n">
        <v>-1102</v>
      </c>
    </row>
    <row r="12" spans="1:3">
      <c r="A12" s="4" t="s">
        <v>701</v>
      </c>
      <c r="B12" s="6" t="n">
        <v>1516</v>
      </c>
      <c r="C12" s="6" t="n">
        <v>1809</v>
      </c>
    </row>
    <row r="13" spans="1:3">
      <c r="A13" s="4" t="s">
        <v>677</v>
      </c>
    </row>
    <row r="14" spans="1:3">
      <c r="A14" s="3" t="s">
        <v>698</v>
      </c>
    </row>
    <row r="15" spans="1:3">
      <c r="A15" s="4" t="s">
        <v>702</v>
      </c>
      <c r="B15" s="6" t="n">
        <v>83</v>
      </c>
      <c r="C15" s="6" t="n">
        <v>96</v>
      </c>
    </row>
    <row r="16" spans="1:3">
      <c r="A16" s="4" t="s">
        <v>703</v>
      </c>
      <c r="B16" s="6" t="n">
        <v>-2</v>
      </c>
      <c r="C16" s="6" t="n">
        <v>-2</v>
      </c>
    </row>
    <row r="17" spans="1:3">
      <c r="A17" s="4" t="s">
        <v>704</v>
      </c>
      <c r="B17" s="6" t="n">
        <v>81</v>
      </c>
      <c r="C17" s="6" t="n">
        <v>94</v>
      </c>
    </row>
    <row r="18" spans="1:3">
      <c r="A18" s="4" t="s">
        <v>672</v>
      </c>
    </row>
    <row r="19" spans="1:3">
      <c r="A19" s="3" t="s">
        <v>694</v>
      </c>
    </row>
    <row r="20" spans="1:3">
      <c r="A20" s="4" t="s">
        <v>695</v>
      </c>
      <c r="B20" s="6" t="n">
        <v>1086</v>
      </c>
      <c r="C20" s="6" t="n">
        <v>1084</v>
      </c>
    </row>
    <row r="21" spans="1:3">
      <c r="A21" s="4" t="s">
        <v>696</v>
      </c>
      <c r="B21" s="6" t="n">
        <v>-383</v>
      </c>
      <c r="C21" s="6" t="n">
        <v>-299</v>
      </c>
    </row>
    <row r="22" spans="1:3">
      <c r="A22" s="4" t="s">
        <v>697</v>
      </c>
      <c r="B22" s="6" t="n">
        <v>703</v>
      </c>
      <c r="C22" s="6" t="n">
        <v>785</v>
      </c>
    </row>
    <row r="23" spans="1:3">
      <c r="A23" s="4" t="s">
        <v>676</v>
      </c>
    </row>
    <row r="24" spans="1:3">
      <c r="A24" s="3" t="s">
        <v>694</v>
      </c>
    </row>
    <row r="25" spans="1:3">
      <c r="A25" s="4" t="s">
        <v>695</v>
      </c>
      <c r="B25" s="6" t="n">
        <v>931</v>
      </c>
      <c r="C25" s="6" t="n">
        <v>931</v>
      </c>
    </row>
    <row r="26" spans="1:3">
      <c r="A26" s="4" t="s">
        <v>696</v>
      </c>
      <c r="B26" s="6" t="n">
        <v>-563</v>
      </c>
      <c r="C26" s="6" t="n">
        <v>-453</v>
      </c>
    </row>
    <row r="27" spans="1:3">
      <c r="A27" s="4" t="s">
        <v>697</v>
      </c>
      <c r="B27" s="6" t="n">
        <v>368</v>
      </c>
      <c r="C27" s="6" t="n">
        <v>478</v>
      </c>
    </row>
    <row r="28" spans="1:3">
      <c r="A28" s="4" t="s">
        <v>705</v>
      </c>
    </row>
    <row r="29" spans="1:3">
      <c r="A29" s="3" t="s">
        <v>694</v>
      </c>
    </row>
    <row r="30" spans="1:3">
      <c r="A30" s="4" t="s">
        <v>695</v>
      </c>
      <c r="B30" s="6" t="n">
        <v>548</v>
      </c>
      <c r="C30" s="6" t="n">
        <v>546</v>
      </c>
    </row>
    <row r="31" spans="1:3">
      <c r="A31" s="4" t="s">
        <v>696</v>
      </c>
      <c r="B31" s="6" t="n">
        <v>-329</v>
      </c>
      <c r="C31" s="6" t="n">
        <v>-253</v>
      </c>
    </row>
    <row r="32" spans="1:3">
      <c r="A32" s="4" t="s">
        <v>697</v>
      </c>
      <c r="B32" s="6" t="n">
        <v>219</v>
      </c>
      <c r="C32" s="6" t="n">
        <v>293</v>
      </c>
    </row>
    <row r="33" spans="1:3">
      <c r="A33" s="4" t="s">
        <v>706</v>
      </c>
    </row>
    <row r="34" spans="1:3">
      <c r="A34" s="3" t="s">
        <v>694</v>
      </c>
    </row>
    <row r="35" spans="1:3">
      <c r="A35" s="4" t="s">
        <v>695</v>
      </c>
      <c r="B35" s="6" t="n">
        <v>123</v>
      </c>
      <c r="C35" s="6" t="n">
        <v>123</v>
      </c>
    </row>
    <row r="36" spans="1:3">
      <c r="A36" s="4" t="s">
        <v>696</v>
      </c>
      <c r="B36" s="6" t="n">
        <v>-72</v>
      </c>
      <c r="C36" s="6" t="n">
        <v>-59</v>
      </c>
    </row>
    <row r="37" spans="1:3">
      <c r="A37" s="4" t="s">
        <v>697</v>
      </c>
      <c r="B37" s="6" t="n">
        <v>51</v>
      </c>
      <c r="C37" s="6" t="n">
        <v>64</v>
      </c>
    </row>
    <row r="38" spans="1:3">
      <c r="A38" s="4" t="s">
        <v>677</v>
      </c>
    </row>
    <row r="39" spans="1:3">
      <c r="A39" s="3" t="s">
        <v>694</v>
      </c>
    </row>
    <row r="40" spans="1:3">
      <c r="A40" s="4" t="s">
        <v>695</v>
      </c>
      <c r="B40" s="6" t="n">
        <v>116</v>
      </c>
      <c r="C40" s="6" t="n">
        <v>108</v>
      </c>
    </row>
    <row r="41" spans="1:3">
      <c r="A41" s="4" t="s">
        <v>696</v>
      </c>
      <c r="B41" s="6" t="n">
        <v>-31</v>
      </c>
      <c r="C41" s="6" t="n">
        <v>-23</v>
      </c>
    </row>
    <row r="42" spans="1:3">
      <c r="A42" s="4" t="s">
        <v>697</v>
      </c>
      <c r="B42" s="6" t="n">
        <v>85</v>
      </c>
      <c r="C42" s="6" t="n">
        <v>85</v>
      </c>
    </row>
    <row r="43" spans="1:3">
      <c r="A43" s="4" t="s">
        <v>707</v>
      </c>
    </row>
    <row r="44" spans="1:3">
      <c r="A44" s="3" t="s">
        <v>694</v>
      </c>
    </row>
    <row r="45" spans="1:3">
      <c r="A45" s="4" t="s">
        <v>695</v>
      </c>
      <c r="B45" s="6" t="n">
        <v>24</v>
      </c>
      <c r="C45" s="6" t="n">
        <v>23</v>
      </c>
    </row>
    <row r="46" spans="1:3">
      <c r="A46" s="4" t="s">
        <v>696</v>
      </c>
      <c r="B46" s="6" t="n">
        <v>-15</v>
      </c>
      <c r="C46" s="6" t="n">
        <v>-13</v>
      </c>
    </row>
    <row r="47" spans="1:3">
      <c r="A47" s="4" t="s">
        <v>697</v>
      </c>
      <c r="B47" s="6" t="n">
        <v>9</v>
      </c>
      <c r="C47" s="6" t="n">
        <v>10</v>
      </c>
    </row>
    <row r="48" spans="1:3">
      <c r="A48" s="4" t="s">
        <v>497</v>
      </c>
    </row>
    <row r="49" spans="1:3">
      <c r="A49" s="3" t="s">
        <v>664</v>
      </c>
    </row>
    <row r="50" spans="1:3">
      <c r="A50" s="4" t="s">
        <v>693</v>
      </c>
      <c r="C50" s="5" t="n">
        <v>7</v>
      </c>
    </row>
    <row r="51" spans="1:3">
      <c r="A51" s="4" t="s">
        <v>708</v>
      </c>
    </row>
    <row r="52" spans="1:3">
      <c r="A52" s="3" t="s">
        <v>664</v>
      </c>
    </row>
    <row r="53" spans="1:3">
      <c r="A53" s="4" t="s">
        <v>693</v>
      </c>
      <c r="B53" s="6" t="n">
        <v>230</v>
      </c>
    </row>
    <row r="54" spans="1:3">
      <c r="A54" s="4" t="s">
        <v>709</v>
      </c>
    </row>
    <row r="55" spans="1:3">
      <c r="A55" s="3" t="s">
        <v>664</v>
      </c>
    </row>
    <row r="56" spans="1:3">
      <c r="A56" s="4" t="s">
        <v>693</v>
      </c>
      <c r="B56" s="5" t="n">
        <v>1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2</v>
      </c>
      <c r="D2" s="2" t="s">
        <v>63</v>
      </c>
    </row>
    <row r="3" spans="1:4">
      <c r="A3" s="3" t="s">
        <v>259</v>
      </c>
    </row>
    <row r="4" spans="1:4">
      <c r="A4" s="4" t="s">
        <v>711</v>
      </c>
      <c r="B4" s="5" t="n">
        <v>306</v>
      </c>
      <c r="C4" s="5" t="n">
        <v>297</v>
      </c>
      <c r="D4" s="5" t="n">
        <v>260</v>
      </c>
    </row>
    <row r="5" spans="1:4">
      <c r="A5" s="4" t="s">
        <v>712</v>
      </c>
      <c r="B5" s="6" t="n">
        <v>250</v>
      </c>
    </row>
    <row r="6" spans="1:4">
      <c r="A6" s="4" t="s">
        <v>713</v>
      </c>
      <c r="B6" s="6" t="n">
        <v>219</v>
      </c>
    </row>
    <row r="7" spans="1:4">
      <c r="A7" s="4" t="s">
        <v>714</v>
      </c>
      <c r="B7" s="6" t="n">
        <v>211</v>
      </c>
    </row>
    <row r="8" spans="1:4">
      <c r="A8" s="4" t="s">
        <v>715</v>
      </c>
      <c r="B8" s="6" t="n">
        <v>184</v>
      </c>
    </row>
    <row r="9" spans="1:4">
      <c r="A9" s="4" t="s">
        <v>716</v>
      </c>
      <c r="B9" s="5" t="n">
        <v>1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2</v>
      </c>
    </row>
    <row r="3" spans="1:3">
      <c r="A3" s="3" t="s">
        <v>113</v>
      </c>
    </row>
    <row r="4" spans="1:3">
      <c r="A4" s="4" t="s">
        <v>718</v>
      </c>
      <c r="B4" s="5" t="n">
        <v>3280</v>
      </c>
      <c r="C4" s="5" t="n">
        <v>2956</v>
      </c>
    </row>
    <row r="5" spans="1:3">
      <c r="A5" s="4" t="s">
        <v>693</v>
      </c>
      <c r="C5" s="6" t="n">
        <v>0</v>
      </c>
    </row>
    <row r="6" spans="1:3">
      <c r="A6" s="4" t="s">
        <v>719</v>
      </c>
      <c r="C6" s="6" t="n">
        <v>379</v>
      </c>
    </row>
    <row r="7" spans="1:3">
      <c r="A7" s="4" t="s">
        <v>720</v>
      </c>
      <c r="B7" s="6" t="n">
        <v>0</v>
      </c>
      <c r="C7" s="6" t="n">
        <v>-55</v>
      </c>
    </row>
    <row r="8" spans="1:3">
      <c r="A8" s="4" t="s">
        <v>721</v>
      </c>
      <c r="B8" s="6" t="n">
        <v>3280</v>
      </c>
      <c r="C8" s="6" t="n">
        <v>3280</v>
      </c>
    </row>
    <row r="9" spans="1:3">
      <c r="A9" s="4" t="s">
        <v>495</v>
      </c>
    </row>
    <row r="10" spans="1:3">
      <c r="A10" s="3" t="s">
        <v>113</v>
      </c>
    </row>
    <row r="11" spans="1:3">
      <c r="A11" s="4" t="s">
        <v>718</v>
      </c>
      <c r="B11" s="6" t="n">
        <v>2449</v>
      </c>
      <c r="C11" s="6" t="n">
        <v>2476</v>
      </c>
    </row>
    <row r="12" spans="1:3">
      <c r="A12" s="4" t="s">
        <v>693</v>
      </c>
      <c r="C12" s="6" t="n">
        <v>0</v>
      </c>
    </row>
    <row r="13" spans="1:3">
      <c r="A13" s="4" t="s">
        <v>719</v>
      </c>
      <c r="C13" s="6" t="n">
        <v>0</v>
      </c>
    </row>
    <row r="14" spans="1:3">
      <c r="A14" s="4" t="s">
        <v>720</v>
      </c>
      <c r="B14" s="6" t="n">
        <v>0</v>
      </c>
      <c r="C14" s="6" t="n">
        <v>-27</v>
      </c>
    </row>
    <row r="15" spans="1:3">
      <c r="A15" s="4" t="s">
        <v>721</v>
      </c>
      <c r="B15" s="6" t="n">
        <v>2449</v>
      </c>
      <c r="C15" s="6" t="n">
        <v>2449</v>
      </c>
    </row>
    <row r="16" spans="1:3">
      <c r="A16" s="4" t="s">
        <v>722</v>
      </c>
      <c r="B16" s="6" t="n">
        <v>935</v>
      </c>
    </row>
    <row r="17" spans="1:3">
      <c r="A17" s="4" t="s">
        <v>496</v>
      </c>
    </row>
    <row r="18" spans="1:3">
      <c r="A18" s="3" t="s">
        <v>113</v>
      </c>
    </row>
    <row r="19" spans="1:3">
      <c r="A19" s="4" t="s">
        <v>718</v>
      </c>
      <c r="B19" s="6" t="n">
        <v>352</v>
      </c>
      <c r="C19" s="6" t="n">
        <v>356</v>
      </c>
    </row>
    <row r="20" spans="1:3">
      <c r="A20" s="4" t="s">
        <v>693</v>
      </c>
      <c r="C20" s="6" t="n">
        <v>0</v>
      </c>
    </row>
    <row r="21" spans="1:3">
      <c r="A21" s="4" t="s">
        <v>719</v>
      </c>
      <c r="C21" s="6" t="n">
        <v>0</v>
      </c>
    </row>
    <row r="22" spans="1:3">
      <c r="A22" s="4" t="s">
        <v>720</v>
      </c>
      <c r="B22" s="6" t="n">
        <v>-3</v>
      </c>
      <c r="C22" s="6" t="n">
        <v>-4</v>
      </c>
    </row>
    <row r="23" spans="1:3">
      <c r="A23" s="4" t="s">
        <v>721</v>
      </c>
      <c r="B23" s="6" t="n">
        <v>349</v>
      </c>
      <c r="C23" s="6" t="n">
        <v>352</v>
      </c>
    </row>
    <row r="24" spans="1:3">
      <c r="A24" s="4" t="s">
        <v>722</v>
      </c>
      <c r="B24" s="6" t="n">
        <v>137</v>
      </c>
    </row>
    <row r="25" spans="1:3">
      <c r="A25" s="4" t="s">
        <v>723</v>
      </c>
    </row>
    <row r="26" spans="1:3">
      <c r="A26" s="3" t="s">
        <v>113</v>
      </c>
    </row>
    <row r="27" spans="1:3">
      <c r="A27" s="4" t="s">
        <v>718</v>
      </c>
      <c r="B27" s="6" t="n">
        <v>0</v>
      </c>
      <c r="C27" s="6" t="n">
        <v>124</v>
      </c>
    </row>
    <row r="28" spans="1:3">
      <c r="A28" s="4" t="s">
        <v>693</v>
      </c>
      <c r="C28" s="6" t="n">
        <v>-124</v>
      </c>
    </row>
    <row r="29" spans="1:3">
      <c r="A29" s="4" t="s">
        <v>719</v>
      </c>
      <c r="C29" s="6" t="n">
        <v>0</v>
      </c>
    </row>
    <row r="30" spans="1:3">
      <c r="A30" s="4" t="s">
        <v>720</v>
      </c>
      <c r="B30" s="6" t="n">
        <v>0</v>
      </c>
      <c r="C30" s="6" t="n">
        <v>0</v>
      </c>
    </row>
    <row r="31" spans="1:3">
      <c r="A31" s="4" t="s">
        <v>721</v>
      </c>
      <c r="B31" s="6" t="n">
        <v>0</v>
      </c>
      <c r="C31" s="6" t="n">
        <v>0</v>
      </c>
    </row>
    <row r="32" spans="1:3">
      <c r="A32" s="4" t="s">
        <v>158</v>
      </c>
    </row>
    <row r="33" spans="1:3">
      <c r="A33" s="3" t="s">
        <v>113</v>
      </c>
    </row>
    <row r="34" spans="1:3">
      <c r="A34" s="4" t="s">
        <v>718</v>
      </c>
      <c r="B34" s="6" t="n">
        <v>115</v>
      </c>
      <c r="C34" s="6" t="n">
        <v>0</v>
      </c>
    </row>
    <row r="35" spans="1:3">
      <c r="A35" s="4" t="s">
        <v>693</v>
      </c>
      <c r="C35" s="6" t="n">
        <v>117</v>
      </c>
    </row>
    <row r="36" spans="1:3">
      <c r="A36" s="4" t="s">
        <v>719</v>
      </c>
      <c r="C36" s="6" t="n">
        <v>0</v>
      </c>
    </row>
    <row r="37" spans="1:3">
      <c r="A37" s="4" t="s">
        <v>720</v>
      </c>
      <c r="B37" s="6" t="n">
        <v>0</v>
      </c>
      <c r="C37" s="6" t="n">
        <v>-2</v>
      </c>
    </row>
    <row r="38" spans="1:3">
      <c r="A38" s="4" t="s">
        <v>721</v>
      </c>
      <c r="B38" s="6" t="n">
        <v>115</v>
      </c>
      <c r="C38" s="6" t="n">
        <v>115</v>
      </c>
    </row>
    <row r="39" spans="1:3">
      <c r="A39" s="4" t="s">
        <v>497</v>
      </c>
    </row>
    <row r="40" spans="1:3">
      <c r="A40" s="3" t="s">
        <v>113</v>
      </c>
    </row>
    <row r="41" spans="1:3">
      <c r="A41" s="4" t="s">
        <v>718</v>
      </c>
      <c r="B41" s="6" t="n">
        <v>364</v>
      </c>
      <c r="C41" s="6" t="n">
        <v>0</v>
      </c>
    </row>
    <row r="42" spans="1:3">
      <c r="A42" s="4" t="s">
        <v>693</v>
      </c>
      <c r="C42" s="6" t="n">
        <v>7</v>
      </c>
    </row>
    <row r="43" spans="1:3">
      <c r="A43" s="4" t="s">
        <v>719</v>
      </c>
      <c r="C43" s="6" t="n">
        <v>379</v>
      </c>
    </row>
    <row r="44" spans="1:3">
      <c r="A44" s="4" t="s">
        <v>720</v>
      </c>
      <c r="B44" s="6" t="n">
        <v>3</v>
      </c>
      <c r="C44" s="6" t="n">
        <v>-22</v>
      </c>
    </row>
    <row r="45" spans="1:3">
      <c r="A45" s="4" t="s">
        <v>721</v>
      </c>
      <c r="B45" s="5" t="n">
        <v>367</v>
      </c>
      <c r="C45" s="5" t="n">
        <v>3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4</v>
      </c>
      <c r="B1" s="2" t="s">
        <v>1</v>
      </c>
    </row>
    <row r="2" spans="1:3">
      <c r="B2" s="2" t="s">
        <v>2</v>
      </c>
      <c r="C2" s="2" t="s">
        <v>62</v>
      </c>
    </row>
    <row r="3" spans="1:3">
      <c r="A3" s="4" t="s">
        <v>725</v>
      </c>
    </row>
    <row r="4" spans="1:3">
      <c r="A4" s="3" t="s">
        <v>637</v>
      </c>
    </row>
    <row r="5" spans="1:3">
      <c r="A5" s="4" t="s">
        <v>726</v>
      </c>
      <c r="B5" s="5" t="n">
        <v>101</v>
      </c>
      <c r="C5" s="5" t="n">
        <v>109</v>
      </c>
    </row>
    <row r="6" spans="1:3">
      <c r="A6" s="4" t="s">
        <v>727</v>
      </c>
    </row>
    <row r="7" spans="1:3">
      <c r="A7" s="3" t="s">
        <v>637</v>
      </c>
    </row>
    <row r="8" spans="1:3">
      <c r="A8" s="4" t="s">
        <v>728</v>
      </c>
      <c r="B8" s="4" t="s">
        <v>729</v>
      </c>
    </row>
    <row r="9" spans="1:3">
      <c r="A9" s="4" t="s">
        <v>730</v>
      </c>
    </row>
    <row r="10" spans="1:3">
      <c r="A10" s="3" t="s">
        <v>637</v>
      </c>
    </row>
    <row r="11" spans="1:3">
      <c r="A11" s="4" t="s">
        <v>728</v>
      </c>
      <c r="B11" s="4" t="s">
        <v>611</v>
      </c>
    </row>
    <row r="12" spans="1:3">
      <c r="A12" s="4" t="s">
        <v>731</v>
      </c>
    </row>
    <row r="13" spans="1:3">
      <c r="A13" s="3" t="s">
        <v>637</v>
      </c>
    </row>
    <row r="14" spans="1:3">
      <c r="A14" s="4" t="s">
        <v>728</v>
      </c>
      <c r="B14" s="4" t="s">
        <v>608</v>
      </c>
    </row>
    <row r="15" spans="1:3">
      <c r="A15" s="4" t="s">
        <v>732</v>
      </c>
    </row>
    <row r="16" spans="1:3">
      <c r="A16" s="3" t="s">
        <v>637</v>
      </c>
    </row>
    <row r="17" spans="1:3">
      <c r="A17" s="4" t="s">
        <v>728</v>
      </c>
      <c r="B17" s="4" t="s">
        <v>611</v>
      </c>
    </row>
    <row r="18" spans="1:3">
      <c r="A18" s="4" t="s">
        <v>733</v>
      </c>
    </row>
    <row r="19" spans="1:3">
      <c r="A19" s="3" t="s">
        <v>637</v>
      </c>
    </row>
    <row r="20" spans="1:3">
      <c r="A20" s="4" t="s">
        <v>728</v>
      </c>
      <c r="B20" s="4" t="s">
        <v>729</v>
      </c>
    </row>
    <row r="21" spans="1:3">
      <c r="A21" s="4" t="s">
        <v>734</v>
      </c>
    </row>
    <row r="22" spans="1:3">
      <c r="A22" s="3" t="s">
        <v>637</v>
      </c>
    </row>
    <row r="23" spans="1:3">
      <c r="A23" s="4" t="s">
        <v>728</v>
      </c>
      <c r="B23" s="4" t="s">
        <v>7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2</v>
      </c>
      <c r="D2" s="2" t="s">
        <v>63</v>
      </c>
    </row>
    <row r="3" spans="1:4">
      <c r="A3" s="3" t="s">
        <v>261</v>
      </c>
    </row>
    <row r="4" spans="1:4">
      <c r="A4" s="4" t="s">
        <v>737</v>
      </c>
      <c r="B4" s="5" t="n">
        <v>1173</v>
      </c>
      <c r="C4" s="5" t="n">
        <v>1101</v>
      </c>
    </row>
    <row r="5" spans="1:4">
      <c r="A5" s="4" t="s">
        <v>738</v>
      </c>
      <c r="B5" s="6" t="n">
        <v>-915</v>
      </c>
      <c r="C5" s="6" t="n">
        <v>-816</v>
      </c>
    </row>
    <row r="6" spans="1:4">
      <c r="A6" s="4" t="s">
        <v>115</v>
      </c>
      <c r="B6" s="6" t="n">
        <v>258</v>
      </c>
      <c r="C6" s="6" t="n">
        <v>285</v>
      </c>
    </row>
    <row r="7" spans="1:4">
      <c r="A7" s="4" t="s">
        <v>739</v>
      </c>
      <c r="B7" s="5" t="n">
        <v>124</v>
      </c>
      <c r="C7" s="5" t="n">
        <v>161</v>
      </c>
      <c r="D7" s="5" t="n">
        <v>1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0</v>
      </c>
      <c r="B1" s="2" t="s">
        <v>479</v>
      </c>
      <c r="C1" s="2" t="s">
        <v>1</v>
      </c>
    </row>
    <row r="2" spans="1:5">
      <c r="B2" s="2" t="s">
        <v>741</v>
      </c>
      <c r="C2" s="2" t="s">
        <v>2</v>
      </c>
      <c r="D2" s="2" t="s">
        <v>62</v>
      </c>
      <c r="E2" s="2" t="s">
        <v>63</v>
      </c>
    </row>
    <row r="3" spans="1:5">
      <c r="A3" s="3" t="s">
        <v>742</v>
      </c>
    </row>
    <row r="4" spans="1:5">
      <c r="A4" s="4" t="s">
        <v>116</v>
      </c>
      <c r="C4" s="5" t="n">
        <v>273</v>
      </c>
      <c r="D4" s="5" t="n">
        <v>298</v>
      </c>
    </row>
    <row r="5" spans="1:5">
      <c r="A5" s="4" t="s">
        <v>75</v>
      </c>
      <c r="C5" s="6" t="n">
        <v>24</v>
      </c>
      <c r="D5" s="6" t="n">
        <v>25</v>
      </c>
      <c r="E5" s="5" t="n">
        <v>27</v>
      </c>
    </row>
    <row r="6" spans="1:5">
      <c r="A6" s="4" t="s">
        <v>185</v>
      </c>
      <c r="C6" s="6" t="n">
        <v>49</v>
      </c>
      <c r="D6" s="6" t="n">
        <v>63</v>
      </c>
      <c r="E6" s="6" t="n">
        <v>67</v>
      </c>
    </row>
    <row r="7" spans="1:5">
      <c r="A7" s="4" t="s">
        <v>743</v>
      </c>
      <c r="C7" s="6" t="n">
        <v>76</v>
      </c>
      <c r="D7" s="6" t="n">
        <v>70</v>
      </c>
      <c r="E7" s="6" t="n">
        <v>95</v>
      </c>
    </row>
    <row r="8" spans="1:5">
      <c r="A8" s="4" t="s">
        <v>744</v>
      </c>
    </row>
    <row r="9" spans="1:5">
      <c r="A9" s="3" t="s">
        <v>742</v>
      </c>
    </row>
    <row r="10" spans="1:5">
      <c r="A10" s="4" t="s">
        <v>116</v>
      </c>
      <c r="C10" s="6" t="n">
        <v>201</v>
      </c>
      <c r="D10" s="6" t="n">
        <v>224</v>
      </c>
    </row>
    <row r="11" spans="1:5">
      <c r="A11" s="4" t="s">
        <v>75</v>
      </c>
      <c r="C11" s="6" t="n">
        <v>16</v>
      </c>
      <c r="D11" s="6" t="n">
        <v>17</v>
      </c>
      <c r="E11" s="6" t="n">
        <v>14</v>
      </c>
    </row>
    <row r="12" spans="1:5">
      <c r="A12" s="4" t="s">
        <v>185</v>
      </c>
      <c r="C12" s="6" t="n">
        <v>33</v>
      </c>
      <c r="D12" s="6" t="n">
        <v>38</v>
      </c>
      <c r="E12" s="6" t="n">
        <v>40</v>
      </c>
    </row>
    <row r="13" spans="1:5">
      <c r="A13" s="4" t="s">
        <v>743</v>
      </c>
      <c r="C13" s="6" t="n">
        <v>46</v>
      </c>
      <c r="D13" s="6" t="n">
        <v>40</v>
      </c>
      <c r="E13" s="6" t="n">
        <v>45</v>
      </c>
    </row>
    <row r="14" spans="1:5">
      <c r="A14" s="4" t="s">
        <v>745</v>
      </c>
    </row>
    <row r="15" spans="1:5">
      <c r="A15" s="3" t="s">
        <v>742</v>
      </c>
    </row>
    <row r="16" spans="1:5">
      <c r="A16" s="4" t="s">
        <v>116</v>
      </c>
      <c r="C16" s="6" t="n">
        <v>21</v>
      </c>
      <c r="D16" s="6" t="n">
        <v>25</v>
      </c>
    </row>
    <row r="17" spans="1:5">
      <c r="A17" s="4" t="s">
        <v>75</v>
      </c>
      <c r="C17" s="6" t="n">
        <v>0</v>
      </c>
      <c r="D17" s="6" t="n">
        <v>3</v>
      </c>
      <c r="E17" s="6" t="n">
        <v>1</v>
      </c>
    </row>
    <row r="18" spans="1:5">
      <c r="A18" s="4" t="s">
        <v>185</v>
      </c>
      <c r="C18" s="6" t="n">
        <v>5</v>
      </c>
      <c r="D18" s="6" t="n">
        <v>0</v>
      </c>
      <c r="E18" s="6" t="n">
        <v>4</v>
      </c>
    </row>
    <row r="19" spans="1:5">
      <c r="A19" s="4" t="s">
        <v>743</v>
      </c>
      <c r="C19" s="6" t="n">
        <v>24</v>
      </c>
      <c r="D19" s="6" t="n">
        <v>23</v>
      </c>
      <c r="E19" s="6" t="n">
        <v>20</v>
      </c>
    </row>
    <row r="20" spans="1:5">
      <c r="A20" s="4" t="s">
        <v>746</v>
      </c>
    </row>
    <row r="21" spans="1:5">
      <c r="A21" s="3" t="s">
        <v>742</v>
      </c>
    </row>
    <row r="22" spans="1:5">
      <c r="A22" s="4" t="s">
        <v>116</v>
      </c>
      <c r="C22" s="6" t="n">
        <v>26</v>
      </c>
      <c r="D22" s="6" t="n">
        <v>23</v>
      </c>
    </row>
    <row r="23" spans="1:5">
      <c r="A23" s="4" t="s">
        <v>75</v>
      </c>
      <c r="C23" s="6" t="n">
        <v>3</v>
      </c>
      <c r="D23" s="6" t="n">
        <v>1</v>
      </c>
      <c r="E23" s="6" t="n">
        <v>0</v>
      </c>
    </row>
    <row r="24" spans="1:5">
      <c r="A24" s="4" t="s">
        <v>185</v>
      </c>
      <c r="C24" s="6" t="n">
        <v>0</v>
      </c>
      <c r="D24" s="6" t="n">
        <v>11</v>
      </c>
      <c r="E24" s="6" t="n">
        <v>5</v>
      </c>
    </row>
    <row r="25" spans="1:5">
      <c r="A25" s="4" t="s">
        <v>747</v>
      </c>
    </row>
    <row r="26" spans="1:5">
      <c r="A26" s="3" t="s">
        <v>742</v>
      </c>
    </row>
    <row r="27" spans="1:5">
      <c r="A27" s="4" t="s">
        <v>116</v>
      </c>
      <c r="C27" s="6" t="n">
        <v>25</v>
      </c>
      <c r="D27" s="6" t="n">
        <v>26</v>
      </c>
    </row>
    <row r="28" spans="1:5">
      <c r="A28" s="4" t="s">
        <v>75</v>
      </c>
      <c r="C28" s="6" t="n">
        <v>5</v>
      </c>
      <c r="D28" s="6" t="n">
        <v>4</v>
      </c>
      <c r="E28" s="6" t="n">
        <v>12</v>
      </c>
    </row>
    <row r="29" spans="1:5">
      <c r="A29" s="4" t="s">
        <v>185</v>
      </c>
      <c r="C29" s="6" t="n">
        <v>11</v>
      </c>
      <c r="D29" s="6" t="n">
        <v>14</v>
      </c>
      <c r="E29" s="6" t="n">
        <v>18</v>
      </c>
    </row>
    <row r="30" spans="1:5">
      <c r="A30" s="4" t="s">
        <v>743</v>
      </c>
      <c r="C30" s="5" t="n">
        <v>6</v>
      </c>
      <c r="D30" s="5" t="n">
        <v>7</v>
      </c>
      <c r="E30" s="5" t="n">
        <v>30</v>
      </c>
    </row>
    <row r="31" spans="1:5">
      <c r="A31" s="4" t="s">
        <v>748</v>
      </c>
    </row>
    <row r="32" spans="1:5">
      <c r="A32" s="3" t="s">
        <v>742</v>
      </c>
    </row>
    <row r="33" spans="1:5">
      <c r="A33" s="4" t="s">
        <v>749</v>
      </c>
      <c r="B33" s="4" t="s">
        <v>750</v>
      </c>
    </row>
    <row r="34" spans="1:5">
      <c r="A34" s="4" t="s">
        <v>751</v>
      </c>
      <c r="C34" s="4" t="s">
        <v>651</v>
      </c>
    </row>
    <row r="35" spans="1:5">
      <c r="A35" s="4" t="s">
        <v>752</v>
      </c>
    </row>
    <row r="36" spans="1:5">
      <c r="A36" s="3" t="s">
        <v>742</v>
      </c>
    </row>
    <row r="37" spans="1:5">
      <c r="A37" s="4" t="s">
        <v>751</v>
      </c>
      <c r="C37" s="4" t="s">
        <v>466</v>
      </c>
    </row>
    <row r="38" spans="1:5">
      <c r="A38" s="4" t="s">
        <v>753</v>
      </c>
    </row>
    <row r="39" spans="1:5">
      <c r="A39" s="3" t="s">
        <v>742</v>
      </c>
    </row>
    <row r="40" spans="1:5">
      <c r="A40" s="4" t="s">
        <v>751</v>
      </c>
      <c r="C40" s="4" t="s">
        <v>75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55</v>
      </c>
      <c r="B1" s="2" t="s">
        <v>756</v>
      </c>
      <c r="C1" s="2" t="s">
        <v>757</v>
      </c>
      <c r="D1" s="2" t="s">
        <v>758</v>
      </c>
    </row>
    <row r="2" spans="1:4">
      <c r="A2" s="3" t="s">
        <v>742</v>
      </c>
    </row>
    <row r="3" spans="1:4">
      <c r="A3" s="4" t="s">
        <v>759</v>
      </c>
      <c r="B3" s="4" t="s">
        <v>750</v>
      </c>
    </row>
    <row r="4" spans="1:4">
      <c r="A4" s="4" t="s">
        <v>760</v>
      </c>
      <c r="B4" s="9" t="n">
        <v>800</v>
      </c>
    </row>
    <row r="5" spans="1:4">
      <c r="A5" s="4" t="s">
        <v>761</v>
      </c>
      <c r="D5" s="9" t="n">
        <v>50</v>
      </c>
    </row>
    <row r="6" spans="1:4">
      <c r="A6" s="4" t="s">
        <v>762</v>
      </c>
      <c r="D6" s="6" t="n">
        <v>300</v>
      </c>
    </row>
    <row r="7" spans="1:4">
      <c r="A7" s="4" t="s">
        <v>763</v>
      </c>
      <c r="D7" s="6" t="n">
        <v>450</v>
      </c>
    </row>
    <row r="8" spans="1:4">
      <c r="A8" s="4" t="s">
        <v>764</v>
      </c>
    </row>
    <row r="9" spans="1:4">
      <c r="A9" s="3" t="s">
        <v>742</v>
      </c>
    </row>
    <row r="10" spans="1:4">
      <c r="A10" s="4" t="s">
        <v>761</v>
      </c>
      <c r="C10" s="5" t="n">
        <v>12</v>
      </c>
      <c r="D10" s="6" t="n">
        <v>10</v>
      </c>
    </row>
    <row r="11" spans="1:4">
      <c r="A11" s="4" t="s">
        <v>762</v>
      </c>
      <c r="C11" s="6" t="n">
        <v>74</v>
      </c>
      <c r="D11" s="6" t="n">
        <v>60</v>
      </c>
    </row>
    <row r="12" spans="1:4">
      <c r="A12" s="4" t="s">
        <v>763</v>
      </c>
      <c r="C12" s="6" t="n">
        <v>104</v>
      </c>
      <c r="D12" s="9" t="n">
        <v>90</v>
      </c>
    </row>
    <row r="13" spans="1:4">
      <c r="A13" s="4" t="s">
        <v>765</v>
      </c>
      <c r="C13" s="5"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766</v>
      </c>
      <c r="B1" s="2" t="s">
        <v>1</v>
      </c>
    </row>
    <row r="2" spans="1:2">
      <c r="B2" s="2" t="s">
        <v>2</v>
      </c>
    </row>
    <row r="3" spans="1:2">
      <c r="A3" s="3" t="s">
        <v>742</v>
      </c>
    </row>
    <row r="4" spans="1:2">
      <c r="A4" s="4" t="s">
        <v>767</v>
      </c>
      <c r="B4" s="4" t="s">
        <v>563</v>
      </c>
    </row>
    <row r="5" spans="1:2">
      <c r="A5" s="4" t="s">
        <v>768</v>
      </c>
      <c r="B5" s="4" t="s">
        <v>7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0</v>
      </c>
      <c r="B1" s="2" t="s">
        <v>2</v>
      </c>
      <c r="C1" s="2" t="s">
        <v>62</v>
      </c>
    </row>
    <row r="2" spans="1:3">
      <c r="A2" s="3" t="s">
        <v>267</v>
      </c>
    </row>
    <row r="3" spans="1:3">
      <c r="A3" s="4" t="s">
        <v>771</v>
      </c>
      <c r="B3" s="5" t="n">
        <v>84</v>
      </c>
      <c r="C3" s="5" t="n">
        <v>120</v>
      </c>
    </row>
    <row r="4" spans="1:3">
      <c r="A4" s="4" t="s">
        <v>772</v>
      </c>
      <c r="B4" s="6" t="n">
        <v>74</v>
      </c>
      <c r="C4" s="6" t="n">
        <v>73</v>
      </c>
    </row>
    <row r="5" spans="1:3">
      <c r="A5" s="4" t="s">
        <v>773</v>
      </c>
      <c r="B5" s="6" t="n">
        <v>94</v>
      </c>
      <c r="C5" s="6" t="n">
        <v>64</v>
      </c>
    </row>
    <row r="6" spans="1:3">
      <c r="A6" s="4" t="s">
        <v>774</v>
      </c>
      <c r="B6" s="6" t="n">
        <v>7</v>
      </c>
      <c r="C6" s="6" t="n">
        <v>43</v>
      </c>
    </row>
    <row r="7" spans="1:3">
      <c r="A7" s="4" t="s">
        <v>775</v>
      </c>
      <c r="B7" s="6" t="n">
        <v>45</v>
      </c>
      <c r="C7" s="6" t="n">
        <v>27</v>
      </c>
    </row>
    <row r="8" spans="1:3">
      <c r="A8" s="4" t="s">
        <v>776</v>
      </c>
      <c r="B8" s="6" t="n">
        <v>26</v>
      </c>
      <c r="C8" s="6" t="n">
        <v>0</v>
      </c>
    </row>
    <row r="9" spans="1:3">
      <c r="A9" s="4" t="s">
        <v>653</v>
      </c>
      <c r="C9" s="6" t="n">
        <v>22</v>
      </c>
    </row>
    <row r="10" spans="1:3">
      <c r="A10" s="4" t="s">
        <v>777</v>
      </c>
      <c r="B10" s="6" t="n">
        <v>36</v>
      </c>
    </row>
    <row r="11" spans="1:3">
      <c r="A11" s="4" t="s">
        <v>506</v>
      </c>
      <c r="B11" s="6" t="n">
        <v>129</v>
      </c>
      <c r="C11" s="6" t="n">
        <v>128</v>
      </c>
    </row>
    <row r="12" spans="1:3">
      <c r="A12" s="4" t="s">
        <v>778</v>
      </c>
      <c r="B12" s="5" t="n">
        <v>495</v>
      </c>
      <c r="C12" s="5" t="n">
        <v>4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79</v>
      </c>
      <c r="B1" s="2" t="s">
        <v>780</v>
      </c>
      <c r="C1" s="2" t="s">
        <v>2</v>
      </c>
      <c r="D1" s="2" t="s">
        <v>62</v>
      </c>
      <c r="E1" s="2" t="s">
        <v>63</v>
      </c>
    </row>
    <row r="2" spans="1:5">
      <c r="A2" s="3" t="s">
        <v>781</v>
      </c>
    </row>
    <row r="3" spans="1:5">
      <c r="A3" s="4" t="s">
        <v>782</v>
      </c>
      <c r="C3" s="4" t="s">
        <v>605</v>
      </c>
    </row>
    <row r="4" spans="1:5">
      <c r="A4" s="4" t="s">
        <v>783</v>
      </c>
      <c r="B4" s="4" t="s">
        <v>605</v>
      </c>
    </row>
    <row r="5" spans="1:5">
      <c r="A5" s="4" t="s">
        <v>784</v>
      </c>
      <c r="B5" s="4" t="s">
        <v>603</v>
      </c>
    </row>
    <row r="6" spans="1:5">
      <c r="A6" s="3" t="s">
        <v>785</v>
      </c>
    </row>
    <row r="7" spans="1:5">
      <c r="A7" s="4" t="s">
        <v>786</v>
      </c>
      <c r="C7" s="5" t="n">
        <v>31</v>
      </c>
    </row>
    <row r="8" spans="1:5">
      <c r="A8" s="4" t="s">
        <v>787</v>
      </c>
      <c r="C8" s="6" t="n">
        <v>27</v>
      </c>
    </row>
    <row r="9" spans="1:5">
      <c r="A9" s="4" t="s">
        <v>788</v>
      </c>
      <c r="C9" s="6" t="n">
        <v>21</v>
      </c>
    </row>
    <row r="10" spans="1:5">
      <c r="A10" s="4" t="s">
        <v>789</v>
      </c>
      <c r="C10" s="6" t="n">
        <v>16</v>
      </c>
    </row>
    <row r="11" spans="1:5">
      <c r="A11" s="4" t="s">
        <v>790</v>
      </c>
      <c r="C11" s="6" t="n">
        <v>13</v>
      </c>
    </row>
    <row r="12" spans="1:5">
      <c r="A12" s="4" t="s">
        <v>791</v>
      </c>
      <c r="C12" s="6" t="n">
        <v>21</v>
      </c>
    </row>
    <row r="13" spans="1:5">
      <c r="A13" s="4" t="s">
        <v>792</v>
      </c>
      <c r="C13" s="5" t="n">
        <v>37</v>
      </c>
      <c r="D13" s="5" t="n">
        <v>39</v>
      </c>
      <c r="E13" s="5" t="n">
        <v>32</v>
      </c>
    </row>
    <row r="14" spans="1:5">
      <c r="A14" s="4" t="s">
        <v>561</v>
      </c>
    </row>
    <row r="15" spans="1:5">
      <c r="A15" s="3" t="s">
        <v>781</v>
      </c>
    </row>
    <row r="16" spans="1:5">
      <c r="A16" s="4" t="s">
        <v>782</v>
      </c>
      <c r="B16" s="4" t="s">
        <v>603</v>
      </c>
    </row>
    <row r="17" spans="1:5">
      <c r="A17" s="4" t="s">
        <v>564</v>
      </c>
    </row>
    <row r="18" spans="1:5">
      <c r="A18" s="3" t="s">
        <v>781</v>
      </c>
    </row>
    <row r="19" spans="1:5">
      <c r="A19" s="4" t="s">
        <v>782</v>
      </c>
      <c r="B19" s="4" t="s">
        <v>7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94</v>
      </c>
      <c r="B1" s="2" t="s">
        <v>178</v>
      </c>
    </row>
    <row r="2" spans="1:4">
      <c r="B2" s="2" t="s">
        <v>4</v>
      </c>
      <c r="C2" s="2" t="s">
        <v>2</v>
      </c>
      <c r="D2" s="2" t="s">
        <v>62</v>
      </c>
    </row>
    <row r="3" spans="1:4">
      <c r="A3" s="3" t="s">
        <v>270</v>
      </c>
    </row>
    <row r="4" spans="1:4">
      <c r="A4" s="4" t="s">
        <v>786</v>
      </c>
      <c r="C4" s="5" t="n">
        <v>31</v>
      </c>
    </row>
    <row r="5" spans="1:4">
      <c r="A5" s="4" t="s">
        <v>112</v>
      </c>
      <c r="C5" s="6" t="n">
        <v>105</v>
      </c>
      <c r="D5" s="5" t="n">
        <v>0</v>
      </c>
    </row>
    <row r="6" spans="1:4">
      <c r="A6" s="4" t="s">
        <v>776</v>
      </c>
      <c r="C6" s="6" t="n">
        <v>26</v>
      </c>
      <c r="D6" s="6" t="n">
        <v>0</v>
      </c>
    </row>
    <row r="7" spans="1:4">
      <c r="A7" s="4" t="s">
        <v>125</v>
      </c>
      <c r="C7" s="6" t="n">
        <v>88</v>
      </c>
      <c r="D7" s="5" t="n">
        <v>0</v>
      </c>
    </row>
    <row r="8" spans="1:4">
      <c r="A8" s="4" t="s">
        <v>795</v>
      </c>
      <c r="C8" s="6" t="n">
        <v>114</v>
      </c>
    </row>
    <row r="9" spans="1:4">
      <c r="A9" s="4" t="s">
        <v>796</v>
      </c>
      <c r="C9" s="5" t="n">
        <v>12</v>
      </c>
    </row>
    <row r="10" spans="1:4">
      <c r="A10" s="4" t="s">
        <v>797</v>
      </c>
      <c r="B10" s="5" t="n">
        <v>33</v>
      </c>
    </row>
    <row r="11" spans="1:4">
      <c r="A11" s="4" t="s">
        <v>782</v>
      </c>
      <c r="C11" s="4" t="s">
        <v>605</v>
      </c>
    </row>
    <row r="12" spans="1:4">
      <c r="A12" s="4" t="s">
        <v>798</v>
      </c>
      <c r="C12" s="4" t="s">
        <v>658</v>
      </c>
    </row>
    <row r="13" spans="1:4">
      <c r="A13" s="4" t="s">
        <v>787</v>
      </c>
      <c r="C13" s="5" t="n">
        <v>27</v>
      </c>
    </row>
    <row r="14" spans="1:4">
      <c r="A14" s="4" t="s">
        <v>788</v>
      </c>
      <c r="C14" s="6" t="n">
        <v>21</v>
      </c>
    </row>
    <row r="15" spans="1:4">
      <c r="A15" s="4" t="s">
        <v>789</v>
      </c>
      <c r="C15" s="6" t="n">
        <v>16</v>
      </c>
    </row>
    <row r="16" spans="1:4">
      <c r="A16" s="4" t="s">
        <v>799</v>
      </c>
      <c r="C16" s="6" t="n">
        <v>-16</v>
      </c>
    </row>
    <row r="17" spans="1:4">
      <c r="A17" s="4" t="s">
        <v>800</v>
      </c>
      <c r="C17" s="5" t="n">
        <v>1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801</v>
      </c>
      <c r="B1" s="2" t="s">
        <v>480</v>
      </c>
      <c r="J1" s="2" t="s">
        <v>1</v>
      </c>
    </row>
    <row r="2" spans="1:18">
      <c r="B2" s="2" t="s">
        <v>757</v>
      </c>
      <c r="C2" s="2" t="s">
        <v>802</v>
      </c>
      <c r="D2" s="2" t="s">
        <v>803</v>
      </c>
      <c r="E2" s="2" t="s">
        <v>804</v>
      </c>
      <c r="F2" s="2" t="s">
        <v>805</v>
      </c>
      <c r="G2" s="2" t="s">
        <v>806</v>
      </c>
      <c r="H2" s="2" t="s">
        <v>807</v>
      </c>
      <c r="I2" s="2" t="s">
        <v>808</v>
      </c>
      <c r="J2" s="2" t="s">
        <v>757</v>
      </c>
      <c r="K2" s="2" t="s">
        <v>805</v>
      </c>
      <c r="L2" s="2" t="s">
        <v>809</v>
      </c>
      <c r="M2" s="2" t="s">
        <v>810</v>
      </c>
      <c r="N2" s="2" t="s">
        <v>811</v>
      </c>
      <c r="O2" s="2" t="s">
        <v>812</v>
      </c>
      <c r="P2" s="2" t="s">
        <v>813</v>
      </c>
      <c r="Q2" s="2" t="s">
        <v>814</v>
      </c>
      <c r="R2" s="2" t="s">
        <v>815</v>
      </c>
    </row>
    <row r="3" spans="1:18">
      <c r="A3" s="3" t="s">
        <v>816</v>
      </c>
    </row>
    <row r="4" spans="1:18">
      <c r="A4" s="4" t="s">
        <v>817</v>
      </c>
      <c r="B4" s="5" t="n">
        <v>8843000000</v>
      </c>
      <c r="J4" s="5" t="n">
        <v>8843000000</v>
      </c>
    </row>
    <row r="5" spans="1:18">
      <c r="A5" s="4" t="s">
        <v>818</v>
      </c>
      <c r="B5" s="6" t="n">
        <v>-118000000</v>
      </c>
      <c r="J5" s="6" t="n">
        <v>-118000000</v>
      </c>
    </row>
    <row r="6" spans="1:18">
      <c r="A6" s="4" t="s">
        <v>819</v>
      </c>
      <c r="B6" s="6" t="n">
        <v>8725000000</v>
      </c>
      <c r="F6" s="5" t="n">
        <v>9037000000</v>
      </c>
      <c r="J6" s="6" t="n">
        <v>8725000000</v>
      </c>
      <c r="K6" s="5" t="n">
        <v>9037000000</v>
      </c>
    </row>
    <row r="7" spans="1:18">
      <c r="A7" s="4" t="s">
        <v>820</v>
      </c>
      <c r="B7" s="6" t="n">
        <v>-45000000</v>
      </c>
      <c r="F7" s="6" t="n">
        <v>-45000000</v>
      </c>
      <c r="J7" s="6" t="n">
        <v>-45000000</v>
      </c>
      <c r="K7" s="6" t="n">
        <v>-45000000</v>
      </c>
    </row>
    <row r="8" spans="1:18">
      <c r="A8" s="4" t="s">
        <v>127</v>
      </c>
      <c r="B8" s="6" t="n">
        <v>8680000000</v>
      </c>
      <c r="F8" s="6" t="n">
        <v>8992000000</v>
      </c>
      <c r="J8" s="6" t="n">
        <v>8680000000</v>
      </c>
      <c r="K8" s="6" t="n">
        <v>8992000000</v>
      </c>
    </row>
    <row r="9" spans="1:18">
      <c r="A9" s="4" t="s">
        <v>821</v>
      </c>
      <c r="B9" s="6" t="n">
        <v>9181000000</v>
      </c>
      <c r="J9" s="6" t="n">
        <v>9181000000</v>
      </c>
    </row>
    <row r="10" spans="1:18">
      <c r="A10" s="4" t="s">
        <v>77</v>
      </c>
      <c r="B10" s="6" t="n">
        <v>12000000</v>
      </c>
      <c r="C10" s="5" t="n">
        <v>-19000000</v>
      </c>
      <c r="D10" s="5" t="n">
        <v>3000000</v>
      </c>
      <c r="E10" s="5" t="n">
        <v>-5000000</v>
      </c>
      <c r="F10" s="6" t="n">
        <v>14000000</v>
      </c>
      <c r="G10" s="5" t="n">
        <v>-4000000</v>
      </c>
      <c r="H10" s="5" t="n">
        <v>35000000</v>
      </c>
      <c r="I10" s="5" t="n">
        <v>-1000000</v>
      </c>
      <c r="J10" s="6" t="n">
        <v>9000000</v>
      </c>
      <c r="K10" s="6" t="n">
        <v>43000000</v>
      </c>
      <c r="L10" s="5" t="n">
        <v>0</v>
      </c>
    </row>
    <row r="11" spans="1:18">
      <c r="A11" s="4" t="s">
        <v>822</v>
      </c>
    </row>
    <row r="12" spans="1:18">
      <c r="A12" s="3" t="s">
        <v>816</v>
      </c>
    </row>
    <row r="13" spans="1:18">
      <c r="A13" s="4" t="s">
        <v>823</v>
      </c>
      <c r="P13" s="4" t="s">
        <v>824</v>
      </c>
    </row>
    <row r="14" spans="1:18">
      <c r="A14" s="4" t="s">
        <v>825</v>
      </c>
    </row>
    <row r="15" spans="1:18">
      <c r="A15" s="3" t="s">
        <v>816</v>
      </c>
    </row>
    <row r="16" spans="1:18">
      <c r="A16" s="4" t="s">
        <v>817</v>
      </c>
      <c r="B16" s="6" t="n">
        <v>341000000</v>
      </c>
      <c r="J16" s="6" t="n">
        <v>341000000</v>
      </c>
    </row>
    <row r="17" spans="1:18">
      <c r="A17" s="4" t="s">
        <v>818</v>
      </c>
      <c r="B17" s="6" t="n">
        <v>-2000000</v>
      </c>
      <c r="J17" s="6" t="n">
        <v>-2000000</v>
      </c>
    </row>
    <row r="18" spans="1:18">
      <c r="A18" s="4" t="s">
        <v>826</v>
      </c>
    </row>
    <row r="19" spans="1:18">
      <c r="A19" s="3" t="s">
        <v>816</v>
      </c>
    </row>
    <row r="20" spans="1:18">
      <c r="A20" s="4" t="s">
        <v>827</v>
      </c>
      <c r="J20" s="6" t="n">
        <v>68000000</v>
      </c>
    </row>
    <row r="21" spans="1:18">
      <c r="A21" s="4" t="s">
        <v>828</v>
      </c>
    </row>
    <row r="22" spans="1:18">
      <c r="A22" s="3" t="s">
        <v>816</v>
      </c>
    </row>
    <row r="23" spans="1:18">
      <c r="A23" s="4" t="s">
        <v>817</v>
      </c>
      <c r="B23" s="5" t="n">
        <v>4194000000</v>
      </c>
      <c r="J23" s="5" t="n">
        <v>4194000000</v>
      </c>
    </row>
    <row r="24" spans="1:18">
      <c r="A24" s="4" t="s">
        <v>829</v>
      </c>
    </row>
    <row r="25" spans="1:18">
      <c r="A25" s="3" t="s">
        <v>816</v>
      </c>
    </row>
    <row r="26" spans="1:18">
      <c r="A26" s="4" t="s">
        <v>823</v>
      </c>
      <c r="B26" s="4" t="s">
        <v>658</v>
      </c>
      <c r="J26" s="4" t="s">
        <v>658</v>
      </c>
      <c r="P26" s="4" t="s">
        <v>824</v>
      </c>
    </row>
    <row r="27" spans="1:18">
      <c r="A27" s="4" t="s">
        <v>817</v>
      </c>
      <c r="B27" s="5" t="n">
        <v>1250000000</v>
      </c>
      <c r="J27" s="5" t="n">
        <v>1250000000</v>
      </c>
    </row>
    <row r="28" spans="1:18">
      <c r="A28" s="4" t="s">
        <v>818</v>
      </c>
      <c r="B28" s="6" t="n">
        <v>-15000000</v>
      </c>
      <c r="J28" s="6" t="n">
        <v>-15000000</v>
      </c>
    </row>
    <row r="29" spans="1:18">
      <c r="A29" s="4" t="s">
        <v>819</v>
      </c>
      <c r="B29" s="5" t="n">
        <v>1235000000</v>
      </c>
      <c r="F29" s="6" t="n">
        <v>1233000000</v>
      </c>
      <c r="J29" s="5" t="n">
        <v>1235000000</v>
      </c>
      <c r="K29" s="6" t="n">
        <v>1233000000</v>
      </c>
    </row>
    <row r="30" spans="1:18">
      <c r="A30" s="4" t="s">
        <v>830</v>
      </c>
      <c r="P30" s="5" t="n">
        <v>460000000</v>
      </c>
      <c r="Q30" s="5" t="n">
        <v>900000000</v>
      </c>
    </row>
    <row r="31" spans="1:18">
      <c r="A31" s="4" t="s">
        <v>831</v>
      </c>
    </row>
    <row r="32" spans="1:18">
      <c r="A32" s="3" t="s">
        <v>816</v>
      </c>
    </row>
    <row r="33" spans="1:18">
      <c r="A33" s="4" t="s">
        <v>823</v>
      </c>
      <c r="B33" s="4" t="s">
        <v>832</v>
      </c>
      <c r="J33" s="4" t="s">
        <v>832</v>
      </c>
    </row>
    <row r="34" spans="1:18">
      <c r="A34" s="4" t="s">
        <v>817</v>
      </c>
      <c r="B34" s="5" t="n">
        <v>364000000</v>
      </c>
      <c r="J34" s="5" t="n">
        <v>364000000</v>
      </c>
    </row>
    <row r="35" spans="1:18">
      <c r="A35" s="4" t="s">
        <v>818</v>
      </c>
      <c r="B35" s="6" t="n">
        <v>-5000000</v>
      </c>
      <c r="J35" s="6" t="n">
        <v>-5000000</v>
      </c>
    </row>
    <row r="36" spans="1:18">
      <c r="A36" s="4" t="s">
        <v>819</v>
      </c>
      <c r="B36" s="5" t="n">
        <v>359000000</v>
      </c>
      <c r="F36" s="6" t="n">
        <v>367000000</v>
      </c>
      <c r="J36" s="5" t="n">
        <v>359000000</v>
      </c>
      <c r="K36" s="6" t="n">
        <v>367000000</v>
      </c>
    </row>
    <row r="37" spans="1:18">
      <c r="A37" s="4" t="s">
        <v>833</v>
      </c>
      <c r="R37" s="9" t="n">
        <v>325000000</v>
      </c>
    </row>
    <row r="38" spans="1:18">
      <c r="A38" s="4" t="s">
        <v>834</v>
      </c>
    </row>
    <row r="39" spans="1:18">
      <c r="A39" s="3" t="s">
        <v>816</v>
      </c>
    </row>
    <row r="40" spans="1:18">
      <c r="A40" s="4" t="s">
        <v>823</v>
      </c>
      <c r="B40" s="4" t="s">
        <v>473</v>
      </c>
      <c r="J40" s="4" t="s">
        <v>473</v>
      </c>
    </row>
    <row r="41" spans="1:18">
      <c r="A41" s="4" t="s">
        <v>817</v>
      </c>
      <c r="B41" s="5" t="n">
        <v>0</v>
      </c>
      <c r="J41" s="5" t="n">
        <v>0</v>
      </c>
      <c r="M41" s="5" t="n">
        <v>1200000000</v>
      </c>
    </row>
    <row r="42" spans="1:18">
      <c r="A42" s="4" t="s">
        <v>818</v>
      </c>
      <c r="B42" s="6" t="n">
        <v>0</v>
      </c>
      <c r="J42" s="6" t="n">
        <v>0</v>
      </c>
    </row>
    <row r="43" spans="1:18">
      <c r="A43" s="4" t="s">
        <v>819</v>
      </c>
      <c r="B43" s="5" t="n">
        <v>0</v>
      </c>
      <c r="F43" s="6" t="n">
        <v>2176000000</v>
      </c>
      <c r="J43" s="5" t="n">
        <v>0</v>
      </c>
      <c r="K43" s="6" t="n">
        <v>2176000000</v>
      </c>
    </row>
    <row r="44" spans="1:18">
      <c r="A44" s="4" t="s">
        <v>835</v>
      </c>
    </row>
    <row r="45" spans="1:18">
      <c r="A45" s="3" t="s">
        <v>816</v>
      </c>
    </row>
    <row r="46" spans="1:18">
      <c r="A46" s="4" t="s">
        <v>823</v>
      </c>
      <c r="B46" s="4" t="s">
        <v>836</v>
      </c>
      <c r="J46" s="4" t="s">
        <v>836</v>
      </c>
    </row>
    <row r="47" spans="1:18">
      <c r="A47" s="4" t="s">
        <v>817</v>
      </c>
      <c r="B47" s="5" t="n">
        <v>280000000</v>
      </c>
      <c r="J47" s="5" t="n">
        <v>280000000</v>
      </c>
    </row>
    <row r="48" spans="1:18">
      <c r="A48" s="4" t="s">
        <v>818</v>
      </c>
      <c r="B48" s="6" t="n">
        <v>-4000000</v>
      </c>
      <c r="J48" s="6" t="n">
        <v>-4000000</v>
      </c>
    </row>
    <row r="49" spans="1:18">
      <c r="A49" s="4" t="s">
        <v>819</v>
      </c>
      <c r="B49" s="5" t="n">
        <v>276000000</v>
      </c>
      <c r="F49" s="6" t="n">
        <v>282000000</v>
      </c>
      <c r="J49" s="5" t="n">
        <v>276000000</v>
      </c>
      <c r="K49" s="6" t="n">
        <v>282000000</v>
      </c>
    </row>
    <row r="50" spans="1:18">
      <c r="A50" s="4" t="s">
        <v>833</v>
      </c>
      <c r="R50" s="9" t="n">
        <v>250000000</v>
      </c>
    </row>
    <row r="51" spans="1:18">
      <c r="A51" s="4" t="s">
        <v>837</v>
      </c>
    </row>
    <row r="52" spans="1:18">
      <c r="A52" s="3" t="s">
        <v>816</v>
      </c>
    </row>
    <row r="53" spans="1:18">
      <c r="A53" s="4" t="s">
        <v>823</v>
      </c>
      <c r="B53" s="4" t="s">
        <v>838</v>
      </c>
      <c r="J53" s="4" t="s">
        <v>838</v>
      </c>
    </row>
    <row r="54" spans="1:18">
      <c r="A54" s="4" t="s">
        <v>817</v>
      </c>
      <c r="B54" s="5" t="n">
        <v>1100000000</v>
      </c>
      <c r="J54" s="5" t="n">
        <v>1100000000</v>
      </c>
    </row>
    <row r="55" spans="1:18">
      <c r="A55" s="4" t="s">
        <v>818</v>
      </c>
      <c r="B55" s="6" t="n">
        <v>-15000000</v>
      </c>
      <c r="J55" s="6" t="n">
        <v>-15000000</v>
      </c>
    </row>
    <row r="56" spans="1:18">
      <c r="A56" s="4" t="s">
        <v>819</v>
      </c>
      <c r="B56" s="5" t="n">
        <v>1085000000</v>
      </c>
      <c r="F56" s="6" t="n">
        <v>0</v>
      </c>
      <c r="J56" s="5" t="n">
        <v>1085000000</v>
      </c>
      <c r="K56" s="6" t="n">
        <v>0</v>
      </c>
    </row>
    <row r="57" spans="1:18">
      <c r="A57" s="4" t="s">
        <v>830</v>
      </c>
      <c r="O57" s="5" t="n">
        <v>1100000000</v>
      </c>
    </row>
    <row r="58" spans="1:18">
      <c r="A58" s="4" t="s">
        <v>839</v>
      </c>
    </row>
    <row r="59" spans="1:18">
      <c r="A59" s="3" t="s">
        <v>816</v>
      </c>
    </row>
    <row r="60" spans="1:18">
      <c r="A60" s="4" t="s">
        <v>823</v>
      </c>
      <c r="B60" s="4" t="s">
        <v>840</v>
      </c>
      <c r="J60" s="4" t="s">
        <v>840</v>
      </c>
    </row>
    <row r="61" spans="1:18">
      <c r="A61" s="4" t="s">
        <v>817</v>
      </c>
      <c r="B61" s="5" t="n">
        <v>700000000</v>
      </c>
      <c r="J61" s="5" t="n">
        <v>700000000</v>
      </c>
      <c r="M61" s="6" t="n">
        <v>700000000</v>
      </c>
    </row>
    <row r="62" spans="1:18">
      <c r="A62" s="4" t="s">
        <v>818</v>
      </c>
      <c r="B62" s="6" t="n">
        <v>-10000000</v>
      </c>
      <c r="J62" s="6" t="n">
        <v>-10000000</v>
      </c>
    </row>
    <row r="63" spans="1:18">
      <c r="A63" s="4" t="s">
        <v>819</v>
      </c>
      <c r="B63" s="5" t="n">
        <v>690000000</v>
      </c>
      <c r="F63" s="6" t="n">
        <v>0</v>
      </c>
      <c r="J63" s="5" t="n">
        <v>690000000</v>
      </c>
      <c r="K63" s="6" t="n">
        <v>0</v>
      </c>
    </row>
    <row r="64" spans="1:18">
      <c r="A64" s="4" t="s">
        <v>841</v>
      </c>
    </row>
    <row r="65" spans="1:18">
      <c r="A65" s="3" t="s">
        <v>816</v>
      </c>
    </row>
    <row r="66" spans="1:18">
      <c r="A66" s="4" t="s">
        <v>823</v>
      </c>
      <c r="B66" s="4" t="s">
        <v>842</v>
      </c>
      <c r="J66" s="4" t="s">
        <v>842</v>
      </c>
    </row>
    <row r="67" spans="1:18">
      <c r="A67" s="4" t="s">
        <v>817</v>
      </c>
      <c r="B67" s="5" t="n">
        <v>500000000</v>
      </c>
      <c r="J67" s="5" t="n">
        <v>500000000</v>
      </c>
      <c r="M67" s="6" t="n">
        <v>500000000</v>
      </c>
    </row>
    <row r="68" spans="1:18">
      <c r="A68" s="4" t="s">
        <v>818</v>
      </c>
      <c r="B68" s="6" t="n">
        <v>-7000000</v>
      </c>
      <c r="J68" s="6" t="n">
        <v>-7000000</v>
      </c>
    </row>
    <row r="69" spans="1:18">
      <c r="A69" s="4" t="s">
        <v>819</v>
      </c>
      <c r="B69" s="6" t="n">
        <v>493000000</v>
      </c>
      <c r="F69" s="6" t="n">
        <v>0</v>
      </c>
      <c r="J69" s="6" t="n">
        <v>493000000</v>
      </c>
      <c r="K69" s="6" t="n">
        <v>0</v>
      </c>
    </row>
    <row r="70" spans="1:18">
      <c r="A70" s="4" t="s">
        <v>843</v>
      </c>
    </row>
    <row r="71" spans="1:18">
      <c r="A71" s="3" t="s">
        <v>816</v>
      </c>
    </row>
    <row r="72" spans="1:18">
      <c r="A72" s="4" t="s">
        <v>817</v>
      </c>
      <c r="B72" s="5" t="n">
        <v>341000000</v>
      </c>
      <c r="J72" s="5" t="n">
        <v>341000000</v>
      </c>
    </row>
    <row r="73" spans="1:18">
      <c r="A73" s="4" t="s">
        <v>844</v>
      </c>
    </row>
    <row r="74" spans="1:18">
      <c r="A74" s="3" t="s">
        <v>816</v>
      </c>
    </row>
    <row r="75" spans="1:18">
      <c r="A75" s="4" t="s">
        <v>823</v>
      </c>
      <c r="B75" s="4" t="s">
        <v>845</v>
      </c>
      <c r="J75" s="4" t="s">
        <v>845</v>
      </c>
    </row>
    <row r="76" spans="1:18">
      <c r="A76" s="4" t="s">
        <v>817</v>
      </c>
      <c r="B76" s="5" t="n">
        <v>0</v>
      </c>
      <c r="J76" s="5" t="n">
        <v>0</v>
      </c>
      <c r="M76" s="5" t="n">
        <v>244000000</v>
      </c>
    </row>
    <row r="77" spans="1:18">
      <c r="A77" s="4" t="s">
        <v>818</v>
      </c>
      <c r="B77" s="6" t="n">
        <v>0</v>
      </c>
      <c r="J77" s="6" t="n">
        <v>0</v>
      </c>
    </row>
    <row r="78" spans="1:18">
      <c r="A78" s="4" t="s">
        <v>819</v>
      </c>
      <c r="B78" s="5" t="n">
        <v>0</v>
      </c>
      <c r="F78" s="6" t="n">
        <v>242000000</v>
      </c>
      <c r="J78" s="5" t="n">
        <v>0</v>
      </c>
      <c r="K78" s="6" t="n">
        <v>242000000</v>
      </c>
    </row>
    <row r="79" spans="1:18">
      <c r="A79" s="4" t="s">
        <v>846</v>
      </c>
    </row>
    <row r="80" spans="1:18">
      <c r="A80" s="3" t="s">
        <v>816</v>
      </c>
    </row>
    <row r="81" spans="1:18">
      <c r="A81" s="4" t="s">
        <v>823</v>
      </c>
      <c r="B81" s="4" t="s">
        <v>847</v>
      </c>
      <c r="J81" s="4" t="s">
        <v>847</v>
      </c>
    </row>
    <row r="82" spans="1:18">
      <c r="A82" s="4" t="s">
        <v>819</v>
      </c>
      <c r="B82" s="5" t="n">
        <v>339000000</v>
      </c>
      <c r="F82" s="6" t="n">
        <v>337000000</v>
      </c>
      <c r="J82" s="5" t="n">
        <v>339000000</v>
      </c>
      <c r="K82" s="6" t="n">
        <v>337000000</v>
      </c>
    </row>
    <row r="83" spans="1:18">
      <c r="A83" s="4" t="s">
        <v>848</v>
      </c>
    </row>
    <row r="84" spans="1:18">
      <c r="A84" s="3" t="s">
        <v>816</v>
      </c>
    </row>
    <row r="85" spans="1:18">
      <c r="A85" s="4" t="s">
        <v>817</v>
      </c>
      <c r="B85" s="5" t="n">
        <v>11000000</v>
      </c>
      <c r="J85" s="5" t="n">
        <v>11000000</v>
      </c>
    </row>
    <row r="86" spans="1:18">
      <c r="A86" s="4" t="s">
        <v>849</v>
      </c>
    </row>
    <row r="87" spans="1:18">
      <c r="A87" s="3" t="s">
        <v>816</v>
      </c>
    </row>
    <row r="88" spans="1:18">
      <c r="A88" s="4" t="s">
        <v>823</v>
      </c>
      <c r="B88" s="4" t="s">
        <v>850</v>
      </c>
      <c r="J88" s="4" t="s">
        <v>850</v>
      </c>
    </row>
    <row r="89" spans="1:18">
      <c r="A89" s="4" t="s">
        <v>817</v>
      </c>
      <c r="B89" s="5" t="n">
        <v>11000000</v>
      </c>
      <c r="J89" s="5" t="n">
        <v>11000000</v>
      </c>
    </row>
    <row r="90" spans="1:18">
      <c r="A90" s="4" t="s">
        <v>818</v>
      </c>
      <c r="B90" s="6" t="n">
        <v>0</v>
      </c>
      <c r="J90" s="6" t="n">
        <v>0</v>
      </c>
    </row>
    <row r="91" spans="1:18">
      <c r="A91" s="4" t="s">
        <v>819</v>
      </c>
      <c r="B91" s="6" t="n">
        <v>11000000</v>
      </c>
      <c r="F91" s="6" t="n">
        <v>4000000</v>
      </c>
      <c r="J91" s="6" t="n">
        <v>11000000</v>
      </c>
      <c r="K91" s="6" t="n">
        <v>4000000</v>
      </c>
    </row>
    <row r="92" spans="1:18">
      <c r="A92" s="4" t="s">
        <v>851</v>
      </c>
      <c r="B92" s="6" t="n">
        <v>9000000</v>
      </c>
      <c r="J92" s="6" t="n">
        <v>9000000</v>
      </c>
    </row>
    <row r="93" spans="1:18">
      <c r="A93" s="4" t="s">
        <v>852</v>
      </c>
    </row>
    <row r="94" spans="1:18">
      <c r="A94" s="3" t="s">
        <v>816</v>
      </c>
    </row>
    <row r="95" spans="1:18">
      <c r="A95" s="4" t="s">
        <v>819</v>
      </c>
      <c r="B95" s="6" t="n">
        <v>4042000000</v>
      </c>
      <c r="F95" s="6" t="n">
        <v>4071000000</v>
      </c>
      <c r="J95" s="6" t="n">
        <v>4042000000</v>
      </c>
      <c r="K95" s="6" t="n">
        <v>4071000000</v>
      </c>
    </row>
    <row r="96" spans="1:18">
      <c r="A96" s="4" t="s">
        <v>853</v>
      </c>
    </row>
    <row r="97" spans="1:18">
      <c r="A97" s="3" t="s">
        <v>816</v>
      </c>
    </row>
    <row r="98" spans="1:18">
      <c r="A98" s="4" t="s">
        <v>817</v>
      </c>
      <c r="B98" s="6" t="n">
        <v>195000000</v>
      </c>
      <c r="J98" s="6" t="n">
        <v>195000000</v>
      </c>
    </row>
    <row r="99" spans="1:18">
      <c r="A99" s="4" t="s">
        <v>818</v>
      </c>
      <c r="B99" s="6" t="n">
        <v>0</v>
      </c>
      <c r="J99" s="6" t="n">
        <v>0</v>
      </c>
    </row>
    <row r="100" spans="1:18">
      <c r="A100" s="4" t="s">
        <v>819</v>
      </c>
      <c r="B100" s="6" t="n">
        <v>195000000</v>
      </c>
      <c r="F100" s="6" t="n">
        <v>0</v>
      </c>
      <c r="J100" s="6" t="n">
        <v>195000000</v>
      </c>
      <c r="K100" s="6" t="n">
        <v>0</v>
      </c>
    </row>
    <row r="101" spans="1:18">
      <c r="A101" s="4" t="s">
        <v>854</v>
      </c>
    </row>
    <row r="102" spans="1:18">
      <c r="A102" s="3" t="s">
        <v>816</v>
      </c>
    </row>
    <row r="103" spans="1:18">
      <c r="A103" s="4" t="s">
        <v>817</v>
      </c>
      <c r="B103" s="6" t="n">
        <v>0</v>
      </c>
      <c r="J103" s="6" t="n">
        <v>0</v>
      </c>
    </row>
    <row r="104" spans="1:18">
      <c r="A104" s="4" t="s">
        <v>818</v>
      </c>
      <c r="B104" s="6" t="n">
        <v>0</v>
      </c>
      <c r="J104" s="6" t="n">
        <v>0</v>
      </c>
    </row>
    <row r="105" spans="1:18">
      <c r="A105" s="4" t="s">
        <v>819</v>
      </c>
      <c r="B105" s="6" t="n">
        <v>0</v>
      </c>
      <c r="F105" s="6" t="n">
        <v>325000000</v>
      </c>
      <c r="J105" s="6" t="n">
        <v>0</v>
      </c>
      <c r="K105" s="6" t="n">
        <v>325000000</v>
      </c>
    </row>
    <row r="106" spans="1:18">
      <c r="A106" s="4" t="s">
        <v>855</v>
      </c>
    </row>
    <row r="107" spans="1:18">
      <c r="A107" s="3" t="s">
        <v>816</v>
      </c>
    </row>
    <row r="108" spans="1:18">
      <c r="A108" s="4" t="s">
        <v>830</v>
      </c>
      <c r="N108" s="5" t="n">
        <v>650000000</v>
      </c>
    </row>
    <row r="109" spans="1:18">
      <c r="A109" s="4" t="s">
        <v>856</v>
      </c>
    </row>
    <row r="110" spans="1:18">
      <c r="A110" s="3" t="s">
        <v>816</v>
      </c>
    </row>
    <row r="111" spans="1:18">
      <c r="A111" s="4" t="s">
        <v>817</v>
      </c>
      <c r="B111" s="6" t="n">
        <v>0</v>
      </c>
      <c r="J111" s="6" t="n">
        <v>0</v>
      </c>
    </row>
    <row r="112" spans="1:18">
      <c r="A112" s="4" t="s">
        <v>818</v>
      </c>
      <c r="B112" s="6" t="n">
        <v>0</v>
      </c>
      <c r="J112" s="6" t="n">
        <v>0</v>
      </c>
    </row>
    <row r="113" spans="1:18">
      <c r="A113" s="4" t="s">
        <v>819</v>
      </c>
      <c r="B113" s="6" t="n">
        <v>0</v>
      </c>
      <c r="F113" s="5" t="n">
        <v>0</v>
      </c>
      <c r="J113" s="6" t="n">
        <v>0</v>
      </c>
      <c r="K113" s="5" t="n">
        <v>0</v>
      </c>
    </row>
    <row r="114" spans="1:18">
      <c r="A114" s="4" t="s">
        <v>857</v>
      </c>
    </row>
    <row r="115" spans="1:18">
      <c r="A115" s="3" t="s">
        <v>816</v>
      </c>
    </row>
    <row r="116" spans="1:18">
      <c r="A116" s="4" t="s">
        <v>817</v>
      </c>
      <c r="B116" s="6" t="n">
        <v>4102000000</v>
      </c>
      <c r="J116" s="6" t="n">
        <v>4102000000</v>
      </c>
    </row>
    <row r="117" spans="1:18">
      <c r="A117" s="4" t="s">
        <v>818</v>
      </c>
      <c r="B117" s="5" t="n">
        <v>-60000000</v>
      </c>
      <c r="J117" s="5" t="n">
        <v>-60000000</v>
      </c>
    </row>
  </sheetData>
  <mergeCells count="4">
    <mergeCell ref="A1:A2"/>
    <mergeCell ref="B1:I1"/>
    <mergeCell ref="J1:L1"/>
    <mergeCell ref="Q1:R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2</v>
      </c>
    </row>
    <row r="2" spans="1:3">
      <c r="A2" s="3" t="s">
        <v>816</v>
      </c>
    </row>
    <row r="3" spans="1:3">
      <c r="A3" s="4" t="s">
        <v>819</v>
      </c>
      <c r="B3" s="5" t="n">
        <v>8843</v>
      </c>
    </row>
    <row r="4" spans="1:3">
      <c r="A4" s="4" t="s">
        <v>859</v>
      </c>
      <c r="B4" s="6" t="n">
        <v>45</v>
      </c>
    </row>
    <row r="5" spans="1:3">
      <c r="A5" s="4" t="s">
        <v>860</v>
      </c>
      <c r="B5" s="6" t="n">
        <v>386</v>
      </c>
    </row>
    <row r="6" spans="1:3">
      <c r="A6" s="4" t="s">
        <v>860</v>
      </c>
      <c r="B6" s="6" t="n">
        <v>45</v>
      </c>
    </row>
    <row r="7" spans="1:3">
      <c r="A7" s="4" t="s">
        <v>861</v>
      </c>
      <c r="B7" s="6" t="n">
        <v>44</v>
      </c>
    </row>
    <row r="8" spans="1:3">
      <c r="A8" s="4" t="s">
        <v>862</v>
      </c>
      <c r="B8" s="6" t="n">
        <v>4129</v>
      </c>
    </row>
    <row r="9" spans="1:3">
      <c r="A9" s="4" t="s">
        <v>863</v>
      </c>
      <c r="B9" s="6" t="n">
        <v>4194</v>
      </c>
    </row>
    <row r="10" spans="1:3">
      <c r="A10" s="4" t="s">
        <v>864</v>
      </c>
      <c r="B10" s="6" t="n">
        <v>-118</v>
      </c>
    </row>
    <row r="11" spans="1:3">
      <c r="A11" s="4" t="s">
        <v>819</v>
      </c>
      <c r="B11" s="6" t="n">
        <v>8725</v>
      </c>
      <c r="C11" s="5" t="n">
        <v>9037</v>
      </c>
    </row>
    <row r="12" spans="1:3">
      <c r="A12" s="4" t="s">
        <v>828</v>
      </c>
    </row>
    <row r="13" spans="1:3">
      <c r="A13" s="3" t="s">
        <v>816</v>
      </c>
    </row>
    <row r="14" spans="1:3">
      <c r="A14" s="4" t="s">
        <v>819</v>
      </c>
      <c r="B14" s="6" t="n">
        <v>4194</v>
      </c>
    </row>
    <row r="15" spans="1:3">
      <c r="A15" s="4" t="s">
        <v>859</v>
      </c>
      <c r="B15" s="6" t="n">
        <v>0</v>
      </c>
    </row>
    <row r="16" spans="1:3">
      <c r="A16" s="4" t="s">
        <v>860</v>
      </c>
      <c r="B16" s="6" t="n">
        <v>0</v>
      </c>
    </row>
    <row r="17" spans="1:3">
      <c r="A17" s="4" t="s">
        <v>860</v>
      </c>
      <c r="B17" s="6" t="n">
        <v>0</v>
      </c>
    </row>
    <row r="18" spans="1:3">
      <c r="A18" s="4" t="s">
        <v>861</v>
      </c>
      <c r="B18" s="6" t="n">
        <v>0</v>
      </c>
    </row>
    <row r="19" spans="1:3">
      <c r="A19" s="4" t="s">
        <v>862</v>
      </c>
      <c r="B19" s="6" t="n">
        <v>0</v>
      </c>
    </row>
    <row r="20" spans="1:3">
      <c r="A20" s="4" t="s">
        <v>863</v>
      </c>
      <c r="B20" s="6" t="n">
        <v>4194</v>
      </c>
    </row>
    <row r="21" spans="1:3">
      <c r="A21" s="4" t="s">
        <v>843</v>
      </c>
    </row>
    <row r="22" spans="1:3">
      <c r="A22" s="3" t="s">
        <v>816</v>
      </c>
    </row>
    <row r="23" spans="1:3">
      <c r="A23" s="4" t="s">
        <v>819</v>
      </c>
      <c r="B23" s="6" t="n">
        <v>341</v>
      </c>
    </row>
    <row r="24" spans="1:3">
      <c r="A24" s="4" t="s">
        <v>859</v>
      </c>
      <c r="B24" s="6" t="n">
        <v>0</v>
      </c>
    </row>
    <row r="25" spans="1:3">
      <c r="A25" s="4" t="s">
        <v>860</v>
      </c>
      <c r="B25" s="6" t="n">
        <v>341</v>
      </c>
    </row>
    <row r="26" spans="1:3">
      <c r="A26" s="4" t="s">
        <v>860</v>
      </c>
      <c r="B26" s="6" t="n">
        <v>0</v>
      </c>
    </row>
    <row r="27" spans="1:3">
      <c r="A27" s="4" t="s">
        <v>861</v>
      </c>
      <c r="B27" s="6" t="n">
        <v>0</v>
      </c>
    </row>
    <row r="28" spans="1:3">
      <c r="A28" s="4" t="s">
        <v>862</v>
      </c>
      <c r="B28" s="6" t="n">
        <v>0</v>
      </c>
    </row>
    <row r="29" spans="1:3">
      <c r="A29" s="4" t="s">
        <v>863</v>
      </c>
      <c r="B29" s="6" t="n">
        <v>0</v>
      </c>
    </row>
    <row r="30" spans="1:3">
      <c r="A30" s="4" t="s">
        <v>848</v>
      </c>
    </row>
    <row r="31" spans="1:3">
      <c r="A31" s="3" t="s">
        <v>816</v>
      </c>
    </row>
    <row r="32" spans="1:3">
      <c r="A32" s="4" t="s">
        <v>819</v>
      </c>
      <c r="B32" s="6" t="n">
        <v>11</v>
      </c>
    </row>
    <row r="33" spans="1:3">
      <c r="A33" s="4" t="s">
        <v>859</v>
      </c>
      <c r="B33" s="6" t="n">
        <v>3</v>
      </c>
    </row>
    <row r="34" spans="1:3">
      <c r="A34" s="4" t="s">
        <v>860</v>
      </c>
      <c r="B34" s="6" t="n">
        <v>3</v>
      </c>
    </row>
    <row r="35" spans="1:3">
      <c r="A35" s="4" t="s">
        <v>860</v>
      </c>
      <c r="B35" s="6" t="n">
        <v>3</v>
      </c>
    </row>
    <row r="36" spans="1:3">
      <c r="A36" s="4" t="s">
        <v>861</v>
      </c>
      <c r="B36" s="6" t="n">
        <v>2</v>
      </c>
    </row>
    <row r="37" spans="1:3">
      <c r="A37" s="4" t="s">
        <v>862</v>
      </c>
      <c r="B37" s="6" t="n">
        <v>0</v>
      </c>
    </row>
    <row r="38" spans="1:3">
      <c r="A38" s="4" t="s">
        <v>863</v>
      </c>
      <c r="B38" s="6" t="n">
        <v>0</v>
      </c>
    </row>
    <row r="39" spans="1:3">
      <c r="A39" s="4" t="s">
        <v>865</v>
      </c>
    </row>
    <row r="40" spans="1:3">
      <c r="A40" s="3" t="s">
        <v>816</v>
      </c>
    </row>
    <row r="41" spans="1:3">
      <c r="A41" s="4" t="s">
        <v>819</v>
      </c>
      <c r="B41" s="6" t="n">
        <v>4297</v>
      </c>
    </row>
    <row r="42" spans="1:3">
      <c r="A42" s="4" t="s">
        <v>859</v>
      </c>
      <c r="B42" s="6" t="n">
        <v>42</v>
      </c>
    </row>
    <row r="43" spans="1:3">
      <c r="A43" s="4" t="s">
        <v>860</v>
      </c>
      <c r="B43" s="6" t="n">
        <v>42</v>
      </c>
    </row>
    <row r="44" spans="1:3">
      <c r="A44" s="4" t="s">
        <v>860</v>
      </c>
      <c r="B44" s="6" t="n">
        <v>42</v>
      </c>
    </row>
    <row r="45" spans="1:3">
      <c r="A45" s="4" t="s">
        <v>861</v>
      </c>
      <c r="B45" s="6" t="n">
        <v>42</v>
      </c>
    </row>
    <row r="46" spans="1:3">
      <c r="A46" s="4" t="s">
        <v>862</v>
      </c>
      <c r="B46" s="6" t="n">
        <v>4129</v>
      </c>
    </row>
    <row r="47" spans="1:3">
      <c r="A47" s="4" t="s">
        <v>863</v>
      </c>
      <c r="B47"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866</v>
      </c>
      <c r="B1" s="2" t="s">
        <v>1</v>
      </c>
    </row>
    <row r="2" spans="1:7">
      <c r="B2" s="2" t="s">
        <v>757</v>
      </c>
      <c r="C2" s="2" t="s">
        <v>62</v>
      </c>
      <c r="D2" s="2" t="s">
        <v>811</v>
      </c>
      <c r="E2" s="2" t="s">
        <v>813</v>
      </c>
      <c r="F2" s="2" t="s">
        <v>814</v>
      </c>
      <c r="G2" s="2" t="s">
        <v>815</v>
      </c>
    </row>
    <row r="3" spans="1:7">
      <c r="A3" s="4" t="s">
        <v>867</v>
      </c>
    </row>
    <row r="4" spans="1:7">
      <c r="A4" s="3" t="s">
        <v>816</v>
      </c>
    </row>
    <row r="5" spans="1:7">
      <c r="A5" s="4" t="s">
        <v>830</v>
      </c>
      <c r="D5" s="5" t="n">
        <v>650000000</v>
      </c>
    </row>
    <row r="6" spans="1:7">
      <c r="A6" s="4" t="s">
        <v>868</v>
      </c>
    </row>
    <row r="7" spans="1:7">
      <c r="A7" s="3" t="s">
        <v>816</v>
      </c>
    </row>
    <row r="8" spans="1:7">
      <c r="A8" s="4" t="s">
        <v>869</v>
      </c>
      <c r="B8" s="5" t="n">
        <v>650000000</v>
      </c>
    </row>
    <row r="9" spans="1:7">
      <c r="A9" s="4" t="s">
        <v>870</v>
      </c>
    </row>
    <row r="10" spans="1:7">
      <c r="A10" s="3" t="s">
        <v>816</v>
      </c>
    </row>
    <row r="11" spans="1:7">
      <c r="A11" s="4" t="s">
        <v>869</v>
      </c>
      <c r="B11" s="6" t="n">
        <v>350000000</v>
      </c>
    </row>
    <row r="12" spans="1:7">
      <c r="A12" s="4" t="s">
        <v>871</v>
      </c>
    </row>
    <row r="13" spans="1:7">
      <c r="A13" s="3" t="s">
        <v>816</v>
      </c>
    </row>
    <row r="14" spans="1:7">
      <c r="A14" s="4" t="s">
        <v>869</v>
      </c>
      <c r="B14" s="5" t="n">
        <v>4102000000</v>
      </c>
    </row>
    <row r="15" spans="1:7">
      <c r="A15" s="4" t="s">
        <v>822</v>
      </c>
    </row>
    <row r="16" spans="1:7">
      <c r="A16" s="3" t="s">
        <v>816</v>
      </c>
    </row>
    <row r="17" spans="1:7">
      <c r="A17" s="4" t="s">
        <v>823</v>
      </c>
      <c r="E17" s="4" t="s">
        <v>824</v>
      </c>
    </row>
    <row r="18" spans="1:7">
      <c r="A18" s="4" t="s">
        <v>872</v>
      </c>
    </row>
    <row r="19" spans="1:7">
      <c r="A19" s="3" t="s">
        <v>816</v>
      </c>
    </row>
    <row r="20" spans="1:7">
      <c r="A20" s="4" t="s">
        <v>830</v>
      </c>
      <c r="E20" s="5" t="n">
        <v>460000000</v>
      </c>
      <c r="F20" s="5" t="n">
        <v>900000000</v>
      </c>
    </row>
    <row r="21" spans="1:7">
      <c r="A21" s="4" t="s">
        <v>823</v>
      </c>
      <c r="B21" s="4" t="s">
        <v>658</v>
      </c>
      <c r="E21" s="4" t="s">
        <v>824</v>
      </c>
    </row>
    <row r="22" spans="1:7">
      <c r="A22" s="4" t="s">
        <v>873</v>
      </c>
    </row>
    <row r="23" spans="1:7">
      <c r="A23" s="3" t="s">
        <v>816</v>
      </c>
    </row>
    <row r="24" spans="1:7">
      <c r="A24" s="4" t="s">
        <v>833</v>
      </c>
      <c r="G24" s="9" t="n">
        <v>325000000</v>
      </c>
    </row>
    <row r="25" spans="1:7">
      <c r="A25" s="4" t="s">
        <v>823</v>
      </c>
      <c r="B25" s="4" t="s">
        <v>832</v>
      </c>
    </row>
    <row r="26" spans="1:7">
      <c r="A26" s="4" t="s">
        <v>874</v>
      </c>
    </row>
    <row r="27" spans="1:7">
      <c r="A27" s="3" t="s">
        <v>816</v>
      </c>
    </row>
    <row r="28" spans="1:7">
      <c r="A28" s="4" t="s">
        <v>833</v>
      </c>
      <c r="G28" s="9" t="n">
        <v>250000000</v>
      </c>
    </row>
    <row r="29" spans="1:7">
      <c r="A29" s="4" t="s">
        <v>823</v>
      </c>
      <c r="B29" s="4" t="s">
        <v>836</v>
      </c>
    </row>
    <row r="30" spans="1:7">
      <c r="A30" s="4" t="s">
        <v>875</v>
      </c>
    </row>
    <row r="31" spans="1:7">
      <c r="A31" s="3" t="s">
        <v>816</v>
      </c>
    </row>
    <row r="32" spans="1:7">
      <c r="A32" s="4" t="s">
        <v>876</v>
      </c>
      <c r="B32" s="4" t="s">
        <v>563</v>
      </c>
    </row>
    <row r="33" spans="1:7">
      <c r="A33" s="4" t="s">
        <v>877</v>
      </c>
    </row>
    <row r="34" spans="1:7">
      <c r="A34" s="3" t="s">
        <v>816</v>
      </c>
    </row>
    <row r="35" spans="1:7">
      <c r="A35" s="4" t="s">
        <v>876</v>
      </c>
      <c r="B35" s="4" t="s">
        <v>769</v>
      </c>
    </row>
    <row r="36" spans="1:7">
      <c r="A36" s="4" t="s">
        <v>878</v>
      </c>
    </row>
    <row r="37" spans="1:7">
      <c r="A37" s="3" t="s">
        <v>816</v>
      </c>
    </row>
    <row r="38" spans="1:7">
      <c r="A38" s="4" t="s">
        <v>876</v>
      </c>
      <c r="B38" s="4" t="s">
        <v>879</v>
      </c>
    </row>
    <row r="39" spans="1:7">
      <c r="A39" s="4" t="s">
        <v>880</v>
      </c>
    </row>
    <row r="40" spans="1:7">
      <c r="A40" s="3" t="s">
        <v>816</v>
      </c>
    </row>
    <row r="41" spans="1:7">
      <c r="A41" s="4" t="s">
        <v>876</v>
      </c>
      <c r="B41" s="4" t="s">
        <v>881</v>
      </c>
    </row>
    <row r="42" spans="1:7">
      <c r="A42" s="4" t="s">
        <v>882</v>
      </c>
    </row>
    <row r="43" spans="1:7">
      <c r="A43" s="3" t="s">
        <v>816</v>
      </c>
    </row>
    <row r="44" spans="1:7">
      <c r="A44" s="4" t="s">
        <v>883</v>
      </c>
      <c r="B44" s="4" t="s">
        <v>649</v>
      </c>
    </row>
    <row r="45" spans="1:7">
      <c r="A45" s="4" t="s">
        <v>884</v>
      </c>
    </row>
    <row r="46" spans="1:7">
      <c r="A46" s="3" t="s">
        <v>816</v>
      </c>
    </row>
    <row r="47" spans="1:7">
      <c r="A47" s="4" t="s">
        <v>885</v>
      </c>
      <c r="B47" s="4" t="s">
        <v>644</v>
      </c>
    </row>
    <row r="48" spans="1:7">
      <c r="A48" s="4" t="s">
        <v>886</v>
      </c>
      <c r="B48" s="4" t="s">
        <v>887</v>
      </c>
    </row>
    <row r="49" spans="1:7">
      <c r="A49" s="4" t="s">
        <v>888</v>
      </c>
    </row>
    <row r="50" spans="1:7">
      <c r="A50" s="3" t="s">
        <v>816</v>
      </c>
    </row>
    <row r="51" spans="1:7">
      <c r="A51" s="4" t="s">
        <v>889</v>
      </c>
      <c r="C51" s="4" t="s">
        <v>890</v>
      </c>
    </row>
    <row r="52" spans="1:7">
      <c r="A52" s="4" t="s">
        <v>891</v>
      </c>
    </row>
    <row r="53" spans="1:7">
      <c r="A53" s="3" t="s">
        <v>816</v>
      </c>
    </row>
    <row r="54" spans="1:7">
      <c r="A54" s="4" t="s">
        <v>889</v>
      </c>
      <c r="C54" s="4" t="s">
        <v>892</v>
      </c>
    </row>
  </sheetData>
  <mergeCells count="3">
    <mergeCell ref="A1:A2"/>
    <mergeCell ref="B1:C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93</v>
      </c>
      <c r="B1" s="2" t="s">
        <v>479</v>
      </c>
      <c r="C1" s="2" t="s">
        <v>480</v>
      </c>
      <c r="E1" s="2" t="s">
        <v>1</v>
      </c>
    </row>
    <row r="2" spans="1:9">
      <c r="B2" s="2" t="s">
        <v>813</v>
      </c>
      <c r="C2" s="2" t="s">
        <v>757</v>
      </c>
      <c r="D2" s="2" t="s">
        <v>803</v>
      </c>
      <c r="E2" s="2" t="s">
        <v>757</v>
      </c>
      <c r="F2" s="2" t="s">
        <v>805</v>
      </c>
      <c r="G2" s="2" t="s">
        <v>809</v>
      </c>
      <c r="H2" s="2" t="s">
        <v>814</v>
      </c>
      <c r="I2" s="2" t="s">
        <v>815</v>
      </c>
    </row>
    <row r="3" spans="1:9">
      <c r="A3" s="3" t="s">
        <v>816</v>
      </c>
    </row>
    <row r="4" spans="1:9">
      <c r="A4" s="4" t="s">
        <v>10</v>
      </c>
      <c r="E4" s="4" t="s">
        <v>11</v>
      </c>
    </row>
    <row r="5" spans="1:9">
      <c r="A5" s="4" t="s">
        <v>894</v>
      </c>
      <c r="E5" s="5" t="n">
        <v>2523000000</v>
      </c>
      <c r="F5" s="5" t="n">
        <v>2210000000</v>
      </c>
      <c r="G5" s="5" t="n">
        <v>1693000000</v>
      </c>
    </row>
    <row r="6" spans="1:9">
      <c r="A6" s="4" t="s">
        <v>895</v>
      </c>
      <c r="B6" s="5" t="n">
        <v>-93000000</v>
      </c>
      <c r="C6" s="5" t="n">
        <v>40000000</v>
      </c>
      <c r="D6" s="5" t="n">
        <v>-60000000</v>
      </c>
      <c r="E6" s="5" t="n">
        <v>-100000000</v>
      </c>
      <c r="F6" s="5" t="n">
        <v>-93000000</v>
      </c>
      <c r="G6" s="5" t="n">
        <v>-38000000</v>
      </c>
    </row>
    <row r="7" spans="1:9">
      <c r="A7" s="4" t="s">
        <v>829</v>
      </c>
    </row>
    <row r="8" spans="1:9">
      <c r="A8" s="3" t="s">
        <v>816</v>
      </c>
    </row>
    <row r="9" spans="1:9">
      <c r="A9" s="4" t="s">
        <v>830</v>
      </c>
      <c r="B9" s="5" t="n">
        <v>460000000</v>
      </c>
      <c r="H9" s="5" t="n">
        <v>900000000</v>
      </c>
    </row>
    <row r="10" spans="1:9">
      <c r="A10" s="4" t="s">
        <v>831</v>
      </c>
    </row>
    <row r="11" spans="1:9">
      <c r="A11" s="3" t="s">
        <v>816</v>
      </c>
    </row>
    <row r="12" spans="1:9">
      <c r="A12" s="4" t="s">
        <v>833</v>
      </c>
      <c r="I12" s="9" t="n">
        <v>325000000</v>
      </c>
    </row>
    <row r="13" spans="1:9">
      <c r="A13" s="4" t="s">
        <v>896</v>
      </c>
    </row>
    <row r="14" spans="1:9">
      <c r="A14" s="3" t="s">
        <v>816</v>
      </c>
    </row>
    <row r="15" spans="1:9">
      <c r="A15" s="4" t="s">
        <v>833</v>
      </c>
      <c r="I15" s="9" t="n">
        <v>250000000</v>
      </c>
    </row>
  </sheetData>
  <mergeCells count="4">
    <mergeCell ref="A1:A2"/>
    <mergeCell ref="C1:D1"/>
    <mergeCell ref="E1:G1"/>
    <mergeCell ref="H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63</v>
      </c>
      <c r="C2" s="2" t="s">
        <v>898</v>
      </c>
      <c r="D2" s="2" t="s">
        <v>483</v>
      </c>
      <c r="E2" s="2" t="s">
        <v>62</v>
      </c>
    </row>
    <row r="3" spans="1:5">
      <c r="A3" s="3" t="s">
        <v>273</v>
      </c>
    </row>
    <row r="4" spans="1:5">
      <c r="A4" s="4" t="s">
        <v>899</v>
      </c>
      <c r="B4" s="5" t="n">
        <v>42</v>
      </c>
      <c r="C4" s="5" t="n">
        <v>17</v>
      </c>
      <c r="D4" s="5" t="n">
        <v>16</v>
      </c>
    </row>
    <row r="5" spans="1:5">
      <c r="A5" s="4" t="s">
        <v>900</v>
      </c>
      <c r="B5" s="6" t="n">
        <v>34</v>
      </c>
      <c r="E5" s="5" t="n">
        <v>26</v>
      </c>
    </row>
    <row r="6" spans="1:5">
      <c r="A6" s="4" t="s">
        <v>901</v>
      </c>
      <c r="B6" s="5" t="n">
        <v>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902</v>
      </c>
      <c r="B1" s="2" t="s">
        <v>479</v>
      </c>
      <c r="C1" s="2" t="s">
        <v>480</v>
      </c>
      <c r="E1" s="2" t="s">
        <v>1</v>
      </c>
    </row>
    <row r="2" spans="1:7">
      <c r="B2" s="2" t="s">
        <v>481</v>
      </c>
      <c r="C2" s="2" t="s">
        <v>2</v>
      </c>
      <c r="D2" s="2" t="s">
        <v>4</v>
      </c>
      <c r="E2" s="2" t="s">
        <v>2</v>
      </c>
      <c r="F2" s="2" t="s">
        <v>62</v>
      </c>
      <c r="G2" s="2" t="s">
        <v>63</v>
      </c>
    </row>
    <row r="3" spans="1:7">
      <c r="A3" s="3" t="s">
        <v>273</v>
      </c>
    </row>
    <row r="4" spans="1:7">
      <c r="A4" s="4" t="s">
        <v>903</v>
      </c>
      <c r="E4" s="5" t="n">
        <v>80</v>
      </c>
      <c r="F4" s="5" t="n">
        <v>110</v>
      </c>
      <c r="G4" s="5" t="n">
        <v>0</v>
      </c>
    </row>
    <row r="5" spans="1:7">
      <c r="A5" s="4" t="s">
        <v>904</v>
      </c>
      <c r="E5" s="6" t="n">
        <v>20</v>
      </c>
      <c r="F5" s="6" t="n">
        <v>-30</v>
      </c>
      <c r="G5" s="6" t="n">
        <v>26</v>
      </c>
    </row>
    <row r="6" spans="1:7">
      <c r="A6" s="4" t="s">
        <v>905</v>
      </c>
      <c r="E6" s="6" t="n">
        <v>0</v>
      </c>
      <c r="F6" s="6" t="n">
        <v>13</v>
      </c>
      <c r="G6" s="6" t="n">
        <v>12</v>
      </c>
    </row>
    <row r="7" spans="1:7">
      <c r="A7" s="4" t="s">
        <v>76</v>
      </c>
      <c r="B7" s="5" t="n">
        <v>93</v>
      </c>
      <c r="C7" s="5" t="n">
        <v>-40</v>
      </c>
      <c r="D7" s="5" t="n">
        <v>60</v>
      </c>
      <c r="E7" s="5" t="n">
        <v>100</v>
      </c>
      <c r="F7" s="5" t="n">
        <v>93</v>
      </c>
      <c r="G7" s="5" t="n">
        <v>38</v>
      </c>
    </row>
  </sheetData>
  <mergeCells count="3">
    <mergeCell ref="A1:A2"/>
    <mergeCell ref="C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906</v>
      </c>
      <c r="B1" s="2" t="s">
        <v>480</v>
      </c>
      <c r="C1" s="2" t="s">
        <v>1</v>
      </c>
    </row>
    <row r="2" spans="1:10">
      <c r="B2" s="2" t="s">
        <v>802</v>
      </c>
      <c r="C2" s="2" t="s">
        <v>757</v>
      </c>
      <c r="D2" s="2" t="s">
        <v>62</v>
      </c>
      <c r="E2" s="2" t="s">
        <v>810</v>
      </c>
      <c r="F2" s="2" t="s">
        <v>811</v>
      </c>
      <c r="G2" s="2" t="s">
        <v>812</v>
      </c>
      <c r="H2" s="2" t="s">
        <v>813</v>
      </c>
      <c r="I2" s="2" t="s">
        <v>814</v>
      </c>
      <c r="J2" s="2" t="s">
        <v>815</v>
      </c>
    </row>
    <row r="3" spans="1:10">
      <c r="A3" s="3" t="s">
        <v>816</v>
      </c>
    </row>
    <row r="4" spans="1:10">
      <c r="A4" s="4" t="s">
        <v>907</v>
      </c>
      <c r="C4" s="10" t="n">
        <v>2.5</v>
      </c>
    </row>
    <row r="5" spans="1:10">
      <c r="A5" s="4" t="s">
        <v>908</v>
      </c>
      <c r="C5" s="6" t="n">
        <v>4</v>
      </c>
    </row>
    <row r="6" spans="1:10">
      <c r="A6" s="4" t="s">
        <v>817</v>
      </c>
      <c r="C6" s="5" t="n">
        <v>8843000000</v>
      </c>
    </row>
    <row r="7" spans="1:10">
      <c r="A7" s="4" t="s">
        <v>843</v>
      </c>
    </row>
    <row r="8" spans="1:10">
      <c r="A8" s="3" t="s">
        <v>816</v>
      </c>
    </row>
    <row r="9" spans="1:10">
      <c r="A9" s="4" t="s">
        <v>817</v>
      </c>
      <c r="C9" s="6" t="n">
        <v>341000000</v>
      </c>
    </row>
    <row r="10" spans="1:10">
      <c r="A10" s="4" t="s">
        <v>828</v>
      </c>
    </row>
    <row r="11" spans="1:10">
      <c r="A11" s="3" t="s">
        <v>816</v>
      </c>
    </row>
    <row r="12" spans="1:10">
      <c r="A12" s="4" t="s">
        <v>817</v>
      </c>
      <c r="C12" s="5" t="n">
        <v>4194000000</v>
      </c>
    </row>
    <row r="13" spans="1:10">
      <c r="A13" s="4" t="s">
        <v>909</v>
      </c>
    </row>
    <row r="14" spans="1:10">
      <c r="A14" s="3" t="s">
        <v>816</v>
      </c>
    </row>
    <row r="15" spans="1:10">
      <c r="A15" s="4" t="s">
        <v>910</v>
      </c>
      <c r="C15" s="6" t="n">
        <v>5</v>
      </c>
    </row>
    <row r="16" spans="1:10">
      <c r="A16" s="4" t="s">
        <v>911</v>
      </c>
    </row>
    <row r="17" spans="1:10">
      <c r="A17" s="3" t="s">
        <v>816</v>
      </c>
    </row>
    <row r="18" spans="1:10">
      <c r="A18" s="4" t="s">
        <v>910</v>
      </c>
      <c r="C18" s="10" t="n">
        <v>4.75</v>
      </c>
    </row>
    <row r="19" spans="1:10">
      <c r="A19" s="4" t="s">
        <v>912</v>
      </c>
    </row>
    <row r="20" spans="1:10">
      <c r="A20" s="3" t="s">
        <v>816</v>
      </c>
    </row>
    <row r="21" spans="1:10">
      <c r="A21" s="4" t="s">
        <v>910</v>
      </c>
      <c r="C21" s="10" t="n">
        <v>4.5</v>
      </c>
    </row>
    <row r="22" spans="1:10">
      <c r="A22" s="4" t="s">
        <v>872</v>
      </c>
    </row>
    <row r="23" spans="1:10">
      <c r="A23" s="3" t="s">
        <v>816</v>
      </c>
    </row>
    <row r="24" spans="1:10">
      <c r="A24" s="4" t="s">
        <v>830</v>
      </c>
      <c r="H24" s="5" t="n">
        <v>460000000</v>
      </c>
      <c r="I24" s="5" t="n">
        <v>900000000</v>
      </c>
    </row>
    <row r="25" spans="1:10">
      <c r="A25" s="4" t="s">
        <v>817</v>
      </c>
      <c r="C25" s="5" t="n">
        <v>1250000000</v>
      </c>
    </row>
    <row r="26" spans="1:10">
      <c r="A26" s="4" t="s">
        <v>873</v>
      </c>
    </row>
    <row r="27" spans="1:10">
      <c r="A27" s="3" t="s">
        <v>816</v>
      </c>
    </row>
    <row r="28" spans="1:10">
      <c r="A28" s="4" t="s">
        <v>833</v>
      </c>
      <c r="J28" s="9" t="n">
        <v>325000000</v>
      </c>
    </row>
    <row r="29" spans="1:10">
      <c r="A29" s="4" t="s">
        <v>817</v>
      </c>
      <c r="C29" s="6" t="n">
        <v>364000000</v>
      </c>
    </row>
    <row r="30" spans="1:10">
      <c r="A30" s="4" t="s">
        <v>913</v>
      </c>
    </row>
    <row r="31" spans="1:10">
      <c r="A31" s="3" t="s">
        <v>816</v>
      </c>
    </row>
    <row r="32" spans="1:10">
      <c r="A32" s="4" t="s">
        <v>833</v>
      </c>
      <c r="J32" s="9" t="n">
        <v>250000000</v>
      </c>
    </row>
    <row r="33" spans="1:10">
      <c r="A33" s="4" t="s">
        <v>817</v>
      </c>
      <c r="C33" s="6" t="n">
        <v>280000000</v>
      </c>
    </row>
    <row r="34" spans="1:10">
      <c r="A34" s="4" t="s">
        <v>914</v>
      </c>
    </row>
    <row r="35" spans="1:10">
      <c r="A35" s="3" t="s">
        <v>816</v>
      </c>
    </row>
    <row r="36" spans="1:10">
      <c r="A36" s="4" t="s">
        <v>830</v>
      </c>
      <c r="G36" s="5" t="n">
        <v>1100000000</v>
      </c>
    </row>
    <row r="37" spans="1:10">
      <c r="A37" s="4" t="s">
        <v>915</v>
      </c>
      <c r="G37" s="5" t="n">
        <v>1000000000</v>
      </c>
    </row>
    <row r="38" spans="1:10">
      <c r="A38" s="4" t="s">
        <v>817</v>
      </c>
      <c r="C38" s="6" t="n">
        <v>1100000000</v>
      </c>
    </row>
    <row r="39" spans="1:10">
      <c r="A39" s="4" t="s">
        <v>916</v>
      </c>
    </row>
    <row r="40" spans="1:10">
      <c r="A40" s="3" t="s">
        <v>816</v>
      </c>
    </row>
    <row r="41" spans="1:10">
      <c r="A41" s="4" t="s">
        <v>817</v>
      </c>
      <c r="C41" s="6" t="n">
        <v>700000000</v>
      </c>
      <c r="E41" s="5" t="n">
        <v>700000000</v>
      </c>
    </row>
    <row r="42" spans="1:10">
      <c r="A42" s="4" t="s">
        <v>917</v>
      </c>
    </row>
    <row r="43" spans="1:10">
      <c r="A43" s="3" t="s">
        <v>816</v>
      </c>
    </row>
    <row r="44" spans="1:10">
      <c r="A44" s="4" t="s">
        <v>817</v>
      </c>
      <c r="C44" s="6" t="n">
        <v>500000000</v>
      </c>
      <c r="E44" s="6" t="n">
        <v>500000000</v>
      </c>
    </row>
    <row r="45" spans="1:10">
      <c r="A45" s="4" t="s">
        <v>918</v>
      </c>
    </row>
    <row r="46" spans="1:10">
      <c r="A46" s="3" t="s">
        <v>816</v>
      </c>
    </row>
    <row r="47" spans="1:10">
      <c r="A47" s="4" t="s">
        <v>817</v>
      </c>
      <c r="C47" s="6" t="n">
        <v>0</v>
      </c>
      <c r="E47" s="6" t="n">
        <v>1200000000</v>
      </c>
    </row>
    <row r="48" spans="1:10">
      <c r="A48" s="4" t="s">
        <v>919</v>
      </c>
    </row>
    <row r="49" spans="1:10">
      <c r="A49" s="3" t="s">
        <v>816</v>
      </c>
    </row>
    <row r="50" spans="1:10">
      <c r="A50" s="4" t="s">
        <v>817</v>
      </c>
      <c r="C50" s="6" t="n">
        <v>0</v>
      </c>
      <c r="E50" s="5" t="n">
        <v>244000000</v>
      </c>
    </row>
    <row r="51" spans="1:10">
      <c r="A51" s="4" t="s">
        <v>871</v>
      </c>
    </row>
    <row r="52" spans="1:10">
      <c r="A52" s="3" t="s">
        <v>816</v>
      </c>
    </row>
    <row r="53" spans="1:10">
      <c r="A53" s="4" t="s">
        <v>869</v>
      </c>
      <c r="C53" s="6" t="n">
        <v>4102000000</v>
      </c>
    </row>
    <row r="54" spans="1:10">
      <c r="A54" s="4" t="s">
        <v>868</v>
      </c>
    </row>
    <row r="55" spans="1:10">
      <c r="A55" s="3" t="s">
        <v>816</v>
      </c>
    </row>
    <row r="56" spans="1:10">
      <c r="A56" s="4" t="s">
        <v>869</v>
      </c>
      <c r="C56" s="5" t="n">
        <v>650000000</v>
      </c>
    </row>
    <row r="57" spans="1:10">
      <c r="A57" s="4" t="s">
        <v>882</v>
      </c>
    </row>
    <row r="58" spans="1:10">
      <c r="A58" s="3" t="s">
        <v>816</v>
      </c>
    </row>
    <row r="59" spans="1:10">
      <c r="A59" s="4" t="s">
        <v>883</v>
      </c>
      <c r="C59" s="4" t="s">
        <v>649</v>
      </c>
    </row>
    <row r="60" spans="1:10">
      <c r="A60" s="4" t="s">
        <v>884</v>
      </c>
    </row>
    <row r="61" spans="1:10">
      <c r="A61" s="3" t="s">
        <v>816</v>
      </c>
    </row>
    <row r="62" spans="1:10">
      <c r="A62" s="4" t="s">
        <v>885</v>
      </c>
      <c r="C62" s="4" t="s">
        <v>644</v>
      </c>
    </row>
    <row r="63" spans="1:10">
      <c r="A63" s="4" t="s">
        <v>886</v>
      </c>
      <c r="C63" s="4" t="s">
        <v>887</v>
      </c>
    </row>
    <row r="64" spans="1:10">
      <c r="A64" s="4" t="s">
        <v>855</v>
      </c>
    </row>
    <row r="65" spans="1:10">
      <c r="A65" s="3" t="s">
        <v>816</v>
      </c>
    </row>
    <row r="66" spans="1:10">
      <c r="A66" s="4" t="s">
        <v>830</v>
      </c>
      <c r="F66" s="5" t="n">
        <v>650000000</v>
      </c>
    </row>
    <row r="67" spans="1:10">
      <c r="A67" s="4" t="s">
        <v>920</v>
      </c>
    </row>
    <row r="68" spans="1:10">
      <c r="A68" s="3" t="s">
        <v>816</v>
      </c>
    </row>
    <row r="69" spans="1:10">
      <c r="A69" s="4" t="s">
        <v>869</v>
      </c>
      <c r="C69" s="5" t="n">
        <v>350000000</v>
      </c>
    </row>
    <row r="70" spans="1:10">
      <c r="A70" s="4" t="s">
        <v>921</v>
      </c>
    </row>
    <row r="71" spans="1:10">
      <c r="A71" s="3" t="s">
        <v>816</v>
      </c>
    </row>
    <row r="72" spans="1:10">
      <c r="A72" s="4" t="s">
        <v>876</v>
      </c>
      <c r="C72" s="4" t="s">
        <v>879</v>
      </c>
    </row>
    <row r="73" spans="1:10">
      <c r="A73" s="4" t="s">
        <v>922</v>
      </c>
    </row>
    <row r="74" spans="1:10">
      <c r="A74" s="3" t="s">
        <v>816</v>
      </c>
    </row>
    <row r="75" spans="1:10">
      <c r="A75" s="4" t="s">
        <v>876</v>
      </c>
      <c r="C75" s="4" t="s">
        <v>563</v>
      </c>
    </row>
    <row r="76" spans="1:10">
      <c r="A76" s="4" t="s">
        <v>923</v>
      </c>
    </row>
    <row r="77" spans="1:10">
      <c r="A77" s="3" t="s">
        <v>816</v>
      </c>
    </row>
    <row r="78" spans="1:10">
      <c r="A78" s="4" t="s">
        <v>876</v>
      </c>
      <c r="C78" s="4" t="s">
        <v>881</v>
      </c>
    </row>
    <row r="79" spans="1:10">
      <c r="A79" s="4" t="s">
        <v>924</v>
      </c>
    </row>
    <row r="80" spans="1:10">
      <c r="A80" s="3" t="s">
        <v>816</v>
      </c>
    </row>
    <row r="81" spans="1:10">
      <c r="A81" s="4" t="s">
        <v>876</v>
      </c>
      <c r="C81" s="4" t="s">
        <v>769</v>
      </c>
    </row>
    <row r="82" spans="1:10">
      <c r="A82" s="4" t="s">
        <v>925</v>
      </c>
    </row>
    <row r="83" spans="1:10">
      <c r="A83" s="3" t="s">
        <v>816</v>
      </c>
    </row>
    <row r="84" spans="1:10">
      <c r="A84" s="4" t="s">
        <v>926</v>
      </c>
      <c r="B84" s="4" t="s">
        <v>644</v>
      </c>
    </row>
    <row r="85" spans="1:10">
      <c r="A85" s="4" t="s">
        <v>927</v>
      </c>
      <c r="B85" s="4" t="s">
        <v>887</v>
      </c>
    </row>
    <row r="86" spans="1:10">
      <c r="A86" s="4" t="s">
        <v>928</v>
      </c>
    </row>
    <row r="87" spans="1:10">
      <c r="A87" s="3" t="s">
        <v>816</v>
      </c>
    </row>
    <row r="88" spans="1:10">
      <c r="A88" s="4" t="s">
        <v>830</v>
      </c>
      <c r="B88" s="5" t="n">
        <v>150000000</v>
      </c>
      <c r="C88" s="5" t="n">
        <v>150000000</v>
      </c>
    </row>
    <row r="89" spans="1:10">
      <c r="A89" s="4" t="s">
        <v>929</v>
      </c>
    </row>
    <row r="90" spans="1:10">
      <c r="A90" s="3" t="s">
        <v>816</v>
      </c>
    </row>
    <row r="91" spans="1:10">
      <c r="A91" s="4" t="s">
        <v>930</v>
      </c>
      <c r="B91" s="5" t="n">
        <v>15000000</v>
      </c>
    </row>
    <row r="92" spans="1:10">
      <c r="A92" s="4" t="s">
        <v>931</v>
      </c>
    </row>
    <row r="93" spans="1:10">
      <c r="A93" s="3" t="s">
        <v>816</v>
      </c>
    </row>
    <row r="94" spans="1:10">
      <c r="A94" s="4" t="s">
        <v>876</v>
      </c>
      <c r="B94" s="4" t="s">
        <v>932</v>
      </c>
    </row>
    <row r="95" spans="1:10">
      <c r="A95" s="4" t="s">
        <v>933</v>
      </c>
    </row>
    <row r="96" spans="1:10">
      <c r="A96" s="3" t="s">
        <v>816</v>
      </c>
    </row>
    <row r="97" spans="1:10">
      <c r="A97" s="4" t="s">
        <v>876</v>
      </c>
      <c r="B97" s="4" t="s">
        <v>934</v>
      </c>
    </row>
    <row r="98" spans="1:10">
      <c r="A98" s="4" t="s">
        <v>935</v>
      </c>
    </row>
    <row r="99" spans="1:10">
      <c r="A99" s="3" t="s">
        <v>816</v>
      </c>
    </row>
    <row r="100" spans="1:10">
      <c r="A100" s="4" t="s">
        <v>876</v>
      </c>
      <c r="B100" s="4" t="s">
        <v>936</v>
      </c>
    </row>
    <row r="101" spans="1:10">
      <c r="A101" s="4" t="s">
        <v>937</v>
      </c>
    </row>
    <row r="102" spans="1:10">
      <c r="A102" s="3" t="s">
        <v>816</v>
      </c>
    </row>
    <row r="103" spans="1:10">
      <c r="A103" s="4" t="s">
        <v>876</v>
      </c>
      <c r="B103" s="4" t="s">
        <v>936</v>
      </c>
    </row>
    <row r="104" spans="1:10">
      <c r="A104" s="4" t="s">
        <v>938</v>
      </c>
    </row>
    <row r="105" spans="1:10">
      <c r="A105" s="3" t="s">
        <v>816</v>
      </c>
    </row>
    <row r="106" spans="1:10">
      <c r="A106" s="4" t="s">
        <v>876</v>
      </c>
      <c r="B106" s="4" t="s">
        <v>936</v>
      </c>
    </row>
    <row r="107" spans="1:10">
      <c r="A107" s="4" t="s">
        <v>939</v>
      </c>
    </row>
    <row r="108" spans="1:10">
      <c r="A108" s="3" t="s">
        <v>816</v>
      </c>
    </row>
    <row r="109" spans="1:10">
      <c r="A109" s="4" t="s">
        <v>889</v>
      </c>
      <c r="D109" s="4" t="s">
        <v>890</v>
      </c>
    </row>
    <row r="110" spans="1:10">
      <c r="A110" s="4" t="s">
        <v>940</v>
      </c>
    </row>
    <row r="111" spans="1:10">
      <c r="A111" s="3" t="s">
        <v>816</v>
      </c>
    </row>
    <row r="112" spans="1:10">
      <c r="A112" s="4" t="s">
        <v>889</v>
      </c>
      <c r="D112" s="4" t="s">
        <v>892</v>
      </c>
    </row>
  </sheetData>
  <mergeCells count="3">
    <mergeCell ref="A1:A2"/>
    <mergeCell ref="C1:D1"/>
    <mergeCell ref="I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20:03Z</dcterms:created>
  <dcterms:modified xmlns:dcterms="http://purl.org/dc/terms/" xmlns:xsi="http://www.w3.org/2001/XMLSchema-instance" xsi:type="dcterms:W3CDTF">2020-02-18T16:20:03Z</dcterms:modified>
</cp:coreProperties>
</file>